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cash flow statemen"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Average balance sheet and inter" sheetId="15" state="visible" r:id="rId15"/>
    <sheet xmlns:r="http://schemas.openxmlformats.org/officeDocument/2006/relationships" name="Loans" sheetId="16" state="visible" r:id="rId16"/>
    <sheet xmlns:r="http://schemas.openxmlformats.org/officeDocument/2006/relationships" name="Provisions for expected credit " sheetId="17" state="visible" r:id="rId17"/>
    <sheet xmlns:r="http://schemas.openxmlformats.org/officeDocument/2006/relationships" name="Credit Quality" sheetId="18" state="visible" r:id="rId18"/>
    <sheet xmlns:r="http://schemas.openxmlformats.org/officeDocument/2006/relationships" name="Deposits and other borrowings" sheetId="19" state="visible" r:id="rId19"/>
    <sheet xmlns:r="http://schemas.openxmlformats.org/officeDocument/2006/relationships" name="Fair values of financial assets" sheetId="20" state="visible" r:id="rId20"/>
    <sheet xmlns:r="http://schemas.openxmlformats.org/officeDocument/2006/relationships" name="Provisions, contingent liabilit" sheetId="21" state="visible" r:id="rId21"/>
    <sheet xmlns:r="http://schemas.openxmlformats.org/officeDocument/2006/relationships" name="Shareholders' equity" sheetId="22" state="visible" r:id="rId22"/>
    <sheet xmlns:r="http://schemas.openxmlformats.org/officeDocument/2006/relationships" name="Notes to the consolidated cash " sheetId="23" state="visible" r:id="rId23"/>
    <sheet xmlns:r="http://schemas.openxmlformats.org/officeDocument/2006/relationships" name="Assets and liabilities held for" sheetId="24" state="visible" r:id="rId24"/>
    <sheet xmlns:r="http://schemas.openxmlformats.org/officeDocument/2006/relationships" name="Subsequent events" sheetId="25" state="visible" r:id="rId25"/>
    <sheet xmlns:r="http://schemas.openxmlformats.org/officeDocument/2006/relationships" name="Financial statements preparat_2" sheetId="26" state="visible" r:id="rId26"/>
    <sheet xmlns:r="http://schemas.openxmlformats.org/officeDocument/2006/relationships" name="Segment reporting (Tables)" sheetId="27" state="visible" r:id="rId27"/>
    <sheet xmlns:r="http://schemas.openxmlformats.org/officeDocument/2006/relationships" name="Net interest income (Tables)" sheetId="28" state="visible" r:id="rId28"/>
    <sheet xmlns:r="http://schemas.openxmlformats.org/officeDocument/2006/relationships" name="Non-interest income (Tables)" sheetId="29" state="visible" r:id="rId29"/>
    <sheet xmlns:r="http://schemas.openxmlformats.org/officeDocument/2006/relationships" name="Operating expenses (Tables)" sheetId="30" state="visible" r:id="rId30"/>
    <sheet xmlns:r="http://schemas.openxmlformats.org/officeDocument/2006/relationships" name="Income tax (Tables)" sheetId="31" state="visible" r:id="rId31"/>
    <sheet xmlns:r="http://schemas.openxmlformats.org/officeDocument/2006/relationships" name="Earnings per share (Tables)" sheetId="32" state="visible" r:id="rId32"/>
    <sheet xmlns:r="http://schemas.openxmlformats.org/officeDocument/2006/relationships" name="Average balance sheet and int_2" sheetId="33" state="visible" r:id="rId33"/>
    <sheet xmlns:r="http://schemas.openxmlformats.org/officeDocument/2006/relationships" name="Loans (Tables)" sheetId="34" state="visible" r:id="rId34"/>
    <sheet xmlns:r="http://schemas.openxmlformats.org/officeDocument/2006/relationships" name="Provisions for expected credi_2" sheetId="35" state="visible" r:id="rId35"/>
    <sheet xmlns:r="http://schemas.openxmlformats.org/officeDocument/2006/relationships" name="Credit Quality (Tables)" sheetId="36" state="visible" r:id="rId36"/>
    <sheet xmlns:r="http://schemas.openxmlformats.org/officeDocument/2006/relationships" name="Deposits and other borrowings (" sheetId="37" state="visible" r:id="rId37"/>
    <sheet xmlns:r="http://schemas.openxmlformats.org/officeDocument/2006/relationships" name="Fair values of financial asse_2" sheetId="38" state="visible" r:id="rId38"/>
    <sheet xmlns:r="http://schemas.openxmlformats.org/officeDocument/2006/relationships" name="Provisions, contingent liabil_2" sheetId="39" state="visible" r:id="rId39"/>
    <sheet xmlns:r="http://schemas.openxmlformats.org/officeDocument/2006/relationships" name="Shareholders' equity (Tables)" sheetId="40" state="visible" r:id="rId40"/>
    <sheet xmlns:r="http://schemas.openxmlformats.org/officeDocument/2006/relationships" name="Notes to the consolidated cas_2" sheetId="41" state="visible" r:id="rId41"/>
    <sheet xmlns:r="http://schemas.openxmlformats.org/officeDocument/2006/relationships" name="Assets and liabilities held f_2" sheetId="42" state="visible" r:id="rId42"/>
    <sheet xmlns:r="http://schemas.openxmlformats.org/officeDocument/2006/relationships" name="Segment reporting - Segment res" sheetId="43" state="visible" r:id="rId43"/>
    <sheet xmlns:r="http://schemas.openxmlformats.org/officeDocument/2006/relationships" name="Segment reporting - Reconciliat" sheetId="44" state="visible" r:id="rId44"/>
    <sheet xmlns:r="http://schemas.openxmlformats.org/officeDocument/2006/relationships" name="Net interest income (Details)" sheetId="45" state="visible" r:id="rId45"/>
    <sheet xmlns:r="http://schemas.openxmlformats.org/officeDocument/2006/relationships" name="Non-interest income (Details)" sheetId="46" state="visible" r:id="rId46"/>
    <sheet xmlns:r="http://schemas.openxmlformats.org/officeDocument/2006/relationships" name="Operating expenses (Details)" sheetId="47" state="visible" r:id="rId47"/>
    <sheet xmlns:r="http://schemas.openxmlformats.org/officeDocument/2006/relationships" name="Income tax (Details)" sheetId="48" state="visible" r:id="rId48"/>
    <sheet xmlns:r="http://schemas.openxmlformats.org/officeDocument/2006/relationships" name="Earnings per share - Basic (Det" sheetId="49" state="visible" r:id="rId49"/>
    <sheet xmlns:r="http://schemas.openxmlformats.org/officeDocument/2006/relationships" name="Earnings per share - Diluted (D" sheetId="50" state="visible" r:id="rId50"/>
    <sheet xmlns:r="http://schemas.openxmlformats.org/officeDocument/2006/relationships" name="Average balance sheet and int_3" sheetId="51" state="visible" r:id="rId51"/>
    <sheet xmlns:r="http://schemas.openxmlformats.org/officeDocument/2006/relationships" name="Average balance sheet and int_4" sheetId="52" state="visible" r:id="rId52"/>
    <sheet xmlns:r="http://schemas.openxmlformats.org/officeDocument/2006/relationships" name="Loans (Details)" sheetId="53" state="visible" r:id="rId53"/>
    <sheet xmlns:r="http://schemas.openxmlformats.org/officeDocument/2006/relationships" name="Provisions for expected credi_3" sheetId="54" state="visible" r:id="rId54"/>
    <sheet xmlns:r="http://schemas.openxmlformats.org/officeDocument/2006/relationships" name="Provisions for expected credi_4" sheetId="55" state="visible" r:id="rId55"/>
    <sheet xmlns:r="http://schemas.openxmlformats.org/officeDocument/2006/relationships" name="Provisions for expected credi_5" sheetId="56" state="visible" r:id="rId56"/>
    <sheet xmlns:r="http://schemas.openxmlformats.org/officeDocument/2006/relationships" name="Provisions for expected credi_6" sheetId="57" state="visible" r:id="rId57"/>
    <sheet xmlns:r="http://schemas.openxmlformats.org/officeDocument/2006/relationships" name="Provisions for expected credi_7" sheetId="58" state="visible" r:id="rId58"/>
    <sheet xmlns:r="http://schemas.openxmlformats.org/officeDocument/2006/relationships" name="Provisions for expected credi_8" sheetId="59" state="visible" r:id="rId59"/>
    <sheet xmlns:r="http://schemas.openxmlformats.org/officeDocument/2006/relationships" name="Provisions for expected credi_9" sheetId="60" state="visible" r:id="rId60"/>
    <sheet xmlns:r="http://schemas.openxmlformats.org/officeDocument/2006/relationships" name="Provisions for expected cred_10" sheetId="61" state="visible" r:id="rId61"/>
    <sheet xmlns:r="http://schemas.openxmlformats.org/officeDocument/2006/relationships" name="Credit Quality (Details)" sheetId="62" state="visible" r:id="rId62"/>
    <sheet xmlns:r="http://schemas.openxmlformats.org/officeDocument/2006/relationships" name="Deposits and other borrowings -" sheetId="63" state="visible" r:id="rId63"/>
    <sheet xmlns:r="http://schemas.openxmlformats.org/officeDocument/2006/relationships" name="Fair values of financial asse_3" sheetId="64" state="visible" r:id="rId64"/>
    <sheet xmlns:r="http://schemas.openxmlformats.org/officeDocument/2006/relationships" name="Fair values of financial asse_4" sheetId="65" state="visible" r:id="rId65"/>
    <sheet xmlns:r="http://schemas.openxmlformats.org/officeDocument/2006/relationships" name="Fair values of financial asse_5" sheetId="66" state="visible" r:id="rId66"/>
    <sheet xmlns:r="http://schemas.openxmlformats.org/officeDocument/2006/relationships" name="Provisions, contingent liabil_3" sheetId="67" state="visible" r:id="rId67"/>
    <sheet xmlns:r="http://schemas.openxmlformats.org/officeDocument/2006/relationships" name="Provisions, contingent liabil_4" sheetId="68" state="visible" r:id="rId68"/>
    <sheet xmlns:r="http://schemas.openxmlformats.org/officeDocument/2006/relationships" name="Shareholders' equity - Share ca" sheetId="69" state="visible" r:id="rId69"/>
    <sheet xmlns:r="http://schemas.openxmlformats.org/officeDocument/2006/relationships" name="Shareholders' equity - Movement" sheetId="70" state="visible" r:id="rId70"/>
    <sheet xmlns:r="http://schemas.openxmlformats.org/officeDocument/2006/relationships" name="Shareholders' equity - Ordinary" sheetId="71" state="visible" r:id="rId71"/>
    <sheet xmlns:r="http://schemas.openxmlformats.org/officeDocument/2006/relationships" name="Shareholders' equity - Reconcil" sheetId="72" state="visible" r:id="rId72"/>
    <sheet xmlns:r="http://schemas.openxmlformats.org/officeDocument/2006/relationships" name="Notes to the cash flow statemen" sheetId="73" state="visible" r:id="rId73"/>
    <sheet xmlns:r="http://schemas.openxmlformats.org/officeDocument/2006/relationships" name="Notes to the cash flow statem_2" sheetId="74" state="visible" r:id="rId74"/>
    <sheet xmlns:r="http://schemas.openxmlformats.org/officeDocument/2006/relationships" name="Notes to the cash flow statem_3" sheetId="75" state="visible" r:id="rId75"/>
    <sheet xmlns:r="http://schemas.openxmlformats.org/officeDocument/2006/relationships" name="Notes to the cash flow statem_4" sheetId="76" state="visible" r:id="rId76"/>
    <sheet xmlns:r="http://schemas.openxmlformats.org/officeDocument/2006/relationships" name="Notes to the cash flow statem_5" sheetId="77" state="visible" r:id="rId77"/>
    <sheet xmlns:r="http://schemas.openxmlformats.org/officeDocument/2006/relationships" name="Assets and liabilities held f_3" sheetId="78" state="visible" r:id="rId78"/>
    <sheet xmlns:r="http://schemas.openxmlformats.org/officeDocument/2006/relationships" name="Assets and liabilities held f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Mar. 31, 2022</t>
        </is>
      </c>
    </row>
    <row r="3">
      <c r="A3" s="3" t="inlineStr">
        <is>
          <t>Document and Entity Information</t>
        </is>
      </c>
    </row>
    <row r="4">
      <c r="A4" s="4" t="inlineStr">
        <is>
          <t>Entity Registrant Name</t>
        </is>
      </c>
      <c r="B4" s="4" t="inlineStr">
        <is>
          <t>WESTPAC BANKING CORP</t>
        </is>
      </c>
    </row>
    <row r="5">
      <c r="A5" s="4" t="inlineStr">
        <is>
          <t>Document Type</t>
        </is>
      </c>
      <c r="B5" s="4" t="inlineStr">
        <is>
          <t>6-K</t>
        </is>
      </c>
    </row>
    <row r="6">
      <c r="A6" s="4" t="inlineStr">
        <is>
          <t>Document Period End Date</t>
        </is>
      </c>
      <c r="B6" s="4" t="inlineStr">
        <is>
          <t>Mar. 31,
		2022</t>
        </is>
      </c>
    </row>
    <row r="7">
      <c r="A7" s="4" t="inlineStr">
        <is>
          <t>Entity Central Index Key</t>
        </is>
      </c>
      <c r="B7" s="4" t="inlineStr">
        <is>
          <t>0000719245</t>
        </is>
      </c>
    </row>
    <row r="8">
      <c r="A8" s="4" t="inlineStr">
        <is>
          <t>Current Fiscal Year End Date</t>
        </is>
      </c>
      <c r="B8" s="4" t="inlineStr">
        <is>
          <t>--09-30</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Mar. 31, 2022</t>
        </is>
      </c>
    </row>
    <row r="3">
      <c r="A3" s="3" t="inlineStr">
        <is>
          <t>Net interest income</t>
        </is>
      </c>
    </row>
    <row r="4">
      <c r="A4" s="4" t="inlineStr">
        <is>
          <t>Net interest income</t>
        </is>
      </c>
      <c r="B4" s="4" t="inlineStr">
        <is>
          <t>Note 3. Net interest income ​ ​ ​ ​ ​ ​ ​ ​ ​ ​ ​ ​ ​ Half Year Half Year Half Year % Mov’t ​ ​ March ​ Sept ​ March ​ Mar 22 ​ Mar 22 $m ​ 2022 ​ 2021 ​ 2021 ​ - Sept 21 ​ - Mar 21 Interest income 1 ​ ​ Calculated using the effective interest rate method ​ ​ ​ ​ ​ ​ ​ ​ ​ ​ Cash and balances with central banks 46 15 15 large large Collateral paid 4 6 10 (33) (60) Investment securities 506 574 626 (12) (19) Loans 9,547 10,063 10,693 (5) (11) Other financial assets — — 2 — (100) Assets held for sale ​ 6 ​ 63 ​ 65 ​ (90) ​ (91) Total interest income calculated using the effective interest rate method ​ 10,109 ​ 10,721 ​ 11,411 ​ (6) ​ (11) Other ​ ​ ​ ​ ​ Net ineffectiveness on qualifying hedges (27) 22 (68) large (60) Trading securities and financial assets measured at FVIS and loans 123 101 91 22 35 Assets held for sale ​ — ​ — ​ — ​ — ​ — Total other 96 123 23 (22) large Total interest income 10,205 10,844 11,434 (6) (11) Interest expense ​ ​ ​ ​ Calculated using the effective interest rate method ​ ​ ​ ​ ​ ​ ​ ​ ​ ​ Collateral received (4) (2) (2) 100 100 Deposits and other borrowings (712) (730) (1,071) (2) (34) Debt issues (851) (904) (957) (6) (11) Loan capital (440) (440) (409) — 8 Other financial liabilities (45) (83) (29) (46) 55 Liabilities held for sale ​ — ​ (3) ​ (8) ​ (100) ​ (100) Total interest expense calculated using the effective interest rate method (2,052) (2,162) (2,476) (5) (17) Other ​ ​ ​ ​ Deposits and other borrowings (49) (31) (36) 58 36 Trading liabilities 2 452 157 (279) 188 large Debt issues (31) (35) (29) (11) 7 Bank levy (177) (197) (195) (10) (9) Other interest expense ​ (60) ​ (66) ​ (70) ​ (9) ​ (14) Liabilities held for sale ​ — ​ — ​ (1) ​ — ​ (100) Total other 135 (172) (610) large large Total interest expense (1,917) (2,334) (3,086) (18) (38) Net interest income 8,288 8,510 8,348 (3) (1) ​ 1. In First Half 2022, interest income was increased by $9 million in relation to compliance, regulation and remediation costs for provisions no longer required. In Second Half 2021, interest income was reduced by $57 million (First Half 2021: $49 million reduced) for these costs. Refer to Note 14 for further details. 2. Includes net impact of Treasury balance sheet management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Mar. 31, 2022</t>
        </is>
      </c>
    </row>
    <row r="3">
      <c r="A3" s="3" t="inlineStr">
        <is>
          <t>Non-interest income</t>
        </is>
      </c>
    </row>
    <row r="4">
      <c r="A4" s="4" t="inlineStr">
        <is>
          <t>Non-interest income</t>
        </is>
      </c>
      <c r="B4" s="4" t="inlineStr">
        <is>
          <t>Note 4. Non-interest income 1 ​ ​ ​ ​ ​ ​ ​ ​ ​ ​ ​ ​ ​ Half Year ​ Half Year ​ Half Year % Mov’t ​ ​ March ​ Sept ​ March ​ Mar 22 ​ Mar 22 $m ​ 2022 ​ 2021 ​ 2021 ​ - Sept 21 ​ - Mar 21 Net fee income ​ ​ Facility fees 344 348 ​ 369 (1) (7) Transaction fees 556 501 ​ 492 11 13 Other non-risk fee income 72 47 ​ (47) 53 large Fee income 972 896 ​ 814 8 19 Credit card loyalty programs (60) (46) ​ (55) 30 9 Transaction fee related expenses (67) (68) ​ (59) (1) 14 Fee expenses (127) (114) ​ (114) 11 11 Net fee income 845 782 ​ 700 8 21 Net wealth management and insurance income ​ ​ ​ ​ Wealth management income 361 346 311 4 16 Life insurance premium income 520 548 529 (5) (2) General insurance and lenders mortgage insurance (LMI) net premium earned — 131 256 (100) (100) Life insurance investment and other income 2 (129) 36 23 large large General insurance and LMI investment and other income — 39 37 (100) (100) Total insurance premium, investment and other income 391 754 845 (48) ​ (54) Life insurance claims, changes in life insurance liabilities and other expenses (351) (439) (328) (20) 7 General insurance and LMI claims and other expenses — (48) (230) (100) (100) Total insurance claims, changes in insurance liabilities and other expenses (351) (487) (558) (28) (37) Net wealth management and insurance income 401 613 598 (35) (33) Trading income 343 277 442 24 (22) Other income ​ ​ ​ ​ ​ ​ ​ ​ ​ ​ Dividends received from other entities 3 2 2 50 50 Net gain/(loss) on sale/de-recognition of associates 13 36 7 (64) 86 Net gain/(loss) on disposal of assets (2) (3) 10 (33) large Net gain/(loss) on hedging of overseas operations (1) (2) (6) (50) (83) Net gain/(loss) on derivatives held for risk management purposes 3 7 — 4 — 75 Net gain/(loss) on financial instruments measured at fair value 16 75 580 (79) (97) Net gain/(loss) on disposal of controlled entities and other businesses ​ 289 ​ 188 ​ — ​ 54 ​ — Rental income on operating leases 9 19 22 (53) (59) Share of associates’ net profit/(loss) (3) (3) (3) — — Other 22 42 (18) (48) large Total other income 353 354 598 — (41) Total non-interest income 1,942 2,026 2,338 (4) (17) ​ ​ 1. Non-interest income included items relating to compliance, regulation and remediation costs recognised as a reduction of non-risk fee income, net wealth management income and other income of $8 million (Second Half 2021: $89 million, First Half 2021: $231 million). Refer to Note 14 for further details. 2. Includes policyholder tax recoveries. 3. Income from derivatives held for risk management purposes reflects the impact of economic hedges on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2</t>
        </is>
      </c>
    </row>
    <row r="3">
      <c r="A3" s="3" t="inlineStr">
        <is>
          <t>Operating expenses</t>
        </is>
      </c>
    </row>
    <row r="4">
      <c r="A4" s="4" t="inlineStr">
        <is>
          <t>Operating expenses</t>
        </is>
      </c>
      <c r="B4" s="4" t="inlineStr">
        <is>
          <t>Note 5. Operating expenses 1 ​ ​ ​ ​ ​ ​ ​ ​ ​ ​ ​ ​ ​ Half Year ​ Half Year ​ Half Year % Mov’t ​ ​ March ​ Sept ​ March ​ Mar 22 Mar 22 $m ​ 2022 ​ 2021 ​ 2021 ​ - Sept 21 ​ - Mar 21 Staff expenses ​ ​ ​ Employee remuneration, entitlements and on-costs 2,584 2,897 ​ 2,472 ​ (11) 5 Superannuation expense 278 244 ​ 231 ​ 14 20 Share-based payments 46 51 ​ 46 ​ (10) — Restructuring costs 74 71 ​ 22 ​ 4 large Total staff expenses 2,982 3,263 ​ 2,771 ​ (9) 8 Occupancy expenses ​ ​ ​ ​ ​ ​ ​ Operating lease rentals 79 91 ​ 73 ​ (13) 8 Depreciation and impairment of property and equipment 261 526 ​ 429 ​ (50) (39) Other 58 50 ​ 57 ​ 16 2 Total occupancy expenses 398 667 ​ 559 ​ (40) (29) Technology expenses ​ ​ ​ ​ ​ ​ ​ Amortisation and impairment of software assets 2 337 723 ​ 517 ​ (53) (35) Depreciation and impairment of IT equipment 85 142 ​ 118 ​ (40) (28) Technology services 342 422 ​ 398 ​ (19) (14) Software maintenance and licences 248 297 ​ 234 ​ (16) 6 Telecommunications 72 88 ​ 93 ​ (18) (23) Data processing 41 51 ​ 45 ​ (20) (9) Total technology expenses 1,125 1,723 ​ 1,405 ​ (35) (20) Other expenses ​ ​ ​ ​ ​ ​ ​ Professional and processing services 460 682 ​ 728 ​ (33) (37) Amortisation and impairment of intangible assets and deferred expenditure 122 509 ​ 90 ​ (76) 36 Postage and stationery 74 82 ​ 74 ​ (10) — Advertising 81 104 ​ 116 ​ (22) (30) Non-lending losses 45 156 ​ 78 ​ (71) (42) Other expenses 86 128 ​ 176 ​ (33) (51) Total other expenses 868 1,661 ​ 1,262 ​ (48) (31) Total operating expenses 5,373 7,314 ​ 5,997 ​ (27) (10) ​ 1. Included in operating expense are costs related to compliance, regulation and remediation of $17 million (Second Half 2021: $161 million; First Half 2021: $198 million). Refer to Note 14 for further details. 2. These balances included impairment of capitalised software assets for First Half 2022 of $54 million (Second Half 2021: $352 million, First Half 2021: $13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2</t>
        </is>
      </c>
    </row>
    <row r="3">
      <c r="A3" s="3" t="inlineStr">
        <is>
          <t>Income tax</t>
        </is>
      </c>
    </row>
    <row r="4">
      <c r="A4" s="4" t="inlineStr">
        <is>
          <t>Income tax</t>
        </is>
      </c>
      <c r="B4" s="4" t="inlineStr">
        <is>
          <t>Note 6. Income tax The income tax expense is reconciled to the profit before income tax as follows: ​ ​ ​ ​ ​ ​ ​ ​ ​ ​ ​ ​ Half Year Half Year Half Year % Mov’t ​ ​ March ​ Sept ​ March ​ Mar 22 ​ Mar 22 $m ​ 2022 ​ 2021 ​ 2021 ​ - Sept 21 ​ - Mar 21 Profit before income tax 4,718 ​ 3,440 ​ 5,061 ​ 37 (7) Tax at the Australian company tax rate of 30% 1,415 ​ 1,032 ​ 1,518 ​ 37 (7) The effect of amounts which are not deductible/(assessable) in calculating taxable income: ​ ​ ​ ​ ​ ​ ​ Hybrid capital distributions 28 ​ 31 ​ 28 ​ (10) — Life insurance: ​ ​ ​ ​ ​ Tax adjustment on policyholder earnings — ​ 1 ​ 2 ​ (100) (100) Adjustment for life business tax rates — ​ — ​ — ​ — — Other non-assessable items (34) ​ (4) ​ (2) ​ large large Other non-deductible items 47 ​ 176 ​ 76 ​ (73) (38) Adjustment for overseas tax rates (15) ​ (6) ​ (10) ​ 150 50 Income tax (over)/under provided in prior periods 7 ​ 1 ​ 2 ​ large large Other items (14) ​ 191 ​ 2 ​ large large Total income tax expense 1 1,434 ​ 1,422 ​ 1,616 ​ 1 (11) Effective income tax rate 30.39% ​ 41.34% ​ 31.93% ​ large ( 154 bps) ​ 1. As the Bank levy is not a levy on income, it is not included in income tax. It is included 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t>
        </is>
      </c>
    </row>
    <row r="4">
      <c r="A4" s="4" t="inlineStr">
        <is>
          <t>Earnings per share</t>
        </is>
      </c>
      <c r="B4" s="4" t="inlineStr">
        <is>
          <t>Note 7. Earnings per share Basic earnings per share (EPS) is calculated by dividing the net profit attributable to shareholders by the weighted average number of ordinary shares on issue during the period, adjusted for treasury shares. Diluted EPS is calculated by adjusting the basic EPS by assuming all dilutive potential ordinary shares are converted. ​ ​ ​ ​ ​ ​ ​ ​ ​ ​ ​ ​ ​ ​ ​ Half Year March 2022 ​ Half Year Sept 2021 ​ Half Year March 2021 ​ Basic Diluted Basic Diluted Basic Diluted Net profit attributable to shareholders ($m) 3,280 3,280 2,015 2,015 3,443 3,443 Adjustment for RSP dividends 2 (2) — (1) — (1) — Adjustment for potential dilution: ​ ​ ​ ​ ​ ​ Distributions to convertible loan capital holders 3 — 100 — 109 — 109 Adjusted net profit attributable to shareholders 3,278 ​ 3,380 ​ 2,014 ​ 2,124 ​ 3,442 ​ 3,552 Weighted average number of ordinary shares (millions) ​ ​ ​ ​ ​ ​ ​ ​ ​ ​ ​ Weighted average number of ordinary shares on issue 3,626 ​ 3,626 ​ 3,669 ​ 3,669 ​ 3,644 ​ 3,644 Treasury shares (including RSP share rights) 2 (4) ​ (4) ​ (3) ​ (3) ​ (3) ​ (3) Adjustment for potential dilution: ​ ​ ​ ​ ​ ​ ​ ​ ​ ​ ​ Share-based payments — ​ 3 ​ — ​ 4 ​ — ​ 3 Convertible loan capital 3 — ​ 321 ​ — ​ 323 ​ — ​ 468 Adjusted weighted average number of ordinary shares 3,622 ​ 3,946 ​ 3,666 ​ 3,993 ​ 3,641 ​ 4,112 Earnings per ordinary share (cents) 90.5 ​ 85.7 ​ 54.9 ​ 53.2 ​ 94.5 ​ 86.4 ​ 2. Some shares under the RSP have not vested and are not outstanding ordinary shares but do receive dividends. These RSP dividends are deducted to show the profit attributable to ordinary shareholders. 3.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balance sheet and interest rates</t>
        </is>
      </c>
      <c r="B1" s="2" t="inlineStr">
        <is>
          <t>6 Months Ended</t>
        </is>
      </c>
    </row>
    <row r="2">
      <c r="B2" s="2" t="inlineStr">
        <is>
          <t>Mar. 31, 2022</t>
        </is>
      </c>
    </row>
    <row r="3">
      <c r="A3" s="3" t="inlineStr">
        <is>
          <t>Average balance sheet and interest rates</t>
        </is>
      </c>
    </row>
    <row r="4">
      <c r="A4" s="4" t="inlineStr">
        <is>
          <t>Average balance sheet and interest rates</t>
        </is>
      </c>
      <c r="B4" s="4" t="inlineStr">
        <is>
          <t>Note 8. Average balance sheet and interest rates ​ ​ ​ ​ ​ ​ ​ ​ ​ ​ ​ ​ ​ ​ ​ ​ ​ ​ ​ ​ ​ ​ Half Year March 2022 ​ Half Year Sept 2021 ​ Half Year March 2021 ​ Average ​ Average Average ​ Average Average ​ Average ​ ​ balance ​ Interest ​ rate ​ balance ​ Interest ​ rate ​ balance ​ Interest ​ rate ​ ​ $m ​ $m ​ % ​ $m ​ $m ​ % ​ $m ​ $m ​ % Assets Interest earning assets Collateral paid 6,261 ​ 4 ​ 0.1 ​ 9,762 ​ 6 ​ 0.1 ​ 14,708 ​ 10 ​ 0.1 Trading securities and financial assets measured at FVIS 22,243 ​ 123 ​ 1.1 ​ 20,428 ​ 101 ​ 1.0 ​ 27,172 ​ 91 ​ 0.7 Investment securities 77,779 ​ 506 ​ 1.3 ​ 87,790 ​ 574 ​ 1.3 ​ 87,628 ​ 626 ​ 1.4 Loans and other receivables 1 764,946 ​ 9,566 ​ 2.5 ​ 702,821 ​ 10,100 ​ 2.9 ​ 680,286 ​ 10,642 ​ 3.1 Assets held for sale ​ 846 ​ 6 ​ 1.4 ​ 5,125 ​ 63 ​ 2.5 ​ 3,156 ​ 65 ​ 4.1 Total interest earning assets and interest income 872,075 ​ 10,205 ​ 2.3 ​ 825,926 ​ 10,844 ​ 2.6 ​ 812,950 ​ 11,434 ​ 2.8 Non-interest earning assets ​ ​ ​ ​ ​ ​ ​ ​ ​ ​ ​ Derivative financial instruments 18,283 ​ ​ ​ 18,740 ​ ​ ​ 21,879 ​ ​ ​ Life insurance assets — ​ ​ ​ (3,105) ​ ​ ​ 3,575 ​ ​ ​ Assets held for sale ​ 3,048 ​ ​ ​ ​ 7,895 ​ ​ ​ ​ ​ 1,267 ​ ​ ​ All other assets 2 64,427 ​ ​ ​ 61,198 ​ ​ ​ 61,760 ​ ​ ​ Total non-interest earning assets 85,758 ​ ​ ​ 84,728 ​ ​ ​ 88,481 ​ ​ ​ Total assets 957,833 ​ ​ ​ 910,654 ​ ​ ​ 901,431 ​ ​ ​ ​ ​ ​ ​ ​ ​ ​ ​ ​ ​ ​ ​ ​ ​ ​ ​ ​ ​ ​ Liabilities ​ ​ ​ ​ ​ ​ ​ ​ ​ ​ ​ ​ ​ ​ ​ ​ ​ ​ Interest bearing liabilities ​ ​ ​ ​ ​ ​ ​ ​ ​ ​ ​ ​ ​ Collateral received 4,239 4 ​ 0.2 5,891 2 0.1 6,483 2 ​ 0.1 Repurchased agreements 35,740 38 ​ 0.2 37,106 30 0.2 30,047 26 ​ 0.2 Deposits and other borrowings 570,842 761 ​ 0.3 537,943 761 0.3 524,723 1,107 ​ 0.4 Loan capital 30,504 440 ​ 2.9 27,642 440 3.2 25,540 409 ​ 3.2 Other interest bearing liabilities 3 145,068 674 ​ 0.9 133,426 1,098 1.6 141,162 1,533 ​ 2.2 Liabilities held for sale ​ — — ​ — 1,338 3 0.4 1,332 9 ​ 1.4 Total interest bearing liabilities and interest expense 786,393 1,917 ​ 0.5 743,346 2,334 0.6 729,287 3,086 ​ 0.8 Non-interest bearing liabilities ​ ​ ​ ​ ​ ​ ​ ​ ​ ​ ​ Deposits and other borrowings 69,413 ​ ​ ​ 63,569 ​ ​ ​ 60,473 ​ ​ ​ Derivative financial instruments 19,035 ​ ​ ​ 17,142 ​ ​ ​ 24,101 ​ ​ ​ Life insurance liabilities — ​ ​ ​ (783) ​ ​ ​ 1,295 ​ ​ ​ Liabilities held for sale ​ 775 ​ ​ ​ ​ 3,840 ​ ​ ​ ​ ​ 1,610 ​ ​ ​ All other liabilities 4 11,087 ​ ​ ​ 11,383 ​ ​ ​ 15,031 ​ ​ ​ Total non-interest bearing liabilities 100,310 ​ ​ ​ 95,151 ​ ​ ​ 102,510 ​ ​ ​ Total liabilities 886,703 ​ ​ ​ 838,497 ​ ​ ​ 831,797 ​ ​ ​ Shareholders’ equity 71,073 ​ ​ ​ 72,108 ​ ​ ​ 69,583 ​ ​ ​ NCI 57 ​ ​ ​ 49 ​ ​ ​ 51 ​ ​ ​ Total equity 71,130 ​ ​ ​ 72,157 ​ ​ ​ 69,634 ​ ​ ​ Total liabilities and equity 957,833 ​ ​ ​ 910,654 ​ ​ ​ 901,431 ​ ​ ​ ​ ​ ​ ​ ​ ​ ​ ​ ​ ​ ​ ​ ​ ​ ​ ​ ​ ​ ​ Loans and other receivables 1 ​ ​ ​ ​ ​ ​ ​ ​ ​ ​ ​ Australia 648,399 7,986 ​ 2.5 594,388 8,696 2.9 576,394 9,163 ​ 3.2 New Zealand 97,814 1,486 ​ 3.0 93,882 1,336 2.8 89,570 1,411 ​ 3.2 Other overseas 18,733 94 ​ 1.0 14,551 68 0.9 14,322 68 ​ 1.0 ​ ​ ​ ​ ​ ​ ​ ​ ​ ​ ​ ​ ​ ​ ​ ​ ​ ​ ​ Deposits and other borrowings ​ ​ ​ ​ ​ ​ ​ ​ ​ ​ ​ Australia 489,642 489 ​ 0.2 463,114 558 0.2 452,206 842 ​ 0.4 New Zealand 61,263 243 ​ 0.8 60,482 182 0.6 59,648 236 ​ 0.8 Other overseas 19,937 29 ​ 0.3 14,347 21 0.3 12,869 29 ​ 0.5 ​ 1. Loans and other receivables are net of Stage 3 provision for ECL, where interest income is determined based on their carrying value. Stage 1 and 2 provisions for ECL are not included in the average interest earning assets balance, as interest income is determined based on the gross value of loans and other receivables. 2. Includes property and equipment, intangible assets, deferred tax assets, non-interest bearing loans relating to mortgage offset accounts and all other non-interest earning financial assets. 3. Includes net impact of Treasury balance sheet management activities and the Bank Levy. 4. Includes other financial liabilities, provisions, current and deferred tax liabilities and all other non-interest bearing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2</t>
        </is>
      </c>
    </row>
    <row r="3">
      <c r="A3" s="3" t="inlineStr">
        <is>
          <t>Loans</t>
        </is>
      </c>
    </row>
    <row r="4">
      <c r="A4" s="4" t="inlineStr">
        <is>
          <t>Loans</t>
        </is>
      </c>
      <c r="B4" s="4" t="inlineStr">
        <is>
          <t>Note 9. Loans ​ ​ ​ ​ ​ ​ ​ ​ ​ ​ ​ ​ ​ As at As at As at % Mov’t ​ ​ 31 March ​ 30 Sept ​ 31 March ​ Mar 22 ​ Mar 22 $m ​ 2022 ​ 2021 ​ 2021 ​ - Sept 21 ​ - Mar 21 Australia ​ ​ ​ Housing 458,278 455,604 ​ 443,557 ​ 1 3 Personal 14,128 14,737 ​ 16,458 ​ (4) (14) Business 156,763 148,453 ​ 142,965 ​ 6 10 Total Australia 629,169 618,794 ​ 602,980 ​ 2 4 New Zealand ​ ​ ​ ​ ​ ​ ​ Housing 57,780 58,081 ​ 53,530 ​ (1) 8 Personal 1,116 1,175 ​ 1,293 ​ (5) (14) Business 29,294 29,991 ​ 29,119 ​ (2) 1 Total New Zealand 88,190 89,247 ​ 83,942 ​ (1) 5 Total other overseas 6,392 6,332 ​ 6,209 ​ 1 3 Total loans 723,751 714,373 ​ 693,131 ​ 1 4 Provision for expected credit losses (ECL) on loans (Note 10) ​ (4,195) ​ (4,589) ​ (4,913) ​ (9) ​ (15) Total net loans 1,2 719,556 709,784 688,218 1 5 ​ 1. Total net loans included securitised loans of $4,808 million as at 31 March 2022 (30 September 2021: $4,829 million, 31 March 2021: $6,144 million). The level of securitised loans excludes loans where Westpac is the holder of related debt securities. 2. Total net loans included assets pledged for the covered bond programs of $35,052 million as at 31 March 2022 (30 September 2021: $26,921 million, 31 March 2021: $33,8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for expected credit losses</t>
        </is>
      </c>
      <c r="B1" s="2" t="inlineStr">
        <is>
          <t>6 Months Ended</t>
        </is>
      </c>
    </row>
    <row r="2">
      <c r="B2" s="2" t="inlineStr">
        <is>
          <t>Mar. 31, 2022</t>
        </is>
      </c>
    </row>
    <row r="3">
      <c r="A3" s="3" t="inlineStr">
        <is>
          <t>Provisions for expected credit losses</t>
        </is>
      </c>
    </row>
    <row r="4">
      <c r="A4" s="4" t="inlineStr">
        <is>
          <t>Provisions for expected credit losses</t>
        </is>
      </c>
      <c r="B4" s="4" t="inlineStr">
        <is>
          <t>Note 10. Provision for expected credit losses Loans and credit commitments The following table shows the provision for ECL on loans and credit commitments by stage: ​ ​ ​ ​ ​ ​ ​ ​ ​ ​ ​ ​ ​ ​ As at ​ As at ​ As at ​ % Mov’t ​ ​ 31 March ​ 30 Sept ​ 31 March ​ Mar 22 ​ Mar 22 $m 2022 2021 2021 - Sept 21 - Mar 21 Performing - Stage 1 1,078 936 1,022 15 5 Performing - Stage 2 2,107 2,091 2,568 1 (18) Non-performing - Stage 3 1,490 1,972 1,892 (24) (21) Total provisions for ECL on loans and credit commitments 4,675 4,999 5,482 (6) (15) Presented as: ​ ​ ​ ​ ​ Provision for ECL on loans (Note 9) 4,195 4,589 4,913 (9) (15) Provision for ECL on loans included in assets held for sale (Note 17) ​ — ​ 7 ​ 85 ​ (100) ​ (100) Provision for ECL on credit commitments (Note 14) 480 401 477 20 1 Provision for ECL on credit commitments included in liabilities held for sale (Note 17) ​ — ​ 2 ​ 7 ​ (100) ​ (100) Total provisions for ECL on loans and credit commitments 4,675 4,999 5,482 (6) (15) Of which: ​ ​ ​ ​ ​ ​ Individually assessed provisions 501 832 564 (40) (11) Collectively assessed provisions 4,174 4,167 4,918 — (15) Total provisions for ECL on loans and credit commitments 4,675 4,999 5,482 (6) (15) Gross loans and credit commitments ​ 924,937 ​ 915,486 ​ 893,738 ​ 1 ​ 3 Coverage ratio on loans (%) ​ 0.58% ​ 0.64% ​ 0.72% ​ (6 bps) ​ (14 bps) Coverage ratio on loans and credit commitments (%) ​ 0.51% ​ 0.55% ​ 0.61% ​ (4 bps) ​ (10 bps) ​ Movement in provisions for ECL on loans and credit commitments ​ The reconciliation of the provision for ECL tables for loans and credit commitments has been determined by an aggregation of monthly movements over the year. The key line items in the reconciliation represent the following: ● “Transfers between stages” lines represent transfers between Stage 1, Stage 2 and Stage 3 prior to remeasurement of the provision for ECL; ​ Note 10. Provision for expected credit losses (continued) ● “Business activity during the year” line represents new accounts originated during the year net of those that were de-recognised due to final repayments during the year; ● “Net remeasurement of provision for ECL” line represents the impact on the provision for ECL due to changes in credit quality during the year (including transfers between stages), changes in portfolio overlays, changes due to forward-looking economic scenarios and partial repayments and additional draw-downs on existing facilities over the year; and ● “Write-offs” represent a reduction in the provision for ECL as a result of de-recognition of exposures where there is no reasonable expectation of full recovery. ​ ​ ​ ​ ​ ​ ​ ​ ​ ​ ​ ​ ​ ​ ​ ​ Non- ​ ​ Consolidated ​ Performing ​ ​ ​ performing ​ ​ $m Stage 1 Stage 2 ​ Stage 3 Total Balance as at 30 September 2020 ​ 1,084 ​ 2,875 ​ 2,173 ​ 6,132 Transfers to Stage 1 ​ 695 ​ (662) ​ (33) ​ — Transfers to Stage 2 ​ (112) ​ 719 ​ (607) ​ — Transfers to Stage 3 ​ (3) ​ (244) ​ 247 ​ — Business activity during the period ​ 52 ​ (107) ​ (171) ​ (226) Net remeasurement of provision for ECL ​ (689) ​ (8) ​ 688 ​ (9) Write-offs ​ — ​ — ​ (431) ​ (431) Exchange rate and other adjustments ​ (5) ​ (5) ​ 26 ​ 16 Balance as at 31 March 2021 ​ 1,022 ​ 2,568 ​ 1,892 ​ 5,482 Transfers to Stage 1 ​ 551 ​ (466) ​ (85) ​ — Transfers to Stage 2 ​ (88) ​ 571 ​ (483) ​ — Transfers to Stage 3 ​ (5) ​ (263) ​ 268 ​ — Business activity during the period ​ 70 ​ (116) ​ (172) ​ (218) Net remeasurement of provision for ECL ​ (595) ​ (192) ​ 915 ​ 128 Write-offs ​ — ​ — ​ (405) ​ (405) Exchange rate and other adjustments ​ (19) ​ (11) ​ 42 ​ 12 Balance as at 30 September 2021 ​ 936 ​ 2,091 ​ 1,972 ​ 4,999 Transfers to Stage 1 ​ 461 ​ (398) ​ (63) ​ — Transfers to Stage 2 ​ (102) ​ 509 ​ (407) ​ — Transfers to Stage 3 ​ (8) ​ (198) ​ 206 ​ — Business activity during the period ​ 255 ​ (149) ​ (200) ​ (94) Net remeasurement of provision for ECL ​ (463) ​ 264 ​ 535 ​ 336 Write-offs ​ — ​ — ​ (566) ​ (566) Exchange rate and other adjustments ​ (1) ​ (12) ​ 13 ​ — Balance as at 31 March 2022 ​ 1,078 ​ 2,107 ​ 1,490 ​ 4,675 ​ The following table provides further details of the provision for ECL by class and stage: ​ ​ ​ ​ ​ ​ ​ ​ ​ ​ ​ ​ ​ Non- ​ ​ ​ Performing ​ ​ ​ performing ​ ​ $m ​ Stage 1 ​ Stage 2 ​ Stage 3 ​ Total Housing 180 704 830 1,714 Personal 184 331 208 723 Business 658 1,533 854 3,045 Balance as at 31 March 2021 1,022 2,568 1,892 5,482 Housing 160 741 607 1,508 Personal 153 355 174 682 Business 623 995 1,191 2,809 Balance as at 30 September 2021 936 2,091 1,972 4,999 Housing 264 ​ 680 ​ 498 ​ 1,442 Personal 124 ​ 315 ​ 150 ​ 589 Business 690 ​ 1,112 ​ 842 ​ 2,644 Balance as at 31 March 2022 1,078 ​ 2,107 ​ 1,490 ​ 4,675 ​ ​ Note 10. Provision for expected credit losses (continued) Impact of overlays on the provision for ECL The following table attributes the provision for ECL between modelled ECL and portfolio overlays. Portfolio overlays are used to capture risk of increased uncertainty relating to forward-looking economic conditions, or areas of potential risk and uncertainty in the portfolio, that are not captured in the underlying modelled ECL. ​ ​ ​ ​ ​ ​ ​ ​ ​ ​ As at ​ As at ​ As at ​ ​ 31 March ​ 30 Sept ​ 31 March $m 2022 2021 2021 Modelled provision for ECL 3,539 ​ 4,352 ​ 4,580 Overlays 1,136 ​ 647 ​ 902 Total provision for ECL ​ 4,675 ​ 4,999 ​ 5,482 ​ Details of changes related to forward-looking economic inputs and portfolio overlays, based on reasonable and supportable information up to the date of this report, are provided below. Modelled provision for ECL The modelled provision for ECL is a probability weighted estimate based on three scenarios which together represent the Group’s view of the forward-looking distribution of potential loss outcomes. The change in provisions as a result of changes in modelled ECL are reflected through the “net remeasurement of provision for ECL” line. Portfolio overlays are used to capture potential risk and uncertainty in the portfolio, that are not captured in the underlying modelled ECL. The base case scenario uses Westpac Economics forecasts which estimates a rebound in the economy as it emerges from COVID-19 restrictions. Westpac Economics forecasts used for the different reporting periods are as follows: ​ ​ ​ ​ ​ ​ ​ ​ Key economic assumptions for base case scenario 31 March 2022 1 30 September 2021 31 March 2021 Annual GDP ​ Forecast growth of 5.5% for calendar year 2022 and 2.7% for calendar year 2023 ​ Forecast growth of 0.1% for calendar year 2021 and 7.4% for calendar year 2022 ​ Forecast growth of 4% for calendar year 2021 and 3% for calendar year 2022. Commercial property index ​ Forecast price contraction of 3.1% for calendar year 2022 and growth of 2.1% for calendar year 2023 ​ Forecast price contraction of 0.7% for calendar year 2021 and 4.7% for calendar year 2022 ​ Forecast price contraction of 15% for calendar year 2021. Residential property prices ​ Forecast price appreciation of 1.6% for calendar year 2022 and contraction of 7.0% for calendar year 2023 ​ Forecast price appreciation of 11.8% for calendar year 2021 and 5.0% for calendar year 2022 ​ Forecast annualised price growth of 10% for both calendar years 2021 and 2022 . Cash rate ​ Forecast to increase to 50 bps by December 2022 and then to 150 bps by December 2023 ​ Forecast to remain at 10 bps over calendar years 2021 and 2022 ​ Forecast to remain at 10 bps over calendar years 2021 and 2022 . Unemployment rate: Australia ​ Forecast rate of 3.8% at December 2022 and 3.9% at December 2023 ​ Forecast rate of 5.4% at December 2021 and 4% at December 2022 ​ Forecast rate of 6% at December 2021. New Zealand ​ Forecast rate of 3.0% at December 2022 and 3.3% at December 2023 ​ Forecast rate of 4.2% at December 2021 and 3.5% at December 2022 ​ Forecast rate of 4.9% at December 2021. ​ 1. The ECL at 31 March 2022 has been calculated using Westpac Economic forecasts at 21 February 2022. Westpac has monitored subsequent updates from this date, noting revised cash rate forecasts of 2% for December 2023 and 2024 . These updates have not resulted in a significant change to the modelled ECL. The downside scenario is a more severe scenario with expected credit losses higher than the base case. The more severe loss outcome for the downside is generated under a recession in which the combination of negative GDP growth, declines in commercial and residential property prices and an increase in the unemployment rate simultaneously impact expected credit losses across all portfolios from the reporting date. The assumptions in this scenario and relativities to the base case will be monitored having regard to the emerging economic conditions and updated where necessary. The upside scenario represents a modest improvement to the base case. ​ Note 10. Provision for expected credit losses (continued) The following sensitivity table shows the reported provision for ECL based on the probability weighted scenarios and what the provisions for ECL would be assuming a 100% weighting to the base case scenario and to the downside scenario (with all other assumptions, held constant). ​ ​ ​ ​ ​ ​ ​ ​ ​ ​ As at ​ As at ​ As at ​ ​ 31 March ​ 30 Sept ​ 31 March $m 2022 2021 2021 Reported probability-weighted ECL 4,675 ​ 4,999 ​ 5,482 100% base case ECL 2,993 ​ 3,411 ​ 3,902 100% downside ECL 6,752 ​ 7,399 ​ 7,865 ​ If 1% of the Stage 1 gross exposure from loans and credit commitments (calculated on a 12 month ECL) was reflected in Stage 2 (calculated on a lifetime ECL) the provision for ECL would increase by $205 million (30 September 2021: $252 million, 31 March 2021: $244 million) for the Group based on applying the average provision coverage ratios by stage to the movement in the gross exposure by stage. The following table indicates the economic weights applied by the Group at 31 March 2022, 30 September 2021 and 31 March 2021: ​ ​ ​ ​ ​ ​ ​ ​ ​ ​ As at ​ As at ​ As at ​ ​ 31 March ​ 30 Sept ​ 31 March Economic scenario weightings (%) 2022 2021 2021 Upside 5 5 5 Base 50 55 55 Downside 45 40 40 ​ The increase in weighting to the downside reflects an elevated level of uncertainty in potential credit losses driven by new geopolitical and economic headwinds, supply chain disruptions, capacity constraints and rising inflation. Portfolio overlays Portfolio overlays are used to address areas of risk, including significant uncertainties that are not captured in the underlying modelled ECL. Determination of portfolio overlays requires expert judgement and is thoroughly documented and subject to comprehensive internal governance and oversight. Overlays are continually reassessed and if the risk is judged to have changed (increased or decreased), or is subsequently captured in the modelled ECL, the overlay will be released or remeasured. ​ Portfolio overlays were increased by $489 million due to additional uncertainty arising from the current geopolitical and economic environment and the recent flooding events in Queensland and New South Wales. The Group’s total overlays at 31 March 2022 were $1,136 million (30 September 2021: $647 million; 31 March 2021: $902 million) and comprises: ● $549 million relating to COVID-19 impacts, primarily relating to the risk of an expected emergence of losses as conditions continue to normalise (30 September 2021: $557 million; 31 March 2021: $827 million); ● $247 million overlay relating to certain industries reflecting expected impacts primarily due to supply chain disruptions and labour shortages ( nil at 30 September 2021 and 31 March 2021); ● $270 million overlay for consumers reflecting serviceability concerns from the expected economic environment, including the potential for falling house prices and other inflationary pressures ( $90 million at 30 September 2021 and $7 million 31 March 2021); and ● $70 million for extreme weather events reflecting the expected impact on customers of recent flooding in Queensland and New South Wales (30 September 2021: nil ; 31 March 2021: $68 million relating to the impact of drought conditions). The change in provisions as a result of changes in portfolio overlays are reflected through the “net remeasurement of provision for ECL” line in Movement in provisions for ECL table. ​ Note 10. Provision for expected credit losses (continued) ​ Reconciliation of impairment charges ​ ​ ​ ​ ​ ​ ​ ​ ​ ​ Half Year ​ Half Year ​ Half Year ​ ​ March ​ Sept ​ March $m 2022 ​ 2021 ​ 2021 Loans and credit commitments: ​ ​ ​ ​ ​ ​ Business activity during the period ​ (94) ​ (218) ​ (226) Net remeasurement of the provision for ECL ​ 336 ​ 128 ​ (9) Impairment charges for debt securities at amortised cost ​ 1 ​ (19) ​ (6) Impairment charges for debt securities at FVOCI ​ (2) ​ 1 ​ 1 Recoveries ​ (102) ​ (110) ​ (132) Impairment charges/(benefits) ​ 139 ​ (218) ​ (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redit Quality</t>
        </is>
      </c>
      <c r="B1" s="2" t="inlineStr">
        <is>
          <t>6 Months Ended</t>
        </is>
      </c>
    </row>
    <row r="2">
      <c r="B2" s="2" t="inlineStr">
        <is>
          <t>Mar. 31, 2022</t>
        </is>
      </c>
    </row>
    <row r="3">
      <c r="A3" s="3" t="inlineStr">
        <is>
          <t>Credit Quality</t>
        </is>
      </c>
    </row>
    <row r="4">
      <c r="A4" s="4" t="inlineStr">
        <is>
          <t>Credit Quality</t>
        </is>
      </c>
      <c r="B4" s="4" t="inlineStr">
        <is>
          <t>Note 11. Credit quality Credit risk ratings system The principal objective of the credit risk rating system is to reliably assess the credit risk to which the Group is exposed. The Group has two main approaches to this assessment. Transaction-managed customers Transaction managed customers are generally customers with business lending exposures. They are individually assigned a Customer Risk Grade (CRG), corresponding to their expected probability of default (PD). Each facility is assigned a loss given default (LGD). The Group’s risk rating system has a tiered scale of risk grades for both non-defaulted customers and defaulted customers. Non-defaulted CRGs are mapped to Moody’s and S&amp;P Global Ratings (S&amp;P) external senior unsecured ratings. The table below shows Westpac’s high level CRGs for transaction-managed portfolios mapped to the Group’s credit quality disclosure categories and to their corresponding external rating. ​ ​ ​ ​ ​ ​ ​ ​ ​ ​ Transaction-managed Financial statement disclosure Westpac CRG Moody’s Rating S&amp;P Rating Strong A Aaa – AAA – – ​ B A1 – A+ – – ​ C Baa1 – BBB+ – – Good/satisfactory D Ba1 – BB+ – ​ ​ ​ Westpac Rating Weak E Watch list ​ F Special Mention Weak/default/non-performing G Substandard/Default ​ H Default ​ ​ Note 11. Credit quality (continued) ​ Program-managed portfolio The program-managed portfolio generally includes retail products including mortgages, personal lending (including credit cards) as well as SME lending. These customers are grouped into pools of similar risk. Pools are created by analysing similar risk characteristics that have historically predicted that an account is likely to go into default. Customers grouped according to these predictive characteristics are assigned a PD and LGD relative to their pool. The credit quality of these pools is based on a combination of behavioural factors, delinquency trends, PD estimates and loan to valuation ratio (housing loans only). ​ The following table shows the credit quality of loans and undrawn credit commitments. ​ ​ ​ ​ ​ ​ ​ ​ ​ ​ ​ ​ ​ ​ ​ ​ ​ ​ ​ ​ ​ ​ ​ ​ ​ ​ ​ ​ ​ ​ As at 31 March 2022 ​ ​ ​ ​ ​ As at 30 Sept 21 ​ ​ ​ ​ ​ As at 31 March 2021 ​ ​ $m Stage 1 Stage 2 Stage 3 Total Stage 1 Stage 2 Stage 3 Total Stage 1 Stage 2 Stage 3 Total Loans - housing Strong 401,201 ​ 24,367 ​ — ​ 425,568 398,043 21,165 — 419,208 394,406 6,679 — 401,085 Good/satisfactory 48,746 ​ 24,248 ​ — ​ 72,994 55,631 17,851 — 73,482 62,371 14,499 — 76,870 Weak 2,057 ​ 11,216 ​ 4,568 ​ 17,841 3,245 12,659 5,461 21,365 4,509 8,912 5,722 19,143 Total loans - housing 452,004 ​ 59,831 ​ 4,568 ​ 516,403 456,919 51,675 5,461 514,055 461,286 30,090 5,722 497,098 Loans - personal Strong 4,890 ​ 84 ​ — ​ 4,974 4,608 69 — 4,677 5,020 105 — 5,125 Good/satisfactory 8,092 ​ 1,113 ​ — ​ 9,205 8,780 1,327 — 10,107 10,188 1,034 — 11,222 Weak 288 ​ 530 ​ 253 ​ 1,071 310 539 286 1,135 464 606 334 1,404 Total loans - personal 13,270 ​ 1,727 ​ 253 ​ 15,250 13,698 1,935 286 15,919 15,672 1,745 334 17,751 Loans - business Strong 76,014 ​ 784 ​ — ​ 76,798 71,336 446 — 71,782 62,004 1,947 — 63,951 Good/satisfactory 94,954 ​ 13,197 ​ — ​ 108,151 93,457 10,674 — 104,131 91,049 13,761 — 104,810 Weak 185 ​ 3,897 ​ 3,067 ​ 7,149 175 4,562 3,749 8,486 188 6,544 2,789 9,521 Total loans - business 171,153 ​ 17,878 ​ 3,067 ​ 192,098 164,968 15,682 3,749 184,399 153,241 22,252 2,789 178,282 Held for sale loans Strong — — — — 180 — — 180 48 5 — 53 Good/satisfactory — — — — 786 56 — 842 1,229 243 — 1,472 Weak — — — — — — — — 12 266 101 379 Total held for sale loans — — — — 966 56 — 1,022 1,289 514 101 1,904 Undrawn credit commitments 1 Strong 154,459 ​ 2,590 ​ — ​ 157,049 153,712 1,546 — 155,258 150,965 2,741 — 153,706 Good/satisfactory 37,519 ​ 5,369 ​ — ​ 42,888 38,377 5,119 — 43,496 38,891 4,484 — 43,375 Weak 116 ​ 812 ​ 321 ​ 1,249 130 933 274 1,337 133 1,253 236 1,622 Total undrawn credit commitments 192,094 ​ 8,771 ​ 321 ​ 201,186 192,219 7,598 274 200,091 189,989 8,478 236 198,703 Total strong 636,564 ​ 27,825 ​ — ​ 664,389 627,879 23,226 — 651,105 612,443 11,477 — 623,920 Total good/ satisfactory 189,311 ​ 43,927 ​ — ​ 233,238 197,031 35,027 — 232,058 203,728 34,021 — 237,749 Total weak 2,646 ​ 16,455 ​ 8,209 ​ 27,310 3,860 18,693 9,770 32,323 5,306 17,581 9,182 32,069 Total loans and undrawn credit commitments 828,521 ​ 88,207 ​ 8,209 ​ 924,937 828,770 76,946 9,770 915,486 821,477 63,079 9,182 893,738 ​ 1. Includes credit commitments on held for sale assets of nil as at 31 March 2022 (30 September 2021: $828 million, 31 March 2021: $43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other borrowings</t>
        </is>
      </c>
      <c r="B1" s="2" t="inlineStr">
        <is>
          <t>6 Months Ended</t>
        </is>
      </c>
    </row>
    <row r="2">
      <c r="B2" s="2" t="inlineStr">
        <is>
          <t>Mar. 31, 2022</t>
        </is>
      </c>
    </row>
    <row r="3">
      <c r="A3" s="3" t="inlineStr">
        <is>
          <t>Deposits and other borrowings</t>
        </is>
      </c>
    </row>
    <row r="4">
      <c r="A4" s="4" t="inlineStr">
        <is>
          <t>Deposits and other borrowings</t>
        </is>
      </c>
      <c r="B4" s="4" t="inlineStr">
        <is>
          <t>Note 12. Deposits and other borrowings 1 ​ ​ ​ ​ ​ ​ ​ ​ ​ ​ ​ ​ ​ As at As at As at % Mov’t ​ ​ 31 March ​ 30 Sept ​ 31 March ​ Mar 22 ​ Mar 22 $m ​ 2022 ​ 2021 ​ 2021 ​ - Sept 21 ​ - Mar 21 Australia ​ ​ Certificates of deposit 27,048 31,506 26,273 (14) 3 Non-interest bearing, repayable at call 54,829 52,819 49,467 4 11 Other interest bearing at call 361,609 345,416 315,218 5 15 Other interest bearing term 104,865 102,775 110,470 2 (5) Total Australia 548,351 532,516 501,428 3 9 New Zealand ​ ​ ​ ​ ​ Certificates of deposit 2,783 3,293 3,020 (15) (8) Non-interest bearing, repayable at call 14,706 14,066 12,588 5 17 Other interest bearing at call 30,188 31,354 29,022 (4) 4 Other interest bearing term 27,945 27,042 26,389 3 6 Total New Zealand 75,622 75,755 71,019 — 6 Other overseas ​ ​ ​ ​ ​ Certificates of deposit 14,903 11,839 7,859 26 90 Non-interest bearing, repayable at call 1,008 919 — 10 — Other interest bearing at call 1,696 1,751 753 (3) 125 Other interest bearing term 4,026 4,175 4,342 (4) (7) Total other overseas 21,633 18,684 12,954 16 67 Total deposits and other borrowings 645,606 626,955 585,401 3 10 ​ 1. Non-interest bearing relates to instruments which do not carry a rate of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AUD ($) $ in Millions</t>
        </is>
      </c>
      <c r="B1" s="2" t="inlineStr">
        <is>
          <t>6 Months Ended</t>
        </is>
      </c>
    </row>
    <row r="2">
      <c r="B2" s="2" t="inlineStr">
        <is>
          <t>Mar. 31, 2022</t>
        </is>
      </c>
      <c r="C2" s="2" t="inlineStr">
        <is>
          <t>Sep. 30, 2021</t>
        </is>
      </c>
      <c r="D2" s="2" t="inlineStr">
        <is>
          <t>Mar. 31, 2021</t>
        </is>
      </c>
    </row>
    <row r="3">
      <c r="A3" s="3" t="inlineStr">
        <is>
          <t>Interest income:</t>
        </is>
      </c>
    </row>
    <row r="4">
      <c r="A4" s="4" t="inlineStr">
        <is>
          <t>Calculated using the effective interest rate method</t>
        </is>
      </c>
      <c r="B4" s="5" t="n">
        <v>10109</v>
      </c>
      <c r="C4" s="5" t="n">
        <v>10721</v>
      </c>
      <c r="D4" s="5" t="n">
        <v>11411</v>
      </c>
    </row>
    <row r="5">
      <c r="A5" s="4" t="inlineStr">
        <is>
          <t>Calculated using the effective interest rate method, percentage movement from prior period</t>
        </is>
      </c>
      <c r="B5" s="4" t="inlineStr">
        <is>
          <t>(6.00%)</t>
        </is>
      </c>
    </row>
    <row r="6">
      <c r="A6" s="4" t="inlineStr">
        <is>
          <t>Calculated using the effective interest rate method, percentage movement from same period in prior year</t>
        </is>
      </c>
      <c r="B6" s="4" t="inlineStr">
        <is>
          <t>(11.00%)</t>
        </is>
      </c>
    </row>
    <row r="7">
      <c r="A7" s="4" t="inlineStr">
        <is>
          <t>Other</t>
        </is>
      </c>
      <c r="B7" s="5" t="n">
        <v>96</v>
      </c>
      <c r="C7" s="6" t="n">
        <v>123</v>
      </c>
      <c r="D7" s="6" t="n">
        <v>23</v>
      </c>
    </row>
    <row r="8">
      <c r="A8" s="4" t="inlineStr">
        <is>
          <t>Other, percentage movement from prior period</t>
        </is>
      </c>
      <c r="B8" s="4" t="inlineStr">
        <is>
          <t>(22.00%)</t>
        </is>
      </c>
    </row>
    <row r="9">
      <c r="A9" s="4" t="inlineStr">
        <is>
          <t>Total interest income</t>
        </is>
      </c>
      <c r="B9" s="5" t="n">
        <v>10205</v>
      </c>
      <c r="C9" s="6" t="n">
        <v>10844</v>
      </c>
      <c r="D9" s="6" t="n">
        <v>11434</v>
      </c>
    </row>
    <row r="10">
      <c r="A10" s="4" t="inlineStr">
        <is>
          <t>Total interest income, percentage movement from prior period</t>
        </is>
      </c>
      <c r="B10" s="4" t="inlineStr">
        <is>
          <t>(6.00%)</t>
        </is>
      </c>
    </row>
    <row r="11">
      <c r="A11" s="4" t="inlineStr">
        <is>
          <t>Total interest income, percentage movement from same period in prior year</t>
        </is>
      </c>
      <c r="B11" s="4" t="inlineStr">
        <is>
          <t>(11.00%)</t>
        </is>
      </c>
    </row>
    <row r="12">
      <c r="A12" s="4" t="inlineStr">
        <is>
          <t>Interest expense</t>
        </is>
      </c>
      <c r="B12" s="5" t="n">
        <v>-1917</v>
      </c>
      <c r="C12" s="6" t="n">
        <v>-2334</v>
      </c>
      <c r="D12" s="6" t="n">
        <v>-3086</v>
      </c>
    </row>
    <row r="13">
      <c r="A13" s="4" t="inlineStr">
        <is>
          <t>Interest expense, percentage movement from prior period</t>
        </is>
      </c>
      <c r="B13" s="4" t="inlineStr">
        <is>
          <t>(18.00%)</t>
        </is>
      </c>
    </row>
    <row r="14">
      <c r="A14" s="4" t="inlineStr">
        <is>
          <t>Interest expense, percentage movement from same period of prior year</t>
        </is>
      </c>
      <c r="B14" s="4" t="inlineStr">
        <is>
          <t>(38.00%)</t>
        </is>
      </c>
    </row>
    <row r="15">
      <c r="A15" s="4" t="inlineStr">
        <is>
          <t>Net interest income</t>
        </is>
      </c>
      <c r="B15" s="5" t="n">
        <v>8288</v>
      </c>
      <c r="C15" s="6" t="n">
        <v>8510</v>
      </c>
      <c r="D15" s="6" t="n">
        <v>8348</v>
      </c>
    </row>
    <row r="16">
      <c r="A16" s="4" t="inlineStr">
        <is>
          <t>Net interest income, percentage movement from prior period</t>
        </is>
      </c>
      <c r="B16" s="4" t="inlineStr">
        <is>
          <t>(3.00%)</t>
        </is>
      </c>
    </row>
    <row r="17">
      <c r="A17" s="4" t="inlineStr">
        <is>
          <t>Net interest income, percentage movement from same period of prior year</t>
        </is>
      </c>
      <c r="B17" s="4" t="inlineStr">
        <is>
          <t>(1.00%)</t>
        </is>
      </c>
    </row>
    <row r="18">
      <c r="A18" s="4" t="inlineStr">
        <is>
          <t>Net fee income</t>
        </is>
      </c>
      <c r="B18" s="5" t="n">
        <v>845</v>
      </c>
      <c r="C18" s="6" t="n">
        <v>782</v>
      </c>
      <c r="D18" s="6" t="n">
        <v>700</v>
      </c>
    </row>
    <row r="19">
      <c r="A19" s="4" t="inlineStr">
        <is>
          <t>Net fee income, percentage movement from prior period</t>
        </is>
      </c>
      <c r="B19" s="4" t="inlineStr">
        <is>
          <t>8.00%</t>
        </is>
      </c>
    </row>
    <row r="20">
      <c r="A20" s="4" t="inlineStr">
        <is>
          <t>Net fee income, percentage movement from same period of prior year</t>
        </is>
      </c>
      <c r="B20" s="4" t="inlineStr">
        <is>
          <t>21.00%</t>
        </is>
      </c>
    </row>
    <row r="21">
      <c r="A21" s="4" t="inlineStr">
        <is>
          <t>Net wealth management and insurance income</t>
        </is>
      </c>
      <c r="B21" s="5" t="n">
        <v>401</v>
      </c>
      <c r="C21" s="6" t="n">
        <v>613</v>
      </c>
      <c r="D21" s="6" t="n">
        <v>598</v>
      </c>
    </row>
    <row r="22">
      <c r="A22" s="4" t="inlineStr">
        <is>
          <t>Net wealth management and insurance income, percentage movement from prior period</t>
        </is>
      </c>
      <c r="B22" s="4" t="inlineStr">
        <is>
          <t>(35.00%)</t>
        </is>
      </c>
    </row>
    <row r="23">
      <c r="A23" s="4" t="inlineStr">
        <is>
          <t>Net wealth management and insurance income, percentage movement from same period of prior year</t>
        </is>
      </c>
      <c r="B23" s="4" t="inlineStr">
        <is>
          <t>(33.00%)</t>
        </is>
      </c>
    </row>
    <row r="24">
      <c r="A24" s="4" t="inlineStr">
        <is>
          <t>Trading income</t>
        </is>
      </c>
      <c r="B24" s="5" t="n">
        <v>343</v>
      </c>
      <c r="C24" s="6" t="n">
        <v>277</v>
      </c>
      <c r="D24" s="6" t="n">
        <v>442</v>
      </c>
    </row>
    <row r="25">
      <c r="A25" s="4" t="inlineStr">
        <is>
          <t>Trading income, percentage movement from prior period</t>
        </is>
      </c>
      <c r="B25" s="4" t="inlineStr">
        <is>
          <t>24.00%</t>
        </is>
      </c>
    </row>
    <row r="26">
      <c r="A26" s="4" t="inlineStr">
        <is>
          <t>Trading income, percentage movement from same period in prior year</t>
        </is>
      </c>
      <c r="B26" s="4" t="inlineStr">
        <is>
          <t>(22.00%)</t>
        </is>
      </c>
    </row>
    <row r="27">
      <c r="A27" s="4" t="inlineStr">
        <is>
          <t>Other income</t>
        </is>
      </c>
      <c r="B27" s="5" t="n">
        <v>353</v>
      </c>
      <c r="C27" s="6" t="n">
        <v>354</v>
      </c>
      <c r="D27" s="6" t="n">
        <v>598</v>
      </c>
    </row>
    <row r="28">
      <c r="A28" s="4" t="inlineStr">
        <is>
          <t>Other income, percentage movement from same period of prior year</t>
        </is>
      </c>
      <c r="B28" s="4" t="inlineStr">
        <is>
          <t>(41.00%)</t>
        </is>
      </c>
    </row>
    <row r="29">
      <c r="A29" s="4" t="inlineStr">
        <is>
          <t>Net operating income before operating expenses and impairment charges</t>
        </is>
      </c>
      <c r="B29" s="5" t="n">
        <v>10230</v>
      </c>
      <c r="C29" s="6" t="n">
        <v>10536</v>
      </c>
      <c r="D29" s="6" t="n">
        <v>10686</v>
      </c>
    </row>
    <row r="30">
      <c r="A30" s="4" t="inlineStr">
        <is>
          <t>Net operating income before operating expenses and impairment charges, percentage movement from prior period</t>
        </is>
      </c>
      <c r="B30" s="4" t="inlineStr">
        <is>
          <t>(3.00%)</t>
        </is>
      </c>
    </row>
    <row r="31">
      <c r="A31" s="4" t="inlineStr">
        <is>
          <t>Net operating income before operating expenses and impairment charges, percentage movement from same period of prior year</t>
        </is>
      </c>
      <c r="B31" s="4" t="inlineStr">
        <is>
          <t>(4.00%)</t>
        </is>
      </c>
    </row>
    <row r="32">
      <c r="A32" s="4" t="inlineStr">
        <is>
          <t>Operating expenses</t>
        </is>
      </c>
      <c r="B32" s="5" t="n">
        <v>-5373</v>
      </c>
      <c r="C32" s="6" t="n">
        <v>-7314</v>
      </c>
      <c r="D32" s="6" t="n">
        <v>-5997</v>
      </c>
    </row>
    <row r="33">
      <c r="A33" s="4" t="inlineStr">
        <is>
          <t>Operating expenses, percentage movement from prior period</t>
        </is>
      </c>
      <c r="B33" s="4" t="inlineStr">
        <is>
          <t>(27.00%)</t>
        </is>
      </c>
    </row>
    <row r="34">
      <c r="A34" s="4" t="inlineStr">
        <is>
          <t>Operating expenses, percentage movement from same period of prior year</t>
        </is>
      </c>
      <c r="B34" s="4" t="inlineStr">
        <is>
          <t>(10.00%)</t>
        </is>
      </c>
    </row>
    <row r="35">
      <c r="A35" s="4" t="inlineStr">
        <is>
          <t>Impairment (charges)/benefits</t>
        </is>
      </c>
      <c r="B35" s="5" t="n">
        <v>-139</v>
      </c>
      <c r="C35" s="6" t="n">
        <v>218</v>
      </c>
      <c r="D35" s="6" t="n">
        <v>372</v>
      </c>
    </row>
    <row r="36">
      <c r="A36" s="4" t="inlineStr">
        <is>
          <t>Profit before income tax expense</t>
        </is>
      </c>
      <c r="B36" s="5" t="n">
        <v>4718</v>
      </c>
      <c r="C36" s="6" t="n">
        <v>3440</v>
      </c>
      <c r="D36" s="6" t="n">
        <v>5061</v>
      </c>
    </row>
    <row r="37">
      <c r="A37" s="4" t="inlineStr">
        <is>
          <t>Profit before income tax expense, percentage movement from prior period</t>
        </is>
      </c>
      <c r="B37" s="4" t="inlineStr">
        <is>
          <t>37.00%</t>
        </is>
      </c>
    </row>
    <row r="38">
      <c r="A38" s="4" t="inlineStr">
        <is>
          <t>Profit before income tax expense, percentage movement from same period of prior year</t>
        </is>
      </c>
      <c r="B38" s="4" t="inlineStr">
        <is>
          <t>(7.00%)</t>
        </is>
      </c>
    </row>
    <row r="39">
      <c r="A39" s="4" t="inlineStr">
        <is>
          <t>Income tax expense</t>
        </is>
      </c>
      <c r="B39" s="5" t="n">
        <v>-1434</v>
      </c>
      <c r="C39" s="6" t="n">
        <v>-1422</v>
      </c>
      <c r="D39" s="6" t="n">
        <v>-1616</v>
      </c>
    </row>
    <row r="40">
      <c r="A40" s="4" t="inlineStr">
        <is>
          <t>Income tax expense, percentage movement from prior period</t>
        </is>
      </c>
      <c r="B40" s="4" t="inlineStr">
        <is>
          <t>1.00%</t>
        </is>
      </c>
    </row>
    <row r="41">
      <c r="A41" s="4" t="inlineStr">
        <is>
          <t>Income tax expense, percentage movement from same period of prior year</t>
        </is>
      </c>
      <c r="B41" s="4" t="inlineStr">
        <is>
          <t>(11.00%)</t>
        </is>
      </c>
    </row>
    <row r="42">
      <c r="A42" s="4" t="inlineStr">
        <is>
          <t>Net profit</t>
        </is>
      </c>
      <c r="B42" s="5" t="n">
        <v>3284</v>
      </c>
      <c r="C42" s="6" t="n">
        <v>2018</v>
      </c>
      <c r="D42" s="6" t="n">
        <v>3445</v>
      </c>
    </row>
    <row r="43">
      <c r="A43" s="4" t="inlineStr">
        <is>
          <t>Net profit, percentage movement from prior period</t>
        </is>
      </c>
      <c r="B43" s="4" t="inlineStr">
        <is>
          <t>63.00%</t>
        </is>
      </c>
    </row>
    <row r="44">
      <c r="A44" s="4" t="inlineStr">
        <is>
          <t>Net profit, percentage movement from same period of prior year</t>
        </is>
      </c>
      <c r="B44" s="4" t="inlineStr">
        <is>
          <t>(5.00%)</t>
        </is>
      </c>
    </row>
    <row r="45">
      <c r="A45" s="4" t="inlineStr">
        <is>
          <t>Net profit attributable to non-controlling interests (NCI)</t>
        </is>
      </c>
      <c r="B45" s="5" t="n">
        <v>-4</v>
      </c>
      <c r="C45" s="6" t="n">
        <v>-3</v>
      </c>
      <c r="D45" s="6" t="n">
        <v>-2</v>
      </c>
    </row>
    <row r="46">
      <c r="A46" s="4" t="inlineStr">
        <is>
          <t>Net profit attributable to non-controlling interests (NCI), percentage movement from prior period</t>
        </is>
      </c>
      <c r="B46" s="4" t="inlineStr">
        <is>
          <t>33.00%</t>
        </is>
      </c>
    </row>
    <row r="47">
      <c r="A47" s="4" t="inlineStr">
        <is>
          <t>Net profit attributable to non-controlling interests (NCI), percentage movement from same period of prior year</t>
        </is>
      </c>
      <c r="B47" s="4" t="inlineStr">
        <is>
          <t>100.00%</t>
        </is>
      </c>
    </row>
    <row r="48">
      <c r="A48" s="4" t="inlineStr">
        <is>
          <t>Net profit attributable to owners of Westpac Banking Corporation (WBC)</t>
        </is>
      </c>
      <c r="B48" s="5" t="n">
        <v>3280</v>
      </c>
      <c r="C48" s="5" t="n">
        <v>2015</v>
      </c>
      <c r="D48" s="5" t="n">
        <v>3443</v>
      </c>
    </row>
    <row r="49">
      <c r="A49" s="4" t="inlineStr">
        <is>
          <t>Net profit attributable to owners of Westpac Banking Corporation (WBC), percentage movement from prior period</t>
        </is>
      </c>
      <c r="B49" s="4" t="inlineStr">
        <is>
          <t>63.00%</t>
        </is>
      </c>
    </row>
    <row r="50">
      <c r="A50" s="4" t="inlineStr">
        <is>
          <t>Net profit attributable to owners of Westpac Banking Corporation (WBC), percentage movement from same period of prior year</t>
        </is>
      </c>
      <c r="B50" s="4" t="inlineStr">
        <is>
          <t>(5.00%)</t>
        </is>
      </c>
    </row>
    <row r="51">
      <c r="A51" s="3" t="inlineStr">
        <is>
          <t>Earnings per share (cents)</t>
        </is>
      </c>
    </row>
    <row r="52">
      <c r="A52" s="4" t="inlineStr">
        <is>
          <t>Basic</t>
        </is>
      </c>
      <c r="B52" s="7" t="n">
        <v>0.905</v>
      </c>
      <c r="C52" s="7" t="n">
        <v>0.549</v>
      </c>
      <c r="D52" s="7" t="n">
        <v>0.945</v>
      </c>
    </row>
    <row r="53">
      <c r="A53" s="4" t="inlineStr">
        <is>
          <t>Basic, percentage movement from prior period</t>
        </is>
      </c>
      <c r="B53" s="4" t="inlineStr">
        <is>
          <t>65.00%</t>
        </is>
      </c>
    </row>
    <row r="54">
      <c r="A54" s="4" t="inlineStr">
        <is>
          <t>Basic, percentage movement from same period of prior year</t>
        </is>
      </c>
      <c r="B54" s="4" t="inlineStr">
        <is>
          <t>(4.00%)</t>
        </is>
      </c>
    </row>
    <row r="55">
      <c r="A55" s="4" t="inlineStr">
        <is>
          <t>Diluted</t>
        </is>
      </c>
      <c r="B55" s="7" t="n">
        <v>0.857</v>
      </c>
      <c r="C55" s="7" t="n">
        <v>0.532</v>
      </c>
      <c r="D55" s="7" t="n">
        <v>0.864</v>
      </c>
    </row>
    <row r="56">
      <c r="A56" s="4" t="inlineStr">
        <is>
          <t>Diluted, percentage movement from prior period</t>
        </is>
      </c>
      <c r="B56" s="4" t="inlineStr">
        <is>
          <t>61.00%</t>
        </is>
      </c>
    </row>
    <row r="57">
      <c r="A57" s="4" t="inlineStr">
        <is>
          <t>Diluted, percentage movement from same period of prior year</t>
        </is>
      </c>
      <c r="B57" s="4" t="inlineStr">
        <is>
          <t>(1.00%)</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assets and financial liabilities</t>
        </is>
      </c>
      <c r="B1" s="2" t="inlineStr">
        <is>
          <t>6 Months Ended</t>
        </is>
      </c>
    </row>
    <row r="2">
      <c r="B2" s="2" t="inlineStr">
        <is>
          <t>Mar. 31, 2022</t>
        </is>
      </c>
    </row>
    <row r="3">
      <c r="A3" s="3" t="inlineStr">
        <is>
          <t>Fair values of financial assets and financial liabilities</t>
        </is>
      </c>
    </row>
    <row r="4">
      <c r="A4" s="4" t="inlineStr">
        <is>
          <t>Fair values of financial assets and financial liabilities</t>
        </is>
      </c>
      <c r="B4" s="4" t="inlineStr">
        <is>
          <t>Note 13. Fair values of financial assets and financial liabilitie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redit Value Adjustment (CVA) and Funding Value Adjustment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Level 1 instruments (Level 1) The fair value of financial instruments traded in active markets is based on recent unadjusted quoted prices. These prices are based on actual arm’s length basis transactions. The valuations of Level 1 instruments require little or no management judgement. Instrument Balance sheet category Includes Valuation ​ ​ ​ ​ ​ ​ ​ ​ ​ Exchange traded products ​ Derivatives ​ Exchange traded interest rate futures and options and commodity and carbon futures ​ ​ ​ ​ All these instruments are traded in liquid, active markets where prices are readily observable. No modelling or assumptions are used in the valuation. FX products ​ Derivatives ​ FX spot and futures contracts ​ ​ ​ ​ Equity products ​ Derivatives Trading securities and financial assets measured at FVIS Other financial liabilities ​ Listed equities and equity indices ​ ​ ​ ​ ​ ​ ​ ​ ​ ​ ​ ​ ​ ​ Debt instruments ​ Trading securities and financial assets measured at FVIS Investment securities Other financial liabilities ​ Australian Commonwealth and New Zealand government bonds ​ ​ ​ ​ Life insurance assets ​ Life insurance assets included in assets held for sale ​ Listed equities, exchange traded derivatives and short sale of listed equities within controlled managed investment schemes ​ ​ ​ ​ ​ ​ ​ ​ ​ ​ ​ ​ ​ ​ ​ ​ Note 13. Fair values of financial assets and financial liabilities (continued) Level 2 instruments (Level 2) The fair value for financial instruments that are not actively traded is determined using valuation techniques which maximise the use of observable market prices. Valuation techniques include: ● The use of market standard discounting methodologies; ● Option pricing models; and ● Other valuation techniques widely used and accepted by market participants. ​ ​ ​ ​ Instrument Balance sheet category Includes Valuation Interest rate products ​ Derivatives ​ Interest rate and inflation swaps, swaptions, caps, floors, collars and other non-vanilla interest rate derivatives ​ Industry standard valuation models are used to calculate the expected future value of payments by product, which is discounted back to a present value. The model’s interest rate inputs are benchmark and active quoted interest rates in the swap, bond and futures markets. Interest rate volatilities are sourced from brokers and consensus data providers. If consensus prices are not available, these are classified as Level 3 instruments. ​ ​ ​ ​ ​ ​ ​ ​ ​ ​ ​ ​ ​ ​ ​ ​ ​ FX products ​ Derivatives ​ FX swap, FX forward contracts, FX options and other non-vanilla FX derivatives ​ Derived from market observable inputs or consensus pricing providers using industry standard models. ​ ​ ​ ​ ​ ​ ​ ​ ​ ​ ​ ​ ​ ​ ​ ​ ​ Other credit products ​ Derivatives ​ Single name and index credit default swaps (CDS) ​ Valued using an industry standard model that incorporates the credit spread as its principal input. Credit spreads are obtained from consensus data providers. If consensus prices are not available, these are classified as Level 3 instruments. ​ ​ ​ ​ ​ ​ ​ ​ ​ ​ ​ ​ ​ ​ ​ ​ ​ Commodity products ​ Derivatives ​ Commodity and derivatives ​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 ​ ​ ​ ​ ​ ​ ​ ​ ​ ​ ​ ​ ​ ​ ​ ​ Equity products ​ Derivatives ​ Exchange traded equity options, OTC equity options and equity warrants ​ Due to low liquidity, exchange traded options are Level 2. Valued using industry standard models based on observable parameters such as stock prices, dividends, volatilities and interest rates. ​ ​ ​ ​ ​ ​ ​ ​ ​ ​ ​ ​ ​ ​ ​ ​ ​ Asset backed debt instruments ​ Trading securities and financial assets measured at FVIS ​ Investment securities ​ Australian residential mortgage backed securities (RMBS) and other asset backed securities (ABS) ​ Valued using an industry approach to value floating rate debt with prepayment features. Australian RMBS are valued using prices sourced from a consensus data provider. If consensus prices are not available these are classified as Level 3 instruments. ​ ​ ​ ​ ​ ​ ​ ​ ​ ​ ​ ​ ​ ​ ​ ​ ​ Non-asset backed debt instruments ​ Trading securities and financial assets measured at FVIS ​ Investment securities ​ Other financial liabilities ​ State and other government bonds, corporate bonds and commercial paper Repurchase agreements and reverse repurchase agreements over non-asset backed debt securities ​ Valued using observable market prices, which are sourced from independent pricing services, broker quotes or inter-dealer prices. ​ ​ ​ ​ ​ ​ ​ ​ ​ ​ ​ ​ ​ ​ ​ ​ ​ Loans at fair value ​ Loans ​ Fixed rate bills and syndicated loans ​ Discounted cash flow approach, using a discount rate which reflects the terms of the instrument and the timing of cash flows, adjusted for creditworthiness, or expected sale amount. ​ ​ ​ ​ ​ ​ ​ ​ ​ ​ ​ ​ ​ ​ ​ ​ ​ Certificates of deposit ​ Deposits and other borrowings ​ Certificates of deposit ​ Discounted cash flow using market rates offered for deposits of similar remaining maturities. ​ ​ ​ ​ ​ ​ ​ ​ ​ ​ ​ ​ ​ ​ ​ ​ ​ Debt issues at fair value ​ Debt issues ​ Debt issues ​ Discounted cash flows, using a discount rate which reflects the terms of the instrument and the timing of cash flows adjusted for market observable changes in Westpac’s implied credit worthiness. ​ ​ ​ Note 13. Fair values of financial assets and financial liabilities (continued) Instrument Balance sheet category Includes Valuation ​ Life insurance assets and liabilities ​ Life insurance assets included in assets held for sale Life insurance liabilities included in liabilities held for sale ​ Corporate bonds, OTC derivatives, units in unlisted unit trusts, life insurance contract liabilities, life investment contract liabilities and external liabilities of managed investment schemes controlled by statutory life funds ​ Valued using observable market prices or other widely used and accepted valuation techniques utilising observable market input. ​ Level 3 instruments (Level 3)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 ​ ​ ​ Instrument Balance sheet category Includes Valuation Debt instruments ​ Trading securities and financial assets measured at FVIS Investment securities ​ Certain debt securities with low observability, usually issued via private placement ​ These securities are evaluated by an independent pricing service or based on third party revaluations. Due to their illiquidity and/or complexity these are classified as Level 3 assets. ​ ​ ​ ​ ​ ​ ​ ​ ​ Equity instruments ​ Trading securities and financial assets measured at FVIS Investment securities ​ Strategic equity investments ​ Valued using valuation techniques appropriate to the instrument, including the use of recent arm’s length transactions where available, discounted cash flow approach or reference to the net assets of the entity. Due to their illiquidity, complexity and/or use of unobservable inputs into valuation models, they are classified as Level 3 assets. ​ ​ The following tables summarise the attribution of financial instruments measured at fair value to the fair value hierarchy. ​ ​ ​ ​ ​ ​ ​ ​ ​ ​ $m Level 1 Level 2 Level 3 Total As at 31 March 2022 ​ ​ ​ ​ ​ ​ ​ ​ Financial assets measured at fair value on a recurring basis ​ ​ ​ ​ ​ ​ ​ ​ Trading securities and financial assets measured at FVIS ​ 5,474 ​ 18,260 ​ 4 ​ 23,738 Derivative financial instruments ​ 38 ​ 18,204 ​ 27 ​ 18,269 Investment securities ​ 11,838 ​ 57,287 ​ 439 ​ 69,564 Loans ​ — ​ 217 ​ 32 ​ 249 Assets held for sale ​ 1,057 ​ 1,422 ​ — ​ 2,479 Total financial assets measured at fair value on a recurring basis ​ 18,407 ​ 95,390 ​ 502 ​ 114,299 Financial liabilities measured at fair value on a recurring basis ​ ​ ​ ​ ​ ​ ​ ​ Deposits and other borrowings ​ — ​ 44,743 ​ — ​ 44,743 Other financial liabilities ​ 1,090 ​ 5,767 ​ — ​ 6,857 Derivative financial instruments ​ 26 ​ 25,288 ​ 33 ​ 25,347 Debt issues ​ — ​ 6,294 ​ — ​ 6,294 Liabilities held for sale ​ — ​ 414 ​ — ​ 414 Total financial liabilities measured at fair value on a recurring basis ​ 1,116 ​ 82,506 ​ 33 ​ 83,655 ​ ​ Note 13. Fair values of financial assets and financial liabilities (continued) ​ ​ ​ ​ ​ ​ ​ ​ ​ ​ $m ​ Level 1 Level 2 Level 3 Total As at 30 September 2021 ​ ​ ​ ​ ​ ​ ​ ​ Financial assets measured at fair value on a recurring basis ​ ​ ​ ​ ​ ​ ​ ​ Trading securities and financial assets measured at FVIS ​ 6,221 ​ 14,875 ​ 5 ​ 21,101 Derivative financial instruments ​ 22 ​ 19,305 ​ 26 ​ 19,353 Investment securities ​ 19,282 ​ 62,923 ​ 277 ​ 82,482 Loans ​ — ​ 74 ​ 36 ​ 110 Assets held for sale ​ 1,309 ​ 1,663 ​ — ​ 2,972 Total financial assets measured at fair value on a recurring basis ​ 26,834 ​ 98,840 ​ 344 ​ 126,018 Financial liabilities measured at fair value on a recurring basis ​ ​ ​ ​ ​ ​ ​ ​ Deposits and other borrowings ​ — ​ 46,665 ​ — ​ 46,665 Other financial liabilities ​ 1,478 ​ 4,968 ​ — ​ 6,446 Derivative financial instruments ​ 35 ​ 17,992 ​ 32 ​ 18,059 Debt issues ​ — ​ 5,514 ​ — ​ 5,514 Liabilities held for sale ​ — ​ 447 ​ — ​ 447 Total financial liabilities measured at fair value on a recurring basis ​ 1,513 ​ 75,586 ​ 32 ​ 77,131 ​ ​ ​ ​ ​ ​ ​ ​ ​ ​ As at 31 March 2021 ​ ​ ​ ​ ​ ​ ​ ​ Financial assets measured at fair value on a recurring basis ​ ​ ​ ​ ​ ​ ​ ​ Trading securities and financial assets measured at FVIS ​ 5,579 ​ 14,749 ​ 600 ​ 20,928 Derivative financial instruments ​ 26 ​ 22,335 ​ 12 ​ 22,373 Investment securities ​ 17,792 ​ 72,778 ​ 368 ​ 90,938 Loans ​ — ​ 108 ​ 20 ​ 128 Life insurance assets ​ 119 ​ 3,297 ​ — ​ 3,416 Assets held for sale ​ — ​ 282 ​ 7 ​ 289 Total financial assets measured at fair value on a recurring basis ​ 23,516 ​ 113,549 ​ 1,007 ​ 138,072 Total financial assets measured at fair value on a non-recurring basis ​ ​ ​ ​ ​ ​ ​ ​ Assets held for sale ​ — ​ — ​ 376 ​ 376 Total financial assets measured at fair value ​ 23,516 ​ 113,549 ​ 1,383 ​ 138,448 Financial liabilities measured at fair value on a recurring basis ​ ​ ​ ​ ​ ​ ​ ​ Deposits and other borrowings ​ — ​ 37,212 ​ — ​ 37,212 Other financial liabilities ​ 225 ​ 3,632 ​ — ​ 3,857 Derivative financial instruments ​ 31 ​ 20,253 ​ 19 ​ 20,303 Debt issues ​ — ​ 5,639 ​ — ​ 5,639 Life insurance liabilities ​ — ​ 1,070 ​ — ​ 1,070 Liabilities held for sale ​ — ​ — ​ 6 ​ 6 Total financial liabilities measured at fair value on a recurring basis ​ 256 ​ 67,806 ​ 25 ​ 68,087 ​ ​ Note 13. Fair values of financial assets and financial liabilities (continued) ​ Reconciliation of non-market observables The following table summarises the changes in financial instruments measured at fair value derived from non-market observable valuation techniques (Level 3). ​ ​ ​ ​ ​ ​ ​ ​ ​ ​ ​ ​ ​ ​ ​ ​ Half Year March 2022 ​ ​ Trading ​ ​ ​ ​ ​ ​ ​ ​ ​ ​ ​ ​ securities and ​ ​ ​ ​ ​ ​ ​ ​ ​ ​ ​ ​ financial ​ ​ ​ ​ ​ ​ ​ ​ ​ ​ ​ assets ​ ​ ​ ​ ​ Total ​ ​ ​ Total ​ ​ measured at ​ Investment ​ ​ ​ Level 3 ​ ​ ​ Level 3 $m FVIS Securities Other 1 assets Derivatives liabilities Balance as at beginning of period ​ 5 ​ 277 ​ 62 ​ 344 ​ 32 ​ 32 Gains/(losses) on assets / (gains)/losses on liabilities recognised in: ​ ​ ​ ​ ​ ​ ​ ​ ​ ​ ​ ​ Income statement ​ — ​ — ​ 3 ​ 3 ​ 7 ​ 7 Other comprehensive income ​ — ​ 146 ​ — ​ 146 ​ — ​ — Acquisitions and issues ​ — ​ 33 ​ 3 ​ 36 ​ — ​ — Disposals and settlements ​ (1) ​ (17) ​ (8) ​ (26) ​ (1) ​ (1) Transfer into or out of non-market observables ​ — ​ — ​ — ​ — ​ (5) ​ (5) Foreign currency translation impacts ​ — ​ — ​ (1) ​ (1) ​ — ​ — Balance as at end of period ​ 4 ​ 439 ​ 59 ​ 502 ​ 33 ​ 33 Unrealised gains/(losses) recognised in the income statement for financial instrument held as at end of period ​ — ​ — ​ 4 ​ 4 ​ (7) ​ (7) ​ 1. Other is comprised of derivative financial assets and certain loans. ​ Transfers into and out of Level 3 have occurred due to changes in observability in the significant inputs into the valuation models used to determine the fair value of the related financial instruments. Transfers in and transfers out are reported using the end of period fair values. Day one profit or loss The closing balance of unrecognised day one profit for the period was $1 million (30 September 2021: $1 million profit, 31 March 2021: $3 million). Financial instruments not measured at fair value The following table summarises the estimated fair value of financial instruments not measured at fair value for the Group. ​ ​ ​ ​ ​ ​ ​ ​ ​ ​ ​ ​ ​ ​ ​ ​ As at 31 March 2022 ​ As at 30 Sept 2021 ​ As at 31 March 2021 ​ ​ Carrying ​ Fair ​ Carrying ​ Fair ​ Carrying ​ Fair $m amount value amount value amount ​ value Financial assets not measured at fair value ​ ​ ​ ​ ​ ​ ​ ​ ​ ​ ​ ​ Cash and balances with central banks ​ 102,410 ​ 102,410 71,353 71,353 33,877 ​ 33,877 Collateral paid ​ 7,374 ​ 7,374 4,232 4,232 3,917 ​ 3,917 Investment securities ​ 878 ​ 878 ​ 935 ​ 935 ​ 365 ​ 365 Loans ​ 719,307 ​ 716,281 709,674 710,284 688,090 ​ 689,606 Other financial assets ​ 4,896 ​ 4,896 ​ 6,394 ​ 6,394 ​ 3,312 ​ 3,312 Assets held for sale ​ 26 ​ 26 1,041 1,041 3,208 ​ 3,208 Total financial assets not measured at fair value ​ 834,891 ​ 831,865 793,629 794,239 732,769 ​ 734,285 Financial liabilities not measured at fair value ​ ​ ​ ​ ​ ​ ​ ​ ​ ​ ​ ​ Collateral received ​ 2,170 ​ 2,170 2,368 2,368 2,504 ​ 2,504 Deposits and other borrowings ​ 600,863 ​ 600,982 580,290 580,112 548,189 ​ 548,167 Other financial liabilities ​ 44,488 ​ 44,488 43,863 43,863 39,139 ​ 39,139 Debt issues 2 ​ 127,335 ​ 127,247 123,265 124,569 122,211 ​ 123,576 Loan capital 2 ​ 29,036 ​ 29,413 ​ 29,067 ​ 30,147 ​ 26,294 ​ 27,137 Liabilities held for sale ​ 17 ​ 17 28 28 2,208 ​ 2,208 Total financial liabilities not measured at fair value ​ 803,909 ​ 804,317 778,881 781,087 740,545 ​ 742,731 ​ 2. The estimated fair values of debt issues and loan capital include the impact of changes in Westpac’s credit spreads since origination. ​ A detailed description of how fair value is derived for financial instruments not measured at fair value is disclosed in Note 22 of the 2021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visions, contingent liabilities, contingent assets and credit commitments</t>
        </is>
      </c>
      <c r="B1" s="2" t="inlineStr">
        <is>
          <t>6 Months Ended</t>
        </is>
      </c>
    </row>
    <row r="2">
      <c r="B2" s="2" t="inlineStr">
        <is>
          <t>Mar. 31, 2022</t>
        </is>
      </c>
    </row>
    <row r="3">
      <c r="A3" s="3" t="inlineStr">
        <is>
          <t>Provisions, contingent liabilities, contingent assets and credit commitments</t>
        </is>
      </c>
    </row>
    <row r="4">
      <c r="A4" s="4" t="inlineStr">
        <is>
          <t>Provisions, contingent liabilities, contingent assets and credit commitments</t>
        </is>
      </c>
      <c r="B4" s="4" t="inlineStr">
        <is>
          <t xml:space="preserve">Note 14. Provisions,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 ​ ​ ​ ​ ​ ​ ​ ​ ​ ​ ​ ​ ​ ​ ​ ​ ​ ​ ​ ​ ​ ​ ​ ​ ​ ​ ​ ​ ​ ​ ​ ​ ​ ​ ​ ​ As at 31 March 2022 ​ ​ ​ ​ Annual ​ ​ ​ ​ ​ ​ ​ ​ ​ Compliance, ​ ​ ​ ​ ​ ​ leave and ​ Litigation ​ Provision for ​ ​ ​ ​ ​ regulation ​ ​ ​ ​ Long ​ other ​ and non- ​ impairment ​ Lease ​ Restructuring ​ and ​ ​ ​ ​ service ​ employee ​ lending ​ on credit ​ restoration ​ and other ​ remediation ​ ​ $m leave benefits losses commitments obligations provisions provisions Total Balance as at beginning of period ​ 531 ​ 803 ​ 117 ​ 401 ​ 201 ​ 376 ​ 1,142 ​ 3,571 Additions ​ 43 ​ 560 ​ 40 ​ 79 ​ 4 ​ 79 ​ 130 ​ 935 Utilisation ​ (27) ​ (740) ​ (36) ​ — ​ (8) ​ (97) ​ (379) ​ (1,287) Reversal of unutilised provisions ​ (38) ​ (7) ​ (12) ​ — ​ — ​ (13) ​ (114) ​ (184) Balance as at end of period ​ 509 ​ 616 ​ 109 ​ 480 ​ 197 ​ 345 ​ 779 ​ 3,035 ​ Compliance, regulation and remediation provisions Provisions for the Half Year 2022 in respect of compliance, regulation and remediation include estimates of: ● Customer refunds associated with matters of potential historical misconduct; ● Costs of completing remediation programs; and ● Potential non-lending losses and costs connected with certain litigation and regulatory investigations. It is possible that the actual outcome for these matters may differ from the assumptions used in estimating the provision. Remediation processes may change over time as further facts emerge and such changes could result in a change to the final exposure. Life insurance premium increases The Group has raised a provision for customer remediation to refund certain premium increases made in 2016 and 2017, following a review by the Group in relation to certain life insurance products issued by Westpac Life Insurance Services Limited (WLIS), with Product Disclosure Statements issued in the years 2010 to 2017. This is a complex review, the remediation plan is in its early stages (including consultations with regulators), and some aspects remain uncertain. As such, there is a risk that additional customer remediation may be required in the future in relation to other premium increases, and the amount provisioned may change. Further information is set out below in ‘Contingent Liabilities’. Certain litigation and regulatory proceedings As at 31 March 2022, the Group held provisions in respect of potential non-lending losses and costs connected with certain litigation including: ● an ongoing class action against BT Funds Management Limited (BTFM) and WLIS in the Federal Court of Australia in relation to aspects of BTFM’s BT Super for Life former cash investment option; ● the agreed resolution of ASIC’s proceedings against Westpac in the Federal Court of Australia in relation to the sale of consumer credit insurance (CCI) products to certain customers who Westpac has accepted did not request this product; and ● the resolution of six separate longstanding matters with ASIC, through agreed civil penalty proceedings in the Federal Court of Australia, in relation to: – the continued charging of advice service fees to customer accounts following the death of the relevant account holder; – the sale and assignment of credit card and flexi loan debts to third party debt purchasers; – Westpac’s systems and processes for accounts held by deregistered companies and Westpac’s approach to rectification and remediation of the relevant issues; – the adequacy of disclosure of contribution fees charged to customers for certain of our products and services; – the provision of home and contents insurance, including where some customers received duplicate policies or were issued policies without their consent; and – arrangements concerning the provision of insurance to some superannuation customers (including the charging of adviser insurance commissions in superannuation). ​ Note 14. Provisions, contingent liabilities, contingent assets and credit commitments (continued) ​ Subsequent to 31 March 2022 the Federal Court made final penalty orders in respect of the seven ASIC matters referred to above. The provisions held reflect these final penalties and ASIC’s costs, which Westpac is required to pay. There remains considerable uncertainty as to the expenses that may be associated with matters that are yet to be determined by a Court and, in particular, the approach a Court may take in assessing any appropriate awards, penalties or damages. This includes where the parties may agree a proposed settlement amount and submit it to the Court on an agreed basis (which the Court would have regard to but not be obliged to accept). The actual aggregate expense to Westpac associated with either an agreed or court determined resolution of the matters may be materially higher or lower than any provision. Restructuring provisions The Group carries restructuring provisions in relation to changes in business restructures primarily for separation and redundancy costs. The balance primarily relates to business sales entered into or completed during the current or prior reporting period. Refer to Note 17 for further detail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investigations, reviews and inquiries Regulators, statutory authorities and other bodies routinely conduct investigations, reviews and inquiries involving the financial services sector, both in Australia and overseas. These regulatory actions may consider a range of subject matters, and in Australia, a number of regulatory investigations and reviews are currently considering potential misconduct in relation to credit and financial services. Matters the subject of regulatory reviews are also assessed for their impact on customers, with customer remediation undertaken where appropriate in accordance with the Group’s Customer Remediation Policy. Domestic regulators such as ASIC, APRA, AUSTRAC, the OAIC, the ATO and the Fair Work Ombudsman, as well as certain international regulators such as the Reserve Bank of New Zealand, Financial Markets Authority and Commerce Commission in New Zealand, and Hong Kong Monetary Authority, are currently conducting investigations, reviews or inquiries, covering a range of matters involving the Group, that may include potential civil, civil penalty and criminal contraventions. These include: ● investigations by the OAIC in relation to certain practices and systems for compliance with the Privacy Act 1988 (Cth); ● the provision of superannuation (including the adequacy of arrangements for the provision of written reasons to complainants about the payment of death benefits, and insurance in superannuation); and ● other areas such as: risk governance; RBNZ liquidity policy and associated risk culture; credit portfolio management; prudential standards compliance; conflicts management; hardship processes in relation to consumer / equipment finance; and anti-money laundering and counter-terrorism financing processes and procedures (including reporting). It is uncertain what (if any) actions will result following the conclusion of these investigations or matters. No provisions have yet been made in relation to any financial penalty that might arise in the event proceedings are pursued in relation to the matters outlined above, as any potential future liability of that kind cannot be reliably estimated at this time. These investigations may result (or have resulted) in litigation (including class action proceedings and criminal proceedings), significant fines and penalties, infringement notices, enforceable undertakings, referral to the relevant Commonwealth or State Director of Public Prosecutions for consideration for criminal prosecution, imposition of capital or liquidity requirements, licence revocation or variation, or other action being taken by regulators or other parties. Given the size of Westpac, these investigations have in some instances resulted, and could in the future result, in findings of a significant number of breaches of obligations. This in turn could lead to significant financial and other penalties. Prior penalties and contraventions by Westpac in relation to similar issues can also affect penalties that may be imposed. Litigation There are ongoing Court proceedings, claims and possible claims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including in relation to those listed below. No provision has been recognised for potential losses that may arise in relation to the matters below because liability is not certain and cannot be reliably estimated. ​ Note 14. Provisions, contingent liabilities, contingent assets and credit commitments (continued) Regulatory litigation ● On 5 May 2021, ASIC filed civil proceedings against Westpac alleging that it had engaged in insider trading and unconscionable conduct and failed to comply with its Australian Financial Services Licence obligations. The allegations relate to interest rate hedging activity during Westpac’s involvement in the 2016 Ausgrid privatisation transaction. Westpac has filed its Response to ASIC’s Concise Statement. A hearing date for this matter has been set down for 18 March 2024. Class actions ● Westpac is defending a class action proceeding which was commenced in December 2019 in the Federal Court of Australia on behalf of certain investors who acquired an interest in Westpac securities between 16 December 2013 and 19 November 2019. The proceeding involves allegations relating to market disclosure issues connected to Westpac’s monitoring of financial crime over the relevant period, and matters which were the subject of the AUSTRAC civil proceedings. The damages sought are unspecified. However, given the time period in question and the nature of the claims, it is likely that any alleged damages will be significant. ● On 28 February 2020, a class action was commenced against Westpac Banking Corporation, Westpac General Insurance Limited and WLIS in the Federal Court of Australia in relation to Westpac’s sale of CCI products to customers. A number of similar class actions have been filed against other industry participants. It is alleged the three entities failed to adhere to a number of obligations in selling CCI in conjunction with credit cards, personal loans and flexi loans. The damages sought by the claim are unspecified. The three entities are defending the proceedings. The matter has been set down for an initial trial commencing in November 2022. ● On 16 July 2020, a class action was commenced against Westpac Banking Corporation and St.George Finance Limited (SGF) in the Supreme Court of Victoria in relation to flex commissions paid to auto dealers from 1 March 2013 to 31 October 2018. This proceeding is one of two class actions commenced against a number of lenders in the auto finance industry. It is alleged Westpac and SGF are liable for the unfair conduct of dealers acting as credit representatives and engaged in misleading or deceptive conduct. The damages sought are unspecified. Westpac and SGF are defending the proceedings. Westpac has not paid flex commissions since 1 November 2018 following an industry-wide ban issued by ASIC. Westpac is aware from media reports and other publicly available material that at least one other class action (and possibly more) against Westpac entities is being investigated. For example, in July 2020, a law firm publicly stated that it intends to commence a class action against BTFM alleging that since 2014, BTFM did not act in the best interests of members of certain superannuation funds when obtaining group insurance policies. Westpac has not been served with a claim in relation to this matter and has no further information about the scope of the proposed claim beyond the public statements issued by the law firm involved. Internal reviews and remediation As in prior periods, Westpac is continuing to undertake a number of reviews to identify and resolve issues that have the potential to impact our customers, employees, reputation and other relevant stakeholders. These internal reviews continue to identify issues in respect of which we are taking steps or will take steps to put things right so that our customers and employees (as applicable) are not disadvantaged from certain past practices, including making compensation/remediation payments and providing refunds where appropriate. These issues include, among other things, compliance with lending obligations (including responsible lending); payroll processes; regulatory reporting; sufficiency of training, policies and procedures; product disclosure; tax withholding processes for persons under 16; international funds transfer instruction reporting; storage and use of tax file numbers and other personal information; and impacts from inadequate product governance, including the way some product terms and conditions are operationalised. ​ The Group is reviewing premium increases on certain life insurance products following several customer complaints. This review relates to life insurance products issued by WLIS, with Product Disclosure Statements issued in the years 2010 to 2017. Although a provision has been raised for some remediation aspects, this is a complex review where a number of the outcomes remain uncertain. There remains a risk that customer remediation may be required (over and above what has been provided for) as well as a risk of regulatory or other action against WLIS or other entities in the Group. The review is also considering the premium increases that can and should be made in the future, and there is a risk that the outcomes of the review, or regulatory responses to the review, could significantly impact the financial and/or capital position of WLIS. In addition, our New Zealand business is reviewing its processes for some products relating to the requirements of the New Zealand Credit Contracts and Consumer Finance Act 2003 By undertaking these reviews, we can also improve our processes and controls. An assessment of the Group’s likely loss has been made on a case-by-case basis for the purpose of the financial statements but cannot always be reliably estimated. Even where Westpac has remediated or compensated customers and employees, there can still be the risk of regulators challenging the basis or scope of remediation, imposing penalties, enforceable ​ Note 14. Provisions, contingent liabilities, contingent assets and credit commitments (continued) undertakings or other sanctions. Contingent liabilities may exist in respect of actual or potential claims or proceedings (which could be brought by customers, regulators or criminal prosecutors), compensation/ remediation payments and/or refunds identified as part of these reviews. Australian Financial Complaints Authority Contingent liabilities also exist in relation to customer complaints brought before the Australian Financial Complaints Authority (AFCA). AFCA has the power to make determinations about complaints and can award compensation up to certain thresholds. Financial Claims Scheme Under the Financial Claims Scheme (FCS), the Australian Government provides depositors a free guarantee of deposits in eligible ADIs of up to and including $250,000, per account holder, per protected account in an eligible ADI. The FCS applies to an eligible ADI if APRA has applied for the winding up of the ADI or a Banking Act statutory manager is in control of the ADI's business, and the responsible Australian Government minister has declared that the FCS applies to the ADI. The Financial Claims Scheme (ADIs) Levy Act 2008 Contingent tax risk Tax and regulatory authorities in Australia and in other jurisdictions are reviewing the taxation treatment of certain transactions (both historical and present-day transactions) undertaken by the Group in the course of normal business activities and the claiming of tax incentives and indirect taxes such as GST. The Group also responds to various notices and requests for information it receives from tax and regulatory authorities. These reviews, notices and requests may result in additional tax liabilities (including interest and penalties). The Group has assessed these and other taxation claims arising in Australia and elsewhere, including seeking independent advice.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Exposures to third parties relating to divested businesses The Group has potential exposures relating to warranties, indemnities, and other commitments it has provided to third parties in connection with various divestments of businesses and assets and other transactions. The warranties, indemnities and other commitments cover a range of matters and risks, including certain compliance, regulatory investigations and litigation matters outlined in this Note 14. Parent entity guarantees and undertakings to subsidiaries Westpac Banking Corporation, as the parent entity of the Group makes the following guarantees and undertakings to its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All but two guarantees are capped at $20 million per year (with an automatic reinstatement for another $20 million) and two specific guarantees are capped at $2 million (with an automatic reinstatement for another $2 million). Contingent assets The credit commitments shown in the following table also constitute contingent assets. These commitments would be classified as loans in the balance sheet on the contingent event occurring. ​ Note 14. Provisions, contingent liabilities, contingent assets and credit commitments (continued)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and a significant portion is expected to expire without being drawn. The actual liquidity and credit risk exposure varies in line with amounts drawn and may be less than the amounts disclosed. The Group uses the same credit policies when entering into these arrangements as it does for on-balance sheet instruments. Refer to Note 21 of the 2021 Annual Report for further details of liquidity risk and credit risk management. Undrawn credit commitments excluding derivatives are as follows: ​ ​ ​ ​ ​ ​ ​ ​ ​ ​ ​ ​ ​ As at ​ As at ​ As at ​ % Mov’t ​ ​ 31 March ​ 30 Sept ​ 31 March ​ Mar 22 ​ Mar 22 $m 2022 2021 2021 - Sept 21 - Mar 21 Undrawn credit commitments ​ ​ ​ ​ ​ ​ ​ ​ ​ ​ Letters of credit and guarantees 1 ​ 11,716 ​ 11,323 ​ 11,528 ​ 3 ​ 2 Commitments to extend credit 2 ​ 189,415 ​ 188,768 ​ 187,106 ​ — ​ 1 Other ​ 55 ​ — ​ 69 ​ — ​ (20) Total undrawn credit commitments 3 ​ 201,186 ​ 200,091 ​ 198,703 ​ 1 ​ 1 ​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22 the Group had offered $9.5 billion (30 September 2021: $9.7 billion, 31 March 2021: $9.6 billion) of facilities to customers, which had not yet been accepted. 3. Includes nil (30 September 2021: $0.8 billion, 31 March 2021: $0.4 billion) of undrawn credit commitments related to facilities which are held for sa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2</t>
        </is>
      </c>
    </row>
    <row r="3">
      <c r="A3" s="3" t="inlineStr">
        <is>
          <t>Shareholders' equity</t>
        </is>
      </c>
    </row>
    <row r="4">
      <c r="A4" s="4" t="inlineStr">
        <is>
          <t>Shareholders' equity</t>
        </is>
      </c>
      <c r="B4" s="4" t="inlineStr">
        <is>
          <t>Note 15. Shareholders’ equity ​ ​ ​ ​ ​ ​ ​ ​ ​ ​ As at ​ As at ​ As at ​ ​ 31 March ​ 30 Sept ​ 31 March $m 2022 2021 2021 Share capital ​ ​ ​ ​ ​ ​ Ordinary share capital, fully paid ​ 39,667 ​ 41,601 ​ 41,604 Treasury shares 1 ​ (651) ​ (606) ​ (603) Total share capital ​ 39,016 ​ 40,995 ​ 41,001 NCI ​ 54 ​ 57 ​ 49 ​ 1. 31 March 2022: 5,076,534 unvested RSP treasury shares held (30 September 2021: 4,363,329 , 31 March 2021: 4,322,935 ).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 ​ ​ ​ ​ ​ ​ ​ ​ Half Year ​ Half Year ​ Half Year ​ ​ March ​ Sept ​ March ​ 2022 2021 2021 Balance as at beginning of period ​ 3,668,591,808 ​ 3,668,591,808 ​ 3,611,684,870 Dividend reinvestment plan 2 ​ — ​ — ​ 20,213,205 Dividend reinvestment plan underwrite 3 ​ — ​ — ​ 36,693,733 Issued shares for the period ​ — ​ — ​ 56,906,938 Off-market share buy-back 4 ​ (167,464,114) ​ — ​ — Balance as at end of period ​ 3,501,127,694 ​ 3,668,591,808 ​ 3,668,591,808 ​ 2. The DRP for the 2021 final dividend had no impact on the number of ordinary shares on issue as Westpac arranged for the purchase of the necessary shares from the market and transfer to participants of 10,286,188 ordinary shares (2021 interim dividend: 9,085,937 ordinary shares) at an average price of $22.34 (2021 interim dividend: $25.98 ). The price per share for the issuance of shares in relation to the dividend reinvestment plan for the 2020 final dividend was $19.83 . 3. The Group entered to an arrangement to fully underwrite the 2020 final dividend, referred to as a DRP underwrite. This arrangement ensured that the capital impact of the dividend was negated as new shares of equivalent value to the amount of the dividend that was paid to shareholders in cash were purchased by the DRP underwriter. The price per share for the issuance of shares in relation to the 2020 DRP underwrite was $19.59 . 4. On 14 February 2022, the Group announced the successful completion of its $3.5 billion off-market share buy-back of Westpac ordinary shares. 167,464,114 ordinary shares were bought back at $20.90 , and comprised a fully franked dividend component of $9.56 per share ($ 1,601 million) and a capital component of $11.34 per share ($ 1,901 million including transaction costs). The shares bought back were subsequently cancelled. Ordinary shares purchased on market ​ ​ ​ ​ ​ ​ ​ Half Year March 2022 ​ ​ ​ ​ Average price Consolidated Number ($) For share-based payment arrangements: ​ ​ ​ ​ Employee share plan (ESP) ​ 1,236,092 ​ 22.83 RSP 5 ​ 2,175,190 ​ 21.20 Westpac Performance Plan (WPP) - share rights exercised ​ 223,497 ​ 23.72 Westpac Long Term Variable Reward Plan (LTVR) - share rights exercised ​ 2,148 ​ 23.85 Net number of ordinary shares purchased/(sold) on market ​ 3,636,927 ​ ​ ​ ​ 5. Ordinary shares allocated to employees under the RSP are classified as treasury shares until the shares vest. ​ ​ Note 15. Shareholders’ equity (continued) Reconciliation of movement in reserves ​ ​ ​ ​ ​ ​ ​ ​ ​ Half Year Half Year Half Year ​ ​ March ​ Sept ​ March $m ​ 2022 2021 2021 Debt securities at FVOCI reserve ​ ​ ​ Balance as at beginning of period 443 ​ 562 177 Net gains/(losses) from changes in fair value (142) ​ (71) 649 Income tax effect 38 ​ 20 (197) Transferred to income statement (205) ​ (97) (98) Income tax effect 62 ​ 29 29 Loss allowance on debt securities measured at FVOCI ​ (2) ​ 1 ​ 1 Other 29 ​ (1) 1 Balance as at end of period 223 ​ 443 562 Equity securities at FVOCI reserve ​ ​ ​ ​ Balance as at beginning of period 44 ​ 40 (4) Net gains/(losses) from changes in fair value 146 ​ 7 43 Income tax effect ​ — ​ (3) ​ 1 Balance as at end of period 190 ​ 44 40 Share-based payment reserve ​ ​ ​ ​ Balance as at beginning of period 1,806 ​ 1,779 1,720 Share-based payment expense 60 ​ 27 59 Balance as at end of period 1,866 ​ 1,806 1,779 Cash flow hedge reserve ​ ​ ​ ​ Balance as at beginning of period 196 ​ 95 (42) Net gains/(losses) from changes in fair value 1,222 ​ 175 121 Income tax effect (362) ​ (51) (35) Transferred to income statement (10) ​ (33) 72 Income tax effect 3 ​ 10 (21) Balance as at end of period 1,049 ​ 196 95 Foreign currency translation reserve ​ ​ ​ ​ Balance as at beginning of period (241) ​ (502) (292) Exchange differences on translation of foreign operations (367) ​ 515 (266) Gains/(losses) on net investment hedges 201 ​ (254) 56 Balance as at end of period (407) ​ (241) (502) Other reserves ​ ​ ​ ​ Balance as at beginning of period (21) ​ (20) (15) Transactions with owners 1 ​ (1) (5) Balance as at end of period (20) ​ (21) (20) Total reserves 2,901 ​ 2,227 1,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to the consolidated cash flow statement</t>
        </is>
      </c>
      <c r="B1" s="2" t="inlineStr">
        <is>
          <t>6 Months Ended</t>
        </is>
      </c>
    </row>
    <row r="2">
      <c r="B2" s="2" t="inlineStr">
        <is>
          <t>Mar. 31, 2022</t>
        </is>
      </c>
    </row>
    <row r="3">
      <c r="A3" s="3" t="inlineStr">
        <is>
          <t>Notes to the consolidated cash flow statement</t>
        </is>
      </c>
    </row>
    <row r="4">
      <c r="A4" s="4" t="inlineStr">
        <is>
          <t>Notes to the consolidated cash flow statement</t>
        </is>
      </c>
      <c r="B4" s="4" t="inlineStr">
        <is>
          <t>Note 16. Notes to the consolidated cash flow stateme nt ​ ​ ​ ​ ​ ​ ​ ​ ​ ​ ​ ​ ​ Half Year Half Year Half Year % Mov’t ​ ​ March ​ Sept ​ March ​ Mar 22 ​ Mar 22 $m ​ 2022 2021 2021 ​ - Sept 21 ​ - Mar 21 Reconciliation of net cash provided by/(used in) operating activities to net profit for the period ​ ​ ​ ​ ​ ​ ​ ​ ​ ​ Net profit ​ 3,284 ​ 2,018 ​ 3,445 ​ 63 ​ (5) Adjustments: ​ ​ ​ ​ ​ ​ ​ ​ ​ ​ Depreciation, amortisation and impairment ​ 805 ​ 1,900 ​ 1,154 ​ (58) ​ (30) Impairment charges/(benefits) ​ 241 ​ (108) ​ (240) ​ large ​ large Net decrease/(increase) in current and deferred tax ​ 101 ​ 264 ​ 86 ​ (62) ​ 17 (Increase)/decrease in accrued interest receivable ​ (59) ​ 102 ​ 81 ​ large ​ large (Decrease)/increase in accrued interest payable ​ 25 ​ (84) ​ (339) ​ large ​ large (Decrease)/increase in provisions ​ (536) ​ (249) ​ (1,467) ​ 115 ​ (63) Other non-cash items ​ (169) ​ 135 ​ (388) ​ large ​ (56) Cash flows from operating activities before changes in operating assets and liabilities ​ 3,692 ​ 3,978 ​ 2,332 ​ (7) ​ 58 Net (increase)/decrease in: ​ ​ ​ ​ ​ ​ ​ ​ ​ ​ Collateral paid ​ (3,293) ​ (166) ​ 471 ​ large ​ large Trading securities and financial assets measured at FVIS ​ (2,106) ​ (574) ​ 19,890 ​ large ​ large Derivative financial instruments ​ 3,004 ​ 4,610 ​ (7,030) ​ (35) ​ large Loans ​ (12,636) ​ (17,066) ​ 1,968 ​ (26) ​ large Other financial assets ​ 726 ​ (702) ​ 428 ​ large ​ 70 Life insurance assets and liabilities ​ 133 ​ (216) ​ (377) ​ large ​ large Other assets ​ (17) ​ 72 ​ (66) ​ large ​ (74) Net increase/(decrease) in: ​ ​ ​ ​ ​ ​ ​ ​ ​ ​ Collateral received ​ (184) ​ (251) ​ 344 ​ (27) ​ large Deposits and other borrowings ​ 21,758 ​ 35,347 ​ (1,610) ​ (38) ​ large Other financial liabilities ​ 1,382 ​ 5,268 ​ 3,768 ​ (74) ​ (63) Other liabilities ​ 3 ​ (35) ​ 27 ​ large ​ (89) Net cash provided by/(used in) operating activities ​ 12,462 ​ 30,265 ​ 20,145 ​ (59) ​ (38) ​ ​ Note 16. Notes to the consolidated cash flow statement (continued) Details of the assets and liabilities over which control ceased Details of the businesses over which control ceased are provided in Note 17 and Note 37 of the 2021 Annual Report. ​ ​ ​ ​ ​ ​ ​ ​ ​ ​ Half Year ​ Half Year ​ Half Year ​ ​ March ​ Sept ​ March $m 2022 2021 2021 Assets: Cash and balances with central banks — 50 — Trading securities and other financial assets measured at FVIS — 409 — Loans 965 369 — Other financial assets 12 688 — Life insurance assets ​ 186 ​ — ​ — Property and equipment — 29 — Deferred tax assets — 4 — Intangible assets — 243 — Other assets 12 226 — Total assets 1,175 2,018 — Liabilities: Other financial liabilities 2 110 — Current tax liabilities ​ 2 ​ — ​ — Life insurance liabilities ​ (115) ​ — ​ — Provisions 4 9 — Deferred tax liabilities ​ 34 ​ — ​ — Other liabilities 36 720 — Total liabilities (37) 839 — Total equity attributable to owners of WBC 1,212 1,179 — Cash proceeds received (net of transaction costs) 1,388 1,322 — Expected receivable (completion settlement)/(payable) (5) 8 — Deferred consideration 118 37 — Total consideration 1,501 1,367 — Gain/(loss) on disposal 289 188 — Reconciliation of cash proceeds from disposal: Cash proceeds received (net of transaction costs) 1,388 1,322 — Less: Cash deconsolidated - (50) — Cash consideration received (net of transaction costs and cash held) 1,388 1,272 — ​ Non-cash financing activities ​ ​ ​ ​ ​ ​ ​ ​ ​ ​ ​ ​ ​ Half Year ​ Half Year ​ Half Year % Mov’t ​ ​ March ​ Sept ​ March ​ Mar 22 ​ Mar 22 $m ​ 2022 ​ 2021 ​ 2021 ​ - Sept 21 ​ - Mar 21 Shares issued under the dividend reinvestment plan — — 401 — (100) Increase in lease liabilities 98 55 144 78 (32) ​ On 15 September 2021, $1,152 million of Westpac Capital Notes (WCN) 4 were transferred to the WCN4 nominated party for $100 each pursuant to the WCN8 reinvestment offer. Those WCN4 were subsequently redeemed and cancelled by Westpac. On 20 December 2021, Westpac redeemed the remaining outstanding WCN4. Businesses acquired During Half Year March 2022, Westpac acquired MoneyBrilliant Pty Ltd (100% interest on 13 December 2021). Restricted cash Certain of our foreign operations are required to maintain reserves or minimum balances with central banks in their respective countries of operation, totalling $480 million (30 September 2021: $445 million, 31 March 2021: $236 million) which are included in cash and balances with central banks. Included in assets held for sale are restricted cash balances with central banks totalling nil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Mar. 31, 2022</t>
        </is>
      </c>
    </row>
    <row r="3">
      <c r="A3" s="3" t="inlineStr">
        <is>
          <t>Assets and liabilities held for sale</t>
        </is>
      </c>
    </row>
    <row r="4">
      <c r="A4" s="4" t="inlineStr">
        <is>
          <t>Assets and liabilities held for sale</t>
        </is>
      </c>
      <c r="B4" s="4" t="inlineStr">
        <is>
          <t>Note 17. Assets and liabilities held for sale The businesses classified as held for sale during First Half 2022 do not constitute a major line of business, and therefore have not been classified as discontinued operations. Businesses held for sale as at 31 March 2022 Westpac Australian Life Insurance business On 9 August 2021, the Group announced that it would sell Westpac Life Insurance Services Limited to TAL Dai-ichi Life Australia Pty Limited (TAL) and enter into an exclusive 20 The sale price is $900 million and is estimated to result in a pre-tax loss on sale of $1.3 billion. For the year ended 30 September 2021, a loss of $224 million was recognised in operating expenses reflecting expected separation and transaction costs. The remaining loss will be recognised on completion of the sale. The transaction also includes ongoing payments to Westpac in accordance with the distribution agreement. Westpac will retain responsibility for certain pre-completion matters and provide protection to TAL through a combination of provisions, warranties and indemnities. Required regulatory approvals have been obtained, and the transaction remains on track to complete in the second half of the 2022 calendar year. Transactions completed during First Half 2022 Westpac Motor Vehicle Dealer Finance and Novated Leasing business On 28 June 2021, the Group announced that it would sell its motor vehicle dealer finance and novated leasing business to Angle Auto Finance Pty Ltd, L.P. As part of the sale, Westpac would transfer: ● Auto dealer and introducer agreements together with wholesale dealer loans of approximately $1 billion; ● Strategic alliance agreements with vehicle manufacturers; and ● Novated lease origination capability and related agreements. Completion of the transaction occurred over several stages in First Half 2022, with wholesale dealer loans of approximately $1 billion transferred on 20 December 2021, and final completion occurring on 24 March 2022. A pre-tax gain on sale of $170 million was recognised during the period in non-interest income. Westpac has retained auto loans of around $9 billion. The loans will run down over the life of those loans. Westpac has also ceased new retail auto loan originations from these three channels with customers still able to use the Group’s Consumer and Business lending products to help buy motor vehicles. The business was included in Specialist Businesses. Westpac New Zealand Life Insurance business On 6 July 2021, the Group announced that it had entered into an agreement to sell Westpac Life-NZ-Limited to Fidelity Life Assurance Company Limited and enter into an exclusive 15 The sale was completed on 28 February 2022 for NZ$417 million resulting in a pre-tax gain on sale of A$119 million recognised in non-interest income. Ongoing payments to Westpac will be received in accordance with the distribution agreement. This entity was included in Westpac New Zealand. Note 17. Assets and liabilities held for sale (continued) Balance sheet presentation Details of the assets and liabilities that have been presented as held for sale are as follows: ​ ​ ​ ​ ​ ​ ​ ​ As at As at As at ​ ​ 31 March 30 Sept ​ 31 March $m ​ 2022 2021 ​ 2021 Assets held for sale ​ ​ ​ ​ Cash and balances with central banks 8 ​ 7 ​ 792 Trading securities and financial assets measured at FVIS — ​ — ​ 282 Derivative financial instruments — ​ — ​ 7 Investment securities — ​ — ​ 550 Loans — ​ 1,015 ​ 1,819 Other financial assets 18 ​ 19 ​ 423 Life insurance assets ​ 2,479 ​ 2,972 ​ — Property and equipment — ​ — ​ 23 Deferred tax assets ​ 43 ​ 8 ​ 25 Intangible assets — ​ — ​ 243 Other assets 152 ​ 167 ​ 195 Total assets held for sale ​ 2,700 ​ 4,188 ​ 4,359 Liabilities held for sale ​ ​ ​ ​ ​ Deposits and other borrowings — ​ — ​ 2,088 Other financial liabilities 17 ​ 28 ​ 120 Derivative financial instruments — ​ — ​ 6 Current tax liabilities — ​ 14 ​ 1 Life insurance liabilities ​ 414 ​ 447 ​ — Provisions 65 ​ 35 ​ 20 Deferred tax liabilities ​ 3 ​ 44 ​ — Other liabilities 185 ​ 269 ​ 814 Total liabilities held for sale 684 ​ 837 ​ 3,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Subsequent events</t>
        </is>
      </c>
      <c r="B4" s="4" t="inlineStr">
        <is>
          <t>Note 18. Subsequent events Since 31 March 2022, the Board has determined to pay a fully franked interim dividend of 61 cents per fully paid ordinary share. The dividend is expected to be $2,136 million. The dividend is not recognised as a liability at 31 March 2022. The proposed payment date of the dividend is 24 June 2022. The Board has determined to satisfy the DRP for the 2022 interim dividend by arranging for the purchase of existing shares by a third party. The Market Price used to determine the number of shares allocated to DRP participants will be set over the 10 trading days commencing on 25 May 2022 and will not include a discount. No other matters have arisen since the half year ended 31 March 2022, which are not otherwise dealt with in this 2022 Interim Financial Report, that have significantly affected or may significantly affect the operations of the Group, the results of its operations or the state of affairs of the Group in subsequent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al statements preparation (Policies)</t>
        </is>
      </c>
      <c r="B1" s="2" t="inlineStr">
        <is>
          <t>6 Months Ended</t>
        </is>
      </c>
    </row>
    <row r="2">
      <c r="B2" s="2" t="inlineStr">
        <is>
          <t>Mar. 31, 2022</t>
        </is>
      </c>
    </row>
    <row r="3">
      <c r="A3" s="3" t="inlineStr">
        <is>
          <t>Financial statements preparation</t>
        </is>
      </c>
    </row>
    <row r="4">
      <c r="A4" s="4" t="inlineStr">
        <is>
          <t>Financial statements preparation</t>
        </is>
      </c>
      <c r="B4" s="4" t="inlineStr">
        <is>
          <t>Financial statements preparation This general purpose Interim Financial Report for the half year ended 31 March 2022 has been prepared in accordance with Australian Accounting Standard AASB 134 Interim Financial Reporting Corporations Act 2001 (Cth) The Interim Financial Report does not include all the notes of the type normally included in an Annual Financial Report. Accordingly, this Interim Financial Report is to be read in conjunction with the Annual Financial Report for the year ended 30 September 2021 and any relevant public announcements made by Westpac during the interim reporting period in accordance with the continuous disclosure requirements of the Corporations Act 2001 (Cth) The Interim Financial Report complies with current Australian Accounting Standards (AAS) as they relate to interim financial reports. The Interim Financial Report was authorised for issue by the Board of Directors on 8 May 2022.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1. As such, balances as at 31 March 2021 for deferred income tax assets, intangibles, other assets and retained profits has been restated for changes in accounting policy in relation to Software-as-a-Service (refer to Note 1 of the 2021 Annual Report for further details).</t>
        </is>
      </c>
    </row>
    <row r="5">
      <c r="A5" s="4" t="inlineStr">
        <is>
          <t>Critical accounting assumptions and estimates</t>
        </is>
      </c>
      <c r="B5" s="4" t="inlineStr">
        <is>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1. Details on specific judgements in relation to the calculation of provisions for ECL including overlays are included in Note 10.</t>
        </is>
      </c>
    </row>
    <row r="6">
      <c r="A6" s="4" t="inlineStr">
        <is>
          <t>Amendments to Accounting Standards effective this period</t>
        </is>
      </c>
      <c r="B6" s="4" t="inlineStr">
        <is>
          <t>Amendments to Accounting Standards effective this period No new accounting standards have been adopted by the Group for the half year ended 31 March 2022. There have been no amendments to existing accounting standards that have had a material impact to the Group.</t>
        </is>
      </c>
    </row>
    <row r="7">
      <c r="A7" s="4" t="inlineStr">
        <is>
          <t>Future developments in accounting standards</t>
        </is>
      </c>
      <c r="B7" s="4" t="inlineStr">
        <is>
          <t>Future developments in accounting standards AASB 17 Insurance Contracts (AASB 17) was issued on 19 July 2017 and will be effective for the 30 September 2024 year end unless early adopted. This will replace AASB 4 Insurance Contracts (AASB 4), AASB 1023 General Insurance Contracts and AASB 1038 Life Insurance Contracts. However, the Group’s remaining insurance businesses are classified as held for sale with the sale transactions expected to complete prior to AASB 17 taking effect. As a result, we do not anticipate the standard having any impact on the Group. Other amendments to existing standards that are not yet effective are not expected to have a material impact to the Group.</t>
        </is>
      </c>
    </row>
    <row r="8">
      <c r="A8" s="4" t="inlineStr">
        <is>
          <t>Interest rate benchmark reform (IBOR)</t>
        </is>
      </c>
      <c r="B8" s="4" t="inlineStr">
        <is>
          <t xml:space="preserve">Interest rate benchmark reform (IBOR) The IBOR reform and the enterprise-wide IBORs Transition Programme the Group has established to manage the impacts of this reform are detailed in Note 21 of the Group’s 2021 Annual Report. A number of IBORs had a 31 December 2021 cessation date. The Group ceased to enter into new contracts referencing these rates and the Group’s existing exposures at 30 September 2021 have either matured or transitioned to an alternative reference rate (ARR) with the exception of a small number of trades with immaterial balances. These remaining balances will be valued using synthetic rates, however no new trades will be entered into referencing these synthetic rates. Certain US LIBOR tenors have not yet transitioned to an ARR as they have a cessation date of 30 June 2023. The Group has monitoring controls in place to assess US LIBOR exposures on a regular basis. These include assessing customers and counterparties for readiness to transition or the inclusion of fallback provisions as well as compliance with an overall Programme objective to transition away from USD LIBOR transactions. In addition, the Group’s exposure to new contracts referencing these rates is limited by regulatory guidelines whereby transactions from 31 December 2021 can only be entered into for risk management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t>
        </is>
      </c>
    </row>
    <row r="4">
      <c r="A4" s="4" t="inlineStr">
        <is>
          <t>Schedule of segment results on a cash earnings basis</t>
        </is>
      </c>
      <c r="B4" s="4" t="inlineStr">
        <is>
          <t>The tables present the segment results on a cash earnings basis for the Group: ​ ​ ​ ​ ​ ​ ​ ​ ​ ​ ​ ​ ​ ​ ​ ​ ​ ​ ​ ​ ​ ​ ​ ​ ​ ​ ​ ​ ​ ​ ​ ​ ​ ​ ​ ​ ​ ​ ​ ​ ​ Consumer and ​ Westpac ​ Westpac New ​ ​ ​ ​ ​ ​ ​ ​ ​ ​ ​ Business ​ Institutional ​ Zealand ​ Specialist ​ Group ​ $m Consumer Business Banking Bank (A$) Businesses Businesses Group Half Year March 2022 ​ ​ ​ ​ ​ ​ ​ ​ ​ ​ ​ ​ ​ ​ ​ ​ Net interest income 4,377 1,323 5,700 ​ 481 1,041 ​ 242 564 8,028 Net fee income 265 162 427 ​ 302 86 ​ 29 1 845 Net wealth management and insurance income ​ 26 ​ — ​ 26 ​ — ​ 39 ​ 336 ​ — ​ 401 Trading income ​ — ​ — ​ — ​ 267 ​ 25 ​ 20 ​ 27 ​ 339 Other income ​ 33 ​ 1 ​ 34 ​ 19 ​ 120 ​ 165 ​ 8 ​ 346 Net operating income before operating expenses and impairment charges 4,701 1,486 6,187 ​ 1,069 1,311 ​ 792 600 9,959 Operating expenses 1 (2,369) (982) (3,351) ​ (577) (534) ​ (584) (320) (5,366) Impairment (charges)/benefits 27 (158) (131) ​ (58) 9 ​ 38 3 (139) Profit before income tax expense 2,359 346 2,705 ​ 434 786 ​ 246 283 4,454 Income tax (expense)/benefit (713) (107) (820) ​ (128) (189) ​ (111) (107) (1,355) Net profit attributable to NCI — — — ​ — — ​ (3) (1) (4) Cash earnings 1,646 239 1,885 ​ 306 597 ​ 132 175 3,095 Net cash earnings adjustments — — — ​ — 5 ​ — 180 185 Net profit attributable to owners of WBC 1,646 239 1,885 ​ 306 602 ​ 132 355 3,280 Balance sheet ​ ​ ​ ​ ​ ​ ​ ​ ​ ​ ​ ​ ​ ​ ​ ​ Loans 2 ​ 465,697 ​ 80,949 ​ 546,646 ​ 73,950 ​ 87,361 ​ 11,730 ​ (131) ​ 719,556 Deposits and other borrowings 2 ​ 276,161 ​ 134,716 ​ 410,877 ​ 104,661 ​ 75,622 ​ 8,362 ​ 46,084 ​ 645,606 ​ ​ ​ ​ ​ ​ ​ ​ ​ ​ ​ ​ ​ ​ ​ ​ ​ ​ Half Year Sept 2021 ​ ​ ​ ​ ​ ​ ​ ​ ​ ​ ​ ​ ​ ​ ​ ​ Net interest income 4,722 1,451 6,173 ​ 458 991 ​ 246 377 8,245 Net fee income 232 172 404 ​ 312 67 ​ 25 (26) 782 Net wealth management and insurance income ​ 25 ​ — ​ 25 ​ — ​ 69 ​ 536 ​ (19) ​ 611 Trading income ​ — ​ — ​ — ​ 229 ​ 15 ​ 18 ​ — ​ 262 Other income ​ 6 ​ 2 ​ 8 ​ 85 ​ 5 ​ 211 ​ 30 ​ 339 Net operating income before operating expenses and impairment charges 4,985 1,625 6,610 ​ 1,084 1,147 ​ 1,036 362 10,239 Operating expenses 1 (2,522) (1,165) (3,687) ​ (1,887) (562) ​ (738) (428) (7,302) Impairment (charges)/benefits 82 318 400 ​ (154) (13) ​ (13) (2) 218 Profit before income tax expense 2,545 778 3,323 ​ (957) 572 ​ 285 (68) 3,155 Income tax (expense)/benefit (765) (236) (1,001) ​ 126 (167) ​ (235) (60) (1,337) Net profit attributable to NCI — — — ​ — — ​ (5) 2 (3) Cash earnings 1,780 542 2,322 ​ (831) 405 ​ 45 (126) 1,815 Net cash earnings adjustments — — — ​ — 1 ​ — 199 200 Net profit attributable to owners of WBC 1,780 542 2,322 ​ (831) 406 ​ 45 73 2,015 Balance sheet ​ ​ ​ ​ ​ ​ ​ ​ ​ ​ ​ ​ ​ ​ ​ ​ Loans 2 ​ 462,699 ​ 78,385 ​ 541,084 ​ 67,749 ​ 88,409 ​ 12,550 ​ (8) ​ 709,784 Deposits and other borrowings 2 ​ 266,445 ​ 128,550 ​ 394,995 ​ 99,349 ​ 75,756 ​ 8,744 ​ 48,111 ​ 626,955 ​ 1. Impairment of assets (including goodwill and other intangible assets) were insignificant for all segments except for the following: - Specialist Businesses: First Half 2022: $167 million (Second Half 2021: $52 million, First Half 2021: $89 million); - Westpac Institutional Bank: First Half 2022 $nil (Second Half 2021: $1,156 million, First Half 2021: $36 million). 2. Specialist Businesses excludes balances presented as held for sale (refer to Note 17 for further details). ​ ​ Note 2. Segment reporting (continued) ​ ​ ​ ​ ​ ​ ​ ​ ​ ​ ​ ​ ​ ​ ​ ​ ​ ​ ​ ​ ​ ​ ​ ​ ​ ​ ​ ​ ​ ​ ​ ​ ​ ​ ​ ​ ​ ​ ​ ​ ​ Consumer and ​ Westpac ​ Westpac New ​ ​ ​ ​ ​ ​ ​ ​ ​ ​ ​ Business ​ Institutional ​ Zealand ​ Specialist ​ Group ​ $m Consumer Business Banking Bank (A$) Businesses Businesses Group Half Year March 2021 ​ ​ ​ ​ ​ ​ ​ ​ ​ ​ ​ ​ ​ ​ ​ ​ Net interest income 4,764 1,536 6,300 ​ 467 996 ​ 248 458 8,469 Net fee income 217 173 390 ​ 302 73 ​ 40 (105) 700 Net wealth management and insurance income ​ 27 ​ — ​ 27 ​ — ​ 44 ​ 609 ​ (85) ​ 595 Trading income ​ — ​ — ​ — ​ 379 ​ 43 ​ 15 ​ 16 ​ 453 Other income ​ 11 ​ 2 ​ 13 ​ 6 ​ 7 ​ 1 ​ 555 ​ 582 Net operating income before operating expenses and impairment charges 5,019 1,711 6,730 ​ 1,154 1,163 ​ 913 839 10,799 Operating expenses 1 (2,376) (1,053) (3,429) ​ (708) (500) ​ (740) (604) (5,981) Impairment (charges)/benefits 102 107 209 ​ (8) 92 ​ 79 — 372 Profit before income tax expense 2,745 765 3,510 ​ 438 755 ​ 252 235 5,190 Income tax (expense)/benefit (818) (230) (1,048) ​ (140) (210) ​ (138) (115) (1,651) Net profit attributable to NCI — — — ​ — — ​ 3 (5) (2) Cash earnings 1,927 535 2,462 ​ 298 545 ​ 117 115 3,537 Net cash earnings adjustments — — — ​ — (3) ​ — (91) (94) Net profit attributable to owners of WBC 1,927 535 2,462 ​ 298 542 ​ 117 24 3,443 Balance sheet ​ ​ ​ ​ ​ ​ ​ ​ ​ ​ ​ ​ ​ ​ ​ ​ Loans 2 ​ 451,595 ​ 77,662 ​ 529,257 ​ 63,125 ​ 83,151 ​ 12,687 ​ (2) ​ 688,218 Deposits and other borrowings 2 ​ 254,025 ​ 123,654 ​ 377,679 ​ 92,692 ​ 71,019 ​ 4,598 ​ 39,413 ​ 585,401 ​ 1. Impairment of assets (including goodwill and other intangible assets) were insignificant for all segments except for the following: - Specialist Businesses: First Half 2022: $167 million (Second Half 2021: $52 million, First Half 2021: $89 million); - Westpac Institutional Bank: First Half 2022 $ nil (Second Half 2021: $1,156 million, First Half 2021: $36 million). 2. Specialist Businesses excludes balances presented as held for sale (refer to Note 17 for further details). ​</t>
        </is>
      </c>
    </row>
    <row r="5">
      <c r="A5" s="4" t="inlineStr">
        <is>
          <t>Schedule of reconciliation of cash earnings to net profit</t>
        </is>
      </c>
      <c r="B5" s="4" t="inlineStr">
        <is>
          <t>​ ​ ​ ​ ​ ​ ​ ​ ​ ​ ​ ​ ​ Half Year Half Year Half Year % Mov’t ​ ​ March ​ Sept ​ March ​ Mar 22 ​ Mar 22 $m ​ 2022 ​ 2021 ​ 2021 ​ - Sept 21 ​ - Mar 21 Cash earnings ​ 3,095 ​ 1,815 ​ 3,537 ​ 71 ​ (12) Fair value (gain)/loss on economic hedges 204 184 (46) 11 large Ineffective hedges (19) 16 (48) large (60) Total cash earnings adjustment (post-tax) 185 200 (94) (8) large Net profit attributable to owners of WBC ​ 3,280 ​ 2,015 ​ 3,443 ​ 63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Mar. 31, 2022</t>
        </is>
      </c>
    </row>
    <row r="3">
      <c r="A3" s="3" t="inlineStr">
        <is>
          <t>Net interest income</t>
        </is>
      </c>
    </row>
    <row r="4">
      <c r="A4" s="4" t="inlineStr">
        <is>
          <t>Schedule of net interest income</t>
        </is>
      </c>
      <c r="B4" s="4" t="inlineStr">
        <is>
          <t>​ ​ ​ ​ ​ ​ ​ ​ ​ ​ ​ ​ ​ Half Year Half Year Half Year % Mov’t ​ ​ March ​ Sept ​ March ​ Mar 22 ​ Mar 22 $m ​ 2022 ​ 2021 ​ 2021 ​ - Sept 21 ​ - Mar 21 Interest income 1 ​ ​ Calculated using the effective interest rate method ​ ​ ​ ​ ​ ​ ​ ​ ​ ​ Cash and balances with central banks 46 15 15 large large Collateral paid 4 6 10 (33) (60) Investment securities 506 574 626 (12) (19) Loans 9,547 10,063 10,693 (5) (11) Other financial assets — — 2 — (100) Assets held for sale ​ 6 ​ 63 ​ 65 ​ (90) ​ (91) Total interest income calculated using the effective interest rate method ​ 10,109 ​ 10,721 ​ 11,411 ​ (6) ​ (11) Other ​ ​ ​ ​ ​ Net ineffectiveness on qualifying hedges (27) 22 (68) large (60) Trading securities and financial assets measured at FVIS and loans 123 101 91 22 35 Assets held for sale ​ — ​ — ​ — ​ — ​ — Total other 96 123 23 (22) large Total interest income 10,205 10,844 11,434 (6) (11) Interest expense ​ ​ ​ ​ Calculated using the effective interest rate method ​ ​ ​ ​ ​ ​ ​ ​ ​ ​ Collateral received (4) (2) (2) 100 100 Deposits and other borrowings (712) (730) (1,071) (2) (34) Debt issues (851) (904) (957) (6) (11) Loan capital (440) (440) (409) — 8 Other financial liabilities (45) (83) (29) (46) 55 Liabilities held for sale ​ — ​ (3) ​ (8) ​ (100) ​ (100) Total interest expense calculated using the effective interest rate method (2,052) (2,162) (2,476) (5) (17) Other ​ ​ ​ ​ Deposits and other borrowings (49) (31) (36) 58 36 Trading liabilities 2 452 157 (279) 188 large Debt issues (31) (35) (29) (11) 7 Bank levy (177) (197) (195) (10) (9) Other interest expense ​ (60) ​ (66) ​ (70) ​ (9) ​ (14) Liabilities held for sale ​ — ​ — ​ (1) ​ — ​ (100) Total other 135 (172) (610) large large Total interest expense (1,917) (2,334) (3,086) (18) (38) Net interest income 8,288 8,510 8,348 (3) (1) ​ 1. In First Half 2022, interest income was increased by $9 million in relation to compliance, regulation and remediation costs for provisions no longer required. In Second Half 2021, interest income was reduced by $57 million (First Half 2021: $49 million reduced) for these costs. Refer to Note 14 for further details. 2. Includes net impact of Treasury balance sheet management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Mar. 31, 2022</t>
        </is>
      </c>
    </row>
    <row r="3">
      <c r="A3" s="3" t="inlineStr">
        <is>
          <t>Non-interest income</t>
        </is>
      </c>
    </row>
    <row r="4">
      <c r="A4" s="4" t="inlineStr">
        <is>
          <t>Schedule of non-interest income</t>
        </is>
      </c>
      <c r="B4" s="4" t="inlineStr">
        <is>
          <t>Non-interest income 1 ​ ​ ​ ​ ​ ​ ​ ​ ​ ​ ​ ​ ​ Half Year ​ Half Year ​ Half Year % Mov’t ​ ​ March ​ Sept ​ March ​ Mar 22 ​ Mar 22 $m ​ 2022 ​ 2021 ​ 2021 ​ - Sept 21 ​ - Mar 21 Net fee income ​ ​ Facility fees 344 348 ​ 369 (1) (7) Transaction fees 556 501 ​ 492 11 13 Other non-risk fee income 72 47 ​ (47) 53 large Fee income 972 896 ​ 814 8 19 Credit card loyalty programs (60) (46) ​ (55) 30 9 Transaction fee related expenses (67) (68) ​ (59) (1) 14 Fee expenses (127) (114) ​ (114) 11 11 Net fee income 845 782 ​ 700 8 21 Net wealth management and insurance income ​ ​ ​ ​ Wealth management income 361 346 311 4 16 Life insurance premium income 520 548 529 (5) (2) General insurance and lenders mortgage insurance (LMI) net premium earned — 131 256 (100) (100) Life insurance investment and other income 2 (129) 36 23 large large General insurance and LMI investment and other income — 39 37 (100) (100) Total insurance premium, investment and other income 391 754 845 (48) ​ (54) Life insurance claims, changes in life insurance liabilities and other expenses (351) (439) (328) (20) 7 General insurance and LMI claims and other expenses — (48) (230) (100) (100) Total insurance claims, changes in insurance liabilities and other expenses (351) (487) (558) (28) (37) Net wealth management and insurance income 401 613 598 (35) (33) Trading income 343 277 442 24 (22) Other income ​ ​ ​ ​ ​ ​ ​ ​ ​ ​ Dividends received from other entities 3 2 2 50 50 Net gain/(loss) on sale/de-recognition of associates 13 36 7 (64) 86 Net gain/(loss) on disposal of assets (2) (3) 10 (33) large Net gain/(loss) on hedging of overseas operations (1) (2) (6) (50) (83) Net gain/(loss) on derivatives held for risk management purposes 3 7 — 4 — 75 Net gain/(loss) on financial instruments measured at fair value 16 75 580 (79) (97) Net gain/(loss) on disposal of controlled entities and other businesses ​ 289 ​ 188 ​ — ​ 54 ​ — Rental income on operating leases 9 19 22 (53) (59) Share of associates’ net profit/(loss) (3) (3) (3) — — Other 22 42 (18) (48) large Total other income 353 354 598 — (41) Total non-interest income 1,942 2,026 2,338 (4) (17) ​ ​ 1. Non-interest income included items relating to compliance, regulation and remediation costs recognised as a reduction of non-risk fee income, net wealth management income and other income of $8 million (Second Half 2021: $89 million, First Half 2021: $231 million). Refer to Note 14 for further details. 2. Includes policyholder tax recoveries. 3. Income from derivatives held for risk management purposes reflects the impact of economic hedges on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AUD ($) $ in Millions</t>
        </is>
      </c>
      <c r="B1" s="2" t="inlineStr">
        <is>
          <t>6 Months Ended</t>
        </is>
      </c>
    </row>
    <row r="2">
      <c r="B2" s="2" t="inlineStr">
        <is>
          <t>Mar. 31, 2022</t>
        </is>
      </c>
      <c r="C2" s="2" t="inlineStr">
        <is>
          <t>Sep. 30, 2021</t>
        </is>
      </c>
      <c r="D2" s="2" t="inlineStr">
        <is>
          <t>Mar. 31, 2021</t>
        </is>
      </c>
    </row>
    <row r="3">
      <c r="A3" s="3" t="inlineStr">
        <is>
          <t>Consolidated statement of comprehensive income</t>
        </is>
      </c>
    </row>
    <row r="4">
      <c r="A4" s="4" t="inlineStr">
        <is>
          <t>Net profit</t>
        </is>
      </c>
      <c r="B4" s="5" t="n">
        <v>3284</v>
      </c>
      <c r="C4" s="5" t="n">
        <v>2018</v>
      </c>
      <c r="D4" s="5" t="n">
        <v>3445</v>
      </c>
    </row>
    <row r="5">
      <c r="A5" s="4" t="inlineStr">
        <is>
          <t>Net profit, percentage movement from prior period</t>
        </is>
      </c>
      <c r="B5" s="4" t="inlineStr">
        <is>
          <t>63.00%</t>
        </is>
      </c>
    </row>
    <row r="6">
      <c r="A6" s="4" t="inlineStr">
        <is>
          <t>Net profit, percentage movement from same period of prior year</t>
        </is>
      </c>
      <c r="B6" s="4" t="inlineStr">
        <is>
          <t>(5.00%)</t>
        </is>
      </c>
    </row>
    <row r="7">
      <c r="A7" s="3" t="inlineStr">
        <is>
          <t>Gains/(losses) recognised in equity on:</t>
        </is>
      </c>
    </row>
    <row r="8">
      <c r="A8" s="4" t="inlineStr">
        <is>
          <t>Debt securities measured at fair value through other comprehensive income (FVOCI)</t>
        </is>
      </c>
      <c r="B8" s="5" t="n">
        <v>-140</v>
      </c>
      <c r="C8" s="6" t="n">
        <v>-72</v>
      </c>
      <c r="D8" s="6" t="n">
        <v>650</v>
      </c>
    </row>
    <row r="9">
      <c r="A9" s="4" t="inlineStr">
        <is>
          <t>Debt securities measured at fair value through other comprehensive income (FVOCI), percentage movement from prior period</t>
        </is>
      </c>
      <c r="B9" s="4" t="inlineStr">
        <is>
          <t>94.00%</t>
        </is>
      </c>
    </row>
    <row r="10">
      <c r="A10" s="4" t="inlineStr">
        <is>
          <t>Cash flow hedging instruments</t>
        </is>
      </c>
      <c r="B10" s="5" t="n">
        <v>1222</v>
      </c>
      <c r="C10" s="6" t="n">
        <v>175</v>
      </c>
      <c r="D10" s="6" t="n">
        <v>121</v>
      </c>
    </row>
    <row r="11">
      <c r="A11" s="3" t="inlineStr">
        <is>
          <t>Transferred to income statement:</t>
        </is>
      </c>
    </row>
    <row r="12">
      <c r="A12" s="4" t="inlineStr">
        <is>
          <t>Debt securities measured at FVOCI</t>
        </is>
      </c>
      <c r="B12" s="5" t="n">
        <v>-205</v>
      </c>
      <c r="C12" s="6" t="n">
        <v>-97</v>
      </c>
      <c r="D12" s="6" t="n">
        <v>-98</v>
      </c>
    </row>
    <row r="13">
      <c r="A13" s="4" t="inlineStr">
        <is>
          <t>Debt securities measured at FVOCI, percentage movement from prior period</t>
        </is>
      </c>
      <c r="B13" s="4" t="inlineStr">
        <is>
          <t>111.00%</t>
        </is>
      </c>
    </row>
    <row r="14">
      <c r="A14" s="4" t="inlineStr">
        <is>
          <t>Debt securities measured at FVOCI, percentage movement from same period of prior year</t>
        </is>
      </c>
      <c r="B14" s="4" t="inlineStr">
        <is>
          <t>109.00%</t>
        </is>
      </c>
    </row>
    <row r="15">
      <c r="A15" s="4" t="inlineStr">
        <is>
          <t>Cash flow hedging instruments</t>
        </is>
      </c>
      <c r="B15" s="5" t="n">
        <v>-10</v>
      </c>
      <c r="C15" s="6" t="n">
        <v>-33</v>
      </c>
      <c r="D15" s="6" t="n">
        <v>72</v>
      </c>
    </row>
    <row r="16">
      <c r="A16" s="4" t="inlineStr">
        <is>
          <t>Cash flow hedging instruments, percentage movement from prior period</t>
        </is>
      </c>
      <c r="B16" s="4" t="inlineStr">
        <is>
          <t>(70.00%)</t>
        </is>
      </c>
    </row>
    <row r="17">
      <c r="A17" s="4" t="inlineStr">
        <is>
          <t>Loss allowance on debt securities measured at FVOCI</t>
        </is>
      </c>
      <c r="B17" s="5" t="n">
        <v>-2</v>
      </c>
      <c r="C17" s="6" t="n">
        <v>1</v>
      </c>
      <c r="D17" s="6" t="n">
        <v>1</v>
      </c>
    </row>
    <row r="18">
      <c r="A18" s="4" t="inlineStr">
        <is>
          <t>Exchange differences on translation of foreign operations (net of associated hedges)</t>
        </is>
      </c>
      <c r="B18" s="5" t="n">
        <v>-166</v>
      </c>
      <c r="C18" s="6" t="n">
        <v>261</v>
      </c>
      <c r="D18" s="6" t="n">
        <v>-210</v>
      </c>
    </row>
    <row r="19">
      <c r="A19" s="4" t="inlineStr">
        <is>
          <t>Exchange differences on translation of foreign operations (net of associated hedges), percentage movement from same period of prior year</t>
        </is>
      </c>
      <c r="B19" s="4" t="inlineStr">
        <is>
          <t>(21.00%)</t>
        </is>
      </c>
    </row>
    <row r="20">
      <c r="A20" s="3" t="inlineStr">
        <is>
          <t>Income tax on items taken to or transferred from equity:</t>
        </is>
      </c>
    </row>
    <row r="21">
      <c r="A21" s="4" t="inlineStr">
        <is>
          <t>Debt securities measured at FVOCI</t>
        </is>
      </c>
      <c r="B21" s="5" t="n">
        <v>100</v>
      </c>
      <c r="C21" s="6" t="n">
        <v>49</v>
      </c>
      <c r="D21" s="6" t="n">
        <v>-168</v>
      </c>
    </row>
    <row r="22">
      <c r="A22" s="4" t="inlineStr">
        <is>
          <t>Debt securities measured at FVOCI, percentage movement from prior period</t>
        </is>
      </c>
      <c r="B22" s="4" t="inlineStr">
        <is>
          <t>104.00%</t>
        </is>
      </c>
    </row>
    <row r="23">
      <c r="A23" s="4" t="inlineStr">
        <is>
          <t>Cash flow hedging instruments</t>
        </is>
      </c>
      <c r="B23" s="5" t="n">
        <v>-359</v>
      </c>
      <c r="C23" s="6" t="n">
        <v>-41</v>
      </c>
      <c r="D23" s="6" t="n">
        <v>-56</v>
      </c>
    </row>
    <row r="24">
      <c r="A24" s="3" t="inlineStr">
        <is>
          <t>Items that will not be reclassified subsequently to profit or loss</t>
        </is>
      </c>
    </row>
    <row r="25">
      <c r="A25" s="4" t="inlineStr">
        <is>
          <t>Gains/(losses) on equity securities measured at FVOCI (net of tax)</t>
        </is>
      </c>
      <c r="B25" s="6" t="n">
        <v>146</v>
      </c>
      <c r="C25" s="6" t="n">
        <v>4</v>
      </c>
      <c r="D25" s="6" t="n">
        <v>44</v>
      </c>
    </row>
    <row r="26">
      <c r="A26" s="4" t="inlineStr">
        <is>
          <t>Own credit adjustment on financial liabilities designated at fair value (net of tax)</t>
        </is>
      </c>
      <c r="B26" s="6" t="n">
        <v>45</v>
      </c>
      <c r="C26" s="6" t="n">
        <v>-10</v>
      </c>
    </row>
    <row r="27">
      <c r="A27" s="4" t="inlineStr">
        <is>
          <t>Remeasurement of defined benefit obligation recognised in equity (net of tax)</t>
        </is>
      </c>
      <c r="B27" s="5" t="n">
        <v>58</v>
      </c>
      <c r="C27" s="6" t="n">
        <v>-122</v>
      </c>
      <c r="D27" s="6" t="n">
        <v>241</v>
      </c>
    </row>
    <row r="28">
      <c r="A28" s="4" t="inlineStr">
        <is>
          <t>Remeasurement of defined benefit obligation recognised in equity (net of tax), percentage movement from same period in prior year</t>
        </is>
      </c>
      <c r="B28" s="4" t="inlineStr">
        <is>
          <t>(76.00%)</t>
        </is>
      </c>
    </row>
    <row r="29">
      <c r="A29" s="4" t="inlineStr">
        <is>
          <t>Other comprehensive income (net of tax)</t>
        </is>
      </c>
      <c r="B29" s="5" t="n">
        <v>689</v>
      </c>
      <c r="C29" s="6" t="n">
        <v>115</v>
      </c>
      <c r="D29" s="6" t="n">
        <v>597</v>
      </c>
    </row>
    <row r="30">
      <c r="A30" s="4" t="inlineStr">
        <is>
          <t>Other comprehensive income (net of tax), percentage movement from same period of prior year</t>
        </is>
      </c>
      <c r="B30" s="4" t="inlineStr">
        <is>
          <t>15.00%</t>
        </is>
      </c>
    </row>
    <row r="31">
      <c r="A31" s="4" t="inlineStr">
        <is>
          <t>Total comprehensive income</t>
        </is>
      </c>
      <c r="B31" s="5" t="n">
        <v>3973</v>
      </c>
      <c r="C31" s="6" t="n">
        <v>2133</v>
      </c>
      <c r="D31" s="6" t="n">
        <v>4042</v>
      </c>
    </row>
    <row r="32">
      <c r="A32" s="4" t="inlineStr">
        <is>
          <t>Total comprehensive income, percentage movement from prior period</t>
        </is>
      </c>
      <c r="B32" s="4" t="inlineStr">
        <is>
          <t>86.00%</t>
        </is>
      </c>
    </row>
    <row r="33">
      <c r="A33" s="4" t="inlineStr">
        <is>
          <t>Total comprehensive income, percentage movement from same period of prior year</t>
        </is>
      </c>
      <c r="B33" s="4" t="inlineStr">
        <is>
          <t>(2.00%)</t>
        </is>
      </c>
    </row>
    <row r="34">
      <c r="A34" s="3" t="inlineStr">
        <is>
          <t>Attributable to:</t>
        </is>
      </c>
    </row>
    <row r="35">
      <c r="A35" s="4" t="inlineStr">
        <is>
          <t>Owners of WBC</t>
        </is>
      </c>
      <c r="B35" s="5" t="n">
        <v>3970</v>
      </c>
      <c r="C35" s="6" t="n">
        <v>2128</v>
      </c>
      <c r="D35" s="6" t="n">
        <v>4043</v>
      </c>
    </row>
    <row r="36">
      <c r="A36" s="4" t="inlineStr">
        <is>
          <t>Owners of WBC, percentage movement from prior period</t>
        </is>
      </c>
      <c r="B36" s="4" t="inlineStr">
        <is>
          <t>87.00%</t>
        </is>
      </c>
    </row>
    <row r="37">
      <c r="A37" s="4" t="inlineStr">
        <is>
          <t>Owners of WBC, percentage movement from same period of prior year</t>
        </is>
      </c>
      <c r="B37" s="4" t="inlineStr">
        <is>
          <t>(2.00%)</t>
        </is>
      </c>
    </row>
    <row r="38">
      <c r="A38" s="4" t="inlineStr">
        <is>
          <t>NCI</t>
        </is>
      </c>
      <c r="B38" s="5" t="n">
        <v>3</v>
      </c>
      <c r="C38" s="6" t="n">
        <v>5</v>
      </c>
      <c r="D38" s="6" t="n">
        <v>-1</v>
      </c>
    </row>
    <row r="39">
      <c r="A39" s="4" t="inlineStr">
        <is>
          <t>NCI, percentage movement from prior period</t>
        </is>
      </c>
      <c r="B39" s="4" t="inlineStr">
        <is>
          <t>(40.00%)</t>
        </is>
      </c>
    </row>
    <row r="40">
      <c r="A40" s="4" t="inlineStr">
        <is>
          <t>Total comprehensive income</t>
        </is>
      </c>
      <c r="B40" s="5" t="n">
        <v>3973</v>
      </c>
      <c r="C40" s="5" t="n">
        <v>2133</v>
      </c>
      <c r="D40" s="5" t="n">
        <v>4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2</t>
        </is>
      </c>
    </row>
    <row r="3">
      <c r="A3" s="3" t="inlineStr">
        <is>
          <t>Operating expenses</t>
        </is>
      </c>
    </row>
    <row r="4">
      <c r="A4" s="4" t="inlineStr">
        <is>
          <t>Schedule of operating expenses</t>
        </is>
      </c>
      <c r="B4" s="4" t="inlineStr">
        <is>
          <t>Operating expenses 1 ​ ​ ​ ​ ​ ​ ​ ​ ​ ​ ​ ​ ​ Half Year ​ Half Year ​ Half Year % Mov’t ​ ​ March ​ Sept ​ March ​ Mar 22 Mar 22 $m ​ 2022 ​ 2021 ​ 2021 ​ - Sept 21 ​ - Mar 21 Staff expenses ​ ​ ​ Employee remuneration, entitlements and on-costs 2,584 2,897 ​ 2,472 ​ (11) 5 Superannuation expense 278 244 ​ 231 ​ 14 20 Share-based payments 46 51 ​ 46 ​ (10) — Restructuring costs 74 71 ​ 22 ​ 4 large Total staff expenses 2,982 3,263 ​ 2,771 ​ (9) 8 Occupancy expenses ​ ​ ​ ​ ​ ​ ​ Operating lease rentals 79 91 ​ 73 ​ (13) 8 Depreciation and impairment of property and equipment 261 526 ​ 429 ​ (50) (39) Other 58 50 ​ 57 ​ 16 2 Total occupancy expenses 398 667 ​ 559 ​ (40) (29) Technology expenses ​ ​ ​ ​ ​ ​ ​ Amortisation and impairment of software assets 2 337 723 ​ 517 ​ (53) (35) Depreciation and impairment of IT equipment 85 142 ​ 118 ​ (40) (28) Technology services 342 422 ​ 398 ​ (19) (14) Software maintenance and licences 248 297 ​ 234 ​ (16) 6 Telecommunications 72 88 ​ 93 ​ (18) (23) Data processing 41 51 ​ 45 ​ (20) (9) Total technology expenses 1,125 1,723 ​ 1,405 ​ (35) (20) Other expenses ​ ​ ​ ​ ​ ​ ​ Professional and processing services 460 682 ​ 728 ​ (33) (37) Amortisation and impairment of intangible assets and deferred expenditure 122 509 ​ 90 ​ (76) 36 Postage and stationery 74 82 ​ 74 ​ (10) — Advertising 81 104 ​ 116 ​ (22) (30) Non-lending losses 45 156 ​ 78 ​ (71) (42) Other expenses 86 128 ​ 176 ​ (33) (51) Total other expenses 868 1,661 ​ 1,262 ​ (48) (31) Total operating expenses 5,373 7,314 ​ 5,997 ​ (27) (10) ​ 1. Included in operating expense are costs related to compliance, regulation and remediation of $17 million (Second Half 2021: $161 million; First Half 2021: $198 million). Refer to Note 14 for further details. 2. These balances included impairment of capitalised software assets for First Half 2022 of $54 million (Second Half 2021: $352 million, First Half 2021: $13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Mar. 31, 2022</t>
        </is>
      </c>
    </row>
    <row r="3">
      <c r="A3" s="3" t="inlineStr">
        <is>
          <t>Income tax</t>
        </is>
      </c>
    </row>
    <row r="4">
      <c r="A4" s="4" t="inlineStr">
        <is>
          <t>Schedule of income tax reconciled to profit before income tax</t>
        </is>
      </c>
      <c r="B4" s="4" t="inlineStr">
        <is>
          <t>Note 6. Income tax The income tax expense is reconciled to the profit before income tax as follows: ​ ​ ​ ​ ​ ​ ​ ​ ​ ​ ​ ​ Half Year Half Year Half Year % Mov’t ​ ​ March ​ Sept ​ March ​ Mar 22 ​ Mar 22 $m ​ 2022 ​ 2021 ​ 2021 ​ - Sept 21 ​ - Mar 21 Profit before income tax 4,718 ​ 3,440 ​ 5,061 ​ 37 (7) Tax at the Australian company tax rate of 30% 1,415 ​ 1,032 ​ 1,518 ​ 37 (7) The effect of amounts which are not deductible/(assessable) in calculating taxable income: ​ ​ ​ ​ ​ ​ ​ Hybrid capital distributions 28 ​ 31 ​ 28 ​ (10) — Life insurance: ​ ​ ​ ​ ​ Tax adjustment on policyholder earnings — ​ 1 ​ 2 ​ (100) (100) Adjustment for life business tax rates — ​ — ​ — ​ — — Other non-assessable items (34) ​ (4) ​ (2) ​ large large Other non-deductible items 47 ​ 176 ​ 76 ​ (73) (38) Adjustment for overseas tax rates (15) ​ (6) ​ (10) ​ 150 50 Income tax (over)/under provided in prior periods 7 ​ 1 ​ 2 ​ large large Other items (14) ​ 191 ​ 2 ​ large large Total income tax expense 1 1,434 ​ 1,422 ​ 1,616 ​ 1 (11) Effective income tax rate 30.39% ​ 41.34% ​ 31.93% ​ large ( 154 bps) ​ 1. As the Bank levy is not a levy on income, it is not included in income tax. It is included in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t>
        </is>
      </c>
    </row>
    <row r="4">
      <c r="A4" s="4" t="inlineStr">
        <is>
          <t>Schedule of earnings per share</t>
        </is>
      </c>
      <c r="B4" s="4" t="inlineStr">
        <is>
          <t>Note 7. Earnings per share Basic earnings per share (EPS) is calculated by dividing the net profit attributable to shareholders by the weighted average number of ordinary shares on issue during the period, adjusted for treasury shares. Diluted EPS is calculated by adjusting the basic EPS by assuming all dilutive potential ordinary shares are converted. ​ ​ ​ ​ ​ ​ ​ ​ ​ ​ ​ ​ ​ ​ ​ Half Year March 2022 ​ Half Year Sept 2021 ​ Half Year March 2021 ​ Basic Diluted Basic Diluted Basic Diluted Net profit attributable to shareholders ($m) 3,280 3,280 2,015 2,015 3,443 3,443 Adjustment for RSP dividends 2 (2) — (1) — (1) — Adjustment for potential dilution: ​ ​ ​ ​ ​ ​ Distributions to convertible loan capital holders 3 — 100 — 109 — 109 Adjusted net profit attributable to shareholders 3,278 ​ 3,380 ​ 2,014 ​ 2,124 ​ 3,442 ​ 3,552 Weighted average number of ordinary shares (millions) ​ ​ ​ ​ ​ ​ ​ ​ ​ ​ ​ Weighted average number of ordinary shares on issue 3,626 ​ 3,626 ​ 3,669 ​ 3,669 ​ 3,644 ​ 3,644 Treasury shares (including RSP share rights) 2 (4) ​ (4) ​ (3) ​ (3) ​ (3) ​ (3) Adjustment for potential dilution: ​ ​ ​ ​ ​ ​ ​ ​ ​ ​ ​ Share-based payments — ​ 3 ​ — ​ 4 ​ — ​ 3 Convertible loan capital 3 — ​ 321 ​ — ​ 323 ​ — ​ 468 Adjusted weighted average number of ordinary shares 3,622 ​ 3,946 ​ 3,666 ​ 3,993 ​ 3,641 ​ 4,112 Earnings per ordinary share (cents) 90.5 ​ 85.7 ​ 54.9 ​ 53.2 ​ 94.5 ​ 86.4 ​ 2. Some shares under the RSP have not vested and are not outstanding ordinary shares but do receive dividends. These RSP dividends are deducted to show the profit attributable to ordinary shareholders. 3.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balance sheet and interest rates (Tables)</t>
        </is>
      </c>
      <c r="B1" s="2" t="inlineStr">
        <is>
          <t>6 Months Ended</t>
        </is>
      </c>
    </row>
    <row r="2">
      <c r="B2" s="2" t="inlineStr">
        <is>
          <t>Mar. 31, 2022</t>
        </is>
      </c>
    </row>
    <row r="3">
      <c r="A3" s="3" t="inlineStr">
        <is>
          <t>Average balance sheet and interest rates</t>
        </is>
      </c>
    </row>
    <row r="4">
      <c r="A4" s="4" t="inlineStr">
        <is>
          <t>Summary of the average daily balances of the Group's interest earning assets and interest bearing liabilities</t>
        </is>
      </c>
      <c r="B4" s="4" t="inlineStr">
        <is>
          <t>​ ​ ​ ​ ​ ​ ​ ​ ​ ​ ​ ​ ​ ​ ​ ​ ​ ​ ​ ​ ​ ​ Half Year March 2022 ​ Half Year Sept 2021 ​ Half Year March 2021 ​ Average ​ Average Average ​ Average Average ​ Average ​ ​ balance ​ Interest ​ rate ​ balance ​ Interest ​ rate ​ balance ​ Interest ​ rate ​ ​ $m ​ $m ​ % ​ $m ​ $m ​ % ​ $m ​ $m ​ % Assets Interest earning assets Collateral paid 6,261 ​ 4 ​ 0.1 ​ 9,762 ​ 6 ​ 0.1 ​ 14,708 ​ 10 ​ 0.1 Trading securities and financial assets measured at FVIS 22,243 ​ 123 ​ 1.1 ​ 20,428 ​ 101 ​ 1.0 ​ 27,172 ​ 91 ​ 0.7 Investment securities 77,779 ​ 506 ​ 1.3 ​ 87,790 ​ 574 ​ 1.3 ​ 87,628 ​ 626 ​ 1.4 Loans and other receivables 1 764,946 ​ 9,566 ​ 2.5 ​ 702,821 ​ 10,100 ​ 2.9 ​ 680,286 ​ 10,642 ​ 3.1 Assets held for sale ​ 846 ​ 6 ​ 1.4 ​ 5,125 ​ 63 ​ 2.5 ​ 3,156 ​ 65 ​ 4.1 Total interest earning assets and interest income 872,075 ​ 10,205 ​ 2.3 ​ 825,926 ​ 10,844 ​ 2.6 ​ 812,950 ​ 11,434 ​ 2.8 Non-interest earning assets ​ ​ ​ ​ ​ ​ ​ ​ ​ ​ ​ Derivative financial instruments 18,283 ​ ​ ​ 18,740 ​ ​ ​ 21,879 ​ ​ ​ Life insurance assets — ​ ​ ​ (3,105) ​ ​ ​ 3,575 ​ ​ ​ Assets held for sale ​ 3,048 ​ ​ ​ ​ 7,895 ​ ​ ​ ​ ​ 1,267 ​ ​ ​ All other assets 2 64,427 ​ ​ ​ 61,198 ​ ​ ​ 61,760 ​ ​ ​ Total non-interest earning assets 85,758 ​ ​ ​ 84,728 ​ ​ ​ 88,481 ​ ​ ​ Total assets 957,833 ​ ​ ​ 910,654 ​ ​ ​ 901,431 ​ ​ ​ ​ ​ ​ ​ ​ ​ ​ ​ ​ ​ ​ ​ ​ ​ ​ ​ ​ ​ ​ Liabilities ​ ​ ​ ​ ​ ​ ​ ​ ​ ​ ​ ​ ​ ​ ​ ​ ​ ​ Interest bearing liabilities ​ ​ ​ ​ ​ ​ ​ ​ ​ ​ ​ ​ ​ Collateral received 4,239 4 ​ 0.2 5,891 2 0.1 6,483 2 ​ 0.1 Repurchased agreements 35,740 38 ​ 0.2 37,106 30 0.2 30,047 26 ​ 0.2 Deposits and other borrowings 570,842 761 ​ 0.3 537,943 761 0.3 524,723 1,107 ​ 0.4 Loan capital 30,504 440 ​ 2.9 27,642 440 3.2 25,540 409 ​ 3.2 Other interest bearing liabilities 3 145,068 674 ​ 0.9 133,426 1,098 1.6 141,162 1,533 ​ 2.2 Liabilities held for sale ​ — — ​ — 1,338 3 0.4 1,332 9 ​ 1.4 Total interest bearing liabilities and interest expense 786,393 1,917 ​ 0.5 743,346 2,334 0.6 729,287 3,086 ​ 0.8 Non-interest bearing liabilities ​ ​ ​ ​ ​ ​ ​ ​ ​ ​ ​ Deposits and other borrowings 69,413 ​ ​ ​ 63,569 ​ ​ ​ 60,473 ​ ​ ​ Derivative financial instruments 19,035 ​ ​ ​ 17,142 ​ ​ ​ 24,101 ​ ​ ​ Life insurance liabilities — ​ ​ ​ (783) ​ ​ ​ 1,295 ​ ​ ​ Liabilities held for sale ​ 775 ​ ​ ​ ​ 3,840 ​ ​ ​ ​ ​ 1,610 ​ ​ ​ All other liabilities 4 11,087 ​ ​ ​ 11,383 ​ ​ ​ 15,031 ​ ​ ​ Total non-interest bearing liabilities 100,310 ​ ​ ​ 95,151 ​ ​ ​ 102,510 ​ ​ ​ Total liabilities 886,703 ​ ​ ​ 838,497 ​ ​ ​ 831,797 ​ ​ ​ Shareholders’ equity 71,073 ​ ​ ​ 72,108 ​ ​ ​ 69,583 ​ ​ ​ NCI 57 ​ ​ ​ 49 ​ ​ ​ 51 ​ ​ ​ Total equity 71,130 ​ ​ ​ 72,157 ​ ​ ​ 69,634 ​ ​ ​ Total liabilities and equity 957,833 ​ ​ ​ 910,654 ​ ​ ​ 901,431 ​ ​ ​ ​ ​ ​ ​ ​ ​ ​ ​ ​ ​ ​ ​ ​ ​ ​ ​ ​ ​ ​ Loans and other receivables 1 ​ ​ ​ ​ ​ ​ ​ ​ ​ ​ ​ Australia 648,399 7,986 ​ 2.5 594,388 8,696 2.9 576,394 9,163 ​ 3.2 New Zealand 97,814 1,486 ​ 3.0 93,882 1,336 2.8 89,570 1,411 ​ 3.2 Other overseas 18,733 94 ​ 1.0 14,551 68 0.9 14,322 68 ​ 1.0 ​ ​ ​ ​ ​ ​ ​ ​ ​ ​ ​ ​ ​ ​ ​ ​ ​ ​ ​ Deposits and other borrowings ​ ​ ​ ​ ​ ​ ​ ​ ​ ​ ​ Australia 489,642 489 ​ 0.2 463,114 558 0.2 452,206 842 ​ 0.4 New Zealand 61,263 243 ​ 0.8 60,482 182 0.6 59,648 236 ​ 0.8 Other overseas 19,937 29 ​ 0.3 14,347 21 0.3 12,869 29 ​ 0.5 ​ 1. Loans and other receivables are net of Stage 3 provision for ECL, where interest income is determined based on their carrying value. Stage 1 and 2 provisions for ECL are not included in the average interest earning assets balance, as interest income is determined based on the gross value of loans and other receivables. 2. Includes property and equipment, intangible assets, deferred tax assets, non-interest bearing loans relating to mortgage offset accounts and all other non-interest earning financial assets. 3. Includes net impact of Treasury balance sheet management activities and the Bank Levy. 4. Includes other financial liabilities, provisions, current and deferred tax liabilities and all other non-interest bearing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Tables)</t>
        </is>
      </c>
      <c r="B1" s="2" t="inlineStr">
        <is>
          <t>6 Months Ended</t>
        </is>
      </c>
    </row>
    <row r="2">
      <c r="B2" s="2" t="inlineStr">
        <is>
          <t>Mar. 31, 2022</t>
        </is>
      </c>
    </row>
    <row r="3">
      <c r="A3" s="3" t="inlineStr">
        <is>
          <t>Loans</t>
        </is>
      </c>
    </row>
    <row r="4">
      <c r="A4" s="4" t="inlineStr">
        <is>
          <t>Schedule of loans by industry classification</t>
        </is>
      </c>
      <c r="B4" s="4" t="inlineStr">
        <is>
          <t>Note 9. Loans ​ ​ ​ ​ ​ ​ ​ ​ ​ ​ ​ ​ ​ As at As at As at % Mov’t ​ ​ 31 March ​ 30 Sept ​ 31 March ​ Mar 22 ​ Mar 22 $m ​ 2022 ​ 2021 ​ 2021 ​ - Sept 21 ​ - Mar 21 Australia ​ ​ ​ Housing 458,278 455,604 ​ 443,557 ​ 1 3 Personal 14,128 14,737 ​ 16,458 ​ (4) (14) Business 156,763 148,453 ​ 142,965 ​ 6 10 Total Australia 629,169 618,794 ​ 602,980 ​ 2 4 New Zealand ​ ​ ​ ​ ​ ​ ​ Housing 57,780 58,081 ​ 53,530 ​ (1) 8 Personal 1,116 1,175 ​ 1,293 ​ (5) (14) Business 29,294 29,991 ​ 29,119 ​ (2) 1 Total New Zealand 88,190 89,247 ​ 83,942 ​ (1) 5 Total other overseas 6,392 6,332 ​ 6,209 ​ 1 3 Total loans 723,751 714,373 ​ 693,131 ​ 1 4 Provision for expected credit losses (ECL) on loans (Note 10) ​ (4,195) ​ (4,589) ​ (4,913) ​ (9) ​ (15) Total net loans 1,2 719,556 709,784 688,218 1 5 ​ 1. Total net loans included securitised loans of $4,808 million as at 31 March 2022 (30 September 2021: $4,829 million, 31 March 2021: $6,144 million). The level of securitised loans excludes loans where Westpac is the holder of related debt securities. 2. Total net loans included assets pledged for the covered bond programs of $35,052 million as at 31 March 2022 (30 September 2021: $26,921 million, 31 March 2021: $33,84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Provisions for expected credit losses (Tables)</t>
        </is>
      </c>
      <c r="B1" s="2" t="inlineStr">
        <is>
          <t>6 Months Ended</t>
        </is>
      </c>
    </row>
    <row r="2">
      <c r="B2" s="2" t="inlineStr">
        <is>
          <t>Mar. 31, 2022</t>
        </is>
      </c>
    </row>
    <row r="3">
      <c r="A3" s="3" t="inlineStr">
        <is>
          <t>Provisions for expected credit losses</t>
        </is>
      </c>
    </row>
    <row r="4">
      <c r="A4" s="4" t="inlineStr">
        <is>
          <t>Schedule of impact of overlays on the provision for ECL</t>
        </is>
      </c>
      <c r="B4" s="4" t="inlineStr">
        <is>
          <t>​ ​ ​ ​ ​ ​ ​ ​ ​ ​ As at ​ As at ​ As at ​ ​ 31 March ​ 30 Sept ​ 31 March $m 2022 2021 2021 Modelled provision for ECL 3,539 ​ 4,352 ​ 4,580 Overlays 1,136 ​ 647 ​ 902 Total provision for ECL ​ 4,675 ​ 4,999 ​ 5,482</t>
        </is>
      </c>
    </row>
    <row r="5">
      <c r="A5" s="4" t="inlineStr">
        <is>
          <t>Summary of key macroeconomic assumptions for base case scenario</t>
        </is>
      </c>
      <c r="B5" s="4" t="inlineStr">
        <is>
          <t>​ ​ ​ ​ ​ ​ ​ ​ Key economic assumptions for base case scenario 31 March 2022 1 30 September 2021 31 March 2021 Annual GDP ​ Forecast growth of 5.5% for calendar year 2022 and 2.7% for calendar year 2023 ​ Forecast growth of 0.1% for calendar year 2021 and 7.4% for calendar year 2022 ​ Forecast growth of 4% for calendar year 2021 and 3% for calendar year 2022. Commercial property index ​ Forecast price contraction of 3.1% for calendar year 2022 and growth of 2.1% for calendar year 2023 ​ Forecast price contraction of 0.7% for calendar year 2021 and 4.7% for calendar year 2022 ​ Forecast price contraction of 15% for calendar year 2021. Residential property prices ​ Forecast price appreciation of 1.6% for calendar year 2022 and contraction of 7.0% for calendar year 2023 ​ Forecast price appreciation of 11.8% for calendar year 2021 and 5.0% for calendar year 2022 ​ Forecast annualised price growth of 10% for both calendar years 2021 and 2022 . Cash rate ​ Forecast to increase to 50 bps by December 2022 and then to 150 bps by December 2023 ​ Forecast to remain at 10 bps over calendar years 2021 and 2022 ​ Forecast to remain at 10 bps over calendar years 2021 and 2022 . Unemployment rate: Australia ​ Forecast rate of 3.8% at December 2022 and 3.9% at December 2023 ​ Forecast rate of 5.4% at December 2021 and 4% at December 2022 ​ Forecast rate of 6% at December 2021. New Zealand ​ Forecast rate of 3.0% at December 2022 and 3.3% at December 2023 ​ Forecast rate of 4.2% at December 2021 and 3.5% at December 2022 ​ Forecast rate of 4.9% at December 2021. ​ 1. The ECL at 31 March 2022 has been calculated using Westpac Economic forecasts at 21 February 2022. Westpac has monitored subsequent updates from this date, noting revised cash rate forecasts of 2% for December 2023 and 2024 . These updates have not resulted in a significant change to the modelled ECL.</t>
        </is>
      </c>
    </row>
    <row r="6">
      <c r="A6" s="4" t="inlineStr">
        <is>
          <t>Summary of the the probability weighted scenarios</t>
        </is>
      </c>
      <c r="B6" s="4" t="inlineStr">
        <is>
          <t>​ ​ ​ ​ ​ ​ ​ ​ ​ ​ As at ​ As at ​ As at ​ ​ 31 March ​ 30 Sept ​ 31 March $m 2022 2021 2021 Reported probability-weighted ECL 4,675 ​ 4,999 ​ 5,482 100% base case ECL 2,993 ​ 3,411 ​ 3,902 100% downside ECL 6,752 ​ 7,399 ​ 7,865</t>
        </is>
      </c>
    </row>
    <row r="7">
      <c r="A7" s="4" t="inlineStr">
        <is>
          <t>Summary of macroeconomic scenario weightings</t>
        </is>
      </c>
      <c r="B7" s="4" t="inlineStr">
        <is>
          <t>​ ​ ​ ​ ​ ​ ​ ​ ​ ​ As at ​ As at ​ As at ​ ​ 31 March ​ 30 Sept ​ 31 March Economic scenario weightings (%) 2022 2021 2021 Upside 5 5 5 Base 50 55 55 Downside 45 40 40</t>
        </is>
      </c>
    </row>
    <row r="8">
      <c r="A8" s="4" t="inlineStr">
        <is>
          <t>Reconciliation of impairment charges</t>
        </is>
      </c>
      <c r="B8" s="4" t="inlineStr">
        <is>
          <t>​ ​ ​ ​ ​ ​ ​ ​ ​ ​ Half Year ​ Half Year ​ Half Year ​ ​ March ​ Sept ​ March $m 2022 ​ 2021 ​ 2021 Loans and credit commitments: ​ ​ ​ ​ ​ ​ Business activity during the period ​ (94) ​ (218) ​ (226) Net remeasurement of the provision for ECL ​ 336 ​ 128 ​ (9) Impairment charges for debt securities at amortised cost ​ 1 ​ (19) ​ (6) Impairment charges for debt securities at FVOCI ​ (2) ​ 1 ​ 1 Recoveries ​ (102) ​ (110) ​ (132) Impairment charges/(benefits) ​ 139 ​ (218) ​ (372)</t>
        </is>
      </c>
    </row>
    <row r="9">
      <c r="A9" s="4" t="inlineStr">
        <is>
          <t>Loans and credit commitments</t>
        </is>
      </c>
    </row>
    <row r="10">
      <c r="A10" s="3" t="inlineStr">
        <is>
          <t>Provisions for expected credit losses</t>
        </is>
      </c>
    </row>
    <row r="11">
      <c r="A11" s="4" t="inlineStr">
        <is>
          <t>Schedule of provision for ECL</t>
        </is>
      </c>
      <c r="B11" s="4" t="inlineStr">
        <is>
          <t>​ ​ ​ ​ ​ ​ ​ ​ ​ ​ ​ ​ ​ ​ As at ​ As at ​ As at ​ % Mov’t ​ ​ 31 March ​ 30 Sept ​ 31 March ​ Mar 22 ​ Mar 22 $m 2022 2021 2021 - Sept 21 - Mar 21 Performing - Stage 1 1,078 936 1,022 15 5 Performing - Stage 2 2,107 2,091 2,568 1 (18) Non-performing - Stage 3 1,490 1,972 1,892 (24) (21) Total provisions for ECL on loans and credit commitments 4,675 4,999 5,482 (6) (15) Presented as: ​ ​ ​ ​ ​ Provision for ECL on loans (Note 9) 4,195 4,589 4,913 (9) (15) Provision for ECL on loans included in assets held for sale (Note 17) ​ — ​ 7 ​ 85 ​ (100) ​ (100) Provision for ECL on credit commitments (Note 14) 480 401 477 20 1 Provision for ECL on credit commitments included in liabilities held for sale (Note 17) ​ — ​ 2 ​ 7 ​ (100) ​ (100) Total provisions for ECL on loans and credit commitments 4,675 4,999 5,482 (6) (15) Of which: ​ ​ ​ ​ ​ ​ Individually assessed provisions 501 832 564 (40) (11) Collectively assessed provisions 4,174 4,167 4,918 — (15) Total provisions for ECL on loans and credit commitments 4,675 4,999 5,482 (6) (15) Gross loans and credit commitments ​ 924,937 ​ 915,486 ​ 893,738 ​ 1 ​ 3 Coverage ratio on loans (%) ​ 0.58% ​ 0.64% ​ 0.72% ​ (6 bps) ​ (14 bps) Coverage ratio on loans and credit commitments (%) ​ 0.51% ​ 0.55% ​ 0.61% ​ (4 bps) ​ (10 bps)</t>
        </is>
      </c>
    </row>
    <row r="12">
      <c r="A12" s="4" t="inlineStr">
        <is>
          <t>Summary and changes in the provision for ECL</t>
        </is>
      </c>
      <c r="B12" s="4" t="inlineStr">
        <is>
          <t>​ ​ ​ ​ ​ ​ ​ ​ ​ ​ ​ ​ ​ ​ ​ ​ Non- ​ ​ Consolidated ​ Performing ​ ​ ​ performing ​ ​ $m Stage 1 Stage 2 ​ Stage 3 Total Balance as at 30 September 2020 ​ 1,084 ​ 2,875 ​ 2,173 ​ 6,132 Transfers to Stage 1 ​ 695 ​ (662) ​ (33) ​ — Transfers to Stage 2 ​ (112) ​ 719 ​ (607) ​ — Transfers to Stage 3 ​ (3) ​ (244) ​ 247 ​ — Business activity during the period ​ 52 ​ (107) ​ (171) ​ (226) Net remeasurement of provision for ECL ​ (689) ​ (8) ​ 688 ​ (9) Write-offs ​ — ​ — ​ (431) ​ (431) Exchange rate and other adjustments ​ (5) ​ (5) ​ 26 ​ 16 Balance as at 31 March 2021 ​ 1,022 ​ 2,568 ​ 1,892 ​ 5,482 Transfers to Stage 1 ​ 551 ​ (466) ​ (85) ​ — Transfers to Stage 2 ​ (88) ​ 571 ​ (483) ​ — Transfers to Stage 3 ​ (5) ​ (263) ​ 268 ​ — Business activity during the period ​ 70 ​ (116) ​ (172) ​ (218) Net remeasurement of provision for ECL ​ (595) ​ (192) ​ 915 ​ 128 Write-offs ​ — ​ — ​ (405) ​ (405) Exchange rate and other adjustments ​ (19) ​ (11) ​ 42 ​ 12 Balance as at 30 September 2021 ​ 936 ​ 2,091 ​ 1,972 ​ 4,999 Transfers to Stage 1 ​ 461 ​ (398) ​ (63) ​ — Transfers to Stage 2 ​ (102) ​ 509 ​ (407) ​ — Transfers to Stage 3 ​ (8) ​ (198) ​ 206 ​ — Business activity during the period ​ 255 ​ (149) ​ (200) ​ (94) Net remeasurement of provision for ECL ​ (463) ​ 264 ​ 535 ​ 336 Write-offs ​ — ​ — ​ (566) ​ (566) Exchange rate and other adjustments ​ (1) ​ (12) ​ 13 ​ — Balance as at 31 March 2022 ​ 1,078 ​ 2,107 ​ 1,490 ​ 4,675</t>
        </is>
      </c>
    </row>
    <row r="13">
      <c r="A13" s="4" t="inlineStr">
        <is>
          <t>Schedule of provision for ECL by class and stage</t>
        </is>
      </c>
      <c r="B13" s="4" t="inlineStr">
        <is>
          <t>​ ​ ​ ​ ​ ​ ​ ​ ​ ​ ​ ​ ​ Non- ​ ​ ​ Performing ​ ​ ​ performing ​ ​ $m ​ Stage 1 ​ Stage 2 ​ Stage 3 ​ Total Housing 180 704 830 1,714 Personal 184 331 208 723 Business 658 1,533 854 3,045 Balance as at 31 March 2021 1,022 2,568 1,892 5,482 Housing 160 741 607 1,508 Personal 153 355 174 682 Business 623 995 1,191 2,809 Balance as at 30 September 2021 936 2,091 1,972 4,999 Housing 264 ​ 680 ​ 498 ​ 1,442 Personal 124 ​ 315 ​ 150 ​ 589 Business 690 ​ 1,112 ​ 842 ​ 2,644 Balance as at 31 March 2022 1,078 ​ 2,107 ​ 1,490 ​ 4,6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Tables)</t>
        </is>
      </c>
      <c r="B1" s="2" t="inlineStr">
        <is>
          <t>6 Months Ended</t>
        </is>
      </c>
    </row>
    <row r="2">
      <c r="B2" s="2" t="inlineStr">
        <is>
          <t>Mar. 31, 2022</t>
        </is>
      </c>
    </row>
    <row r="3">
      <c r="A3" s="3" t="inlineStr">
        <is>
          <t>Credit Quality</t>
        </is>
      </c>
    </row>
    <row r="4">
      <c r="A4" s="4" t="inlineStr">
        <is>
          <t>Schedule of credit quality of loans and credit commitments</t>
        </is>
      </c>
      <c r="B4" s="4" t="inlineStr">
        <is>
          <t>​ ​ ​ ​ ​ ​ ​ ​ ​ ​ ​ ​ ​ ​ ​ ​ ​ ​ ​ ​ ​ ​ ​ ​ ​ ​ ​ ​ ​ As at 31 March 2022 ​ ​ ​ ​ ​ As at 30 Sept 21 ​ ​ ​ ​ ​ As at 31 March 2021 ​ ​ $m Stage 1 Stage 2 Stage 3 Total Stage 1 Stage 2 Stage 3 Total Stage 1 Stage 2 Stage 3 Total Loans - housing Strong 401,201 ​ 24,367 ​ — ​ 425,568 398,043 21,165 — 419,208 394,406 6,679 — 401,085 Good/satisfactory 48,746 ​ 24,248 ​ — ​ 72,994 55,631 17,851 — 73,482 62,371 14,499 — 76,870 Weak 2,057 ​ 11,216 ​ 4,568 ​ 17,841 3,245 12,659 5,461 21,365 4,509 8,912 5,722 19,143 Total loans - housing 452,004 ​ 59,831 ​ 4,568 ​ 516,403 456,919 51,675 5,461 514,055 461,286 30,090 5,722 497,098 Loans - personal Strong 4,890 ​ 84 ​ — ​ 4,974 4,608 69 — 4,677 5,020 105 — 5,125 Good/satisfactory 8,092 ​ 1,113 ​ — ​ 9,205 8,780 1,327 — 10,107 10,188 1,034 — 11,222 Weak 288 ​ 530 ​ 253 ​ 1,071 310 539 286 1,135 464 606 334 1,404 Total loans - personal 13,270 ​ 1,727 ​ 253 ​ 15,250 13,698 1,935 286 15,919 15,672 1,745 334 17,751 Loans - business Strong 76,014 ​ 784 ​ — ​ 76,798 71,336 446 — 71,782 62,004 1,947 — 63,951 Good/satisfactory 94,954 ​ 13,197 ​ — ​ 108,151 93,457 10,674 — 104,131 91,049 13,761 — 104,810 Weak 185 ​ 3,897 ​ 3,067 ​ 7,149 175 4,562 3,749 8,486 188 6,544 2,789 9,521 Total loans - business 171,153 ​ 17,878 ​ 3,067 ​ 192,098 164,968 15,682 3,749 184,399 153,241 22,252 2,789 178,282 Held for sale loans Strong — — — — 180 — — 180 48 5 — 53 Good/satisfactory — — — — 786 56 — 842 1,229 243 — 1,472 Weak — — — — — — — — 12 266 101 379 Total held for sale loans — — — — 966 56 — 1,022 1,289 514 101 1,904 Undrawn credit commitments 1 Strong 154,459 ​ 2,590 ​ — ​ 157,049 153,712 1,546 — 155,258 150,965 2,741 — 153,706 Good/satisfactory 37,519 ​ 5,369 ​ — ​ 42,888 38,377 5,119 — 43,496 38,891 4,484 — 43,375 Weak 116 ​ 812 ​ 321 ​ 1,249 130 933 274 1,337 133 1,253 236 1,622 Total undrawn credit commitments 192,094 ​ 8,771 ​ 321 ​ 201,186 192,219 7,598 274 200,091 189,989 8,478 236 198,703 Total strong 636,564 ​ 27,825 ​ — ​ 664,389 627,879 23,226 — 651,105 612,443 11,477 — 623,920 Total good/ satisfactory 189,311 ​ 43,927 ​ — ​ 233,238 197,031 35,027 — 232,058 203,728 34,021 — 237,749 Total weak 2,646 ​ 16,455 ​ 8,209 ​ 27,310 3,860 18,693 9,770 32,323 5,306 17,581 9,182 32,069 Total loans and undrawn credit commitments 828,521 ​ 88,207 ​ 8,209 ​ 924,937 828,770 76,946 9,770 915,486 821,477 63,079 9,182 893,738 ​ 1. Includes credit commitments on held for sale assets of nil as at 31 March 2022 (30 September 2021: $828 million, 31 March 2021: $439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and other borrowings (Tables)</t>
        </is>
      </c>
      <c r="B1" s="2" t="inlineStr">
        <is>
          <t>6 Months Ended</t>
        </is>
      </c>
    </row>
    <row r="2">
      <c r="B2" s="2" t="inlineStr">
        <is>
          <t>Mar. 31, 2022</t>
        </is>
      </c>
    </row>
    <row r="3">
      <c r="A3" s="3" t="inlineStr">
        <is>
          <t>Deposits and other borrowings</t>
        </is>
      </c>
    </row>
    <row r="4">
      <c r="A4" s="4" t="inlineStr">
        <is>
          <t>Schedule of deposits and other borrowings</t>
        </is>
      </c>
      <c r="B4" s="4" t="inlineStr">
        <is>
          <t>Deposits and other borrowings 1 ​ ​ ​ ​ ​ ​ ​ ​ ​ ​ ​ ​ ​ As at As at As at % Mov’t ​ ​ 31 March ​ 30 Sept ​ 31 March ​ Mar 22 ​ Mar 22 $m ​ 2022 ​ 2021 ​ 2021 ​ - Sept 21 ​ - Mar 21 Australia ​ ​ Certificates of deposit 27,048 31,506 26,273 (14) 3 Non-interest bearing, repayable at call 54,829 52,819 49,467 4 11 Other interest bearing at call 361,609 345,416 315,218 5 15 Other interest bearing term 104,865 102,775 110,470 2 (5) Total Australia 548,351 532,516 501,428 3 9 New Zealand ​ ​ ​ ​ ​ Certificates of deposit 2,783 3,293 3,020 (15) (8) Non-interest bearing, repayable at call 14,706 14,066 12,588 5 17 Other interest bearing at call 30,188 31,354 29,022 (4) 4 Other interest bearing term 27,945 27,042 26,389 3 6 Total New Zealand 75,622 75,755 71,019 — 6 Other overseas ​ ​ ​ ​ ​ Certificates of deposit 14,903 11,839 7,859 26 90 Non-interest bearing, repayable at call 1,008 919 — 10 — Other interest bearing at call 1,696 1,751 753 (3) 125 Other interest bearing term 4,026 4,175 4,342 (4) (7) Total other overseas 21,633 18,684 12,954 16 67 Total deposits and other borrowings 645,606 626,955 585,401 3 10 ​ 1. Non-interest bearing relates to instruments which do not carry a rate of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financial liabilities (Tables)</t>
        </is>
      </c>
      <c r="B1" s="2" t="inlineStr">
        <is>
          <t>6 Months Ended</t>
        </is>
      </c>
    </row>
    <row r="2">
      <c r="B2" s="2" t="inlineStr">
        <is>
          <t>Mar. 31, 2022</t>
        </is>
      </c>
    </row>
    <row r="3">
      <c r="A3" s="3" t="inlineStr">
        <is>
          <t>Fair values of financial assets and financial liabilities</t>
        </is>
      </c>
    </row>
    <row r="4">
      <c r="A4" s="4" t="inlineStr">
        <is>
          <t>Summary of the attribution of financial instruments measured at fair value to the fair value hierarchy</t>
        </is>
      </c>
      <c r="B4" s="4" t="inlineStr">
        <is>
          <t>​ ​ ​ ​ ​ ​ ​ ​ ​ ​ $m Level 1 Level 2 Level 3 Total As at 31 March 2022 ​ ​ ​ ​ ​ ​ ​ ​ Financial assets measured at fair value on a recurring basis ​ ​ ​ ​ ​ ​ ​ ​ Trading securities and financial assets measured at FVIS ​ 5,474 ​ 18,260 ​ 4 ​ 23,738 Derivative financial instruments ​ 38 ​ 18,204 ​ 27 ​ 18,269 Investment securities ​ 11,838 ​ 57,287 ​ 439 ​ 69,564 Loans ​ — ​ 217 ​ 32 ​ 249 Assets held for sale ​ 1,057 ​ 1,422 ​ — ​ 2,479 Total financial assets measured at fair value on a recurring basis ​ 18,407 ​ 95,390 ​ 502 ​ 114,299 Financial liabilities measured at fair value on a recurring basis ​ ​ ​ ​ ​ ​ ​ ​ Deposits and other borrowings ​ — ​ 44,743 ​ — ​ 44,743 Other financial liabilities ​ 1,090 ​ 5,767 ​ — ​ 6,857 Derivative financial instruments ​ 26 ​ 25,288 ​ 33 ​ 25,347 Debt issues ​ — ​ 6,294 ​ — ​ 6,294 Liabilities held for sale ​ — ​ 414 ​ — ​ 414 Total financial liabilities measured at fair value on a recurring basis ​ 1,116 ​ 82,506 ​ 33 ​ 83,655 ​ ​ Note 13. Fair values of financial assets and financial liabilities (continued) ​ ​ ​ ​ ​ ​ ​ ​ ​ ​ $m ​ Level 1 Level 2 Level 3 Total As at 30 September 2021 ​ ​ ​ ​ ​ ​ ​ ​ Financial assets measured at fair value on a recurring basis ​ ​ ​ ​ ​ ​ ​ ​ Trading securities and financial assets measured at FVIS ​ 6,221 ​ 14,875 ​ 5 ​ 21,101 Derivative financial instruments ​ 22 ​ 19,305 ​ 26 ​ 19,353 Investment securities ​ 19,282 ​ 62,923 ​ 277 ​ 82,482 Loans ​ — ​ 74 ​ 36 ​ 110 Assets held for sale ​ 1,309 ​ 1,663 ​ — ​ 2,972 Total financial assets measured at fair value on a recurring basis ​ 26,834 ​ 98,840 ​ 344 ​ 126,018 Financial liabilities measured at fair value on a recurring basis ​ ​ ​ ​ ​ ​ ​ ​ Deposits and other borrowings ​ — ​ 46,665 ​ — ​ 46,665 Other financial liabilities ​ 1,478 ​ 4,968 ​ — ​ 6,446 Derivative financial instruments ​ 35 ​ 17,992 ​ 32 ​ 18,059 Debt issues ​ — ​ 5,514 ​ — ​ 5,514 Liabilities held for sale ​ — ​ 447 ​ — ​ 447 Total financial liabilities measured at fair value on a recurring basis ​ 1,513 ​ 75,586 ​ 32 ​ 77,131 ​ ​ ​ ​ ​ ​ ​ ​ ​ ​ As at 31 March 2021 ​ ​ ​ ​ ​ ​ ​ ​ Financial assets measured at fair value on a recurring basis ​ ​ ​ ​ ​ ​ ​ ​ Trading securities and financial assets measured at FVIS ​ 5,579 ​ 14,749 ​ 600 ​ 20,928 Derivative financial instruments ​ 26 ​ 22,335 ​ 12 ​ 22,373 Investment securities ​ 17,792 ​ 72,778 ​ 368 ​ 90,938 Loans ​ — ​ 108 ​ 20 ​ 128 Life insurance assets ​ 119 ​ 3,297 ​ — ​ 3,416 Assets held for sale ​ — ​ 282 ​ 7 ​ 289 Total financial assets measured at fair value on a recurring basis ​ 23,516 ​ 113,549 ​ 1,007 ​ 138,072 Total financial assets measured at fair value on a non-recurring basis ​ ​ ​ ​ ​ ​ ​ ​ Assets held for sale ​ — ​ — ​ 376 ​ 376 Total financial assets measured at fair value ​ 23,516 ​ 113,549 ​ 1,383 ​ 138,448 Financial liabilities measured at fair value on a recurring basis ​ ​ ​ ​ ​ ​ ​ ​ Deposits and other borrowings ​ — ​ 37,212 ​ — ​ 37,212 Other financial liabilities ​ 225 ​ 3,632 ​ — ​ 3,857 Derivative financial instruments ​ 31 ​ 20,253 ​ 19 ​ 20,303 Debt issues ​ — ​ 5,639 ​ — ​ 5,639 Life insurance liabilities ​ — ​ 1,070 ​ — ​ 1,070 Liabilities held for sale ​ — ​ — ​ 6 ​ 6 Total financial liabilities measured at fair value on a recurring basis ​ 256 ​ 67,806 ​ 25 ​ 68,087</t>
        </is>
      </c>
    </row>
    <row r="5">
      <c r="A5" s="4" t="inlineStr">
        <is>
          <t>Summary of changes in financial instruments measured at fair value on a recurring basis derived from non-market observable valuation techniques (Level 3)</t>
        </is>
      </c>
      <c r="B5" s="4" t="inlineStr">
        <is>
          <t>​ ​ ​ ​ ​ ​ ​ ​ ​ ​ ​ ​ ​ ​ ​ ​ Half Year March 2022 ​ ​ Trading ​ ​ ​ ​ ​ ​ ​ ​ ​ ​ ​ ​ securities and ​ ​ ​ ​ ​ ​ ​ ​ ​ ​ ​ ​ financial ​ ​ ​ ​ ​ ​ ​ ​ ​ ​ ​ assets ​ ​ ​ ​ ​ Total ​ ​ ​ Total ​ ​ measured at ​ Investment ​ ​ ​ Level 3 ​ ​ ​ Level 3 $m FVIS Securities Other 1 assets Derivatives liabilities Balance as at beginning of period ​ 5 ​ 277 ​ 62 ​ 344 ​ 32 ​ 32 Gains/(losses) on assets / (gains)/losses on liabilities recognised in: ​ ​ ​ ​ ​ ​ ​ ​ ​ ​ ​ ​ Income statement ​ — ​ — ​ 3 ​ 3 ​ 7 ​ 7 Other comprehensive income ​ — ​ 146 ​ — ​ 146 ​ — ​ — Acquisitions and issues ​ — ​ 33 ​ 3 ​ 36 ​ — ​ — Disposals and settlements ​ (1) ​ (17) ​ (8) ​ (26) ​ (1) ​ (1) Transfer into or out of non-market observables ​ — ​ — ​ — ​ — ​ (5) ​ (5) Foreign currency translation impacts ​ — ​ — ​ (1) ​ (1) ​ — ​ — Balance as at end of period ​ 4 ​ 439 ​ 59 ​ 502 ​ 33 ​ 33 Unrealised gains/(losses) recognised in the income statement for financial instrument held as at end of period ​ — ​ — ​ 4 ​ 4 ​ (7) ​ (7) ​ 1. Other is comprised of derivative financial assets and certain loans. ​</t>
        </is>
      </c>
    </row>
    <row r="6">
      <c r="A6" s="4" t="inlineStr">
        <is>
          <t>Schedule of estimated fair value and fair value hierarchy of financial instruments not measured at fair value</t>
        </is>
      </c>
      <c r="B6" s="4" t="inlineStr">
        <is>
          <t>​ ​ ​ ​ ​ ​ ​ ​ ​ ​ ​ ​ ​ ​ ​ ​ As at 31 March 2022 ​ As at 30 Sept 2021 ​ As at 31 March 2021 ​ ​ Carrying ​ Fair ​ Carrying ​ Fair ​ Carrying ​ Fair $m amount value amount value amount ​ value Financial assets not measured at fair value ​ ​ ​ ​ ​ ​ ​ ​ ​ ​ ​ ​ Cash and balances with central banks ​ 102,410 ​ 102,410 71,353 71,353 33,877 ​ 33,877 Collateral paid ​ 7,374 ​ 7,374 4,232 4,232 3,917 ​ 3,917 Investment securities ​ 878 ​ 878 ​ 935 ​ 935 ​ 365 ​ 365 Loans ​ 719,307 ​ 716,281 709,674 710,284 688,090 ​ 689,606 Other financial assets ​ 4,896 ​ 4,896 ​ 6,394 ​ 6,394 ​ 3,312 ​ 3,312 Assets held for sale ​ 26 ​ 26 1,041 1,041 3,208 ​ 3,208 Total financial assets not measured at fair value ​ 834,891 ​ 831,865 793,629 794,239 732,769 ​ 734,285 Financial liabilities not measured at fair value ​ ​ ​ ​ ​ ​ ​ ​ ​ ​ ​ ​ Collateral received ​ 2,170 ​ 2,170 2,368 2,368 2,504 ​ 2,504 Deposits and other borrowings ​ 600,863 ​ 600,982 580,290 580,112 548,189 ​ 548,167 Other financial liabilities ​ 44,488 ​ 44,488 43,863 43,863 39,139 ​ 39,139 Debt issues 2 ​ 127,335 ​ 127,247 123,265 124,569 122,211 ​ 123,576 Loan capital 2 ​ 29,036 ​ 29,413 ​ 29,067 ​ 30,147 ​ 26,294 ​ 27,137 Liabilities held for sale ​ 17 ​ 17 28 28 2,208 ​ 2,208 Total financial liabilities not measured at fair value ​ 803,909 ​ 804,317 778,881 781,087 740,545 ​ 742,731 ​ 2. The estimated fair values of debt issues and loan capital include the impact of changes in Westpac’s credit spreads since origin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ntingent assets and credit commitments (Tables)</t>
        </is>
      </c>
      <c r="B1" s="2" t="inlineStr">
        <is>
          <t>6 Months Ended</t>
        </is>
      </c>
    </row>
    <row r="2">
      <c r="B2" s="2" t="inlineStr">
        <is>
          <t>Mar. 31, 2022</t>
        </is>
      </c>
    </row>
    <row r="3">
      <c r="A3" s="3" t="inlineStr">
        <is>
          <t>Provisions, contingent liabilities, contingent assets and credit commitments</t>
        </is>
      </c>
    </row>
    <row r="4">
      <c r="A4" s="4" t="inlineStr">
        <is>
          <t>Schedule of changes in provisions</t>
        </is>
      </c>
      <c r="B4" s="4" t="inlineStr">
        <is>
          <t>​ ​ ​ ​ ​ ​ ​ ​ ​ ​ ​ ​ ​ ​ ​ ​ ​ ​ ​ ​ ​ ​ ​ ​ ​ ​ ​ ​ ​ ​ ​ ​ ​ ​ ​ ​ ​ As at 31 March 2022 ​ ​ ​ ​ Annual ​ ​ ​ ​ ​ ​ ​ ​ ​ Compliance, ​ ​ ​ ​ ​ ​ leave and ​ Litigation ​ Provision for ​ ​ ​ ​ ​ regulation ​ ​ ​ ​ Long ​ other ​ and non- ​ impairment ​ Lease ​ Restructuring ​ and ​ ​ ​ ​ service ​ employee ​ lending ​ on credit ​ restoration ​ and other ​ remediation ​ ​ $m leave benefits losses commitments obligations provisions provisions Total Balance as at beginning of period ​ 531 ​ 803 ​ 117 ​ 401 ​ 201 ​ 376 ​ 1,142 ​ 3,571 Additions ​ 43 ​ 560 ​ 40 ​ 79 ​ 4 ​ 79 ​ 130 ​ 935 Utilisation ​ (27) ​ (740) ​ (36) ​ — ​ (8) ​ (97) ​ (379) ​ (1,287) Reversal of unutilised provisions ​ (38) ​ (7) ​ (12) ​ — ​ — ​ (13) ​ (114) ​ (184) Balance as at end of period ​ 509 ​ 616 ​ 109 ​ 480 ​ 197 ​ 345 ​ 779 ​ 3,035</t>
        </is>
      </c>
    </row>
    <row r="5">
      <c r="A5" s="4" t="inlineStr">
        <is>
          <t>Summary of undrawn credit commitments and maturity analysis</t>
        </is>
      </c>
      <c r="B5" s="4" t="inlineStr">
        <is>
          <t xml:space="preserve">Undrawn credit commitments excluding derivatives are as follows: ​ ​ ​ ​ ​ ​ ​ ​ ​ ​ ​ ​ ​ As at ​ As at ​ As at ​ % Mov’t ​ ​ 31 March ​ 30 Sept ​ 31 March ​ Mar 22 ​ Mar 22 $m 2022 2021 2021 - Sept 21 - Mar 21 Undrawn credit commitments ​ ​ ​ ​ ​ ​ ​ ​ ​ ​ Letters of credit and guarantees 1 ​ 11,716 ​ 11,323 ​ 11,528 ​ 3 ​ 2 Commitments to extend credit 2 ​ 189,415 ​ 188,768 ​ 187,106 ​ — ​ 1 Other ​ 55 ​ — ​ 69 ​ — ​ (20) Total undrawn credit commitments 3 ​ 201,186 ​ 200,091 ​ 198,703 ​ 1 ​ 1 ​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22 the Group had offered $9.5 billion (30 September 2021: $9.7 billion, 31 March 2021: $9.6 billion) of facilities to customers, which had not yet been accepted. 3. Includes nil (30 September 2021: $0.8 billion, 31 March 2021: $0.4 billion) of undrawn credit commitments related to facilities which are held for sa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 AUD ($) $ in Millions</t>
        </is>
      </c>
      <c r="B1" s="2" t="inlineStr">
        <is>
          <t>6 Months Ended</t>
        </is>
      </c>
    </row>
    <row r="2">
      <c r="B2" s="2" t="inlineStr">
        <is>
          <t>Mar. 31, 2022</t>
        </is>
      </c>
      <c r="C2" s="2" t="inlineStr">
        <is>
          <t>Sep. 30, 2021</t>
        </is>
      </c>
      <c r="D2" s="2" t="inlineStr">
        <is>
          <t>Mar. 31, 2021</t>
        </is>
      </c>
    </row>
    <row r="3">
      <c r="A3" s="3" t="inlineStr">
        <is>
          <t>Assets</t>
        </is>
      </c>
    </row>
    <row r="4">
      <c r="A4" s="4" t="inlineStr">
        <is>
          <t>Cash and balances with central banks</t>
        </is>
      </c>
      <c r="B4" s="5" t="n">
        <v>102410</v>
      </c>
      <c r="C4" s="5" t="n">
        <v>71353</v>
      </c>
      <c r="D4" s="5" t="n">
        <v>33877</v>
      </c>
    </row>
    <row r="5">
      <c r="A5" s="4" t="inlineStr">
        <is>
          <t>Cash and balances with central banks, percentage movement from prior period</t>
        </is>
      </c>
      <c r="B5" s="4" t="inlineStr">
        <is>
          <t>44.00%</t>
        </is>
      </c>
      <c r="C5" s="4" t="inlineStr">
        <is>
          <t>111.00%</t>
        </is>
      </c>
    </row>
    <row r="6">
      <c r="A6" s="4" t="inlineStr">
        <is>
          <t>Cash and balances with central banks, percentage movement from same period of prior year</t>
        </is>
      </c>
      <c r="C6" s="4" t="inlineStr">
        <is>
          <t>137.00%</t>
        </is>
      </c>
    </row>
    <row r="7">
      <c r="A7" s="4" t="inlineStr">
        <is>
          <t>Collateral paid</t>
        </is>
      </c>
      <c r="B7" s="5" t="n">
        <v>7374</v>
      </c>
      <c r="C7" s="5" t="n">
        <v>4232</v>
      </c>
      <c r="D7" s="6" t="n">
        <v>3917</v>
      </c>
    </row>
    <row r="8">
      <c r="A8" s="4" t="inlineStr">
        <is>
          <t>Collateral paid, percentage movement from prior period</t>
        </is>
      </c>
      <c r="B8" s="4" t="inlineStr">
        <is>
          <t>74.00%</t>
        </is>
      </c>
    </row>
    <row r="9">
      <c r="A9" s="4" t="inlineStr">
        <is>
          <t>Collateral paid, percentage movement from same period of prior year</t>
        </is>
      </c>
      <c r="B9" s="4" t="inlineStr">
        <is>
          <t>88.00%</t>
        </is>
      </c>
    </row>
    <row r="10">
      <c r="A10" s="4" t="inlineStr">
        <is>
          <t>Trading securities and financial assets measured at fair value through income statement (FVIS)</t>
        </is>
      </c>
      <c r="B10" s="5" t="n">
        <v>23738</v>
      </c>
      <c r="C10" s="6" t="n">
        <v>21101</v>
      </c>
      <c r="D10" s="6" t="n">
        <v>20928</v>
      </c>
    </row>
    <row r="11">
      <c r="A11" s="4" t="inlineStr">
        <is>
          <t>Trading securities and financial assets measured at fair value through income statement (FVIS), percentage movement from prior period</t>
        </is>
      </c>
      <c r="B11" s="4" t="inlineStr">
        <is>
          <t>12.00%</t>
        </is>
      </c>
    </row>
    <row r="12">
      <c r="A12" s="4" t="inlineStr">
        <is>
          <t>Trading securities and financial assets measured at fair value through income statement (FVIS), percentage movement from same period of prior year</t>
        </is>
      </c>
      <c r="B12" s="4" t="inlineStr">
        <is>
          <t>13.00%</t>
        </is>
      </c>
    </row>
    <row r="13">
      <c r="A13" s="4" t="inlineStr">
        <is>
          <t>Derivative financial instruments</t>
        </is>
      </c>
      <c r="B13" s="5" t="n">
        <v>18269</v>
      </c>
      <c r="C13" s="6" t="n">
        <v>19353</v>
      </c>
      <c r="D13" s="6" t="n">
        <v>22373</v>
      </c>
    </row>
    <row r="14">
      <c r="A14" s="4" t="inlineStr">
        <is>
          <t>Derivative financial instruments, percentage movement from prior period</t>
        </is>
      </c>
      <c r="B14" s="4" t="inlineStr">
        <is>
          <t>(6.00%)</t>
        </is>
      </c>
    </row>
    <row r="15">
      <c r="A15" s="4" t="inlineStr">
        <is>
          <t>Derivative financial instruments, percentage movement from same period of prior year</t>
        </is>
      </c>
      <c r="B15" s="4" t="inlineStr">
        <is>
          <t>(18.00%)</t>
        </is>
      </c>
    </row>
    <row r="16">
      <c r="A16" s="4" t="inlineStr">
        <is>
          <t>Investment securities</t>
        </is>
      </c>
      <c r="B16" s="5" t="n">
        <v>70442</v>
      </c>
      <c r="C16" s="6" t="n">
        <v>83417</v>
      </c>
      <c r="D16" s="6" t="n">
        <v>91303</v>
      </c>
    </row>
    <row r="17">
      <c r="A17" s="4" t="inlineStr">
        <is>
          <t>Investment securities, percentage movement from prior period</t>
        </is>
      </c>
      <c r="B17" s="4" t="inlineStr">
        <is>
          <t>(16.00%)</t>
        </is>
      </c>
    </row>
    <row r="18">
      <c r="A18" s="4" t="inlineStr">
        <is>
          <t>Investment securities, percentage movement from same period of prior year</t>
        </is>
      </c>
      <c r="B18" s="4" t="inlineStr">
        <is>
          <t>(23.00%)</t>
        </is>
      </c>
    </row>
    <row r="19">
      <c r="A19" s="4" t="inlineStr">
        <is>
          <t>Loans</t>
        </is>
      </c>
      <c r="B19" s="5" t="n">
        <v>719556</v>
      </c>
      <c r="C19" s="6" t="n">
        <v>709784</v>
      </c>
      <c r="D19" s="6" t="n">
        <v>688218</v>
      </c>
    </row>
    <row r="20">
      <c r="A20" s="4" t="inlineStr">
        <is>
          <t>Loans, percentage movement from prior period</t>
        </is>
      </c>
      <c r="B20" s="4" t="inlineStr">
        <is>
          <t>1.00%</t>
        </is>
      </c>
    </row>
    <row r="21">
      <c r="A21" s="4" t="inlineStr">
        <is>
          <t>Loans, percentage movement from same period of prior year</t>
        </is>
      </c>
      <c r="B21" s="4" t="inlineStr">
        <is>
          <t>5.00%</t>
        </is>
      </c>
    </row>
    <row r="22">
      <c r="A22" s="4" t="inlineStr">
        <is>
          <t>Other financial assets</t>
        </is>
      </c>
      <c r="B22" s="5" t="n">
        <v>4896</v>
      </c>
      <c r="C22" s="6" t="n">
        <v>6394</v>
      </c>
      <c r="D22" s="6" t="n">
        <v>3312</v>
      </c>
    </row>
    <row r="23">
      <c r="A23" s="4" t="inlineStr">
        <is>
          <t>Other financial assets, percentage movement from prior period</t>
        </is>
      </c>
      <c r="B23" s="4" t="inlineStr">
        <is>
          <t>(23.00%)</t>
        </is>
      </c>
    </row>
    <row r="24">
      <c r="A24" s="4" t="inlineStr">
        <is>
          <t>Other financial assets, percentage movement from same period of prior year</t>
        </is>
      </c>
      <c r="B24" s="4" t="inlineStr">
        <is>
          <t>48.00%</t>
        </is>
      </c>
    </row>
    <row r="25">
      <c r="A25" s="4" t="inlineStr">
        <is>
          <t>Current tax assets</t>
        </is>
      </c>
      <c r="B25" s="5" t="n">
        <v>214</v>
      </c>
      <c r="C25" s="6" t="n">
        <v>31</v>
      </c>
      <c r="D25" s="6" t="n">
        <v>221</v>
      </c>
    </row>
    <row r="26">
      <c r="A26" s="4" t="inlineStr">
        <is>
          <t>Current tax assets, percentage movement from same period of prior year</t>
        </is>
      </c>
      <c r="B26" s="4" t="inlineStr">
        <is>
          <t>(3.00%)</t>
        </is>
      </c>
    </row>
    <row r="27">
      <c r="A27" s="4" t="inlineStr">
        <is>
          <t>Life insurance assets</t>
        </is>
      </c>
      <c r="D27" s="6" t="n">
        <v>3416</v>
      </c>
    </row>
    <row r="28">
      <c r="A28" s="4" t="inlineStr">
        <is>
          <t>Life insurance assets, percentage movement from same period of prior year</t>
        </is>
      </c>
      <c r="B28" s="4" t="inlineStr">
        <is>
          <t>(100.00%)</t>
        </is>
      </c>
    </row>
    <row r="29">
      <c r="A29" s="4" t="inlineStr">
        <is>
          <t>Investment in associates</t>
        </is>
      </c>
      <c r="B29" s="5" t="n">
        <v>41</v>
      </c>
      <c r="C29" s="6" t="n">
        <v>58</v>
      </c>
      <c r="D29" s="6" t="n">
        <v>78</v>
      </c>
    </row>
    <row r="30">
      <c r="A30" s="4" t="inlineStr">
        <is>
          <t>Investments in associates, percentage change from prior period</t>
        </is>
      </c>
      <c r="B30" s="4" t="inlineStr">
        <is>
          <t>(29.00%)</t>
        </is>
      </c>
    </row>
    <row r="31">
      <c r="A31" s="4" t="inlineStr">
        <is>
          <t>Investments in associates, percentage change from same period of prior year</t>
        </is>
      </c>
      <c r="B31" s="4" t="inlineStr">
        <is>
          <t>(47.00%)</t>
        </is>
      </c>
    </row>
    <row r="32">
      <c r="A32" s="4" t="inlineStr">
        <is>
          <t>Property and equipment</t>
        </is>
      </c>
      <c r="B32" s="5" t="n">
        <v>2614</v>
      </c>
      <c r="C32" s="6" t="n">
        <v>2853</v>
      </c>
      <c r="D32" s="6" t="n">
        <v>3337</v>
      </c>
    </row>
    <row r="33">
      <c r="A33" s="4" t="inlineStr">
        <is>
          <t>Property and equipment, percentage movement from prior period</t>
        </is>
      </c>
      <c r="B33" s="4" t="inlineStr">
        <is>
          <t>(8.00%)</t>
        </is>
      </c>
    </row>
    <row r="34">
      <c r="A34" s="4" t="inlineStr">
        <is>
          <t>Property and equipment, percentage movement from same period of prior year</t>
        </is>
      </c>
      <c r="B34" s="4" t="inlineStr">
        <is>
          <t>(22.00%)</t>
        </is>
      </c>
    </row>
    <row r="35">
      <c r="A35" s="4" t="inlineStr">
        <is>
          <t>Deferred tax assets</t>
        </is>
      </c>
      <c r="B35" s="5" t="n">
        <v>1831</v>
      </c>
      <c r="C35" s="6" t="n">
        <v>2437</v>
      </c>
      <c r="D35" s="6" t="n">
        <v>2352</v>
      </c>
    </row>
    <row r="36">
      <c r="A36" s="4" t="inlineStr">
        <is>
          <t>Deferred tax assets, percentage movement from prior period</t>
        </is>
      </c>
      <c r="B36" s="4" t="inlineStr">
        <is>
          <t>(25.00%)</t>
        </is>
      </c>
    </row>
    <row r="37">
      <c r="A37" s="4" t="inlineStr">
        <is>
          <t>Deferred tax assets, percentage movement from same period of prior year</t>
        </is>
      </c>
      <c r="B37" s="4" t="inlineStr">
        <is>
          <t>(22.00%)</t>
        </is>
      </c>
    </row>
    <row r="38">
      <c r="A38" s="4" t="inlineStr">
        <is>
          <t>Intangible assets</t>
        </is>
      </c>
      <c r="B38" s="5" t="n">
        <v>10064</v>
      </c>
      <c r="C38" s="6" t="n">
        <v>10109</v>
      </c>
      <c r="D38" s="6" t="n">
        <v>10908</v>
      </c>
    </row>
    <row r="39">
      <c r="A39" s="4" t="inlineStr">
        <is>
          <t>Intangible assets, percentage movement from same period of prior year</t>
        </is>
      </c>
      <c r="B39" s="4" t="inlineStr">
        <is>
          <t>(8.00%)</t>
        </is>
      </c>
    </row>
    <row r="40">
      <c r="A40" s="4" t="inlineStr">
        <is>
          <t>Other assets</t>
        </is>
      </c>
      <c r="B40" s="5" t="n">
        <v>600</v>
      </c>
      <c r="C40" s="6" t="n">
        <v>567</v>
      </c>
      <c r="D40" s="6" t="n">
        <v>820</v>
      </c>
    </row>
    <row r="41">
      <c r="A41" s="4" t="inlineStr">
        <is>
          <t>Other assets, percentage movement from prior period</t>
        </is>
      </c>
      <c r="B41" s="4" t="inlineStr">
        <is>
          <t>6.00%</t>
        </is>
      </c>
    </row>
    <row r="42">
      <c r="A42" s="4" t="inlineStr">
        <is>
          <t>Other assets, percentage movement from same period of prior year</t>
        </is>
      </c>
      <c r="B42" s="4" t="inlineStr">
        <is>
          <t>(27.00%)</t>
        </is>
      </c>
    </row>
    <row r="43">
      <c r="A43" s="4" t="inlineStr">
        <is>
          <t>Assets held for sale</t>
        </is>
      </c>
      <c r="B43" s="5" t="n">
        <v>2700</v>
      </c>
      <c r="C43" s="6" t="n">
        <v>4188</v>
      </c>
      <c r="D43" s="6" t="n">
        <v>4359</v>
      </c>
    </row>
    <row r="44">
      <c r="A44" s="4" t="inlineStr">
        <is>
          <t>Assets held for sale, percentage movement from prior period</t>
        </is>
      </c>
      <c r="B44" s="4" t="inlineStr">
        <is>
          <t>(36.00%)</t>
        </is>
      </c>
    </row>
    <row r="45">
      <c r="A45" s="4" t="inlineStr">
        <is>
          <t>Assets held for sale, percentage movement from same period of prior year</t>
        </is>
      </c>
      <c r="B45" s="4" t="inlineStr">
        <is>
          <t>(38.00%)</t>
        </is>
      </c>
    </row>
    <row r="46">
      <c r="A46" s="4" t="inlineStr">
        <is>
          <t>Total assets</t>
        </is>
      </c>
      <c r="B46" s="5" t="n">
        <v>964749</v>
      </c>
      <c r="C46" s="6" t="n">
        <v>935877</v>
      </c>
      <c r="D46" s="6" t="n">
        <v>889419</v>
      </c>
    </row>
    <row r="47">
      <c r="A47" s="4" t="inlineStr">
        <is>
          <t>Total assets, percentage movement from prior period</t>
        </is>
      </c>
      <c r="B47" s="4" t="inlineStr">
        <is>
          <t>3.00%</t>
        </is>
      </c>
    </row>
    <row r="48">
      <c r="A48" s="4" t="inlineStr">
        <is>
          <t>Total assets, percentage movement from same period of prior year</t>
        </is>
      </c>
      <c r="B48" s="4" t="inlineStr">
        <is>
          <t>8.00%</t>
        </is>
      </c>
    </row>
    <row r="49">
      <c r="A49" s="3" t="inlineStr">
        <is>
          <t>Liabilities</t>
        </is>
      </c>
    </row>
    <row r="50">
      <c r="A50" s="4" t="inlineStr">
        <is>
          <t>Collateral received</t>
        </is>
      </c>
      <c r="B50" s="5" t="n">
        <v>2170</v>
      </c>
      <c r="C50" s="6" t="n">
        <v>2368</v>
      </c>
      <c r="D50" s="6" t="n">
        <v>2504</v>
      </c>
    </row>
    <row r="51">
      <c r="A51" s="4" t="inlineStr">
        <is>
          <t>Collateral received, percentage movement from prior period</t>
        </is>
      </c>
      <c r="B51" s="4" t="inlineStr">
        <is>
          <t>(8.00%)</t>
        </is>
      </c>
    </row>
    <row r="52">
      <c r="A52" s="4" t="inlineStr">
        <is>
          <t>Collateral received, percentage movement from same period of prior year</t>
        </is>
      </c>
      <c r="B52" s="4" t="inlineStr">
        <is>
          <t>(13.00%)</t>
        </is>
      </c>
    </row>
    <row r="53">
      <c r="A53" s="4" t="inlineStr">
        <is>
          <t>Deposits and other borrowings</t>
        </is>
      </c>
      <c r="B53" s="5" t="n">
        <v>645606</v>
      </c>
      <c r="C53" s="6" t="n">
        <v>626955</v>
      </c>
      <c r="D53" s="6" t="n">
        <v>585401</v>
      </c>
    </row>
    <row r="54">
      <c r="A54" s="4" t="inlineStr">
        <is>
          <t>Deposits and other borrowings, percentage movement from prior period</t>
        </is>
      </c>
      <c r="B54" s="4" t="inlineStr">
        <is>
          <t>3.00%</t>
        </is>
      </c>
    </row>
    <row r="55">
      <c r="A55" s="4" t="inlineStr">
        <is>
          <t>Deposits and other borrowings, percentage movement from same period of prior year</t>
        </is>
      </c>
      <c r="B55" s="4" t="inlineStr">
        <is>
          <t>10.00%</t>
        </is>
      </c>
    </row>
    <row r="56">
      <c r="A56" s="4" t="inlineStr">
        <is>
          <t>Other financial liabilities</t>
        </is>
      </c>
      <c r="B56" s="5" t="n">
        <v>51345</v>
      </c>
      <c r="C56" s="6" t="n">
        <v>50309</v>
      </c>
      <c r="D56" s="6" t="n">
        <v>42996</v>
      </c>
    </row>
    <row r="57">
      <c r="A57" s="4" t="inlineStr">
        <is>
          <t>Other financial liabilities, percentage movement from prior period</t>
        </is>
      </c>
      <c r="B57" s="4" t="inlineStr">
        <is>
          <t>2.00%</t>
        </is>
      </c>
    </row>
    <row r="58">
      <c r="A58" s="4" t="inlineStr">
        <is>
          <t>Other financial liabilities, percentage movement from same period of prior year</t>
        </is>
      </c>
      <c r="B58" s="4" t="inlineStr">
        <is>
          <t>19.00%</t>
        </is>
      </c>
    </row>
    <row r="59">
      <c r="A59" s="4" t="inlineStr">
        <is>
          <t>Derivative financial instruments</t>
        </is>
      </c>
      <c r="B59" s="5" t="n">
        <v>25347</v>
      </c>
      <c r="C59" s="6" t="n">
        <v>18059</v>
      </c>
      <c r="D59" s="6" t="n">
        <v>20303</v>
      </c>
    </row>
    <row r="60">
      <c r="A60" s="4" t="inlineStr">
        <is>
          <t>Derivative financial instruments, percentage movement from prior period</t>
        </is>
      </c>
      <c r="B60" s="4" t="inlineStr">
        <is>
          <t>40.00%</t>
        </is>
      </c>
    </row>
    <row r="61">
      <c r="A61" s="4" t="inlineStr">
        <is>
          <t>Derivative financial instruments, percentage movement from same period of prior year</t>
        </is>
      </c>
      <c r="B61" s="4" t="inlineStr">
        <is>
          <t>25.00%</t>
        </is>
      </c>
    </row>
    <row r="62">
      <c r="A62" s="4" t="inlineStr">
        <is>
          <t>Debt issues</t>
        </is>
      </c>
      <c r="B62" s="5" t="n">
        <v>133629</v>
      </c>
      <c r="C62" s="6" t="n">
        <v>128779</v>
      </c>
      <c r="D62" s="6" t="n">
        <v>127850</v>
      </c>
    </row>
    <row r="63">
      <c r="A63" s="4" t="inlineStr">
        <is>
          <t>Debt issues, percentage movement from prior period</t>
        </is>
      </c>
      <c r="B63" s="4" t="inlineStr">
        <is>
          <t>4.00%</t>
        </is>
      </c>
    </row>
    <row r="64">
      <c r="A64" s="4" t="inlineStr">
        <is>
          <t>Debt issues, percentage movement from same period of prior year</t>
        </is>
      </c>
      <c r="B64" s="4" t="inlineStr">
        <is>
          <t>5.00%</t>
        </is>
      </c>
    </row>
    <row r="65">
      <c r="A65" s="4" t="inlineStr">
        <is>
          <t>Current tax liabilities</t>
        </is>
      </c>
      <c r="B65" s="5" t="n">
        <v>21</v>
      </c>
      <c r="C65" s="6" t="n">
        <v>71</v>
      </c>
      <c r="D65" s="6" t="n">
        <v>26</v>
      </c>
    </row>
    <row r="66">
      <c r="A66" s="4" t="inlineStr">
        <is>
          <t>Current tax liabilities, percentage movement from prior period</t>
        </is>
      </c>
      <c r="B66" s="4" t="inlineStr">
        <is>
          <t>(70.00%)</t>
        </is>
      </c>
    </row>
    <row r="67">
      <c r="A67" s="4" t="inlineStr">
        <is>
          <t>Current tax liabilities, percentage movement from same period of prior year</t>
        </is>
      </c>
      <c r="B67" s="4" t="inlineStr">
        <is>
          <t>(19.00%)</t>
        </is>
      </c>
    </row>
    <row r="68">
      <c r="A68" s="4" t="inlineStr">
        <is>
          <t>Life insurance liabilities</t>
        </is>
      </c>
      <c r="D68" s="6" t="n">
        <v>1070</v>
      </c>
    </row>
    <row r="69">
      <c r="A69" s="4" t="inlineStr">
        <is>
          <t>Life insurance liabilities, percentage movement from same period of prior year</t>
        </is>
      </c>
      <c r="B69" s="4" t="inlineStr">
        <is>
          <t>(100.00%)</t>
        </is>
      </c>
    </row>
    <row r="70">
      <c r="A70" s="4" t="inlineStr">
        <is>
          <t>Provisions</t>
        </is>
      </c>
      <c r="B70" s="5" t="n">
        <v>3035</v>
      </c>
      <c r="C70" s="6" t="n">
        <v>3571</v>
      </c>
      <c r="D70" s="6" t="n">
        <v>3820</v>
      </c>
    </row>
    <row r="71">
      <c r="A71" s="4" t="inlineStr">
        <is>
          <t>Provisions, percentage movement from prior period</t>
        </is>
      </c>
      <c r="B71" s="4" t="inlineStr">
        <is>
          <t>(15.00%)</t>
        </is>
      </c>
    </row>
    <row r="72">
      <c r="A72" s="4" t="inlineStr">
        <is>
          <t>Provisions, percentage movement from same period of prior year</t>
        </is>
      </c>
      <c r="B72" s="4" t="inlineStr">
        <is>
          <t>(21.00%)</t>
        </is>
      </c>
    </row>
    <row r="73">
      <c r="A73" s="4" t="inlineStr">
        <is>
          <t>Deferred tax liabilities</t>
        </is>
      </c>
      <c r="B73" s="5" t="n">
        <v>164</v>
      </c>
      <c r="C73" s="6" t="n">
        <v>90</v>
      </c>
      <c r="D73" s="6" t="n">
        <v>107</v>
      </c>
    </row>
    <row r="74">
      <c r="A74" s="4" t="inlineStr">
        <is>
          <t>Deferred tax liabilities, percentage movement from prior period</t>
        </is>
      </c>
      <c r="B74" s="4" t="inlineStr">
        <is>
          <t>82.00%</t>
        </is>
      </c>
    </row>
    <row r="75">
      <c r="A75" s="4" t="inlineStr">
        <is>
          <t>Deferred tax liabilities, percentage movement from same period of prior year</t>
        </is>
      </c>
      <c r="B75" s="4" t="inlineStr">
        <is>
          <t>53.00%</t>
        </is>
      </c>
    </row>
    <row r="76">
      <c r="A76" s="4" t="inlineStr">
        <is>
          <t>Other liabilities</t>
        </is>
      </c>
      <c r="B76" s="5" t="n">
        <v>3379</v>
      </c>
      <c r="C76" s="6" t="n">
        <v>3679</v>
      </c>
      <c r="D76" s="6" t="n">
        <v>3938</v>
      </c>
    </row>
    <row r="77">
      <c r="A77" s="4" t="inlineStr">
        <is>
          <t>Other liabilities, percentage movement from prior period</t>
        </is>
      </c>
      <c r="B77" s="4" t="inlineStr">
        <is>
          <t>(8.00%)</t>
        </is>
      </c>
    </row>
    <row r="78">
      <c r="A78" s="4" t="inlineStr">
        <is>
          <t>Other liabilities, percentage movement from same period of prior year</t>
        </is>
      </c>
      <c r="B78" s="4" t="inlineStr">
        <is>
          <t>(14.00%)</t>
        </is>
      </c>
    </row>
    <row r="79">
      <c r="A79" s="4" t="inlineStr">
        <is>
          <t>Liabilities held for sale</t>
        </is>
      </c>
      <c r="B79" s="5" t="n">
        <v>684</v>
      </c>
      <c r="C79" s="6" t="n">
        <v>837</v>
      </c>
      <c r="D79" s="6" t="n">
        <v>3049</v>
      </c>
    </row>
    <row r="80">
      <c r="A80" s="4" t="inlineStr">
        <is>
          <t>Liabilities held for sale, percentage movement from prior period</t>
        </is>
      </c>
      <c r="B80" s="4" t="inlineStr">
        <is>
          <t>(18.00%)</t>
        </is>
      </c>
    </row>
    <row r="81">
      <c r="A81" s="4" t="inlineStr">
        <is>
          <t>Liabilities held for sale, percentage movement from same period of prior year</t>
        </is>
      </c>
      <c r="B81" s="4" t="inlineStr">
        <is>
          <t>(78.00%)</t>
        </is>
      </c>
    </row>
    <row r="82">
      <c r="A82" s="4" t="inlineStr">
        <is>
          <t>Total liabilities excluding loan capital</t>
        </is>
      </c>
      <c r="B82" s="5" t="n">
        <v>865380</v>
      </c>
      <c r="C82" s="6" t="n">
        <v>834718</v>
      </c>
      <c r="D82" s="6" t="n">
        <v>791064</v>
      </c>
    </row>
    <row r="83">
      <c r="A83" s="4" t="inlineStr">
        <is>
          <t>Total liabilities excluding loan capital, percentage movement from prior period</t>
        </is>
      </c>
      <c r="B83" s="4" t="inlineStr">
        <is>
          <t>4.00%</t>
        </is>
      </c>
    </row>
    <row r="84">
      <c r="A84" s="4" t="inlineStr">
        <is>
          <t>Total liabilities excluding loan capital, percentage movement from same period of prior year</t>
        </is>
      </c>
      <c r="B84" s="4" t="inlineStr">
        <is>
          <t>9.00%</t>
        </is>
      </c>
    </row>
    <row r="85">
      <c r="A85" s="4" t="inlineStr">
        <is>
          <t>Loan capital</t>
        </is>
      </c>
      <c r="B85" s="5" t="n">
        <v>29036</v>
      </c>
      <c r="C85" s="6" t="n">
        <v>29067</v>
      </c>
      <c r="D85" s="6" t="n">
        <v>26294</v>
      </c>
    </row>
    <row r="86">
      <c r="A86" s="4" t="inlineStr">
        <is>
          <t>Loan capital, percentage movement from same period of prior year</t>
        </is>
      </c>
      <c r="B86" s="4" t="inlineStr">
        <is>
          <t>10.00%</t>
        </is>
      </c>
    </row>
    <row r="87">
      <c r="A87" s="4" t="inlineStr">
        <is>
          <t>Total liabilities</t>
        </is>
      </c>
      <c r="B87" s="5" t="n">
        <v>894416</v>
      </c>
      <c r="C87" s="6" t="n">
        <v>863785</v>
      </c>
      <c r="D87" s="6" t="n">
        <v>817358</v>
      </c>
    </row>
    <row r="88">
      <c r="A88" s="4" t="inlineStr">
        <is>
          <t>Total liabilities, percentage movement from prior period</t>
        </is>
      </c>
      <c r="B88" s="4" t="inlineStr">
        <is>
          <t>4.00%</t>
        </is>
      </c>
    </row>
    <row r="89">
      <c r="A89" s="4" t="inlineStr">
        <is>
          <t>Total liabilities, percentage movement from same period of prior year</t>
        </is>
      </c>
      <c r="B89" s="4" t="inlineStr">
        <is>
          <t>9.00%</t>
        </is>
      </c>
    </row>
    <row r="90">
      <c r="A90" s="4" t="inlineStr">
        <is>
          <t>Net assets</t>
        </is>
      </c>
      <c r="B90" s="5" t="n">
        <v>70333</v>
      </c>
      <c r="C90" s="6" t="n">
        <v>72092</v>
      </c>
      <c r="D90" s="6" t="n">
        <v>72061</v>
      </c>
    </row>
    <row r="91">
      <c r="A91" s="4" t="inlineStr">
        <is>
          <t>Net assets, percentage movement from prior period</t>
        </is>
      </c>
      <c r="B91" s="4" t="inlineStr">
        <is>
          <t>(2.00%)</t>
        </is>
      </c>
    </row>
    <row r="92">
      <c r="A92" s="4" t="inlineStr">
        <is>
          <t>Net assets, percentage movement from same period of prior year</t>
        </is>
      </c>
      <c r="B92" s="4" t="inlineStr">
        <is>
          <t>(2.00%)</t>
        </is>
      </c>
    </row>
    <row r="93">
      <c r="A93" s="3" t="inlineStr">
        <is>
          <t>Share capital:</t>
        </is>
      </c>
    </row>
    <row r="94">
      <c r="A94" s="4" t="inlineStr">
        <is>
          <t>Ordinary share capital</t>
        </is>
      </c>
      <c r="B94" s="5" t="n">
        <v>39667</v>
      </c>
      <c r="C94" s="6" t="n">
        <v>41601</v>
      </c>
      <c r="D94" s="6" t="n">
        <v>41604</v>
      </c>
    </row>
    <row r="95">
      <c r="A95" s="4" t="inlineStr">
        <is>
          <t>Ordinary share capital, percentage movement from prior period</t>
        </is>
      </c>
      <c r="B95" s="4" t="inlineStr">
        <is>
          <t>(5.00%)</t>
        </is>
      </c>
    </row>
    <row r="96">
      <c r="A96" s="4" t="inlineStr">
        <is>
          <t>Ordinary share capital, percentage movement from same period of prior year</t>
        </is>
      </c>
      <c r="B96" s="4" t="inlineStr">
        <is>
          <t>(5.00%)</t>
        </is>
      </c>
    </row>
    <row r="97">
      <c r="A97" s="4" t="inlineStr">
        <is>
          <t>Treasury shares</t>
        </is>
      </c>
      <c r="B97" s="5" t="n">
        <v>-651</v>
      </c>
      <c r="C97" s="6" t="n">
        <v>-606</v>
      </c>
      <c r="D97" s="6" t="n">
        <v>-603</v>
      </c>
    </row>
    <row r="98">
      <c r="A98" s="4" t="inlineStr">
        <is>
          <t>Treasury shares, percentage movement from prior period</t>
        </is>
      </c>
      <c r="B98" s="4" t="inlineStr">
        <is>
          <t>7.00%</t>
        </is>
      </c>
    </row>
    <row r="99">
      <c r="A99" s="4" t="inlineStr">
        <is>
          <t>Treasury shares, percentage movement from same period of prior year</t>
        </is>
      </c>
      <c r="B99" s="4" t="inlineStr">
        <is>
          <t>8.00%</t>
        </is>
      </c>
    </row>
    <row r="100">
      <c r="A100" s="4" t="inlineStr">
        <is>
          <t>Reserves</t>
        </is>
      </c>
      <c r="B100" s="5" t="n">
        <v>2901</v>
      </c>
      <c r="C100" s="6" t="n">
        <v>2227</v>
      </c>
      <c r="D100" s="6" t="n">
        <v>1954</v>
      </c>
    </row>
    <row r="101">
      <c r="A101" s="4" t="inlineStr">
        <is>
          <t>Reserves, percentage movement from prior period</t>
        </is>
      </c>
      <c r="B101" s="4" t="inlineStr">
        <is>
          <t>30.00%</t>
        </is>
      </c>
    </row>
    <row r="102">
      <c r="A102" s="4" t="inlineStr">
        <is>
          <t>Reserves, percentage movement from same period of prior year</t>
        </is>
      </c>
      <c r="B102" s="4" t="inlineStr">
        <is>
          <t>48.00%</t>
        </is>
      </c>
    </row>
    <row r="103">
      <c r="A103" s="4" t="inlineStr">
        <is>
          <t>Retained profits</t>
        </is>
      </c>
      <c r="B103" s="5" t="n">
        <v>28362</v>
      </c>
      <c r="C103" s="6" t="n">
        <v>28813</v>
      </c>
      <c r="D103" s="6" t="n">
        <v>29057</v>
      </c>
    </row>
    <row r="104">
      <c r="A104" s="4" t="inlineStr">
        <is>
          <t>Retained profits, percentage movement from prior period</t>
        </is>
      </c>
      <c r="B104" s="4" t="inlineStr">
        <is>
          <t>(2.00%)</t>
        </is>
      </c>
    </row>
    <row r="105">
      <c r="A105" s="4" t="inlineStr">
        <is>
          <t>Retained profits, percentage movement from same period of prior year</t>
        </is>
      </c>
      <c r="B105" s="4" t="inlineStr">
        <is>
          <t>(2.00%)</t>
        </is>
      </c>
    </row>
    <row r="106">
      <c r="A106" s="4" t="inlineStr">
        <is>
          <t>Total equity attributable to owners of WBC</t>
        </is>
      </c>
      <c r="B106" s="5" t="n">
        <v>70279</v>
      </c>
      <c r="C106" s="6" t="n">
        <v>72035</v>
      </c>
      <c r="D106" s="6" t="n">
        <v>72012</v>
      </c>
    </row>
    <row r="107">
      <c r="A107" s="4" t="inlineStr">
        <is>
          <t>Total equity attributable to owners of WBC, percentage movement from prior period</t>
        </is>
      </c>
      <c r="B107" s="4" t="inlineStr">
        <is>
          <t>(2.00%)</t>
        </is>
      </c>
    </row>
    <row r="108">
      <c r="A108" s="4" t="inlineStr">
        <is>
          <t>Total equity attributable to owners of WBC, percentage movement from same period of prior year</t>
        </is>
      </c>
      <c r="B108" s="4" t="inlineStr">
        <is>
          <t>(2.00%)</t>
        </is>
      </c>
    </row>
    <row r="109">
      <c r="A109" s="4" t="inlineStr">
        <is>
          <t>NCI</t>
        </is>
      </c>
      <c r="B109" s="5" t="n">
        <v>54</v>
      </c>
      <c r="C109" s="6" t="n">
        <v>57</v>
      </c>
      <c r="D109" s="6" t="n">
        <v>49</v>
      </c>
    </row>
    <row r="110">
      <c r="A110" s="4" t="inlineStr">
        <is>
          <t>NCI, percentage movement from prior period</t>
        </is>
      </c>
      <c r="B110" s="4" t="inlineStr">
        <is>
          <t>(5.00%)</t>
        </is>
      </c>
    </row>
    <row r="111">
      <c r="A111" s="4" t="inlineStr">
        <is>
          <t>NCI, percentage movement from same period of prior year</t>
        </is>
      </c>
      <c r="B111" s="4" t="inlineStr">
        <is>
          <t>10.00%</t>
        </is>
      </c>
    </row>
    <row r="112">
      <c r="A112" s="4" t="inlineStr">
        <is>
          <t>Total shareholders' equity and NCI</t>
        </is>
      </c>
      <c r="B112" s="5" t="n">
        <v>70333</v>
      </c>
      <c r="C112" s="5" t="n">
        <v>72092</v>
      </c>
      <c r="D112" s="5" t="n">
        <v>72061</v>
      </c>
    </row>
    <row r="113">
      <c r="A113" s="4" t="inlineStr">
        <is>
          <t>Total shareholders' equity and NCI, percentage movement from prior period</t>
        </is>
      </c>
      <c r="B113" s="4" t="inlineStr">
        <is>
          <t>(2.00%)</t>
        </is>
      </c>
    </row>
    <row r="114">
      <c r="A114" s="4" t="inlineStr">
        <is>
          <t>Total shareholders' equity and NCI, percentage movement from same period of prior year</t>
        </is>
      </c>
      <c r="B114" s="4" t="inlineStr">
        <is>
          <t>(2.00%)</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Mar. 31, 2022</t>
        </is>
      </c>
    </row>
    <row r="3">
      <c r="A3" s="3" t="inlineStr">
        <is>
          <t>Shareholders' equity</t>
        </is>
      </c>
    </row>
    <row r="4">
      <c r="A4" s="4" t="inlineStr">
        <is>
          <t>Summary of share capital by class</t>
        </is>
      </c>
      <c r="B4" s="4" t="inlineStr">
        <is>
          <t>​ ​ ​ ​ ​ ​ ​ ​ ​ ​ As at ​ As at ​ As at ​ ​ 31 March ​ 30 Sept ​ 31 March $m 2022 2021 2021 Share capital ​ ​ ​ ​ ​ ​ Ordinary share capital, fully paid ​ 39,667 ​ 41,601 ​ 41,604 Treasury shares 1 ​ (651) ​ (606) ​ (603) Total share capital ​ 39,016 ​ 40,995 ​ 41,001 NCI ​ 54 ​ 57 ​ 49 ​ 1. 31 March 2022: 5,076,534 unvested RSP treasury shares held (30 September 2021: 4,363,329 , 31 March 2021: 4,322,935 ). Reconciliation of movement in number of ordinary shares ​ ​ ​ ​ ​ ​ ​ ​ ​ Half Year ​ Half Year ​ Half Year ​ ​ March ​ Sept ​ March ​ 2022 2021 2021 Balance as at beginning of period ​ 3,668,591,808 ​ 3,668,591,808 ​ 3,611,684,870 Dividend reinvestment plan 2 ​ — ​ — ​ 20,213,205 Dividend reinvestment plan underwrite 3 ​ — ​ — ​ 36,693,733 Issued shares for the period ​ — ​ — ​ 56,906,938 Off-market share buy-back 4 ​ (167,464,114) ​ — ​ — Balance as at end of period ​ 3,501,127,694 ​ 3,668,591,808 ​ 3,668,591,808 ​ 2. The DRP for the 2021 final dividend had no impact on the number of ordinary shares on issue as Westpac arranged for the purchase of the necessary shares from the market and transfer to participants of 10,286,188 ordinary shares (2021 interim dividend: 9,085,937 ordinary shares) at an average price of $22.34 (2021 interim dividend: $25.98 ). The price per share for the issuance of shares in relation to the dividend reinvestment plan for the 2020 final dividend was $19.83 . 3. The Group entered to an arrangement to fully underwrite the 2020 final dividend, referred to as a DRP underwrite. This arrangement ensured that the capital impact of the dividend was negated as new shares of equivalent value to the amount of the dividend that was paid to shareholders in cash were purchased by the DRP underwriter. The price per share for the issuance of shares in relation to the 2020 DRP underwrite was $19.59 . 4. On 14 February 2022, the Group announced the successful completion of its $3.5 billion off-market share buy-back of Westpac ordinary shares. 167,464,114 ordinary shares were bought back at $20.90 , and comprised a fully franked dividend component of $9.56 per share ($ 1,601 million) and a capital component of $11.34 per share ($ 1,901 million including transaction costs). The shares bought back were subsequently cancelled. Ordinary shares purchased on market ​ ​ ​ ​ ​ ​ ​ Half Year March 2022 ​ ​ ​ ​ Average price Consolidated Number ($) For share-based payment arrangements: ​ ​ ​ ​ Employee share plan (ESP) ​ 1,236,092 ​ 22.83 RSP 5 ​ 2,175,190 ​ 21.20 Westpac Performance Plan (WPP) - share rights exercised ​ 223,497 ​ 23.72 Westpac Long Term Variable Reward Plan (LTVR) - share rights exercised ​ 2,148 ​ 23.85 Net number of ordinary shares purchased/(sold) on market ​ 3,636,927 ​ ​ ​ ​ 5. Ordinary shares allocated to employees under the RSP are classified as treasury shares until the shares vest.</t>
        </is>
      </c>
    </row>
    <row r="5">
      <c r="A5" s="4" t="inlineStr">
        <is>
          <t>Schedule of reconciliation of movement in reserves</t>
        </is>
      </c>
      <c r="B5" s="4" t="inlineStr">
        <is>
          <t>​ ​ ​ ​ ​ ​ ​ ​ ​ Half Year Half Year Half Year ​ ​ March ​ Sept ​ March $m ​ 2022 2021 2021 Debt securities at FVOCI reserve ​ ​ ​ Balance as at beginning of period 443 ​ 562 177 Net gains/(losses) from changes in fair value (142) ​ (71) 649 Income tax effect 38 ​ 20 (197) Transferred to income statement (205) ​ (97) (98) Income tax effect 62 ​ 29 29 Loss allowance on debt securities measured at FVOCI ​ (2) ​ 1 ​ 1 Other 29 ​ (1) 1 Balance as at end of period 223 ​ 443 562 Equity securities at FVOCI reserve ​ ​ ​ ​ Balance as at beginning of period 44 ​ 40 (4) Net gains/(losses) from changes in fair value 146 ​ 7 43 Income tax effect ​ — ​ (3) ​ 1 Balance as at end of period 190 ​ 44 40 Share-based payment reserve ​ ​ ​ ​ Balance as at beginning of period 1,806 ​ 1,779 1,720 Share-based payment expense 60 ​ 27 59 Balance as at end of period 1,866 ​ 1,806 1,779 Cash flow hedge reserve ​ ​ ​ ​ Balance as at beginning of period 196 ​ 95 (42) Net gains/(losses) from changes in fair value 1,222 ​ 175 121 Income tax effect (362) ​ (51) (35) Transferred to income statement (10) ​ (33) 72 Income tax effect 3 ​ 10 (21) Balance as at end of period 1,049 ​ 196 95 Foreign currency translation reserve ​ ​ ​ ​ Balance as at beginning of period (241) ​ (502) (292) Exchange differences on translation of foreign operations (367) ​ 515 (266) Gains/(losses) on net investment hedges 201 ​ (254) 56 Balance as at end of period (407) ​ (241) (502) Other reserves ​ ​ ​ ​ Balance as at beginning of period (21) ​ (20) (15) Transactions with owners 1 ​ (1) (5) Balance as at end of period (20) ​ (21) (20) Total reserves 2,901 ​ 2,227 1,9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cash flow statement (Tables)</t>
        </is>
      </c>
      <c r="B1" s="2" t="inlineStr">
        <is>
          <t>6 Months Ended</t>
        </is>
      </c>
    </row>
    <row r="2">
      <c r="B2" s="2" t="inlineStr">
        <is>
          <t>Mar. 31, 2022</t>
        </is>
      </c>
    </row>
    <row r="3">
      <c r="A3" s="3" t="inlineStr">
        <is>
          <t>Notes to the consolidated cash flow statement</t>
        </is>
      </c>
    </row>
    <row r="4">
      <c r="A4" s="4" t="inlineStr">
        <is>
          <t>Summary of reconciliation of net cash provided by/(used in) operating activities to net profit for the year</t>
        </is>
      </c>
      <c r="B4" s="4" t="inlineStr">
        <is>
          <t>​ ​ ​ ​ ​ ​ ​ ​ ​ ​ ​ ​ ​ Half Year Half Year Half Year % Mov’t ​ ​ March ​ Sept ​ March ​ Mar 22 ​ Mar 22 $m ​ 2022 2021 2021 ​ - Sept 21 ​ - Mar 21 Reconciliation of net cash provided by/(used in) operating activities to net profit for the period ​ ​ ​ ​ ​ ​ ​ ​ ​ ​ Net profit ​ 3,284 ​ 2,018 ​ 3,445 ​ 63 ​ (5) Adjustments: ​ ​ ​ ​ ​ ​ ​ ​ ​ ​ Depreciation, amortisation and impairment ​ 805 ​ 1,900 ​ 1,154 ​ (58) ​ (30) Impairment charges/(benefits) ​ 241 ​ (108) ​ (240) ​ large ​ large Net decrease/(increase) in current and deferred tax ​ 101 ​ 264 ​ 86 ​ (62) ​ 17 (Increase)/decrease in accrued interest receivable ​ (59) ​ 102 ​ 81 ​ large ​ large (Decrease)/increase in accrued interest payable ​ 25 ​ (84) ​ (339) ​ large ​ large (Decrease)/increase in provisions ​ (536) ​ (249) ​ (1,467) ​ 115 ​ (63) Other non-cash items ​ (169) ​ 135 ​ (388) ​ large ​ (56) Cash flows from operating activities before changes in operating assets and liabilities ​ 3,692 ​ 3,978 ​ 2,332 ​ (7) ​ 58 Net (increase)/decrease in: ​ ​ ​ ​ ​ ​ ​ ​ ​ ​ Collateral paid ​ (3,293) ​ (166) ​ 471 ​ large ​ large Trading securities and financial assets measured at FVIS ​ (2,106) ​ (574) ​ 19,890 ​ large ​ large Derivative financial instruments ​ 3,004 ​ 4,610 ​ (7,030) ​ (35) ​ large Loans ​ (12,636) ​ (17,066) ​ 1,968 ​ (26) ​ large Other financial assets ​ 726 ​ (702) ​ 428 ​ large ​ 70 Life insurance assets and liabilities ​ 133 ​ (216) ​ (377) ​ large ​ large Other assets ​ (17) ​ 72 ​ (66) ​ large ​ (74) Net increase/(decrease) in: ​ ​ ​ ​ ​ ​ ​ ​ ​ ​ Collateral received ​ (184) ​ (251) ​ 344 ​ (27) ​ large Deposits and other borrowings ​ 21,758 ​ 35,347 ​ (1,610) ​ (38) ​ large Other financial liabilities ​ 1,382 ​ 5,268 ​ 3,768 ​ (74) ​ (63) Other liabilities ​ 3 ​ (35) ​ 27 ​ large ​ (89) Net cash provided by/(used in) operating activities ​ 12,462 ​ 30,265 ​ 20,145 ​ (59) ​ (38)</t>
        </is>
      </c>
    </row>
    <row r="5">
      <c r="A5" s="4" t="inlineStr">
        <is>
          <t>Summary of the assets and liabilities over which control ceased</t>
        </is>
      </c>
      <c r="B5" s="4" t="inlineStr">
        <is>
          <t>​ ​ ​ ​ ​ ​ ​ ​ ​ ​ Half Year ​ Half Year ​ Half Year ​ ​ March ​ Sept ​ March $m 2022 2021 2021 Assets: Cash and balances with central banks — 50 — Trading securities and other financial assets measured at FVIS — 409 — Loans 965 369 — Other financial assets 12 688 — Life insurance assets ​ 186 ​ — ​ — Property and equipment — 29 — Deferred tax assets — 4 — Intangible assets — 243 — Other assets 12 226 — Total assets 1,175 2,018 — Liabilities: Other financial liabilities 2 110 — Current tax liabilities ​ 2 ​ — ​ — Life insurance liabilities ​ (115) ​ — ​ — Provisions 4 9 — Deferred tax liabilities ​ 34 ​ — ​ — Other liabilities 36 720 — Total liabilities (37) 839 — Total equity attributable to owners of WBC 1,212 1,179 — Cash proceeds received (net of transaction costs) 1,388 1,322 — Expected receivable (completion settlement)/(payable) (5) 8 — Deferred consideration 118 37 — Total consideration 1,501 1,367 — Gain/(loss) on disposal 289 188 — Reconciliation of cash proceeds from disposal: Cash proceeds received (net of transaction costs) 1,388 1,322 — Less: Cash deconsolidated - (50) — Cash consideration received (net of transaction costs and cash held) 1,388 1,272 —</t>
        </is>
      </c>
    </row>
    <row r="6">
      <c r="A6" s="4" t="inlineStr">
        <is>
          <t>Schedule of non-cash financing activities</t>
        </is>
      </c>
      <c r="B6" s="4" t="inlineStr">
        <is>
          <t>​ ​ ​ ​ ​ ​ ​ ​ ​ ​ ​ ​ ​ Half Year ​ Half Year ​ Half Year % Mov’t ​ ​ March ​ Sept ​ March ​ Mar 22 ​ Mar 22 $m ​ 2022 ​ 2021 ​ 2021 ​ - Sept 21 ​ - Mar 21 Shares issued under the dividend reinvestment plan — — 401 — (100) Increase in lease liabilities 98 55 144 78 (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Tables)</t>
        </is>
      </c>
      <c r="B1" s="2" t="inlineStr">
        <is>
          <t>6 Months Ended</t>
        </is>
      </c>
    </row>
    <row r="2">
      <c r="B2" s="2" t="inlineStr">
        <is>
          <t>Mar. 31, 2022</t>
        </is>
      </c>
    </row>
    <row r="3">
      <c r="A3" s="3" t="inlineStr">
        <is>
          <t>Assets and liabilities held for sale</t>
        </is>
      </c>
    </row>
    <row r="4">
      <c r="A4" s="4" t="inlineStr">
        <is>
          <t>Schedule of assets and liabilities that have been presented as held for sale</t>
        </is>
      </c>
      <c r="B4" s="4" t="inlineStr">
        <is>
          <t>Details of the assets and liabilities that have been presented as held for sale are as follows: ​ ​ ​ ​ ​ ​ ​ ​ As at As at As at ​ ​ 31 March 30 Sept ​ 31 March $m ​ 2022 2021 ​ 2021 Assets held for sale ​ ​ ​ ​ Cash and balances with central banks 8 ​ 7 ​ 792 Trading securities and financial assets measured at FVIS — ​ — ​ 282 Derivative financial instruments — ​ — ​ 7 Investment securities — ​ — ​ 550 Loans — ​ 1,015 ​ 1,819 Other financial assets 18 ​ 19 ​ 423 Life insurance assets ​ 2,479 ​ 2,972 ​ — Property and equipment — ​ — ​ 23 Deferred tax assets ​ 43 ​ 8 ​ 25 Intangible assets — ​ — ​ 243 Other assets 152 ​ 167 ​ 195 Total assets held for sale ​ 2,700 ​ 4,188 ​ 4,359 Liabilities held for sale ​ ​ ​ ​ ​ Deposits and other borrowings — ​ — ​ 2,088 Other financial liabilities 17 ​ 28 ​ 120 Derivative financial instruments — ​ — ​ 6 Current tax liabilities — ​ 14 ​ 1 Life insurance liabilities ​ 414 ​ 447 ​ — Provisions 65 ​ 35 ​ 20 Deferred tax liabilities ​ 3 ​ 44 ​ — Other liabilities 185 ​ 269 ​ 814 Total liabilities held for sale 684 ​ 837 ​ 3,0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reporting - Segment results (Details) - AUD ($) $ in Millions</t>
        </is>
      </c>
      <c r="B1" s="2" t="inlineStr">
        <is>
          <t>6 Months Ended</t>
        </is>
      </c>
    </row>
    <row r="2">
      <c r="B2" s="2" t="inlineStr">
        <is>
          <t>Mar. 31, 2022</t>
        </is>
      </c>
      <c r="C2" s="2" t="inlineStr">
        <is>
          <t>Sep. 30, 2021</t>
        </is>
      </c>
      <c r="D2" s="2" t="inlineStr">
        <is>
          <t>Mar. 31, 2021</t>
        </is>
      </c>
    </row>
    <row r="3">
      <c r="A3" s="3" t="inlineStr">
        <is>
          <t>Income Statement</t>
        </is>
      </c>
    </row>
    <row r="4">
      <c r="A4" s="4" t="inlineStr">
        <is>
          <t>Net interest income</t>
        </is>
      </c>
      <c r="B4" s="5" t="n">
        <v>8288</v>
      </c>
      <c r="C4" s="5" t="n">
        <v>8510</v>
      </c>
      <c r="D4" s="5" t="n">
        <v>8348</v>
      </c>
    </row>
    <row r="5">
      <c r="A5" s="4" t="inlineStr">
        <is>
          <t>Net fee income</t>
        </is>
      </c>
      <c r="B5" s="6" t="n">
        <v>845</v>
      </c>
      <c r="C5" s="6" t="n">
        <v>782</v>
      </c>
      <c r="D5" s="6" t="n">
        <v>700</v>
      </c>
    </row>
    <row r="6">
      <c r="A6" s="4" t="inlineStr">
        <is>
          <t>Net wealth management and insurance income</t>
        </is>
      </c>
      <c r="B6" s="6" t="n">
        <v>401</v>
      </c>
      <c r="C6" s="6" t="n">
        <v>613</v>
      </c>
      <c r="D6" s="6" t="n">
        <v>598</v>
      </c>
    </row>
    <row r="7">
      <c r="A7" s="4" t="inlineStr">
        <is>
          <t>Trading income</t>
        </is>
      </c>
      <c r="B7" s="6" t="n">
        <v>343</v>
      </c>
      <c r="C7" s="6" t="n">
        <v>277</v>
      </c>
      <c r="D7" s="6" t="n">
        <v>442</v>
      </c>
    </row>
    <row r="8">
      <c r="A8" s="4" t="inlineStr">
        <is>
          <t>Net operating income before operating expenses and impairment charges</t>
        </is>
      </c>
      <c r="B8" s="6" t="n">
        <v>10230</v>
      </c>
      <c r="C8" s="6" t="n">
        <v>10536</v>
      </c>
      <c r="D8" s="6" t="n">
        <v>10686</v>
      </c>
    </row>
    <row r="9">
      <c r="A9" s="4" t="inlineStr">
        <is>
          <t>Operating expenses</t>
        </is>
      </c>
      <c r="B9" s="6" t="n">
        <v>-5373</v>
      </c>
      <c r="C9" s="6" t="n">
        <v>-7314</v>
      </c>
      <c r="D9" s="6" t="n">
        <v>-5997</v>
      </c>
    </row>
    <row r="10">
      <c r="A10" s="4" t="inlineStr">
        <is>
          <t>Impairment (charges)/benefits</t>
        </is>
      </c>
      <c r="B10" s="6" t="n">
        <v>-139</v>
      </c>
      <c r="C10" s="6" t="n">
        <v>218</v>
      </c>
      <c r="D10" s="6" t="n">
        <v>372</v>
      </c>
    </row>
    <row r="11">
      <c r="A11" s="4" t="inlineStr">
        <is>
          <t>Profit before income tax expense</t>
        </is>
      </c>
      <c r="B11" s="6" t="n">
        <v>4718</v>
      </c>
      <c r="C11" s="6" t="n">
        <v>3440</v>
      </c>
      <c r="D11" s="6" t="n">
        <v>5061</v>
      </c>
    </row>
    <row r="12">
      <c r="A12" s="4" t="inlineStr">
        <is>
          <t>Income tax (expense)/benefit</t>
        </is>
      </c>
      <c r="B12" s="6" t="n">
        <v>-1434</v>
      </c>
      <c r="C12" s="6" t="n">
        <v>-1422</v>
      </c>
      <c r="D12" s="6" t="n">
        <v>-1616</v>
      </c>
    </row>
    <row r="13">
      <c r="A13" s="4" t="inlineStr">
        <is>
          <t>Net profit attributable to NCI</t>
        </is>
      </c>
      <c r="B13" s="6" t="n">
        <v>-4</v>
      </c>
      <c r="C13" s="6" t="n">
        <v>-3</v>
      </c>
      <c r="D13" s="6" t="n">
        <v>-2</v>
      </c>
    </row>
    <row r="14">
      <c r="A14" s="4" t="inlineStr">
        <is>
          <t>Net profit attributable to owners of Westpac Banking Corporation (WBC)</t>
        </is>
      </c>
      <c r="B14" s="6" t="n">
        <v>3280</v>
      </c>
      <c r="C14" s="6" t="n">
        <v>2015</v>
      </c>
      <c r="D14" s="6" t="n">
        <v>3443</v>
      </c>
    </row>
    <row r="15">
      <c r="A15" s="3" t="inlineStr">
        <is>
          <t>Balance sheet</t>
        </is>
      </c>
    </row>
    <row r="16">
      <c r="A16" s="4" t="inlineStr">
        <is>
          <t>Loans</t>
        </is>
      </c>
      <c r="B16" s="6" t="n">
        <v>719556</v>
      </c>
      <c r="C16" s="6" t="n">
        <v>709784</v>
      </c>
      <c r="D16" s="6" t="n">
        <v>688218</v>
      </c>
    </row>
    <row r="17">
      <c r="A17" s="4" t="inlineStr">
        <is>
          <t>Deposits and other borrowings</t>
        </is>
      </c>
      <c r="B17" s="6" t="n">
        <v>645606</v>
      </c>
      <c r="C17" s="6" t="n">
        <v>626955</v>
      </c>
      <c r="D17" s="6" t="n">
        <v>585401</v>
      </c>
    </row>
    <row r="18">
      <c r="A18" s="4" t="inlineStr">
        <is>
          <t>Consumer and Business Banking</t>
        </is>
      </c>
    </row>
    <row r="19">
      <c r="A19" s="3" t="inlineStr">
        <is>
          <t>Income Statement</t>
        </is>
      </c>
    </row>
    <row r="20">
      <c r="A20" s="4" t="inlineStr">
        <is>
          <t>Net profit attributable to owners of Westpac Banking Corporation (WBC)</t>
        </is>
      </c>
      <c r="B20" s="6" t="n">
        <v>1885</v>
      </c>
      <c r="C20" s="6" t="n">
        <v>2322</v>
      </c>
      <c r="D20" s="6" t="n">
        <v>2462</v>
      </c>
    </row>
    <row r="21">
      <c r="A21" s="3" t="inlineStr">
        <is>
          <t>Balance sheet</t>
        </is>
      </c>
    </row>
    <row r="22">
      <c r="A22" s="4" t="inlineStr">
        <is>
          <t>Loans</t>
        </is>
      </c>
      <c r="B22" s="6" t="n">
        <v>546646</v>
      </c>
      <c r="C22" s="6" t="n">
        <v>541084</v>
      </c>
      <c r="D22" s="6" t="n">
        <v>529257</v>
      </c>
    </row>
    <row r="23">
      <c r="A23" s="4" t="inlineStr">
        <is>
          <t>Deposits and other borrowings</t>
        </is>
      </c>
      <c r="B23" s="6" t="n">
        <v>410877</v>
      </c>
      <c r="C23" s="6" t="n">
        <v>394995</v>
      </c>
      <c r="D23" s="6" t="n">
        <v>377679</v>
      </c>
    </row>
    <row r="24">
      <c r="A24" s="4" t="inlineStr">
        <is>
          <t>Consumer</t>
        </is>
      </c>
    </row>
    <row r="25">
      <c r="A25" s="3" t="inlineStr">
        <is>
          <t>Income Statement</t>
        </is>
      </c>
    </row>
    <row r="26">
      <c r="A26" s="4" t="inlineStr">
        <is>
          <t>Net profit attributable to owners of Westpac Banking Corporation (WBC)</t>
        </is>
      </c>
      <c r="B26" s="6" t="n">
        <v>1646</v>
      </c>
      <c r="C26" s="6" t="n">
        <v>1780</v>
      </c>
      <c r="D26" s="6" t="n">
        <v>1927</v>
      </c>
    </row>
    <row r="27">
      <c r="A27" s="3" t="inlineStr">
        <is>
          <t>Balance sheet</t>
        </is>
      </c>
    </row>
    <row r="28">
      <c r="A28" s="4" t="inlineStr">
        <is>
          <t>Loans</t>
        </is>
      </c>
      <c r="B28" s="6" t="n">
        <v>465697</v>
      </c>
      <c r="C28" s="6" t="n">
        <v>462699</v>
      </c>
      <c r="D28" s="6" t="n">
        <v>451595</v>
      </c>
    </row>
    <row r="29">
      <c r="A29" s="4" t="inlineStr">
        <is>
          <t>Deposits and other borrowings</t>
        </is>
      </c>
      <c r="B29" s="6" t="n">
        <v>276161</v>
      </c>
      <c r="C29" s="6" t="n">
        <v>266445</v>
      </c>
      <c r="D29" s="6" t="n">
        <v>254025</v>
      </c>
    </row>
    <row r="30">
      <c r="A30" s="4" t="inlineStr">
        <is>
          <t>Business</t>
        </is>
      </c>
    </row>
    <row r="31">
      <c r="A31" s="3" t="inlineStr">
        <is>
          <t>Income Statement</t>
        </is>
      </c>
    </row>
    <row r="32">
      <c r="A32" s="4" t="inlineStr">
        <is>
          <t>Net profit attributable to owners of Westpac Banking Corporation (WBC)</t>
        </is>
      </c>
      <c r="B32" s="6" t="n">
        <v>239</v>
      </c>
      <c r="C32" s="6" t="n">
        <v>542</v>
      </c>
      <c r="D32" s="6" t="n">
        <v>535</v>
      </c>
    </row>
    <row r="33">
      <c r="A33" s="3" t="inlineStr">
        <is>
          <t>Balance sheet</t>
        </is>
      </c>
    </row>
    <row r="34">
      <c r="A34" s="4" t="inlineStr">
        <is>
          <t>Loans</t>
        </is>
      </c>
      <c r="B34" s="6" t="n">
        <v>80949</v>
      </c>
      <c r="C34" s="6" t="n">
        <v>78385</v>
      </c>
      <c r="D34" s="6" t="n">
        <v>77662</v>
      </c>
    </row>
    <row r="35">
      <c r="A35" s="4" t="inlineStr">
        <is>
          <t>Deposits and other borrowings</t>
        </is>
      </c>
      <c r="B35" s="6" t="n">
        <v>134716</v>
      </c>
      <c r="C35" s="6" t="n">
        <v>128550</v>
      </c>
      <c r="D35" s="6" t="n">
        <v>123654</v>
      </c>
    </row>
    <row r="36">
      <c r="A36" s="4" t="inlineStr">
        <is>
          <t>Westpac Institutional Bank</t>
        </is>
      </c>
    </row>
    <row r="37">
      <c r="A37" s="3" t="inlineStr">
        <is>
          <t>Income Statement</t>
        </is>
      </c>
    </row>
    <row r="38">
      <c r="A38" s="4" t="inlineStr">
        <is>
          <t>Net profit attributable to owners of Westpac Banking Corporation (WBC)</t>
        </is>
      </c>
      <c r="B38" s="6" t="n">
        <v>306</v>
      </c>
      <c r="C38" s="6" t="n">
        <v>-831</v>
      </c>
      <c r="D38" s="6" t="n">
        <v>298</v>
      </c>
    </row>
    <row r="39">
      <c r="A39" s="3" t="inlineStr">
        <is>
          <t>Balance sheet</t>
        </is>
      </c>
    </row>
    <row r="40">
      <c r="A40" s="4" t="inlineStr">
        <is>
          <t>Loans</t>
        </is>
      </c>
      <c r="B40" s="6" t="n">
        <v>73950</v>
      </c>
      <c r="C40" s="6" t="n">
        <v>67749</v>
      </c>
      <c r="D40" s="6" t="n">
        <v>63125</v>
      </c>
    </row>
    <row r="41">
      <c r="A41" s="4" t="inlineStr">
        <is>
          <t>Deposits and other borrowings</t>
        </is>
      </c>
      <c r="B41" s="6" t="n">
        <v>104661</v>
      </c>
      <c r="C41" s="6" t="n">
        <v>99349</v>
      </c>
      <c r="D41" s="6" t="n">
        <v>92692</v>
      </c>
    </row>
    <row r="42">
      <c r="A42" s="4" t="inlineStr">
        <is>
          <t>Impairment of intangible assets, including goodwill</t>
        </is>
      </c>
      <c r="B42" s="6" t="n">
        <v>0</v>
      </c>
      <c r="C42" s="6" t="n">
        <v>1156</v>
      </c>
      <c r="D42" s="6" t="n">
        <v>36</v>
      </c>
    </row>
    <row r="43">
      <c r="A43" s="4" t="inlineStr">
        <is>
          <t>Westpac New Zealand</t>
        </is>
      </c>
    </row>
    <row r="44">
      <c r="A44" s="3" t="inlineStr">
        <is>
          <t>Income Statement</t>
        </is>
      </c>
    </row>
    <row r="45">
      <c r="A45" s="4" t="inlineStr">
        <is>
          <t>Net profit attributable to owners of Westpac Banking Corporation (WBC)</t>
        </is>
      </c>
      <c r="B45" s="6" t="n">
        <v>602</v>
      </c>
      <c r="C45" s="6" t="n">
        <v>406</v>
      </c>
      <c r="D45" s="6" t="n">
        <v>542</v>
      </c>
    </row>
    <row r="46">
      <c r="A46" s="3" t="inlineStr">
        <is>
          <t>Balance sheet</t>
        </is>
      </c>
    </row>
    <row r="47">
      <c r="A47" s="4" t="inlineStr">
        <is>
          <t>Loans</t>
        </is>
      </c>
      <c r="B47" s="6" t="n">
        <v>87361</v>
      </c>
      <c r="C47" s="6" t="n">
        <v>88409</v>
      </c>
      <c r="D47" s="6" t="n">
        <v>83151</v>
      </c>
    </row>
    <row r="48">
      <c r="A48" s="4" t="inlineStr">
        <is>
          <t>Deposits and other borrowings</t>
        </is>
      </c>
      <c r="B48" s="6" t="n">
        <v>75622</v>
      </c>
      <c r="C48" s="6" t="n">
        <v>75756</v>
      </c>
      <c r="D48" s="6" t="n">
        <v>71019</v>
      </c>
    </row>
    <row r="49">
      <c r="A49" s="4" t="inlineStr">
        <is>
          <t>Specialist Businesses</t>
        </is>
      </c>
    </row>
    <row r="50">
      <c r="A50" s="3" t="inlineStr">
        <is>
          <t>Income Statement</t>
        </is>
      </c>
    </row>
    <row r="51">
      <c r="A51" s="4" t="inlineStr">
        <is>
          <t>Net profit attributable to owners of Westpac Banking Corporation (WBC)</t>
        </is>
      </c>
      <c r="B51" s="6" t="n">
        <v>132</v>
      </c>
      <c r="C51" s="6" t="n">
        <v>45</v>
      </c>
      <c r="D51" s="6" t="n">
        <v>117</v>
      </c>
    </row>
    <row r="52">
      <c r="A52" s="3" t="inlineStr">
        <is>
          <t>Balance sheet</t>
        </is>
      </c>
    </row>
    <row r="53">
      <c r="A53" s="4" t="inlineStr">
        <is>
          <t>Loans</t>
        </is>
      </c>
      <c r="B53" s="6" t="n">
        <v>11730</v>
      </c>
      <c r="C53" s="6" t="n">
        <v>12550</v>
      </c>
      <c r="D53" s="6" t="n">
        <v>12687</v>
      </c>
    </row>
    <row r="54">
      <c r="A54" s="4" t="inlineStr">
        <is>
          <t>Deposits and other borrowings</t>
        </is>
      </c>
      <c r="B54" s="6" t="n">
        <v>8362</v>
      </c>
      <c r="C54" s="6" t="n">
        <v>8744</v>
      </c>
      <c r="D54" s="6" t="n">
        <v>4598</v>
      </c>
    </row>
    <row r="55">
      <c r="A55" s="4" t="inlineStr">
        <is>
          <t>Impairment of intangible assets, including goodwill</t>
        </is>
      </c>
      <c r="B55" s="6" t="n">
        <v>167</v>
      </c>
      <c r="C55" s="6" t="n">
        <v>52</v>
      </c>
      <c r="D55" s="6" t="n">
        <v>89</v>
      </c>
    </row>
    <row r="56">
      <c r="A56" s="4" t="inlineStr">
        <is>
          <t>Group Businesses</t>
        </is>
      </c>
    </row>
    <row r="57">
      <c r="A57" s="3" t="inlineStr">
        <is>
          <t>Income Statement</t>
        </is>
      </c>
    </row>
    <row r="58">
      <c r="A58" s="4" t="inlineStr">
        <is>
          <t>Net profit attributable to owners of Westpac Banking Corporation (WBC)</t>
        </is>
      </c>
      <c r="B58" s="6" t="n">
        <v>355</v>
      </c>
      <c r="C58" s="6" t="n">
        <v>73</v>
      </c>
      <c r="D58" s="6" t="n">
        <v>24</v>
      </c>
    </row>
    <row r="59">
      <c r="A59" s="3" t="inlineStr">
        <is>
          <t>Balance sheet</t>
        </is>
      </c>
    </row>
    <row r="60">
      <c r="A60" s="4" t="inlineStr">
        <is>
          <t>Loans</t>
        </is>
      </c>
      <c r="B60" s="6" t="n">
        <v>-131</v>
      </c>
      <c r="C60" s="6" t="n">
        <v>-8</v>
      </c>
      <c r="D60" s="6" t="n">
        <v>-2</v>
      </c>
    </row>
    <row r="61">
      <c r="A61" s="4" t="inlineStr">
        <is>
          <t>Deposits and other borrowings</t>
        </is>
      </c>
      <c r="B61" s="6" t="n">
        <v>46084</v>
      </c>
      <c r="C61" s="6" t="n">
        <v>48111</v>
      </c>
      <c r="D61" s="6" t="n">
        <v>39413</v>
      </c>
    </row>
    <row r="62">
      <c r="A62" s="4" t="inlineStr">
        <is>
          <t>Operating segments</t>
        </is>
      </c>
    </row>
    <row r="63">
      <c r="A63" s="3" t="inlineStr">
        <is>
          <t>Income Statement</t>
        </is>
      </c>
    </row>
    <row r="64">
      <c r="A64" s="4" t="inlineStr">
        <is>
          <t>Net interest income</t>
        </is>
      </c>
      <c r="B64" s="6" t="n">
        <v>8028</v>
      </c>
      <c r="C64" s="6" t="n">
        <v>8245</v>
      </c>
      <c r="D64" s="6" t="n">
        <v>8469</v>
      </c>
    </row>
    <row r="65">
      <c r="A65" s="4" t="inlineStr">
        <is>
          <t>Net fee income</t>
        </is>
      </c>
      <c r="B65" s="6" t="n">
        <v>845</v>
      </c>
      <c r="C65" s="6" t="n">
        <v>782</v>
      </c>
      <c r="D65" s="6" t="n">
        <v>700</v>
      </c>
    </row>
    <row r="66">
      <c r="A66" s="4" t="inlineStr">
        <is>
          <t>Net wealth management and insurance income</t>
        </is>
      </c>
      <c r="B66" s="6" t="n">
        <v>401</v>
      </c>
      <c r="C66" s="6" t="n">
        <v>611</v>
      </c>
      <c r="D66" s="6" t="n">
        <v>595</v>
      </c>
    </row>
    <row r="67">
      <c r="A67" s="4" t="inlineStr">
        <is>
          <t>Trading income</t>
        </is>
      </c>
      <c r="B67" s="6" t="n">
        <v>339</v>
      </c>
      <c r="C67" s="6" t="n">
        <v>262</v>
      </c>
      <c r="D67" s="6" t="n">
        <v>453</v>
      </c>
    </row>
    <row r="68">
      <c r="A68" s="4" t="inlineStr">
        <is>
          <t>Other income</t>
        </is>
      </c>
      <c r="B68" s="6" t="n">
        <v>346</v>
      </c>
      <c r="C68" s="6" t="n">
        <v>339</v>
      </c>
      <c r="D68" s="6" t="n">
        <v>582</v>
      </c>
    </row>
    <row r="69">
      <c r="A69" s="4" t="inlineStr">
        <is>
          <t>Net operating income before operating expenses and impairment charges</t>
        </is>
      </c>
      <c r="B69" s="6" t="n">
        <v>9959</v>
      </c>
      <c r="C69" s="6" t="n">
        <v>10239</v>
      </c>
      <c r="D69" s="6" t="n">
        <v>10799</v>
      </c>
    </row>
    <row r="70">
      <c r="A70" s="4" t="inlineStr">
        <is>
          <t>Operating expenses</t>
        </is>
      </c>
      <c r="B70" s="6" t="n">
        <v>-5366</v>
      </c>
      <c r="C70" s="6" t="n">
        <v>-7302</v>
      </c>
      <c r="D70" s="6" t="n">
        <v>-5981</v>
      </c>
    </row>
    <row r="71">
      <c r="A71" s="4" t="inlineStr">
        <is>
          <t>Impairment (charges)/benefits</t>
        </is>
      </c>
      <c r="B71" s="6" t="n">
        <v>-139</v>
      </c>
      <c r="C71" s="6" t="n">
        <v>218</v>
      </c>
      <c r="D71" s="6" t="n">
        <v>372</v>
      </c>
    </row>
    <row r="72">
      <c r="A72" s="4" t="inlineStr">
        <is>
          <t>Profit before income tax expense</t>
        </is>
      </c>
      <c r="B72" s="6" t="n">
        <v>4454</v>
      </c>
      <c r="C72" s="6" t="n">
        <v>3155</v>
      </c>
      <c r="D72" s="6" t="n">
        <v>5190</v>
      </c>
    </row>
    <row r="73">
      <c r="A73" s="4" t="inlineStr">
        <is>
          <t>Income tax (expense)/benefit</t>
        </is>
      </c>
      <c r="B73" s="6" t="n">
        <v>-1355</v>
      </c>
      <c r="C73" s="6" t="n">
        <v>-1337</v>
      </c>
      <c r="D73" s="6" t="n">
        <v>-1651</v>
      </c>
    </row>
    <row r="74">
      <c r="A74" s="4" t="inlineStr">
        <is>
          <t>Net profit attributable to NCI</t>
        </is>
      </c>
      <c r="B74" s="6" t="n">
        <v>-4</v>
      </c>
      <c r="C74" s="6" t="n">
        <v>-3</v>
      </c>
      <c r="D74" s="6" t="n">
        <v>-2</v>
      </c>
    </row>
    <row r="75">
      <c r="A75" s="4" t="inlineStr">
        <is>
          <t>Cash earnings</t>
        </is>
      </c>
      <c r="B75" s="6" t="n">
        <v>3095</v>
      </c>
      <c r="C75" s="6" t="n">
        <v>1815</v>
      </c>
      <c r="D75" s="6" t="n">
        <v>3537</v>
      </c>
    </row>
    <row r="76">
      <c r="A76" s="4" t="inlineStr">
        <is>
          <t>Operating segments | Consumer and Business Banking</t>
        </is>
      </c>
    </row>
    <row r="77">
      <c r="A77" s="3" t="inlineStr">
        <is>
          <t>Income Statement</t>
        </is>
      </c>
    </row>
    <row r="78">
      <c r="A78" s="4" t="inlineStr">
        <is>
          <t>Net interest income</t>
        </is>
      </c>
      <c r="B78" s="6" t="n">
        <v>5700</v>
      </c>
      <c r="C78" s="6" t="n">
        <v>6173</v>
      </c>
      <c r="D78" s="6" t="n">
        <v>6300</v>
      </c>
    </row>
    <row r="79">
      <c r="A79" s="4" t="inlineStr">
        <is>
          <t>Net fee income</t>
        </is>
      </c>
      <c r="B79" s="6" t="n">
        <v>427</v>
      </c>
      <c r="C79" s="6" t="n">
        <v>404</v>
      </c>
      <c r="D79" s="6" t="n">
        <v>390</v>
      </c>
    </row>
    <row r="80">
      <c r="A80" s="4" t="inlineStr">
        <is>
          <t>Net wealth management and insurance income</t>
        </is>
      </c>
      <c r="B80" s="6" t="n">
        <v>26</v>
      </c>
      <c r="C80" s="6" t="n">
        <v>25</v>
      </c>
      <c r="D80" s="6" t="n">
        <v>27</v>
      </c>
    </row>
    <row r="81">
      <c r="A81" s="4" t="inlineStr">
        <is>
          <t>Other income</t>
        </is>
      </c>
      <c r="B81" s="6" t="n">
        <v>34</v>
      </c>
      <c r="C81" s="6" t="n">
        <v>8</v>
      </c>
      <c r="D81" s="6" t="n">
        <v>13</v>
      </c>
    </row>
    <row r="82">
      <c r="A82" s="4" t="inlineStr">
        <is>
          <t>Net operating income before operating expenses and impairment charges</t>
        </is>
      </c>
      <c r="B82" s="6" t="n">
        <v>6187</v>
      </c>
      <c r="C82" s="6" t="n">
        <v>6610</v>
      </c>
      <c r="D82" s="6" t="n">
        <v>6730</v>
      </c>
    </row>
    <row r="83">
      <c r="A83" s="4" t="inlineStr">
        <is>
          <t>Operating expenses</t>
        </is>
      </c>
      <c r="B83" s="6" t="n">
        <v>-3351</v>
      </c>
      <c r="C83" s="6" t="n">
        <v>-3687</v>
      </c>
      <c r="D83" s="6" t="n">
        <v>-3429</v>
      </c>
    </row>
    <row r="84">
      <c r="A84" s="4" t="inlineStr">
        <is>
          <t>Impairment (charges)/benefits</t>
        </is>
      </c>
      <c r="B84" s="6" t="n">
        <v>-131</v>
      </c>
      <c r="C84" s="6" t="n">
        <v>400</v>
      </c>
      <c r="D84" s="6" t="n">
        <v>209</v>
      </c>
    </row>
    <row r="85">
      <c r="A85" s="4" t="inlineStr">
        <is>
          <t>Profit before income tax expense</t>
        </is>
      </c>
      <c r="B85" s="6" t="n">
        <v>2705</v>
      </c>
      <c r="C85" s="6" t="n">
        <v>3323</v>
      </c>
      <c r="D85" s="6" t="n">
        <v>3510</v>
      </c>
    </row>
    <row r="86">
      <c r="A86" s="4" t="inlineStr">
        <is>
          <t>Income tax (expense)/benefit</t>
        </is>
      </c>
      <c r="B86" s="6" t="n">
        <v>-820</v>
      </c>
      <c r="C86" s="6" t="n">
        <v>-1001</v>
      </c>
      <c r="D86" s="6" t="n">
        <v>-1048</v>
      </c>
    </row>
    <row r="87">
      <c r="A87" s="4" t="inlineStr">
        <is>
          <t>Cash earnings</t>
        </is>
      </c>
      <c r="B87" s="6" t="n">
        <v>1885</v>
      </c>
      <c r="C87" s="6" t="n">
        <v>2322</v>
      </c>
      <c r="D87" s="6" t="n">
        <v>2462</v>
      </c>
    </row>
    <row r="88">
      <c r="A88" s="4" t="inlineStr">
        <is>
          <t>Operating segments | Consumer</t>
        </is>
      </c>
    </row>
    <row r="89">
      <c r="A89" s="3" t="inlineStr">
        <is>
          <t>Income Statement</t>
        </is>
      </c>
    </row>
    <row r="90">
      <c r="A90" s="4" t="inlineStr">
        <is>
          <t>Net interest income</t>
        </is>
      </c>
      <c r="B90" s="6" t="n">
        <v>4377</v>
      </c>
      <c r="C90" s="6" t="n">
        <v>4722</v>
      </c>
      <c r="D90" s="6" t="n">
        <v>4764</v>
      </c>
    </row>
    <row r="91">
      <c r="A91" s="4" t="inlineStr">
        <is>
          <t>Net fee income</t>
        </is>
      </c>
      <c r="B91" s="6" t="n">
        <v>265</v>
      </c>
      <c r="C91" s="6" t="n">
        <v>232</v>
      </c>
      <c r="D91" s="6" t="n">
        <v>217</v>
      </c>
    </row>
    <row r="92">
      <c r="A92" s="4" t="inlineStr">
        <is>
          <t>Net wealth management and insurance income</t>
        </is>
      </c>
      <c r="B92" s="6" t="n">
        <v>26</v>
      </c>
      <c r="C92" s="6" t="n">
        <v>25</v>
      </c>
      <c r="D92" s="6" t="n">
        <v>27</v>
      </c>
    </row>
    <row r="93">
      <c r="A93" s="4" t="inlineStr">
        <is>
          <t>Other income</t>
        </is>
      </c>
      <c r="B93" s="6" t="n">
        <v>33</v>
      </c>
      <c r="C93" s="6" t="n">
        <v>6</v>
      </c>
      <c r="D93" s="6" t="n">
        <v>11</v>
      </c>
    </row>
    <row r="94">
      <c r="A94" s="4" t="inlineStr">
        <is>
          <t>Net operating income before operating expenses and impairment charges</t>
        </is>
      </c>
      <c r="B94" s="6" t="n">
        <v>4701</v>
      </c>
      <c r="C94" s="6" t="n">
        <v>4985</v>
      </c>
      <c r="D94" s="6" t="n">
        <v>5019</v>
      </c>
    </row>
    <row r="95">
      <c r="A95" s="4" t="inlineStr">
        <is>
          <t>Operating expenses</t>
        </is>
      </c>
      <c r="B95" s="6" t="n">
        <v>-2369</v>
      </c>
      <c r="C95" s="6" t="n">
        <v>-2522</v>
      </c>
      <c r="D95" s="6" t="n">
        <v>-2376</v>
      </c>
    </row>
    <row r="96">
      <c r="A96" s="4" t="inlineStr">
        <is>
          <t>Impairment (charges)/benefits</t>
        </is>
      </c>
      <c r="B96" s="6" t="n">
        <v>27</v>
      </c>
      <c r="C96" s="6" t="n">
        <v>82</v>
      </c>
      <c r="D96" s="6" t="n">
        <v>102</v>
      </c>
    </row>
    <row r="97">
      <c r="A97" s="4" t="inlineStr">
        <is>
          <t>Profit before income tax expense</t>
        </is>
      </c>
      <c r="B97" s="6" t="n">
        <v>2359</v>
      </c>
      <c r="C97" s="6" t="n">
        <v>2545</v>
      </c>
      <c r="D97" s="6" t="n">
        <v>2745</v>
      </c>
    </row>
    <row r="98">
      <c r="A98" s="4" t="inlineStr">
        <is>
          <t>Income tax (expense)/benefit</t>
        </is>
      </c>
      <c r="B98" s="6" t="n">
        <v>-713</v>
      </c>
      <c r="C98" s="6" t="n">
        <v>-765</v>
      </c>
      <c r="D98" s="6" t="n">
        <v>-818</v>
      </c>
    </row>
    <row r="99">
      <c r="A99" s="4" t="inlineStr">
        <is>
          <t>Cash earnings</t>
        </is>
      </c>
      <c r="B99" s="6" t="n">
        <v>1646</v>
      </c>
      <c r="C99" s="6" t="n">
        <v>1780</v>
      </c>
      <c r="D99" s="6" t="n">
        <v>1927</v>
      </c>
    </row>
    <row r="100">
      <c r="A100" s="4" t="inlineStr">
        <is>
          <t>Operating segments | Business</t>
        </is>
      </c>
    </row>
    <row r="101">
      <c r="A101" s="3" t="inlineStr">
        <is>
          <t>Income Statement</t>
        </is>
      </c>
    </row>
    <row r="102">
      <c r="A102" s="4" t="inlineStr">
        <is>
          <t>Net interest income</t>
        </is>
      </c>
      <c r="B102" s="6" t="n">
        <v>1323</v>
      </c>
      <c r="C102" s="6" t="n">
        <v>1451</v>
      </c>
      <c r="D102" s="6" t="n">
        <v>1536</v>
      </c>
    </row>
    <row r="103">
      <c r="A103" s="4" t="inlineStr">
        <is>
          <t>Net fee income</t>
        </is>
      </c>
      <c r="B103" s="6" t="n">
        <v>162</v>
      </c>
      <c r="C103" s="6" t="n">
        <v>172</v>
      </c>
      <c r="D103" s="6" t="n">
        <v>173</v>
      </c>
    </row>
    <row r="104">
      <c r="A104" s="4" t="inlineStr">
        <is>
          <t>Other income</t>
        </is>
      </c>
      <c r="B104" s="6" t="n">
        <v>1</v>
      </c>
      <c r="C104" s="6" t="n">
        <v>2</v>
      </c>
      <c r="D104" s="6" t="n">
        <v>2</v>
      </c>
    </row>
    <row r="105">
      <c r="A105" s="4" t="inlineStr">
        <is>
          <t>Net operating income before operating expenses and impairment charges</t>
        </is>
      </c>
      <c r="B105" s="6" t="n">
        <v>1486</v>
      </c>
      <c r="C105" s="6" t="n">
        <v>1625</v>
      </c>
      <c r="D105" s="6" t="n">
        <v>1711</v>
      </c>
    </row>
    <row r="106">
      <c r="A106" s="4" t="inlineStr">
        <is>
          <t>Operating expenses</t>
        </is>
      </c>
      <c r="B106" s="6" t="n">
        <v>-982</v>
      </c>
      <c r="C106" s="6" t="n">
        <v>-1165</v>
      </c>
      <c r="D106" s="6" t="n">
        <v>-1053</v>
      </c>
    </row>
    <row r="107">
      <c r="A107" s="4" t="inlineStr">
        <is>
          <t>Impairment (charges)/benefits</t>
        </is>
      </c>
      <c r="B107" s="6" t="n">
        <v>-158</v>
      </c>
      <c r="C107" s="6" t="n">
        <v>318</v>
      </c>
      <c r="D107" s="6" t="n">
        <v>107</v>
      </c>
    </row>
    <row r="108">
      <c r="A108" s="4" t="inlineStr">
        <is>
          <t>Profit before income tax expense</t>
        </is>
      </c>
      <c r="B108" s="6" t="n">
        <v>346</v>
      </c>
      <c r="C108" s="6" t="n">
        <v>778</v>
      </c>
      <c r="D108" s="6" t="n">
        <v>765</v>
      </c>
    </row>
    <row r="109">
      <c r="A109" s="4" t="inlineStr">
        <is>
          <t>Income tax (expense)/benefit</t>
        </is>
      </c>
      <c r="B109" s="6" t="n">
        <v>-107</v>
      </c>
      <c r="C109" s="6" t="n">
        <v>-236</v>
      </c>
      <c r="D109" s="6" t="n">
        <v>-230</v>
      </c>
    </row>
    <row r="110">
      <c r="A110" s="4" t="inlineStr">
        <is>
          <t>Cash earnings</t>
        </is>
      </c>
      <c r="B110" s="6" t="n">
        <v>239</v>
      </c>
      <c r="C110" s="6" t="n">
        <v>542</v>
      </c>
      <c r="D110" s="6" t="n">
        <v>535</v>
      </c>
    </row>
    <row r="111">
      <c r="A111" s="4" t="inlineStr">
        <is>
          <t>Operating segments | Westpac Institutional Bank</t>
        </is>
      </c>
    </row>
    <row r="112">
      <c r="A112" s="3" t="inlineStr">
        <is>
          <t>Income Statement</t>
        </is>
      </c>
    </row>
    <row r="113">
      <c r="A113" s="4" t="inlineStr">
        <is>
          <t>Net interest income</t>
        </is>
      </c>
      <c r="B113" s="6" t="n">
        <v>481</v>
      </c>
      <c r="C113" s="6" t="n">
        <v>458</v>
      </c>
      <c r="D113" s="6" t="n">
        <v>467</v>
      </c>
    </row>
    <row r="114">
      <c r="A114" s="4" t="inlineStr">
        <is>
          <t>Net fee income</t>
        </is>
      </c>
      <c r="B114" s="6" t="n">
        <v>302</v>
      </c>
      <c r="C114" s="6" t="n">
        <v>312</v>
      </c>
      <c r="D114" s="6" t="n">
        <v>302</v>
      </c>
    </row>
    <row r="115">
      <c r="A115" s="4" t="inlineStr">
        <is>
          <t>Trading income</t>
        </is>
      </c>
      <c r="B115" s="6" t="n">
        <v>267</v>
      </c>
      <c r="C115" s="6" t="n">
        <v>229</v>
      </c>
      <c r="D115" s="6" t="n">
        <v>379</v>
      </c>
    </row>
    <row r="116">
      <c r="A116" s="4" t="inlineStr">
        <is>
          <t>Other income</t>
        </is>
      </c>
      <c r="B116" s="6" t="n">
        <v>19</v>
      </c>
      <c r="C116" s="6" t="n">
        <v>85</v>
      </c>
      <c r="D116" s="6" t="n">
        <v>6</v>
      </c>
    </row>
    <row r="117">
      <c r="A117" s="4" t="inlineStr">
        <is>
          <t>Net operating income before operating expenses and impairment charges</t>
        </is>
      </c>
      <c r="B117" s="6" t="n">
        <v>1069</v>
      </c>
      <c r="C117" s="6" t="n">
        <v>1084</v>
      </c>
      <c r="D117" s="6" t="n">
        <v>1154</v>
      </c>
    </row>
    <row r="118">
      <c r="A118" s="4" t="inlineStr">
        <is>
          <t>Operating expenses</t>
        </is>
      </c>
      <c r="B118" s="6" t="n">
        <v>-577</v>
      </c>
      <c r="C118" s="6" t="n">
        <v>-1887</v>
      </c>
      <c r="D118" s="6" t="n">
        <v>-708</v>
      </c>
    </row>
    <row r="119">
      <c r="A119" s="4" t="inlineStr">
        <is>
          <t>Impairment (charges)/benefits</t>
        </is>
      </c>
      <c r="B119" s="6" t="n">
        <v>-58</v>
      </c>
      <c r="C119" s="6" t="n">
        <v>-154</v>
      </c>
      <c r="D119" s="6" t="n">
        <v>-8</v>
      </c>
    </row>
    <row r="120">
      <c r="A120" s="4" t="inlineStr">
        <is>
          <t>Profit before income tax expense</t>
        </is>
      </c>
      <c r="B120" s="6" t="n">
        <v>434</v>
      </c>
      <c r="C120" s="6" t="n">
        <v>-957</v>
      </c>
      <c r="D120" s="6" t="n">
        <v>438</v>
      </c>
    </row>
    <row r="121">
      <c r="A121" s="4" t="inlineStr">
        <is>
          <t>Income tax (expense)/benefit</t>
        </is>
      </c>
      <c r="B121" s="6" t="n">
        <v>-128</v>
      </c>
      <c r="C121" s="6" t="n">
        <v>126</v>
      </c>
      <c r="D121" s="6" t="n">
        <v>-140</v>
      </c>
    </row>
    <row r="122">
      <c r="A122" s="4" t="inlineStr">
        <is>
          <t>Cash earnings</t>
        </is>
      </c>
      <c r="B122" s="6" t="n">
        <v>306</v>
      </c>
      <c r="C122" s="6" t="n">
        <v>-831</v>
      </c>
      <c r="D122" s="6" t="n">
        <v>298</v>
      </c>
    </row>
    <row r="123">
      <c r="A123" s="4" t="inlineStr">
        <is>
          <t>Operating segments | Westpac New Zealand</t>
        </is>
      </c>
    </row>
    <row r="124">
      <c r="A124" s="3" t="inlineStr">
        <is>
          <t>Income Statement</t>
        </is>
      </c>
    </row>
    <row r="125">
      <c r="A125" s="4" t="inlineStr">
        <is>
          <t>Net interest income</t>
        </is>
      </c>
      <c r="B125" s="6" t="n">
        <v>1041</v>
      </c>
      <c r="C125" s="6" t="n">
        <v>991</v>
      </c>
      <c r="D125" s="6" t="n">
        <v>996</v>
      </c>
    </row>
    <row r="126">
      <c r="A126" s="4" t="inlineStr">
        <is>
          <t>Net fee income</t>
        </is>
      </c>
      <c r="B126" s="6" t="n">
        <v>86</v>
      </c>
      <c r="C126" s="6" t="n">
        <v>67</v>
      </c>
      <c r="D126" s="6" t="n">
        <v>73</v>
      </c>
    </row>
    <row r="127">
      <c r="A127" s="4" t="inlineStr">
        <is>
          <t>Net wealth management and insurance income</t>
        </is>
      </c>
      <c r="B127" s="6" t="n">
        <v>39</v>
      </c>
      <c r="C127" s="6" t="n">
        <v>69</v>
      </c>
      <c r="D127" s="6" t="n">
        <v>44</v>
      </c>
    </row>
    <row r="128">
      <c r="A128" s="4" t="inlineStr">
        <is>
          <t>Trading income</t>
        </is>
      </c>
      <c r="B128" s="6" t="n">
        <v>25</v>
      </c>
      <c r="C128" s="6" t="n">
        <v>15</v>
      </c>
      <c r="D128" s="6" t="n">
        <v>43</v>
      </c>
    </row>
    <row r="129">
      <c r="A129" s="4" t="inlineStr">
        <is>
          <t>Other income</t>
        </is>
      </c>
      <c r="B129" s="6" t="n">
        <v>120</v>
      </c>
      <c r="C129" s="6" t="n">
        <v>5</v>
      </c>
      <c r="D129" s="6" t="n">
        <v>7</v>
      </c>
    </row>
    <row r="130">
      <c r="A130" s="4" t="inlineStr">
        <is>
          <t>Net operating income before operating expenses and impairment charges</t>
        </is>
      </c>
      <c r="B130" s="6" t="n">
        <v>1311</v>
      </c>
      <c r="C130" s="6" t="n">
        <v>1147</v>
      </c>
      <c r="D130" s="6" t="n">
        <v>1163</v>
      </c>
    </row>
    <row r="131">
      <c r="A131" s="4" t="inlineStr">
        <is>
          <t>Operating expenses</t>
        </is>
      </c>
      <c r="B131" s="6" t="n">
        <v>-534</v>
      </c>
      <c r="C131" s="6" t="n">
        <v>-562</v>
      </c>
      <c r="D131" s="6" t="n">
        <v>-500</v>
      </c>
    </row>
    <row r="132">
      <c r="A132" s="4" t="inlineStr">
        <is>
          <t>Impairment (charges)/benefits</t>
        </is>
      </c>
      <c r="B132" s="6" t="n">
        <v>9</v>
      </c>
      <c r="C132" s="6" t="n">
        <v>-13</v>
      </c>
      <c r="D132" s="6" t="n">
        <v>92</v>
      </c>
    </row>
    <row r="133">
      <c r="A133" s="4" t="inlineStr">
        <is>
          <t>Profit before income tax expense</t>
        </is>
      </c>
      <c r="B133" s="6" t="n">
        <v>786</v>
      </c>
      <c r="C133" s="6" t="n">
        <v>572</v>
      </c>
      <c r="D133" s="6" t="n">
        <v>755</v>
      </c>
    </row>
    <row r="134">
      <c r="A134" s="4" t="inlineStr">
        <is>
          <t>Income tax (expense)/benefit</t>
        </is>
      </c>
      <c r="B134" s="6" t="n">
        <v>-189</v>
      </c>
      <c r="C134" s="6" t="n">
        <v>-167</v>
      </c>
      <c r="D134" s="6" t="n">
        <v>-210</v>
      </c>
    </row>
    <row r="135">
      <c r="A135" s="4" t="inlineStr">
        <is>
          <t>Cash earnings</t>
        </is>
      </c>
      <c r="B135" s="6" t="n">
        <v>597</v>
      </c>
      <c r="C135" s="6" t="n">
        <v>405</v>
      </c>
      <c r="D135" s="6" t="n">
        <v>545</v>
      </c>
    </row>
    <row r="136">
      <c r="A136" s="4" t="inlineStr">
        <is>
          <t>Operating segments | Specialist Businesses</t>
        </is>
      </c>
    </row>
    <row r="137">
      <c r="A137" s="3" t="inlineStr">
        <is>
          <t>Income Statement</t>
        </is>
      </c>
    </row>
    <row r="138">
      <c r="A138" s="4" t="inlineStr">
        <is>
          <t>Net interest income</t>
        </is>
      </c>
      <c r="B138" s="6" t="n">
        <v>242</v>
      </c>
      <c r="C138" s="6" t="n">
        <v>246</v>
      </c>
      <c r="D138" s="6" t="n">
        <v>248</v>
      </c>
    </row>
    <row r="139">
      <c r="A139" s="4" t="inlineStr">
        <is>
          <t>Net fee income</t>
        </is>
      </c>
      <c r="B139" s="6" t="n">
        <v>29</v>
      </c>
      <c r="C139" s="6" t="n">
        <v>25</v>
      </c>
      <c r="D139" s="6" t="n">
        <v>40</v>
      </c>
    </row>
    <row r="140">
      <c r="A140" s="4" t="inlineStr">
        <is>
          <t>Net wealth management and insurance income</t>
        </is>
      </c>
      <c r="B140" s="6" t="n">
        <v>336</v>
      </c>
      <c r="C140" s="6" t="n">
        <v>536</v>
      </c>
      <c r="D140" s="6" t="n">
        <v>609</v>
      </c>
    </row>
    <row r="141">
      <c r="A141" s="4" t="inlineStr">
        <is>
          <t>Trading income</t>
        </is>
      </c>
      <c r="B141" s="6" t="n">
        <v>20</v>
      </c>
      <c r="C141" s="6" t="n">
        <v>18</v>
      </c>
      <c r="D141" s="6" t="n">
        <v>15</v>
      </c>
    </row>
    <row r="142">
      <c r="A142" s="4" t="inlineStr">
        <is>
          <t>Other income</t>
        </is>
      </c>
      <c r="B142" s="6" t="n">
        <v>165</v>
      </c>
      <c r="C142" s="6" t="n">
        <v>211</v>
      </c>
      <c r="D142" s="6" t="n">
        <v>1</v>
      </c>
    </row>
    <row r="143">
      <c r="A143" s="4" t="inlineStr">
        <is>
          <t>Net operating income before operating expenses and impairment charges</t>
        </is>
      </c>
      <c r="B143" s="6" t="n">
        <v>792</v>
      </c>
      <c r="C143" s="6" t="n">
        <v>1036</v>
      </c>
      <c r="D143" s="6" t="n">
        <v>913</v>
      </c>
    </row>
    <row r="144">
      <c r="A144" s="4" t="inlineStr">
        <is>
          <t>Operating expenses</t>
        </is>
      </c>
      <c r="B144" s="6" t="n">
        <v>-584</v>
      </c>
      <c r="C144" s="6" t="n">
        <v>-738</v>
      </c>
      <c r="D144" s="6" t="n">
        <v>-740</v>
      </c>
    </row>
    <row r="145">
      <c r="A145" s="4" t="inlineStr">
        <is>
          <t>Impairment (charges)/benefits</t>
        </is>
      </c>
      <c r="B145" s="6" t="n">
        <v>38</v>
      </c>
      <c r="C145" s="6" t="n">
        <v>-13</v>
      </c>
      <c r="D145" s="6" t="n">
        <v>79</v>
      </c>
    </row>
    <row r="146">
      <c r="A146" s="4" t="inlineStr">
        <is>
          <t>Profit before income tax expense</t>
        </is>
      </c>
      <c r="B146" s="6" t="n">
        <v>246</v>
      </c>
      <c r="C146" s="6" t="n">
        <v>285</v>
      </c>
      <c r="D146" s="6" t="n">
        <v>252</v>
      </c>
    </row>
    <row r="147">
      <c r="A147" s="4" t="inlineStr">
        <is>
          <t>Income tax (expense)/benefit</t>
        </is>
      </c>
      <c r="B147" s="6" t="n">
        <v>-111</v>
      </c>
      <c r="C147" s="6" t="n">
        <v>-235</v>
      </c>
      <c r="D147" s="6" t="n">
        <v>-138</v>
      </c>
    </row>
    <row r="148">
      <c r="A148" s="4" t="inlineStr">
        <is>
          <t>Net profit attributable to NCI</t>
        </is>
      </c>
      <c r="B148" s="6" t="n">
        <v>-3</v>
      </c>
      <c r="C148" s="6" t="n">
        <v>-5</v>
      </c>
      <c r="D148" s="6" t="n">
        <v>3</v>
      </c>
    </row>
    <row r="149">
      <c r="A149" s="4" t="inlineStr">
        <is>
          <t>Cash earnings</t>
        </is>
      </c>
      <c r="B149" s="6" t="n">
        <v>132</v>
      </c>
      <c r="C149" s="6" t="n">
        <v>45</v>
      </c>
      <c r="D149" s="6" t="n">
        <v>117</v>
      </c>
    </row>
    <row r="150">
      <c r="A150" s="4" t="inlineStr">
        <is>
          <t>Operating segments | Group Businesses</t>
        </is>
      </c>
    </row>
    <row r="151">
      <c r="A151" s="3" t="inlineStr">
        <is>
          <t>Income Statement</t>
        </is>
      </c>
    </row>
    <row r="152">
      <c r="A152" s="4" t="inlineStr">
        <is>
          <t>Net interest income</t>
        </is>
      </c>
      <c r="B152" s="6" t="n">
        <v>564</v>
      </c>
      <c r="C152" s="6" t="n">
        <v>377</v>
      </c>
      <c r="D152" s="6" t="n">
        <v>458</v>
      </c>
    </row>
    <row r="153">
      <c r="A153" s="4" t="inlineStr">
        <is>
          <t>Net fee income</t>
        </is>
      </c>
      <c r="B153" s="6" t="n">
        <v>1</v>
      </c>
      <c r="C153" s="6" t="n">
        <v>-26</v>
      </c>
      <c r="D153" s="6" t="n">
        <v>-105</v>
      </c>
    </row>
    <row r="154">
      <c r="A154" s="4" t="inlineStr">
        <is>
          <t>Net wealth management and insurance income</t>
        </is>
      </c>
      <c r="C154" s="6" t="n">
        <v>-19</v>
      </c>
      <c r="D154" s="6" t="n">
        <v>-85</v>
      </c>
    </row>
    <row r="155">
      <c r="A155" s="4" t="inlineStr">
        <is>
          <t>Trading income</t>
        </is>
      </c>
      <c r="B155" s="6" t="n">
        <v>27</v>
      </c>
      <c r="D155" s="6" t="n">
        <v>16</v>
      </c>
    </row>
    <row r="156">
      <c r="A156" s="4" t="inlineStr">
        <is>
          <t>Other income</t>
        </is>
      </c>
      <c r="B156" s="6" t="n">
        <v>8</v>
      </c>
      <c r="C156" s="6" t="n">
        <v>30</v>
      </c>
      <c r="D156" s="6" t="n">
        <v>555</v>
      </c>
    </row>
    <row r="157">
      <c r="A157" s="4" t="inlineStr">
        <is>
          <t>Net operating income before operating expenses and impairment charges</t>
        </is>
      </c>
      <c r="B157" s="6" t="n">
        <v>600</v>
      </c>
      <c r="C157" s="6" t="n">
        <v>362</v>
      </c>
      <c r="D157" s="6" t="n">
        <v>839</v>
      </c>
    </row>
    <row r="158">
      <c r="A158" s="4" t="inlineStr">
        <is>
          <t>Operating expenses</t>
        </is>
      </c>
      <c r="B158" s="6" t="n">
        <v>-320</v>
      </c>
      <c r="C158" s="6" t="n">
        <v>-428</v>
      </c>
      <c r="D158" s="6" t="n">
        <v>-604</v>
      </c>
    </row>
    <row r="159">
      <c r="A159" s="4" t="inlineStr">
        <is>
          <t>Impairment (charges)/benefits</t>
        </is>
      </c>
      <c r="B159" s="6" t="n">
        <v>3</v>
      </c>
      <c r="C159" s="6" t="n">
        <v>-2</v>
      </c>
    </row>
    <row r="160">
      <c r="A160" s="4" t="inlineStr">
        <is>
          <t>Profit before income tax expense</t>
        </is>
      </c>
      <c r="B160" s="6" t="n">
        <v>283</v>
      </c>
      <c r="C160" s="6" t="n">
        <v>-68</v>
      </c>
      <c r="D160" s="6" t="n">
        <v>235</v>
      </c>
    </row>
    <row r="161">
      <c r="A161" s="4" t="inlineStr">
        <is>
          <t>Income tax (expense)/benefit</t>
        </is>
      </c>
      <c r="B161" s="6" t="n">
        <v>-107</v>
      </c>
      <c r="C161" s="6" t="n">
        <v>-60</v>
      </c>
      <c r="D161" s="6" t="n">
        <v>-115</v>
      </c>
    </row>
    <row r="162">
      <c r="A162" s="4" t="inlineStr">
        <is>
          <t>Net profit attributable to NCI</t>
        </is>
      </c>
      <c r="B162" s="6" t="n">
        <v>-1</v>
      </c>
      <c r="C162" s="6" t="n">
        <v>2</v>
      </c>
      <c r="D162" s="6" t="n">
        <v>-5</v>
      </c>
    </row>
    <row r="163">
      <c r="A163" s="4" t="inlineStr">
        <is>
          <t>Cash earnings</t>
        </is>
      </c>
      <c r="B163" s="6" t="n">
        <v>175</v>
      </c>
      <c r="C163" s="6" t="n">
        <v>-126</v>
      </c>
      <c r="D163" s="6" t="n">
        <v>115</v>
      </c>
    </row>
    <row r="164">
      <c r="A164" s="4" t="inlineStr">
        <is>
          <t>Net cash earnings adjustment</t>
        </is>
      </c>
    </row>
    <row r="165">
      <c r="A165" s="3" t="inlineStr">
        <is>
          <t>Income Statement</t>
        </is>
      </c>
    </row>
    <row r="166">
      <c r="A166" s="4" t="inlineStr">
        <is>
          <t>Net cash earnings adjustments</t>
        </is>
      </c>
      <c r="B166" s="6" t="n">
        <v>185</v>
      </c>
      <c r="C166" s="6" t="n">
        <v>200</v>
      </c>
      <c r="D166" s="6" t="n">
        <v>-94</v>
      </c>
    </row>
    <row r="167">
      <c r="A167" s="4" t="inlineStr">
        <is>
          <t>Net cash earnings adjustment | Westpac New Zealand</t>
        </is>
      </c>
    </row>
    <row r="168">
      <c r="A168" s="3" t="inlineStr">
        <is>
          <t>Income Statement</t>
        </is>
      </c>
    </row>
    <row r="169">
      <c r="A169" s="4" t="inlineStr">
        <is>
          <t>Net cash earnings adjustments</t>
        </is>
      </c>
      <c r="B169" s="6" t="n">
        <v>5</v>
      </c>
      <c r="C169" s="6" t="n">
        <v>1</v>
      </c>
      <c r="D169" s="6" t="n">
        <v>-3</v>
      </c>
    </row>
    <row r="170">
      <c r="A170" s="4" t="inlineStr">
        <is>
          <t>Net cash earnings adjustment | Group Businesses</t>
        </is>
      </c>
    </row>
    <row r="171">
      <c r="A171" s="3" t="inlineStr">
        <is>
          <t>Income Statement</t>
        </is>
      </c>
    </row>
    <row r="172">
      <c r="A172" s="4" t="inlineStr">
        <is>
          <t>Net cash earnings adjustments</t>
        </is>
      </c>
      <c r="B172" s="5" t="n">
        <v>180</v>
      </c>
      <c r="C172" s="5" t="n">
        <v>199</v>
      </c>
      <c r="D172" s="5" t="n">
        <v>-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conciliation of cash earnings to net profit (Details) - AUD ($) $ in Millions</t>
        </is>
      </c>
      <c r="B1" s="2" t="inlineStr">
        <is>
          <t>6 Months Ended</t>
        </is>
      </c>
    </row>
    <row r="2">
      <c r="B2" s="2" t="inlineStr">
        <is>
          <t>Mar. 31, 2022</t>
        </is>
      </c>
      <c r="C2" s="2" t="inlineStr">
        <is>
          <t>Sep. 30, 2021</t>
        </is>
      </c>
      <c r="D2" s="2" t="inlineStr">
        <is>
          <t>Mar. 31, 2021</t>
        </is>
      </c>
    </row>
    <row r="3">
      <c r="A3" s="3" t="inlineStr">
        <is>
          <t>Segment reporting</t>
        </is>
      </c>
    </row>
    <row r="4">
      <c r="A4" s="4" t="inlineStr">
        <is>
          <t>Net profit attributable to owners of Westpac Banking Corporation (WBC)</t>
        </is>
      </c>
      <c r="B4" s="5" t="n">
        <v>3280</v>
      </c>
      <c r="C4" s="5" t="n">
        <v>2015</v>
      </c>
      <c r="D4" s="5" t="n">
        <v>3443</v>
      </c>
    </row>
    <row r="5">
      <c r="A5" s="4" t="inlineStr">
        <is>
          <t>Net profit attributable to owners of Westpac Banking Corporation (WBC), percentage movement from prior period</t>
        </is>
      </c>
      <c r="B5" s="4" t="inlineStr">
        <is>
          <t>63.00%</t>
        </is>
      </c>
    </row>
    <row r="6">
      <c r="A6" s="4" t="inlineStr">
        <is>
          <t>Net profit attributable to owners of Westpac Banking Corporation (WBC), percentage movement from same period of prior year</t>
        </is>
      </c>
      <c r="B6" s="4" t="inlineStr">
        <is>
          <t>(5.00%)</t>
        </is>
      </c>
    </row>
    <row r="7">
      <c r="A7" s="4" t="inlineStr">
        <is>
          <t>Operating segments</t>
        </is>
      </c>
    </row>
    <row r="8">
      <c r="A8" s="3" t="inlineStr">
        <is>
          <t>Segment reporting</t>
        </is>
      </c>
    </row>
    <row r="9">
      <c r="A9" s="4" t="inlineStr">
        <is>
          <t>Cash earnings</t>
        </is>
      </c>
      <c r="B9" s="5" t="n">
        <v>3095</v>
      </c>
      <c r="C9" s="6" t="n">
        <v>1815</v>
      </c>
      <c r="D9" s="6" t="n">
        <v>3537</v>
      </c>
    </row>
    <row r="10">
      <c r="A10" s="4" t="inlineStr">
        <is>
          <t>Cash earnings, percentage movement from prior period</t>
        </is>
      </c>
      <c r="B10" s="4" t="inlineStr">
        <is>
          <t>71.00%</t>
        </is>
      </c>
    </row>
    <row r="11">
      <c r="A11" s="4" t="inlineStr">
        <is>
          <t>Cash earnings, percentage movement from same period of prior year</t>
        </is>
      </c>
      <c r="B11" s="4" t="inlineStr">
        <is>
          <t>(12.00%)</t>
        </is>
      </c>
    </row>
    <row r="12">
      <c r="A12" s="4" t="inlineStr">
        <is>
          <t>Net cash earnings adjustment</t>
        </is>
      </c>
    </row>
    <row r="13">
      <c r="A13" s="3" t="inlineStr">
        <is>
          <t>Segment reporting</t>
        </is>
      </c>
    </row>
    <row r="14">
      <c r="A14" s="4" t="inlineStr">
        <is>
          <t>Total cash earnings adjustment (post-tax)</t>
        </is>
      </c>
      <c r="B14" s="5" t="n">
        <v>185</v>
      </c>
      <c r="C14" s="6" t="n">
        <v>200</v>
      </c>
      <c r="D14" s="6" t="n">
        <v>-94</v>
      </c>
    </row>
    <row r="15">
      <c r="A15" s="4" t="inlineStr">
        <is>
          <t>Total cash earnings adjustment (post-tax), percentage movement from prior period</t>
        </is>
      </c>
      <c r="B15" s="4" t="inlineStr">
        <is>
          <t>(8.00%)</t>
        </is>
      </c>
    </row>
    <row r="16">
      <c r="A16" s="4" t="inlineStr">
        <is>
          <t>Fair value gain/(loss) on economic hedges</t>
        </is>
      </c>
    </row>
    <row r="17">
      <c r="A17" s="3" t="inlineStr">
        <is>
          <t>Segment reporting</t>
        </is>
      </c>
    </row>
    <row r="18">
      <c r="A18" s="4" t="inlineStr">
        <is>
          <t>Total cash earnings adjustment (post-tax)</t>
        </is>
      </c>
      <c r="B18" s="5" t="n">
        <v>204</v>
      </c>
      <c r="C18" s="6" t="n">
        <v>184</v>
      </c>
      <c r="D18" s="6" t="n">
        <v>-46</v>
      </c>
    </row>
    <row r="19">
      <c r="A19" s="4" t="inlineStr">
        <is>
          <t>Total cash earnings adjustment (post-tax), percentage movement from prior period</t>
        </is>
      </c>
      <c r="B19" s="4" t="inlineStr">
        <is>
          <t>11.00%</t>
        </is>
      </c>
    </row>
    <row r="20">
      <c r="A20" s="4" t="inlineStr">
        <is>
          <t>Ineffective hedges</t>
        </is>
      </c>
    </row>
    <row r="21">
      <c r="A21" s="3" t="inlineStr">
        <is>
          <t>Segment reporting</t>
        </is>
      </c>
    </row>
    <row r="22">
      <c r="A22" s="4" t="inlineStr">
        <is>
          <t>Total cash earnings adjustment (post-tax)</t>
        </is>
      </c>
      <c r="B22" s="5" t="n">
        <v>-19</v>
      </c>
      <c r="C22" s="5" t="n">
        <v>16</v>
      </c>
      <c r="D22" s="5" t="n">
        <v>-48</v>
      </c>
    </row>
    <row r="23">
      <c r="A23" s="4" t="inlineStr">
        <is>
          <t>Total cash earnings adjustment (post-tax), percentage movement from same period of prior year</t>
        </is>
      </c>
      <c r="B23" s="4" t="inlineStr">
        <is>
          <t>(6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Details) - AUD ($) $ in Millions</t>
        </is>
      </c>
      <c r="B1" s="2" t="inlineStr">
        <is>
          <t>6 Months Ended</t>
        </is>
      </c>
    </row>
    <row r="2">
      <c r="B2" s="2" t="inlineStr">
        <is>
          <t>Mar. 31, 2022</t>
        </is>
      </c>
      <c r="C2" s="2" t="inlineStr">
        <is>
          <t>Sep. 30, 2021</t>
        </is>
      </c>
      <c r="D2" s="2" t="inlineStr">
        <is>
          <t>Mar. 31, 2021</t>
        </is>
      </c>
    </row>
    <row r="3">
      <c r="A3" s="3" t="inlineStr">
        <is>
          <t>Calculated using the effective interest rate method</t>
        </is>
      </c>
    </row>
    <row r="4">
      <c r="A4" s="4" t="inlineStr">
        <is>
          <t>Cash and balances with central banks</t>
        </is>
      </c>
      <c r="B4" s="5" t="n">
        <v>46</v>
      </c>
      <c r="C4" s="5" t="n">
        <v>15</v>
      </c>
      <c r="D4" s="5" t="n">
        <v>15</v>
      </c>
    </row>
    <row r="5">
      <c r="A5" s="4" t="inlineStr">
        <is>
          <t>Collateral paid</t>
        </is>
      </c>
      <c r="B5" s="5" t="n">
        <v>4</v>
      </c>
      <c r="C5" s="6" t="n">
        <v>6</v>
      </c>
      <c r="D5" s="6" t="n">
        <v>10</v>
      </c>
    </row>
    <row r="6">
      <c r="A6" s="4" t="inlineStr">
        <is>
          <t>Collateral paid, percentage movement from prior period</t>
        </is>
      </c>
      <c r="B6" s="4" t="inlineStr">
        <is>
          <t>(33.00%)</t>
        </is>
      </c>
    </row>
    <row r="7">
      <c r="A7" s="4" t="inlineStr">
        <is>
          <t>Collateral paid, percentage movement from same period in prior year</t>
        </is>
      </c>
      <c r="B7" s="4" t="inlineStr">
        <is>
          <t>(60.00%)</t>
        </is>
      </c>
    </row>
    <row r="8">
      <c r="A8" s="4" t="inlineStr">
        <is>
          <t>Investment securities</t>
        </is>
      </c>
      <c r="B8" s="5" t="n">
        <v>506</v>
      </c>
      <c r="C8" s="6" t="n">
        <v>574</v>
      </c>
      <c r="D8" s="6" t="n">
        <v>626</v>
      </c>
    </row>
    <row r="9">
      <c r="A9" s="4" t="inlineStr">
        <is>
          <t>Investment securities, percentage movement from prior period</t>
        </is>
      </c>
      <c r="B9" s="4" t="inlineStr">
        <is>
          <t>(12.00%)</t>
        </is>
      </c>
    </row>
    <row r="10">
      <c r="A10" s="4" t="inlineStr">
        <is>
          <t>Investment securities, percentage movement from same period in prior year</t>
        </is>
      </c>
      <c r="B10" s="4" t="inlineStr">
        <is>
          <t>(19.00%)</t>
        </is>
      </c>
    </row>
    <row r="11">
      <c r="A11" s="4" t="inlineStr">
        <is>
          <t>Loans</t>
        </is>
      </c>
      <c r="B11" s="5" t="n">
        <v>9547</v>
      </c>
      <c r="C11" s="6" t="n">
        <v>10063</v>
      </c>
      <c r="D11" s="6" t="n">
        <v>10693</v>
      </c>
    </row>
    <row r="12">
      <c r="A12" s="4" t="inlineStr">
        <is>
          <t>Loans, percentage movement from prior period</t>
        </is>
      </c>
      <c r="B12" s="4" t="inlineStr">
        <is>
          <t>(5.00%)</t>
        </is>
      </c>
    </row>
    <row r="13">
      <c r="A13" s="4" t="inlineStr">
        <is>
          <t>Loans, percentage movement from same period in prior year</t>
        </is>
      </c>
      <c r="B13" s="4" t="inlineStr">
        <is>
          <t>(11.00%)</t>
        </is>
      </c>
    </row>
    <row r="14">
      <c r="A14" s="4" t="inlineStr">
        <is>
          <t>Other financial assets</t>
        </is>
      </c>
      <c r="D14" s="6" t="n">
        <v>2</v>
      </c>
    </row>
    <row r="15">
      <c r="A15" s="4" t="inlineStr">
        <is>
          <t>Other financial assets, percentage movement from same period in prior year</t>
        </is>
      </c>
      <c r="B15" s="4" t="inlineStr">
        <is>
          <t>(100.00%)</t>
        </is>
      </c>
    </row>
    <row r="16">
      <c r="A16" s="4" t="inlineStr">
        <is>
          <t>Assets held for sale</t>
        </is>
      </c>
      <c r="B16" s="5" t="n">
        <v>6</v>
      </c>
      <c r="C16" s="6" t="n">
        <v>63</v>
      </c>
      <c r="D16" s="6" t="n">
        <v>65</v>
      </c>
    </row>
    <row r="17">
      <c r="A17" s="4" t="inlineStr">
        <is>
          <t>Assets held for sale, percentage movement from prior period</t>
        </is>
      </c>
      <c r="B17" s="4" t="inlineStr">
        <is>
          <t>(90.00%)</t>
        </is>
      </c>
    </row>
    <row r="18">
      <c r="A18" s="4" t="inlineStr">
        <is>
          <t>Assets held for sale, percentage movement from same period in prior year</t>
        </is>
      </c>
      <c r="B18" s="4" t="inlineStr">
        <is>
          <t>(91.00%)</t>
        </is>
      </c>
    </row>
    <row r="19">
      <c r="A19" s="4" t="inlineStr">
        <is>
          <t>Total interest income calculated using the effective interest rate method</t>
        </is>
      </c>
      <c r="B19" s="5" t="n">
        <v>10109</v>
      </c>
      <c r="C19" s="6" t="n">
        <v>10721</v>
      </c>
      <c r="D19" s="6" t="n">
        <v>11411</v>
      </c>
    </row>
    <row r="20">
      <c r="A20" s="4" t="inlineStr">
        <is>
          <t>Total interest income calculated using the effective interest rate method, percentage movement from prior period</t>
        </is>
      </c>
      <c r="B20" s="4" t="inlineStr">
        <is>
          <t>(6.00%)</t>
        </is>
      </c>
    </row>
    <row r="21">
      <c r="A21" s="4" t="inlineStr">
        <is>
          <t>Total interest income calculated using the effective interest rate method, percentage movement from same period in prior year</t>
        </is>
      </c>
      <c r="B21" s="4" t="inlineStr">
        <is>
          <t>(11.00%)</t>
        </is>
      </c>
    </row>
    <row r="22">
      <c r="A22" s="3" t="inlineStr">
        <is>
          <t>Other</t>
        </is>
      </c>
    </row>
    <row r="23">
      <c r="A23" s="4" t="inlineStr">
        <is>
          <t>Net ineffectiveness on qualifying hedges</t>
        </is>
      </c>
      <c r="B23" s="5" t="n">
        <v>-27</v>
      </c>
      <c r="C23" s="6" t="n">
        <v>22</v>
      </c>
      <c r="D23" s="6" t="n">
        <v>-68</v>
      </c>
    </row>
    <row r="24">
      <c r="A24" s="4" t="inlineStr">
        <is>
          <t>Net effectiveness on qualifying hedges, percentage movement from same period in prior year</t>
        </is>
      </c>
      <c r="B24" s="4" t="inlineStr">
        <is>
          <t>(60.00%)</t>
        </is>
      </c>
    </row>
    <row r="25">
      <c r="A25" s="4" t="inlineStr">
        <is>
          <t>Trading securities and financial assets measured at FVIS and loans</t>
        </is>
      </c>
      <c r="B25" s="5" t="n">
        <v>123</v>
      </c>
      <c r="C25" s="6" t="n">
        <v>101</v>
      </c>
      <c r="D25" s="6" t="n">
        <v>91</v>
      </c>
    </row>
    <row r="26">
      <c r="A26" s="4" t="inlineStr">
        <is>
          <t>Trading securities and financial assets designated at fair value, percentage movement from prior period</t>
        </is>
      </c>
      <c r="B26" s="4" t="inlineStr">
        <is>
          <t>22.00%</t>
        </is>
      </c>
    </row>
    <row r="27">
      <c r="A27" s="4" t="inlineStr">
        <is>
          <t>Trading securities and financial assets designated at fair value, percentage movement from same period in prior year</t>
        </is>
      </c>
      <c r="B27" s="4" t="inlineStr">
        <is>
          <t>35.00%</t>
        </is>
      </c>
    </row>
    <row r="28">
      <c r="A28" s="4" t="inlineStr">
        <is>
          <t>Total other</t>
        </is>
      </c>
      <c r="B28" s="5" t="n">
        <v>96</v>
      </c>
      <c r="C28" s="6" t="n">
        <v>123</v>
      </c>
      <c r="D28" s="6" t="n">
        <v>23</v>
      </c>
    </row>
    <row r="29">
      <c r="A29" s="4" t="inlineStr">
        <is>
          <t>Other, percentage movement from prior period</t>
        </is>
      </c>
      <c r="B29" s="4" t="inlineStr">
        <is>
          <t>(22.00%)</t>
        </is>
      </c>
    </row>
    <row r="30">
      <c r="A30" s="4" t="inlineStr">
        <is>
          <t>Total interest income</t>
        </is>
      </c>
      <c r="B30" s="5" t="n">
        <v>10205</v>
      </c>
      <c r="C30" s="6" t="n">
        <v>10844</v>
      </c>
      <c r="D30" s="6" t="n">
        <v>11434</v>
      </c>
    </row>
    <row r="31">
      <c r="A31" s="4" t="inlineStr">
        <is>
          <t>Interest income, percentage movement from prior period</t>
        </is>
      </c>
      <c r="B31" s="4" t="inlineStr">
        <is>
          <t>(6.00%)</t>
        </is>
      </c>
    </row>
    <row r="32">
      <c r="A32" s="4" t="inlineStr">
        <is>
          <t>Interest income, percentage movement from same period of prior year</t>
        </is>
      </c>
      <c r="B32" s="4" t="inlineStr">
        <is>
          <t>(11.00%)</t>
        </is>
      </c>
    </row>
    <row r="33">
      <c r="A33" s="3" t="inlineStr">
        <is>
          <t>Calculated using the effective interest rate method</t>
        </is>
      </c>
    </row>
    <row r="34">
      <c r="A34" s="4" t="inlineStr">
        <is>
          <t>Collateral received</t>
        </is>
      </c>
      <c r="B34" s="5" t="n">
        <v>-4</v>
      </c>
      <c r="C34" s="6" t="n">
        <v>-2</v>
      </c>
      <c r="D34" s="6" t="n">
        <v>-2</v>
      </c>
    </row>
    <row r="35">
      <c r="A35" s="4" t="inlineStr">
        <is>
          <t>Collateral received, percentage movement from prior period</t>
        </is>
      </c>
      <c r="B35" s="4" t="inlineStr">
        <is>
          <t>100.00%</t>
        </is>
      </c>
    </row>
    <row r="36">
      <c r="A36" s="4" t="inlineStr">
        <is>
          <t>Collateral received, percentage movement from same period in prior year</t>
        </is>
      </c>
      <c r="B36" s="4" t="inlineStr">
        <is>
          <t>100.00%</t>
        </is>
      </c>
    </row>
    <row r="37">
      <c r="A37" s="4" t="inlineStr">
        <is>
          <t>Deposits and other borrowings</t>
        </is>
      </c>
      <c r="B37" s="5" t="n">
        <v>-712</v>
      </c>
      <c r="C37" s="6" t="n">
        <v>-730</v>
      </c>
      <c r="D37" s="6" t="n">
        <v>-1071</v>
      </c>
    </row>
    <row r="38">
      <c r="A38" s="4" t="inlineStr">
        <is>
          <t>Deposits and other borrowings, percentage movement from prior period</t>
        </is>
      </c>
      <c r="B38" s="4" t="inlineStr">
        <is>
          <t>(2.00%)</t>
        </is>
      </c>
    </row>
    <row r="39">
      <c r="A39" s="4" t="inlineStr">
        <is>
          <t>Deposits and other borrowings, percentage movement from same period in prior year</t>
        </is>
      </c>
      <c r="B39" s="4" t="inlineStr">
        <is>
          <t>(34.00%)</t>
        </is>
      </c>
    </row>
    <row r="40">
      <c r="A40" s="4" t="inlineStr">
        <is>
          <t>Debt issues</t>
        </is>
      </c>
      <c r="B40" s="5" t="n">
        <v>-851</v>
      </c>
      <c r="C40" s="6" t="n">
        <v>-904</v>
      </c>
      <c r="D40" s="6" t="n">
        <v>-957</v>
      </c>
    </row>
    <row r="41">
      <c r="A41" s="4" t="inlineStr">
        <is>
          <t>Debt issues, percentage movement from prior period</t>
        </is>
      </c>
      <c r="B41" s="4" t="inlineStr">
        <is>
          <t>(6.00%)</t>
        </is>
      </c>
    </row>
    <row r="42">
      <c r="A42" s="4" t="inlineStr">
        <is>
          <t>Debt issues, percentage movement from same period in prior year</t>
        </is>
      </c>
      <c r="B42" s="4" t="inlineStr">
        <is>
          <t>(11.00%)</t>
        </is>
      </c>
    </row>
    <row r="43">
      <c r="A43" s="4" t="inlineStr">
        <is>
          <t>Loan capital</t>
        </is>
      </c>
      <c r="B43" s="5" t="n">
        <v>-440</v>
      </c>
      <c r="C43" s="6" t="n">
        <v>-440</v>
      </c>
      <c r="D43" s="6" t="n">
        <v>-409</v>
      </c>
    </row>
    <row r="44">
      <c r="A44" s="4" t="inlineStr">
        <is>
          <t>Loan capital, percentage movement from same period in prior year</t>
        </is>
      </c>
      <c r="B44" s="4" t="inlineStr">
        <is>
          <t>8.00%</t>
        </is>
      </c>
    </row>
    <row r="45">
      <c r="A45" s="4" t="inlineStr">
        <is>
          <t>Other financial liabilities</t>
        </is>
      </c>
      <c r="B45" s="5" t="n">
        <v>-45</v>
      </c>
      <c r="C45" s="6" t="n">
        <v>-83</v>
      </c>
      <c r="D45" s="6" t="n">
        <v>-29</v>
      </c>
    </row>
    <row r="46">
      <c r="A46" s="4" t="inlineStr">
        <is>
          <t>Other financial liabilities, percentage movement from prior period</t>
        </is>
      </c>
      <c r="B46" s="4" t="inlineStr">
        <is>
          <t>(46.00%)</t>
        </is>
      </c>
    </row>
    <row r="47">
      <c r="A47" s="4" t="inlineStr">
        <is>
          <t>Other financial liabilities, percentage movement from same period in prior year</t>
        </is>
      </c>
      <c r="B47" s="4" t="inlineStr">
        <is>
          <t>55.00%</t>
        </is>
      </c>
    </row>
    <row r="48">
      <c r="A48" s="4" t="inlineStr">
        <is>
          <t>Liabilities held for sale</t>
        </is>
      </c>
      <c r="C48" s="6" t="n">
        <v>-3</v>
      </c>
      <c r="D48" s="6" t="n">
        <v>-8</v>
      </c>
    </row>
    <row r="49">
      <c r="A49" s="4" t="inlineStr">
        <is>
          <t>Liabilities held for sale, percentage movement from prior period</t>
        </is>
      </c>
      <c r="B49" s="4" t="inlineStr">
        <is>
          <t>(100.00%)</t>
        </is>
      </c>
    </row>
    <row r="50">
      <c r="A50" s="4" t="inlineStr">
        <is>
          <t>Liabilities held for sale, percentage movement from same period in prior year</t>
        </is>
      </c>
      <c r="B50" s="4" t="inlineStr">
        <is>
          <t>(100.00%)</t>
        </is>
      </c>
    </row>
    <row r="51">
      <c r="A51" s="4" t="inlineStr">
        <is>
          <t>Total interest expense calculated using the effective interest rate method</t>
        </is>
      </c>
      <c r="B51" s="5" t="n">
        <v>-2052</v>
      </c>
      <c r="C51" s="6" t="n">
        <v>-2162</v>
      </c>
      <c r="D51" s="6" t="n">
        <v>-2476</v>
      </c>
    </row>
    <row r="52">
      <c r="A52" s="4" t="inlineStr">
        <is>
          <t>Interest expense, percentage movement from prior period</t>
        </is>
      </c>
      <c r="B52" s="4" t="inlineStr">
        <is>
          <t>(5.00%)</t>
        </is>
      </c>
    </row>
    <row r="53">
      <c r="A53" s="4" t="inlineStr">
        <is>
          <t>Interest expense, percentage movement from same period of prior year</t>
        </is>
      </c>
      <c r="B53" s="4" t="inlineStr">
        <is>
          <t>(17.00%)</t>
        </is>
      </c>
    </row>
    <row r="54">
      <c r="A54" s="3" t="inlineStr">
        <is>
          <t>Other</t>
        </is>
      </c>
    </row>
    <row r="55">
      <c r="A55" s="4" t="inlineStr">
        <is>
          <t>Deposits and other borrowings</t>
        </is>
      </c>
      <c r="B55" s="5" t="n">
        <v>-49</v>
      </c>
      <c r="C55" s="6" t="n">
        <v>-31</v>
      </c>
      <c r="D55" s="6" t="n">
        <v>-36</v>
      </c>
    </row>
    <row r="56">
      <c r="A56" s="4" t="inlineStr">
        <is>
          <t>Deposits and other borrowings, percentage movement from prior period</t>
        </is>
      </c>
      <c r="B56" s="4" t="inlineStr">
        <is>
          <t>58.00%</t>
        </is>
      </c>
    </row>
    <row r="57">
      <c r="A57" s="4" t="inlineStr">
        <is>
          <t>Deposits and other borrowings, percentage movement from same period in prior year</t>
        </is>
      </c>
      <c r="B57" s="4" t="inlineStr">
        <is>
          <t>36.00%</t>
        </is>
      </c>
    </row>
    <row r="58">
      <c r="A58" s="4" t="inlineStr">
        <is>
          <t>Trading liabilities</t>
        </is>
      </c>
      <c r="B58" s="5" t="n">
        <v>452</v>
      </c>
      <c r="C58" s="6" t="n">
        <v>157</v>
      </c>
      <c r="D58" s="6" t="n">
        <v>-279</v>
      </c>
    </row>
    <row r="59">
      <c r="A59" s="4" t="inlineStr">
        <is>
          <t>Trading liabilities, percentage movement from prior period</t>
        </is>
      </c>
      <c r="B59" s="4" t="inlineStr">
        <is>
          <t>188.00%</t>
        </is>
      </c>
    </row>
    <row r="60">
      <c r="A60" s="4" t="inlineStr">
        <is>
          <t>Debt issues</t>
        </is>
      </c>
      <c r="B60" s="5" t="n">
        <v>-31</v>
      </c>
      <c r="C60" s="6" t="n">
        <v>-35</v>
      </c>
      <c r="D60" s="6" t="n">
        <v>-29</v>
      </c>
    </row>
    <row r="61">
      <c r="A61" s="4" t="inlineStr">
        <is>
          <t>Debt issues, percentage movement from prior period</t>
        </is>
      </c>
      <c r="B61" s="4" t="inlineStr">
        <is>
          <t>(11.00%)</t>
        </is>
      </c>
    </row>
    <row r="62">
      <c r="A62" s="4" t="inlineStr">
        <is>
          <t>Debt issues, percentage movement from same period in prior year</t>
        </is>
      </c>
      <c r="B62" s="4" t="inlineStr">
        <is>
          <t>7.00%</t>
        </is>
      </c>
    </row>
    <row r="63">
      <c r="A63" s="4" t="inlineStr">
        <is>
          <t>Bank levy</t>
        </is>
      </c>
      <c r="B63" s="5" t="n">
        <v>-177</v>
      </c>
      <c r="C63" s="6" t="n">
        <v>-197</v>
      </c>
      <c r="D63" s="6" t="n">
        <v>-195</v>
      </c>
    </row>
    <row r="64">
      <c r="A64" s="4" t="inlineStr">
        <is>
          <t>Bank levy, percentage movement from prior period</t>
        </is>
      </c>
      <c r="B64" s="4" t="inlineStr">
        <is>
          <t>(10.00%)</t>
        </is>
      </c>
    </row>
    <row r="65">
      <c r="A65" s="4" t="inlineStr">
        <is>
          <t>Bank levy, percentage movement from same period in prior year</t>
        </is>
      </c>
      <c r="B65" s="4" t="inlineStr">
        <is>
          <t>(9.00%)</t>
        </is>
      </c>
    </row>
    <row r="66">
      <c r="A66" s="4" t="inlineStr">
        <is>
          <t>Other interest expense</t>
        </is>
      </c>
      <c r="B66" s="5" t="n">
        <v>-60</v>
      </c>
      <c r="C66" s="6" t="n">
        <v>-66</v>
      </c>
      <c r="D66" s="6" t="n">
        <v>-70</v>
      </c>
    </row>
    <row r="67">
      <c r="A67" s="4" t="inlineStr">
        <is>
          <t>Other interest expense, percentage movement from prior period</t>
        </is>
      </c>
      <c r="B67" s="4" t="inlineStr">
        <is>
          <t>(9.00%)</t>
        </is>
      </c>
    </row>
    <row r="68">
      <c r="A68" s="4" t="inlineStr">
        <is>
          <t>Other interest expense, percentage movement from same period in prior year</t>
        </is>
      </c>
      <c r="B68" s="4" t="inlineStr">
        <is>
          <t>(14.00%)</t>
        </is>
      </c>
    </row>
    <row r="69">
      <c r="A69" s="4" t="inlineStr">
        <is>
          <t>Liabilities held for sale</t>
        </is>
      </c>
      <c r="D69" s="6" t="n">
        <v>-1</v>
      </c>
    </row>
    <row r="70">
      <c r="A70" s="4" t="inlineStr">
        <is>
          <t>Liabilities held for sale, percentage movement from same period in prior year</t>
        </is>
      </c>
      <c r="B70" s="4" t="inlineStr">
        <is>
          <t>(100.00%)</t>
        </is>
      </c>
    </row>
    <row r="71">
      <c r="A71" s="4" t="inlineStr">
        <is>
          <t>Total other</t>
        </is>
      </c>
      <c r="B71" s="5" t="n">
        <v>135</v>
      </c>
      <c r="C71" s="6" t="n">
        <v>-172</v>
      </c>
      <c r="D71" s="6" t="n">
        <v>-610</v>
      </c>
    </row>
    <row r="72">
      <c r="A72" s="4" t="inlineStr">
        <is>
          <t>Total interest expense</t>
        </is>
      </c>
      <c r="B72" s="5" t="n">
        <v>-1917</v>
      </c>
      <c r="C72" s="6" t="n">
        <v>-2334</v>
      </c>
      <c r="D72" s="6" t="n">
        <v>-3086</v>
      </c>
    </row>
    <row r="73">
      <c r="A73" s="4" t="inlineStr">
        <is>
          <t>Interest expense, percentage movement from prior period</t>
        </is>
      </c>
      <c r="B73" s="4" t="inlineStr">
        <is>
          <t>(18.00%)</t>
        </is>
      </c>
    </row>
    <row r="74">
      <c r="A74" s="4" t="inlineStr">
        <is>
          <t>Interest expense, percentage movement from same period of prior year</t>
        </is>
      </c>
      <c r="B74" s="4" t="inlineStr">
        <is>
          <t>(38.00%)</t>
        </is>
      </c>
    </row>
    <row r="75">
      <c r="A75" s="4" t="inlineStr">
        <is>
          <t>Net interest income</t>
        </is>
      </c>
      <c r="B75" s="5" t="n">
        <v>8288</v>
      </c>
      <c r="C75" s="6" t="n">
        <v>8510</v>
      </c>
      <c r="D75" s="6" t="n">
        <v>8348</v>
      </c>
    </row>
    <row r="76">
      <c r="A76" s="4" t="inlineStr">
        <is>
          <t>Net interest income, percentage movement from prior period</t>
        </is>
      </c>
      <c r="B76" s="4" t="inlineStr">
        <is>
          <t>(3.00%)</t>
        </is>
      </c>
    </row>
    <row r="77">
      <c r="A77" s="4" t="inlineStr">
        <is>
          <t>Net interest income, percentage movement from same period of prior year</t>
        </is>
      </c>
      <c r="B77" s="4" t="inlineStr">
        <is>
          <t>(1.00%)</t>
        </is>
      </c>
    </row>
    <row r="78">
      <c r="A78" s="4" t="inlineStr">
        <is>
          <t>Increase in interest income related to compliance, regulation and remediation costs</t>
        </is>
      </c>
      <c r="B78" s="5" t="n">
        <v>9</v>
      </c>
    </row>
    <row r="79">
      <c r="A79" s="4" t="inlineStr">
        <is>
          <t>Decrease in interest income related to compliance, regulation and remediation costs</t>
        </is>
      </c>
      <c r="C79" s="5" t="n">
        <v>57</v>
      </c>
      <c r="D79" s="5" t="n">
        <v>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terest income (Details) - AUD ($) $ in Millions</t>
        </is>
      </c>
      <c r="B1" s="2" t="inlineStr">
        <is>
          <t>6 Months Ended</t>
        </is>
      </c>
    </row>
    <row r="2">
      <c r="B2" s="2" t="inlineStr">
        <is>
          <t>Mar. 31, 2022</t>
        </is>
      </c>
      <c r="C2" s="2" t="inlineStr">
        <is>
          <t>Sep. 30, 2021</t>
        </is>
      </c>
      <c r="D2" s="2" t="inlineStr">
        <is>
          <t>Mar. 31, 2021</t>
        </is>
      </c>
    </row>
    <row r="3">
      <c r="A3" s="3" t="inlineStr">
        <is>
          <t>Net fee income</t>
        </is>
      </c>
    </row>
    <row r="4">
      <c r="A4" s="4" t="inlineStr">
        <is>
          <t>Facility fees</t>
        </is>
      </c>
      <c r="B4" s="5" t="n">
        <v>344</v>
      </c>
      <c r="C4" s="5" t="n">
        <v>348</v>
      </c>
      <c r="D4" s="5" t="n">
        <v>369</v>
      </c>
    </row>
    <row r="5">
      <c r="A5" s="4" t="inlineStr">
        <is>
          <t>Facility fees, percentage movement from prior period</t>
        </is>
      </c>
      <c r="B5" s="4" t="inlineStr">
        <is>
          <t>(1.00%)</t>
        </is>
      </c>
    </row>
    <row r="6">
      <c r="A6" s="4" t="inlineStr">
        <is>
          <t>Facility fees, percentage movement from same period in prior year</t>
        </is>
      </c>
      <c r="B6" s="4" t="inlineStr">
        <is>
          <t>(7.00%)</t>
        </is>
      </c>
    </row>
    <row r="7">
      <c r="A7" s="4" t="inlineStr">
        <is>
          <t>Transactions fees</t>
        </is>
      </c>
      <c r="B7" s="5" t="n">
        <v>556</v>
      </c>
      <c r="C7" s="6" t="n">
        <v>501</v>
      </c>
      <c r="D7" s="6" t="n">
        <v>492</v>
      </c>
    </row>
    <row r="8">
      <c r="A8" s="4" t="inlineStr">
        <is>
          <t>Transactions fees, percentage movement from prior period</t>
        </is>
      </c>
      <c r="B8" s="4" t="inlineStr">
        <is>
          <t>11.00%</t>
        </is>
      </c>
    </row>
    <row r="9">
      <c r="A9" s="4" t="inlineStr">
        <is>
          <t>Transactions fees, percentage movement from same period in prior year</t>
        </is>
      </c>
      <c r="B9" s="4" t="inlineStr">
        <is>
          <t>13.00%</t>
        </is>
      </c>
    </row>
    <row r="10">
      <c r="A10" s="4" t="inlineStr">
        <is>
          <t>Other non-risk fee income</t>
        </is>
      </c>
      <c r="B10" s="5" t="n">
        <v>72</v>
      </c>
      <c r="C10" s="6" t="n">
        <v>47</v>
      </c>
      <c r="D10" s="6" t="n">
        <v>-47</v>
      </c>
    </row>
    <row r="11">
      <c r="A11" s="4" t="inlineStr">
        <is>
          <t>Other non-risk fee income, percentage movement from prior period</t>
        </is>
      </c>
      <c r="B11" s="4" t="inlineStr">
        <is>
          <t>53.00%</t>
        </is>
      </c>
    </row>
    <row r="12">
      <c r="A12" s="4" t="inlineStr">
        <is>
          <t>Fee income</t>
        </is>
      </c>
      <c r="B12" s="5" t="n">
        <v>972</v>
      </c>
      <c r="C12" s="6" t="n">
        <v>896</v>
      </c>
      <c r="D12" s="6" t="n">
        <v>814</v>
      </c>
    </row>
    <row r="13">
      <c r="A13" s="4" t="inlineStr">
        <is>
          <t>Fee income, percentage movement from prior period</t>
        </is>
      </c>
      <c r="B13" s="4" t="inlineStr">
        <is>
          <t>8.00%</t>
        </is>
      </c>
    </row>
    <row r="14">
      <c r="A14" s="4" t="inlineStr">
        <is>
          <t>Fee income, percentage movement from same period in prior year</t>
        </is>
      </c>
      <c r="B14" s="4" t="inlineStr">
        <is>
          <t>19.00%</t>
        </is>
      </c>
    </row>
    <row r="15">
      <c r="A15" s="4" t="inlineStr">
        <is>
          <t>Credit card loyalty programs</t>
        </is>
      </c>
      <c r="B15" s="5" t="n">
        <v>-60</v>
      </c>
      <c r="C15" s="6" t="n">
        <v>-46</v>
      </c>
      <c r="D15" s="6" t="n">
        <v>-55</v>
      </c>
    </row>
    <row r="16">
      <c r="A16" s="4" t="inlineStr">
        <is>
          <t>Credit card loyalty programs, percentage movement from prior period</t>
        </is>
      </c>
      <c r="B16" s="4" t="inlineStr">
        <is>
          <t>30.00%</t>
        </is>
      </c>
    </row>
    <row r="17">
      <c r="A17" s="4" t="inlineStr">
        <is>
          <t>Credit card loyalty programs, percentage movement from same period in prior year</t>
        </is>
      </c>
      <c r="B17" s="4" t="inlineStr">
        <is>
          <t>9.00%</t>
        </is>
      </c>
    </row>
    <row r="18">
      <c r="A18" s="4" t="inlineStr">
        <is>
          <t>Transaction fee related expenses</t>
        </is>
      </c>
      <c r="B18" s="5" t="n">
        <v>-67</v>
      </c>
      <c r="C18" s="6" t="n">
        <v>-68</v>
      </c>
      <c r="D18" s="6" t="n">
        <v>-59</v>
      </c>
    </row>
    <row r="19">
      <c r="A19" s="4" t="inlineStr">
        <is>
          <t>Transaction fee related expenses, percentage movement from prior period</t>
        </is>
      </c>
      <c r="B19" s="4" t="inlineStr">
        <is>
          <t>(1.00%)</t>
        </is>
      </c>
    </row>
    <row r="20">
      <c r="A20" s="4" t="inlineStr">
        <is>
          <t>Transaction fee related expenses, percentage movement from same period in prior year</t>
        </is>
      </c>
      <c r="B20" s="4" t="inlineStr">
        <is>
          <t>14.00%</t>
        </is>
      </c>
    </row>
    <row r="21">
      <c r="A21" s="4" t="inlineStr">
        <is>
          <t>Fee expenses</t>
        </is>
      </c>
      <c r="B21" s="5" t="n">
        <v>-127</v>
      </c>
      <c r="C21" s="6" t="n">
        <v>-114</v>
      </c>
      <c r="D21" s="6" t="n">
        <v>-114</v>
      </c>
    </row>
    <row r="22">
      <c r="A22" s="4" t="inlineStr">
        <is>
          <t>Fee expenses, percentage movement from prior period</t>
        </is>
      </c>
      <c r="B22" s="4" t="inlineStr">
        <is>
          <t>11.00%</t>
        </is>
      </c>
    </row>
    <row r="23">
      <c r="A23" s="4" t="inlineStr">
        <is>
          <t>Fee expenses, percentage movement from same period in prior year</t>
        </is>
      </c>
      <c r="B23" s="4" t="inlineStr">
        <is>
          <t>11.00%</t>
        </is>
      </c>
    </row>
    <row r="24">
      <c r="A24" s="4" t="inlineStr">
        <is>
          <t>Net fee income</t>
        </is>
      </c>
      <c r="B24" s="5" t="n">
        <v>845</v>
      </c>
      <c r="C24" s="6" t="n">
        <v>782</v>
      </c>
      <c r="D24" s="6" t="n">
        <v>700</v>
      </c>
    </row>
    <row r="25">
      <c r="A25" s="4" t="inlineStr">
        <is>
          <t>Net fee income, percentage movement from prior period</t>
        </is>
      </c>
      <c r="B25" s="4" t="inlineStr">
        <is>
          <t>8.00%</t>
        </is>
      </c>
    </row>
    <row r="26">
      <c r="A26" s="4" t="inlineStr">
        <is>
          <t>Net fee income, percentage movement from same period of prior year</t>
        </is>
      </c>
      <c r="B26" s="4" t="inlineStr">
        <is>
          <t>21.00%</t>
        </is>
      </c>
    </row>
    <row r="27">
      <c r="A27" s="3" t="inlineStr">
        <is>
          <t>Net wealth management and insurance income</t>
        </is>
      </c>
    </row>
    <row r="28">
      <c r="A28" s="4" t="inlineStr">
        <is>
          <t>Wealth management income</t>
        </is>
      </c>
      <c r="B28" s="5" t="n">
        <v>361</v>
      </c>
      <c r="C28" s="6" t="n">
        <v>346</v>
      </c>
      <c r="D28" s="6" t="n">
        <v>311</v>
      </c>
    </row>
    <row r="29">
      <c r="A29" s="4" t="inlineStr">
        <is>
          <t>Wealth management income, percentage movement from prior period</t>
        </is>
      </c>
      <c r="B29" s="4" t="inlineStr">
        <is>
          <t>4.00%</t>
        </is>
      </c>
    </row>
    <row r="30">
      <c r="A30" s="4" t="inlineStr">
        <is>
          <t>Wealth management income, percentage movement from same period in prior year</t>
        </is>
      </c>
      <c r="B30" s="4" t="inlineStr">
        <is>
          <t>16.00%</t>
        </is>
      </c>
    </row>
    <row r="31">
      <c r="A31" s="4" t="inlineStr">
        <is>
          <t>Life insurance premium income</t>
        </is>
      </c>
      <c r="B31" s="5" t="n">
        <v>520</v>
      </c>
      <c r="C31" s="6" t="n">
        <v>548</v>
      </c>
      <c r="D31" s="6" t="n">
        <v>529</v>
      </c>
    </row>
    <row r="32">
      <c r="A32" s="4" t="inlineStr">
        <is>
          <t>Life insurance premium income, percentage movement from prior period</t>
        </is>
      </c>
      <c r="B32" s="4" t="inlineStr">
        <is>
          <t>(5.00%)</t>
        </is>
      </c>
    </row>
    <row r="33">
      <c r="A33" s="4" t="inlineStr">
        <is>
          <t>Life insurance premium income, percentage movement from same period in prior year</t>
        </is>
      </c>
      <c r="B33" s="4" t="inlineStr">
        <is>
          <t>(2.00%)</t>
        </is>
      </c>
    </row>
    <row r="34">
      <c r="A34" s="4" t="inlineStr">
        <is>
          <t>General insurance and lenders mortgage insurance (LMI) net premium earned</t>
        </is>
      </c>
      <c r="C34" s="6" t="n">
        <v>131</v>
      </c>
      <c r="D34" s="6" t="n">
        <v>256</v>
      </c>
    </row>
    <row r="35">
      <c r="A35" s="4" t="inlineStr">
        <is>
          <t>General insurance and lenders mortgage insurance (LMI) net premium earned, percentage movement from prior period</t>
        </is>
      </c>
      <c r="B35" s="4" t="inlineStr">
        <is>
          <t>(100.00%)</t>
        </is>
      </c>
    </row>
    <row r="36">
      <c r="A36" s="4" t="inlineStr">
        <is>
          <t>General insurance and lenders mortgage insurance (LMI) net premium earned, percentage movement from same period in prior year</t>
        </is>
      </c>
      <c r="B36" s="4" t="inlineStr">
        <is>
          <t>(100.00%)</t>
        </is>
      </c>
    </row>
    <row r="37">
      <c r="A37" s="4" t="inlineStr">
        <is>
          <t>Life insurance investment and other income</t>
        </is>
      </c>
      <c r="B37" s="5" t="n">
        <v>-129</v>
      </c>
      <c r="C37" s="6" t="n">
        <v>36</v>
      </c>
      <c r="D37" s="6" t="n">
        <v>23</v>
      </c>
    </row>
    <row r="38">
      <c r="A38" s="4" t="inlineStr">
        <is>
          <t>General insurance and LMI investment and other income</t>
        </is>
      </c>
      <c r="C38" s="6" t="n">
        <v>39</v>
      </c>
      <c r="D38" s="6" t="n">
        <v>37</v>
      </c>
    </row>
    <row r="39">
      <c r="A39" s="4" t="inlineStr">
        <is>
          <t>General insurance and LMI investment and other income, percentage movement from prior period</t>
        </is>
      </c>
      <c r="B39" s="4" t="inlineStr">
        <is>
          <t>(100.00%)</t>
        </is>
      </c>
    </row>
    <row r="40">
      <c r="A40" s="4" t="inlineStr">
        <is>
          <t>General insurance and LMI investment and other income percentage movement from same period in prior year</t>
        </is>
      </c>
      <c r="B40" s="4" t="inlineStr">
        <is>
          <t>(100.00%)</t>
        </is>
      </c>
    </row>
    <row r="41">
      <c r="A41" s="4" t="inlineStr">
        <is>
          <t>Total insurance premium, investment and other income</t>
        </is>
      </c>
      <c r="B41" s="5" t="n">
        <v>391</v>
      </c>
      <c r="C41" s="6" t="n">
        <v>754</v>
      </c>
      <c r="D41" s="6" t="n">
        <v>845</v>
      </c>
    </row>
    <row r="42">
      <c r="A42" s="4" t="inlineStr">
        <is>
          <t>Total insurance premium, investment and other income, percentage movement from prior period</t>
        </is>
      </c>
      <c r="B42" s="4" t="inlineStr">
        <is>
          <t>(48.00%)</t>
        </is>
      </c>
    </row>
    <row r="43">
      <c r="A43" s="4" t="inlineStr">
        <is>
          <t>Total insurance premium, investment and other income, percentage movement from same period in prior year</t>
        </is>
      </c>
      <c r="B43" s="4" t="inlineStr">
        <is>
          <t>(54.00%)</t>
        </is>
      </c>
    </row>
    <row r="44">
      <c r="A44" s="4" t="inlineStr">
        <is>
          <t>Life insurance claims, changes in life insurance liabilities and other expenses</t>
        </is>
      </c>
      <c r="B44" s="5" t="n">
        <v>-351</v>
      </c>
      <c r="C44" s="6" t="n">
        <v>-439</v>
      </c>
      <c r="D44" s="6" t="n">
        <v>-328</v>
      </c>
    </row>
    <row r="45">
      <c r="A45" s="4" t="inlineStr">
        <is>
          <t>Life insurance claims, changes in life insurance liabilities and other expenses, percentage movement from prior period</t>
        </is>
      </c>
      <c r="B45" s="4" t="inlineStr">
        <is>
          <t>(20.00%)</t>
        </is>
      </c>
    </row>
    <row r="46">
      <c r="A46" s="4" t="inlineStr">
        <is>
          <t>Life insurance claims, changes in life insurance liabilities and other expenses, percentage movement from same period in prior year</t>
        </is>
      </c>
      <c r="B46" s="4" t="inlineStr">
        <is>
          <t>7.00%</t>
        </is>
      </c>
    </row>
    <row r="47">
      <c r="A47" s="4" t="inlineStr">
        <is>
          <t>General insurance and LMI claims and other expenses</t>
        </is>
      </c>
      <c r="C47" s="6" t="n">
        <v>-48</v>
      </c>
      <c r="D47" s="6" t="n">
        <v>-230</v>
      </c>
    </row>
    <row r="48">
      <c r="A48" s="4" t="inlineStr">
        <is>
          <t>General insurance and LMI claims and other expenses, percentage movement from prior period</t>
        </is>
      </c>
      <c r="B48" s="4" t="inlineStr">
        <is>
          <t>(100.00%)</t>
        </is>
      </c>
    </row>
    <row r="49">
      <c r="A49" s="4" t="inlineStr">
        <is>
          <t>General insurance and LMI claims and other expenses, percentage movement from same period in prior year</t>
        </is>
      </c>
      <c r="B49" s="4" t="inlineStr">
        <is>
          <t>(100.00%)</t>
        </is>
      </c>
    </row>
    <row r="50">
      <c r="A50" s="4" t="inlineStr">
        <is>
          <t>Total insurance claims, changes in insurance liabilities and other expenses</t>
        </is>
      </c>
      <c r="B50" s="5" t="n">
        <v>-351</v>
      </c>
      <c r="C50" s="6" t="n">
        <v>-487</v>
      </c>
      <c r="D50" s="6" t="n">
        <v>-558</v>
      </c>
    </row>
    <row r="51">
      <c r="A51" s="4" t="inlineStr">
        <is>
          <t>Total insurance claims, changes in insurance liabilities and other expenses, percentage movement from prior period</t>
        </is>
      </c>
      <c r="B51" s="4" t="inlineStr">
        <is>
          <t>(28.00%)</t>
        </is>
      </c>
    </row>
    <row r="52">
      <c r="A52" s="4" t="inlineStr">
        <is>
          <t>Total insurance claims, changes in insurance liabilities and other expenses, percentage movement from same period in prior year</t>
        </is>
      </c>
      <c r="B52" s="4" t="inlineStr">
        <is>
          <t>(37.00%)</t>
        </is>
      </c>
    </row>
    <row r="53">
      <c r="A53" s="4" t="inlineStr">
        <is>
          <t>Net wealth management and insurance income</t>
        </is>
      </c>
      <c r="B53" s="5" t="n">
        <v>401</v>
      </c>
      <c r="C53" s="6" t="n">
        <v>613</v>
      </c>
      <c r="D53" s="6" t="n">
        <v>598</v>
      </c>
    </row>
    <row r="54">
      <c r="A54" s="4" t="inlineStr">
        <is>
          <t>Net wealth management and insurance income, percentage movement from prior period</t>
        </is>
      </c>
      <c r="B54" s="4" t="inlineStr">
        <is>
          <t>(35.00%)</t>
        </is>
      </c>
    </row>
    <row r="55">
      <c r="A55" s="4" t="inlineStr">
        <is>
          <t>Net wealth management and insurance income, percentage movement from same period of prior year</t>
        </is>
      </c>
      <c r="B55" s="4" t="inlineStr">
        <is>
          <t>(33.00%)</t>
        </is>
      </c>
    </row>
    <row r="56">
      <c r="A56" s="4" t="inlineStr">
        <is>
          <t>Trading income</t>
        </is>
      </c>
      <c r="B56" s="5" t="n">
        <v>343</v>
      </c>
      <c r="C56" s="6" t="n">
        <v>277</v>
      </c>
      <c r="D56" s="6" t="n">
        <v>442</v>
      </c>
    </row>
    <row r="57">
      <c r="A57" s="4" t="inlineStr">
        <is>
          <t>Trading income, percentage movement from prior period</t>
        </is>
      </c>
      <c r="B57" s="4" t="inlineStr">
        <is>
          <t>24.00%</t>
        </is>
      </c>
    </row>
    <row r="58">
      <c r="A58" s="4" t="inlineStr">
        <is>
          <t>Trading income, percentage movement from same period in prior year</t>
        </is>
      </c>
      <c r="B58" s="4" t="inlineStr">
        <is>
          <t>(22.00%)</t>
        </is>
      </c>
    </row>
    <row r="59">
      <c r="A59" s="3" t="inlineStr">
        <is>
          <t>Other income</t>
        </is>
      </c>
    </row>
    <row r="60">
      <c r="A60" s="4" t="inlineStr">
        <is>
          <t>Dividends received from other entities</t>
        </is>
      </c>
      <c r="B60" s="5" t="n">
        <v>3</v>
      </c>
      <c r="C60" s="6" t="n">
        <v>2</v>
      </c>
      <c r="D60" s="6" t="n">
        <v>2</v>
      </c>
    </row>
    <row r="61">
      <c r="A61" s="4" t="inlineStr">
        <is>
          <t>Dividends received from other entities, percentage movement from prior period</t>
        </is>
      </c>
      <c r="B61" s="4" t="inlineStr">
        <is>
          <t>50.00%</t>
        </is>
      </c>
    </row>
    <row r="62">
      <c r="A62" s="4" t="inlineStr">
        <is>
          <t>Dividends received from other entities, percentage movement from same period in prior year</t>
        </is>
      </c>
      <c r="B62" s="4" t="inlineStr">
        <is>
          <t>50.00%</t>
        </is>
      </c>
    </row>
    <row r="63">
      <c r="A63" s="4" t="inlineStr">
        <is>
          <t>Net gain/(loss) on sale/de-recognition of associates</t>
        </is>
      </c>
      <c r="B63" s="5" t="n">
        <v>13</v>
      </c>
      <c r="C63" s="6" t="n">
        <v>36</v>
      </c>
      <c r="D63" s="6" t="n">
        <v>7</v>
      </c>
    </row>
    <row r="64">
      <c r="A64" s="4" t="inlineStr">
        <is>
          <t>Net gain/(loss) on sale/derecognition of associates, percentage movement from prior period</t>
        </is>
      </c>
      <c r="B64" s="4" t="inlineStr">
        <is>
          <t>(64.00%)</t>
        </is>
      </c>
    </row>
    <row r="65">
      <c r="A65" s="4" t="inlineStr">
        <is>
          <t>Net gain/(loss) on sale/derecognition of associates, percentage movement from same period in prior year</t>
        </is>
      </c>
      <c r="B65" s="4" t="inlineStr">
        <is>
          <t>86.00%</t>
        </is>
      </c>
    </row>
    <row r="66">
      <c r="A66" s="4" t="inlineStr">
        <is>
          <t>Net gain/(loss) on disposal of assets</t>
        </is>
      </c>
      <c r="B66" s="5" t="n">
        <v>-2</v>
      </c>
      <c r="C66" s="6" t="n">
        <v>-3</v>
      </c>
      <c r="D66" s="6" t="n">
        <v>10</v>
      </c>
    </row>
    <row r="67">
      <c r="A67" s="4" t="inlineStr">
        <is>
          <t>Net gain/(loss) on disposal of assets, percentage movement from prior period</t>
        </is>
      </c>
      <c r="B67" s="4" t="inlineStr">
        <is>
          <t>(33.00%)</t>
        </is>
      </c>
    </row>
    <row r="68">
      <c r="A68" s="4" t="inlineStr">
        <is>
          <t>Net gain/(loss) on hedging of overseas operations</t>
        </is>
      </c>
      <c r="B68" s="5" t="n">
        <v>-1</v>
      </c>
      <c r="C68" s="6" t="n">
        <v>-2</v>
      </c>
      <c r="D68" s="6" t="n">
        <v>-6</v>
      </c>
    </row>
    <row r="69">
      <c r="A69" s="4" t="inlineStr">
        <is>
          <t>Net gain/(loss) on hedging of overseas operations, percentage movement from prior period</t>
        </is>
      </c>
      <c r="B69" s="4" t="inlineStr">
        <is>
          <t>(50.00%)</t>
        </is>
      </c>
    </row>
    <row r="70">
      <c r="A70" s="4" t="inlineStr">
        <is>
          <t>Net gain/(loss) on hedging of overseas operations, percentage movement from same period in prior year</t>
        </is>
      </c>
      <c r="B70" s="4" t="inlineStr">
        <is>
          <t>(83.00%)</t>
        </is>
      </c>
    </row>
    <row r="71">
      <c r="A71" s="4" t="inlineStr">
        <is>
          <t>Net gain/(loss) on derivatives held for risk management purposes</t>
        </is>
      </c>
      <c r="B71" s="5" t="n">
        <v>7</v>
      </c>
      <c r="D71" s="6" t="n">
        <v>4</v>
      </c>
    </row>
    <row r="72">
      <c r="A72" s="4" t="inlineStr">
        <is>
          <t>Net gain/(loss) on derivatives held for risk management purposes, percentage movement from same period in prior year</t>
        </is>
      </c>
      <c r="B72" s="4" t="inlineStr">
        <is>
          <t>75.00%</t>
        </is>
      </c>
    </row>
    <row r="73">
      <c r="A73" s="4" t="inlineStr">
        <is>
          <t>Net gain/(loss) on financial instruments measured at fair value</t>
        </is>
      </c>
      <c r="B73" s="5" t="n">
        <v>16</v>
      </c>
      <c r="C73" s="6" t="n">
        <v>75</v>
      </c>
      <c r="D73" s="6" t="n">
        <v>580</v>
      </c>
    </row>
    <row r="74">
      <c r="A74" s="4" t="inlineStr">
        <is>
          <t>Net gain/(loss) on financial instruments measured at fair value, percentage movement from prior period</t>
        </is>
      </c>
      <c r="B74" s="4" t="inlineStr">
        <is>
          <t>(79.00%)</t>
        </is>
      </c>
    </row>
    <row r="75">
      <c r="A75" s="4" t="inlineStr">
        <is>
          <t>Net gain/(loss) on financial instruments measured at fair value, percentage movement from same period in prior year</t>
        </is>
      </c>
      <c r="B75" s="4" t="inlineStr">
        <is>
          <t>(97.00%)</t>
        </is>
      </c>
    </row>
    <row r="76">
      <c r="A76" s="4" t="inlineStr">
        <is>
          <t>Net gain/(loss) on disposal of controlled entities and other businesses</t>
        </is>
      </c>
      <c r="B76" s="5" t="n">
        <v>289</v>
      </c>
      <c r="C76" s="6" t="n">
        <v>188</v>
      </c>
    </row>
    <row r="77">
      <c r="A77" s="4" t="inlineStr">
        <is>
          <t>Net gain/(loss) on disposal of controlled entities, percentage movement from prior period</t>
        </is>
      </c>
      <c r="B77" s="4" t="inlineStr">
        <is>
          <t>54.00%</t>
        </is>
      </c>
    </row>
    <row r="78">
      <c r="A78" s="4" t="inlineStr">
        <is>
          <t>Rental income on operating leases</t>
        </is>
      </c>
      <c r="B78" s="5" t="n">
        <v>9</v>
      </c>
      <c r="C78" s="6" t="n">
        <v>19</v>
      </c>
      <c r="D78" s="6" t="n">
        <v>22</v>
      </c>
    </row>
    <row r="79">
      <c r="A79" s="4" t="inlineStr">
        <is>
          <t>Rental income on operating leases, percentage movement from prior period</t>
        </is>
      </c>
      <c r="B79" s="4" t="inlineStr">
        <is>
          <t>(53.00%)</t>
        </is>
      </c>
    </row>
    <row r="80">
      <c r="A80" s="4" t="inlineStr">
        <is>
          <t>Rental income on operating leases, percentage movement from same period in prior year</t>
        </is>
      </c>
      <c r="B80" s="4" t="inlineStr">
        <is>
          <t>(59.00%)</t>
        </is>
      </c>
    </row>
    <row r="81">
      <c r="A81" s="4" t="inlineStr">
        <is>
          <t>Share of associates' net profit/(loss)</t>
        </is>
      </c>
      <c r="B81" s="5" t="n">
        <v>-3</v>
      </c>
      <c r="C81" s="6" t="n">
        <v>-3</v>
      </c>
      <c r="D81" s="6" t="n">
        <v>-3</v>
      </c>
    </row>
    <row r="82">
      <c r="A82" s="4" t="inlineStr">
        <is>
          <t>Other</t>
        </is>
      </c>
      <c r="B82" s="5" t="n">
        <v>22</v>
      </c>
      <c r="C82" s="6" t="n">
        <v>42</v>
      </c>
      <c r="D82" s="6" t="n">
        <v>-18</v>
      </c>
    </row>
    <row r="83">
      <c r="A83" s="4" t="inlineStr">
        <is>
          <t>Other, percentage movement from prior period</t>
        </is>
      </c>
      <c r="B83" s="4" t="inlineStr">
        <is>
          <t>(48.00%)</t>
        </is>
      </c>
    </row>
    <row r="84">
      <c r="A84" s="4" t="inlineStr">
        <is>
          <t>Total other income</t>
        </is>
      </c>
      <c r="B84" s="5" t="n">
        <v>353</v>
      </c>
      <c r="C84" s="6" t="n">
        <v>354</v>
      </c>
      <c r="D84" s="6" t="n">
        <v>598</v>
      </c>
    </row>
    <row r="85">
      <c r="A85" s="4" t="inlineStr">
        <is>
          <t>Total other income, percentage movement from same period of prior year</t>
        </is>
      </c>
      <c r="B85" s="4" t="inlineStr">
        <is>
          <t>(41.00%)</t>
        </is>
      </c>
    </row>
    <row r="86">
      <c r="A86" s="4" t="inlineStr">
        <is>
          <t>Total non-interest income</t>
        </is>
      </c>
      <c r="B86" s="5" t="n">
        <v>1942</v>
      </c>
      <c r="C86" s="6" t="n">
        <v>2026</v>
      </c>
      <c r="D86" s="6" t="n">
        <v>2338</v>
      </c>
    </row>
    <row r="87">
      <c r="A87" s="4" t="inlineStr">
        <is>
          <t>Total non-interest income, percentage movement from prior period</t>
        </is>
      </c>
      <c r="B87" s="4" t="inlineStr">
        <is>
          <t>(4.00%)</t>
        </is>
      </c>
    </row>
    <row r="88">
      <c r="A88" s="4" t="inlineStr">
        <is>
          <t>Total non-interest income, percentage movement from same period in prior year</t>
        </is>
      </c>
      <c r="B88" s="4" t="inlineStr">
        <is>
          <t>(17.00%)</t>
        </is>
      </c>
    </row>
    <row r="89">
      <c r="A89" s="4" t="inlineStr">
        <is>
          <t>Compliance, regulation and remediation costs recognised as a reduction of non-risk fee income, wealth management income and other income</t>
        </is>
      </c>
      <c r="B89" s="5" t="n">
        <v>8</v>
      </c>
      <c r="C89" s="5" t="n">
        <v>89</v>
      </c>
      <c r="D89" s="5" t="n">
        <v>2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Details) - AUD ($) $ in Millions</t>
        </is>
      </c>
      <c r="B1" s="2" t="inlineStr">
        <is>
          <t>6 Months Ended</t>
        </is>
      </c>
    </row>
    <row r="2">
      <c r="B2" s="2" t="inlineStr">
        <is>
          <t>Mar. 31, 2022</t>
        </is>
      </c>
      <c r="C2" s="2" t="inlineStr">
        <is>
          <t>Sep. 30, 2021</t>
        </is>
      </c>
      <c r="D2" s="2" t="inlineStr">
        <is>
          <t>Mar. 31, 2021</t>
        </is>
      </c>
    </row>
    <row r="3">
      <c r="A3" s="3" t="inlineStr">
        <is>
          <t>Staff expenses</t>
        </is>
      </c>
    </row>
    <row r="4">
      <c r="A4" s="4" t="inlineStr">
        <is>
          <t>Employee remuneration, entitlements and on-costs</t>
        </is>
      </c>
      <c r="B4" s="5" t="n">
        <v>2584</v>
      </c>
      <c r="C4" s="5" t="n">
        <v>2897</v>
      </c>
      <c r="D4" s="5" t="n">
        <v>2472</v>
      </c>
    </row>
    <row r="5">
      <c r="A5" s="4" t="inlineStr">
        <is>
          <t>Employee remuneration, entitlements and on-costs, percentage movement from prior period</t>
        </is>
      </c>
      <c r="B5" s="4" t="inlineStr">
        <is>
          <t>(11.00%)</t>
        </is>
      </c>
    </row>
    <row r="6">
      <c r="A6" s="4" t="inlineStr">
        <is>
          <t>Employee remuneration, entitlements and on-costs, percentage movement from same period in prior year</t>
        </is>
      </c>
      <c r="B6" s="4" t="inlineStr">
        <is>
          <t>5.00%</t>
        </is>
      </c>
    </row>
    <row r="7">
      <c r="A7" s="4" t="inlineStr">
        <is>
          <t>Superannuation expense</t>
        </is>
      </c>
      <c r="B7" s="5" t="n">
        <v>278</v>
      </c>
      <c r="C7" s="6" t="n">
        <v>244</v>
      </c>
      <c r="D7" s="6" t="n">
        <v>231</v>
      </c>
    </row>
    <row r="8">
      <c r="A8" s="4" t="inlineStr">
        <is>
          <t>Superannuation expense, percentage movement from prior period</t>
        </is>
      </c>
      <c r="B8" s="4" t="inlineStr">
        <is>
          <t>14.00%</t>
        </is>
      </c>
    </row>
    <row r="9">
      <c r="A9" s="4" t="inlineStr">
        <is>
          <t>Superannuation expense, percentage movement from same period in prior year</t>
        </is>
      </c>
      <c r="B9" s="4" t="inlineStr">
        <is>
          <t>20.00%</t>
        </is>
      </c>
    </row>
    <row r="10">
      <c r="A10" s="4" t="inlineStr">
        <is>
          <t>Share-based payments</t>
        </is>
      </c>
      <c r="B10" s="5" t="n">
        <v>46</v>
      </c>
      <c r="C10" s="6" t="n">
        <v>51</v>
      </c>
      <c r="D10" s="6" t="n">
        <v>46</v>
      </c>
    </row>
    <row r="11">
      <c r="A11" s="4" t="inlineStr">
        <is>
          <t>Share-based payments, percentage movement from prior period</t>
        </is>
      </c>
      <c r="B11" s="4" t="inlineStr">
        <is>
          <t>(10.00%)</t>
        </is>
      </c>
    </row>
    <row r="12">
      <c r="A12" s="4" t="inlineStr">
        <is>
          <t>Restructuring costs</t>
        </is>
      </c>
      <c r="B12" s="5" t="n">
        <v>74</v>
      </c>
      <c r="C12" s="6" t="n">
        <v>71</v>
      </c>
      <c r="D12" s="6" t="n">
        <v>22</v>
      </c>
    </row>
    <row r="13">
      <c r="A13" s="4" t="inlineStr">
        <is>
          <t>Restructuring costs, percentage movement from prior period</t>
        </is>
      </c>
      <c r="B13" s="4" t="inlineStr">
        <is>
          <t>4.00%</t>
        </is>
      </c>
    </row>
    <row r="14">
      <c r="A14" s="4" t="inlineStr">
        <is>
          <t>Total staff expenses</t>
        </is>
      </c>
      <c r="B14" s="5" t="n">
        <v>2982</v>
      </c>
      <c r="C14" s="6" t="n">
        <v>3263</v>
      </c>
      <c r="D14" s="6" t="n">
        <v>2771</v>
      </c>
    </row>
    <row r="15">
      <c r="A15" s="4" t="inlineStr">
        <is>
          <t>Total staff expenses, percentage movement from prior period</t>
        </is>
      </c>
      <c r="B15" s="4" t="inlineStr">
        <is>
          <t>(9.00%)</t>
        </is>
      </c>
    </row>
    <row r="16">
      <c r="A16" s="4" t="inlineStr">
        <is>
          <t>Total staff expenses, percentage movement from same period in prior year</t>
        </is>
      </c>
      <c r="B16" s="4" t="inlineStr">
        <is>
          <t>8.00%</t>
        </is>
      </c>
    </row>
    <row r="17">
      <c r="A17" s="3" t="inlineStr">
        <is>
          <t>Occupancy expenses</t>
        </is>
      </c>
    </row>
    <row r="18">
      <c r="A18" s="4" t="inlineStr">
        <is>
          <t>Operating lease rentals</t>
        </is>
      </c>
      <c r="B18" s="5" t="n">
        <v>79</v>
      </c>
      <c r="C18" s="6" t="n">
        <v>91</v>
      </c>
      <c r="D18" s="6" t="n">
        <v>73</v>
      </c>
    </row>
    <row r="19">
      <c r="A19" s="4" t="inlineStr">
        <is>
          <t>Operating lease rentals, percentage movement from prior period</t>
        </is>
      </c>
      <c r="B19" s="4" t="inlineStr">
        <is>
          <t>(13.00%)</t>
        </is>
      </c>
    </row>
    <row r="20">
      <c r="A20" s="4" t="inlineStr">
        <is>
          <t>Operating lease rentals, percentage movement from same period in prior year</t>
        </is>
      </c>
      <c r="B20" s="4" t="inlineStr">
        <is>
          <t>8.00%</t>
        </is>
      </c>
    </row>
    <row r="21">
      <c r="A21" s="4" t="inlineStr">
        <is>
          <t>Depreciation and impairment of property and equipment</t>
        </is>
      </c>
      <c r="B21" s="5" t="n">
        <v>261</v>
      </c>
      <c r="C21" s="6" t="n">
        <v>526</v>
      </c>
      <c r="D21" s="6" t="n">
        <v>429</v>
      </c>
    </row>
    <row r="22">
      <c r="A22" s="4" t="inlineStr">
        <is>
          <t>Depreciation and impairment of property and equipment, percentage movement from prior period</t>
        </is>
      </c>
      <c r="B22" s="4" t="inlineStr">
        <is>
          <t>(50.00%)</t>
        </is>
      </c>
    </row>
    <row r="23">
      <c r="A23" s="4" t="inlineStr">
        <is>
          <t>Depreciation and impairment of property and equipment, percentage movement from same period in prior year</t>
        </is>
      </c>
      <c r="B23" s="4" t="inlineStr">
        <is>
          <t>(39.00%)</t>
        </is>
      </c>
    </row>
    <row r="24">
      <c r="A24" s="4" t="inlineStr">
        <is>
          <t>Other</t>
        </is>
      </c>
      <c r="B24" s="5" t="n">
        <v>58</v>
      </c>
      <c r="C24" s="6" t="n">
        <v>50</v>
      </c>
      <c r="D24" s="6" t="n">
        <v>57</v>
      </c>
    </row>
    <row r="25">
      <c r="A25" s="4" t="inlineStr">
        <is>
          <t>Other, percentage movement from prior period</t>
        </is>
      </c>
      <c r="B25" s="4" t="inlineStr">
        <is>
          <t>16.00%</t>
        </is>
      </c>
    </row>
    <row r="26">
      <c r="A26" s="4" t="inlineStr">
        <is>
          <t>Other, percentage movement from same period in prior year</t>
        </is>
      </c>
      <c r="B26" s="4" t="inlineStr">
        <is>
          <t>2.00%</t>
        </is>
      </c>
    </row>
    <row r="27">
      <c r="A27" s="4" t="inlineStr">
        <is>
          <t>Total occupancy expenses</t>
        </is>
      </c>
      <c r="B27" s="5" t="n">
        <v>398</v>
      </c>
      <c r="C27" s="6" t="n">
        <v>667</v>
      </c>
      <c r="D27" s="6" t="n">
        <v>559</v>
      </c>
    </row>
    <row r="28">
      <c r="A28" s="4" t="inlineStr">
        <is>
          <t>Total occupancy expenses, percentage movement from prior period</t>
        </is>
      </c>
      <c r="B28" s="4" t="inlineStr">
        <is>
          <t>(40.00%)</t>
        </is>
      </c>
    </row>
    <row r="29">
      <c r="A29" s="4" t="inlineStr">
        <is>
          <t>Total occupancy expenses, percentage movement from same period in prior year</t>
        </is>
      </c>
      <c r="B29" s="4" t="inlineStr">
        <is>
          <t>(29.00%)</t>
        </is>
      </c>
    </row>
    <row r="30">
      <c r="A30" s="3" t="inlineStr">
        <is>
          <t>Technology expenses</t>
        </is>
      </c>
    </row>
    <row r="31">
      <c r="A31" s="4" t="inlineStr">
        <is>
          <t>Amortisation and impairment of software assets</t>
        </is>
      </c>
      <c r="B31" s="5" t="n">
        <v>337</v>
      </c>
      <c r="C31" s="6" t="n">
        <v>723</v>
      </c>
      <c r="D31" s="6" t="n">
        <v>517</v>
      </c>
    </row>
    <row r="32">
      <c r="A32" s="4" t="inlineStr">
        <is>
          <t>Amortisation and impairment of software assets, percentage movement from prior period</t>
        </is>
      </c>
      <c r="B32" s="4" t="inlineStr">
        <is>
          <t>(53.00%)</t>
        </is>
      </c>
    </row>
    <row r="33">
      <c r="A33" s="4" t="inlineStr">
        <is>
          <t>Amortisation and impairment of software assets, percentage movement from same period in prior year</t>
        </is>
      </c>
      <c r="B33" s="4" t="inlineStr">
        <is>
          <t>(35.00%)</t>
        </is>
      </c>
    </row>
    <row r="34">
      <c r="A34" s="4" t="inlineStr">
        <is>
          <t>Depreciation and impairment of IT equipment</t>
        </is>
      </c>
      <c r="B34" s="5" t="n">
        <v>85</v>
      </c>
      <c r="C34" s="6" t="n">
        <v>142</v>
      </c>
      <c r="D34" s="6" t="n">
        <v>118</v>
      </c>
    </row>
    <row r="35">
      <c r="A35" s="4" t="inlineStr">
        <is>
          <t>Depreciation and impairment of IT equipment, percentage movement from prior period</t>
        </is>
      </c>
      <c r="B35" s="4" t="inlineStr">
        <is>
          <t>(40.00%)</t>
        </is>
      </c>
    </row>
    <row r="36">
      <c r="A36" s="4" t="inlineStr">
        <is>
          <t>Depreciation and impairment of IT equipment, percentage movement from same period in prior year</t>
        </is>
      </c>
      <c r="B36" s="4" t="inlineStr">
        <is>
          <t>(28.00%)</t>
        </is>
      </c>
    </row>
    <row r="37">
      <c r="A37" s="4" t="inlineStr">
        <is>
          <t>Technology services</t>
        </is>
      </c>
      <c r="B37" s="5" t="n">
        <v>342</v>
      </c>
      <c r="C37" s="6" t="n">
        <v>422</v>
      </c>
      <c r="D37" s="6" t="n">
        <v>398</v>
      </c>
    </row>
    <row r="38">
      <c r="A38" s="4" t="inlineStr">
        <is>
          <t>Technology services, percentage movement from prior period</t>
        </is>
      </c>
      <c r="B38" s="4" t="inlineStr">
        <is>
          <t>(19.00%)</t>
        </is>
      </c>
    </row>
    <row r="39">
      <c r="A39" s="4" t="inlineStr">
        <is>
          <t>Technology services, percentage movement from same period in prior year</t>
        </is>
      </c>
      <c r="B39" s="4" t="inlineStr">
        <is>
          <t>(14.00%)</t>
        </is>
      </c>
    </row>
    <row r="40">
      <c r="A40" s="4" t="inlineStr">
        <is>
          <t>Software maintenance and licences</t>
        </is>
      </c>
      <c r="B40" s="5" t="n">
        <v>248</v>
      </c>
      <c r="C40" s="6" t="n">
        <v>297</v>
      </c>
      <c r="D40" s="6" t="n">
        <v>234</v>
      </c>
    </row>
    <row r="41">
      <c r="A41" s="4" t="inlineStr">
        <is>
          <t>Software maintenance and licences, percentage movement from prior period</t>
        </is>
      </c>
      <c r="B41" s="4" t="inlineStr">
        <is>
          <t>(16.00%)</t>
        </is>
      </c>
    </row>
    <row r="42">
      <c r="A42" s="4" t="inlineStr">
        <is>
          <t>Software maintenance and licences, percentage movement from same period in prior year</t>
        </is>
      </c>
      <c r="B42" s="4" t="inlineStr">
        <is>
          <t>6.00%</t>
        </is>
      </c>
    </row>
    <row r="43">
      <c r="A43" s="4" t="inlineStr">
        <is>
          <t>Telecommunications</t>
        </is>
      </c>
      <c r="B43" s="5" t="n">
        <v>72</v>
      </c>
      <c r="C43" s="6" t="n">
        <v>88</v>
      </c>
      <c r="D43" s="6" t="n">
        <v>93</v>
      </c>
    </row>
    <row r="44">
      <c r="A44" s="4" t="inlineStr">
        <is>
          <t>Telecommunications, percentage movement from prior period</t>
        </is>
      </c>
      <c r="B44" s="4" t="inlineStr">
        <is>
          <t>(18.00%)</t>
        </is>
      </c>
    </row>
    <row r="45">
      <c r="A45" s="4" t="inlineStr">
        <is>
          <t>Telecommunications, percentage movement from same period in prior year</t>
        </is>
      </c>
      <c r="B45" s="4" t="inlineStr">
        <is>
          <t>(23.00%)</t>
        </is>
      </c>
    </row>
    <row r="46">
      <c r="A46" s="4" t="inlineStr">
        <is>
          <t>Data processing</t>
        </is>
      </c>
      <c r="B46" s="5" t="n">
        <v>41</v>
      </c>
      <c r="C46" s="6" t="n">
        <v>51</v>
      </c>
      <c r="D46" s="6" t="n">
        <v>45</v>
      </c>
    </row>
    <row r="47">
      <c r="A47" s="4" t="inlineStr">
        <is>
          <t>Data processing, percentage movement from prior period</t>
        </is>
      </c>
      <c r="B47" s="4" t="inlineStr">
        <is>
          <t>(20.00%)</t>
        </is>
      </c>
    </row>
    <row r="48">
      <c r="A48" s="4" t="inlineStr">
        <is>
          <t>Data processing, percentage movement from same period in prior year</t>
        </is>
      </c>
      <c r="B48" s="4" t="inlineStr">
        <is>
          <t>(9.00%)</t>
        </is>
      </c>
    </row>
    <row r="49">
      <c r="A49" s="4" t="inlineStr">
        <is>
          <t>Total technology expenses</t>
        </is>
      </c>
      <c r="B49" s="5" t="n">
        <v>1125</v>
      </c>
      <c r="C49" s="6" t="n">
        <v>1723</v>
      </c>
      <c r="D49" s="6" t="n">
        <v>1405</v>
      </c>
    </row>
    <row r="50">
      <c r="A50" s="4" t="inlineStr">
        <is>
          <t>Total technology expenses, percentage movement from prior period</t>
        </is>
      </c>
      <c r="B50" s="4" t="inlineStr">
        <is>
          <t>(35.00%)</t>
        </is>
      </c>
    </row>
    <row r="51">
      <c r="A51" s="4" t="inlineStr">
        <is>
          <t>Total technology expenses, percentage movement from same period in prior year</t>
        </is>
      </c>
      <c r="B51" s="4" t="inlineStr">
        <is>
          <t>(20.00%)</t>
        </is>
      </c>
    </row>
    <row r="52">
      <c r="A52" s="3" t="inlineStr">
        <is>
          <t>Other expenses</t>
        </is>
      </c>
    </row>
    <row r="53">
      <c r="A53" s="4" t="inlineStr">
        <is>
          <t>Professional and processing services</t>
        </is>
      </c>
      <c r="B53" s="5" t="n">
        <v>460</v>
      </c>
      <c r="C53" s="6" t="n">
        <v>682</v>
      </c>
      <c r="D53" s="6" t="n">
        <v>728</v>
      </c>
    </row>
    <row r="54">
      <c r="A54" s="4" t="inlineStr">
        <is>
          <t>Professional and processing services, percentage movement from prior period</t>
        </is>
      </c>
      <c r="B54" s="4" t="inlineStr">
        <is>
          <t>(33.00%)</t>
        </is>
      </c>
    </row>
    <row r="55">
      <c r="A55" s="4" t="inlineStr">
        <is>
          <t>Professional and processing services, percentage movement from same period in prior year</t>
        </is>
      </c>
      <c r="B55" s="4" t="inlineStr">
        <is>
          <t>(37.00%)</t>
        </is>
      </c>
    </row>
    <row r="56">
      <c r="A56" s="4" t="inlineStr">
        <is>
          <t>Amortisation and impairment of intangible assets and deferred expenditure</t>
        </is>
      </c>
      <c r="B56" s="5" t="n">
        <v>122</v>
      </c>
      <c r="C56" s="6" t="n">
        <v>509</v>
      </c>
      <c r="D56" s="6" t="n">
        <v>90</v>
      </c>
    </row>
    <row r="57">
      <c r="A57" s="4" t="inlineStr">
        <is>
          <t>Amortisation and impairment of intangible assets and deferred expenditure, percentage movement from prior period</t>
        </is>
      </c>
      <c r="B57" s="4" t="inlineStr">
        <is>
          <t>(76.00%)</t>
        </is>
      </c>
    </row>
    <row r="58">
      <c r="A58" s="4" t="inlineStr">
        <is>
          <t>Amortisation and impairment of intangible assets and deferred expenditure, percentage movement from same period in prior year</t>
        </is>
      </c>
      <c r="B58" s="4" t="inlineStr">
        <is>
          <t>36.00%</t>
        </is>
      </c>
    </row>
    <row r="59">
      <c r="A59" s="4" t="inlineStr">
        <is>
          <t>Postage and stationery</t>
        </is>
      </c>
      <c r="B59" s="5" t="n">
        <v>74</v>
      </c>
      <c r="C59" s="6" t="n">
        <v>82</v>
      </c>
      <c r="D59" s="6" t="n">
        <v>74</v>
      </c>
    </row>
    <row r="60">
      <c r="A60" s="4" t="inlineStr">
        <is>
          <t>Postage and stationery, percentage movement from prior period</t>
        </is>
      </c>
      <c r="B60" s="4" t="inlineStr">
        <is>
          <t>(10.00%)</t>
        </is>
      </c>
    </row>
    <row r="61">
      <c r="A61" s="4" t="inlineStr">
        <is>
          <t>Advertising</t>
        </is>
      </c>
      <c r="B61" s="5" t="n">
        <v>81</v>
      </c>
      <c r="C61" s="6" t="n">
        <v>104</v>
      </c>
      <c r="D61" s="6" t="n">
        <v>116</v>
      </c>
    </row>
    <row r="62">
      <c r="A62" s="4" t="inlineStr">
        <is>
          <t>Advertising, percentage movement from prior period</t>
        </is>
      </c>
      <c r="B62" s="4" t="inlineStr">
        <is>
          <t>(22.00%)</t>
        </is>
      </c>
    </row>
    <row r="63">
      <c r="A63" s="4" t="inlineStr">
        <is>
          <t>Advertising, percentage movement from same period in prior year</t>
        </is>
      </c>
      <c r="B63" s="4" t="inlineStr">
        <is>
          <t>(30.00%)</t>
        </is>
      </c>
    </row>
    <row r="64">
      <c r="A64" s="4" t="inlineStr">
        <is>
          <t>Non-lending losses</t>
        </is>
      </c>
      <c r="B64" s="5" t="n">
        <v>45</v>
      </c>
      <c r="C64" s="6" t="n">
        <v>156</v>
      </c>
      <c r="D64" s="6" t="n">
        <v>78</v>
      </c>
    </row>
    <row r="65">
      <c r="A65" s="4" t="inlineStr">
        <is>
          <t>Non-lending losses, percentage movement from prior period</t>
        </is>
      </c>
      <c r="B65" s="4" t="inlineStr">
        <is>
          <t>(71.00%)</t>
        </is>
      </c>
    </row>
    <row r="66">
      <c r="A66" s="4" t="inlineStr">
        <is>
          <t>Non-lending losses, percentage movement from same period in prior year</t>
        </is>
      </c>
      <c r="B66" s="4" t="inlineStr">
        <is>
          <t>(42.00%)</t>
        </is>
      </c>
    </row>
    <row r="67">
      <c r="A67" s="4" t="inlineStr">
        <is>
          <t>Other expenses</t>
        </is>
      </c>
      <c r="B67" s="5" t="n">
        <v>86</v>
      </c>
      <c r="C67" s="6" t="n">
        <v>128</v>
      </c>
      <c r="D67" s="6" t="n">
        <v>176</v>
      </c>
    </row>
    <row r="68">
      <c r="A68" s="4" t="inlineStr">
        <is>
          <t>Other expenses, percentage movement from prior period</t>
        </is>
      </c>
      <c r="B68" s="4" t="inlineStr">
        <is>
          <t>(33.00%)</t>
        </is>
      </c>
    </row>
    <row r="69">
      <c r="A69" s="4" t="inlineStr">
        <is>
          <t>Other expenses, percentage movement from same period in prior year</t>
        </is>
      </c>
      <c r="B69" s="4" t="inlineStr">
        <is>
          <t>(51.00%)</t>
        </is>
      </c>
    </row>
    <row r="70">
      <c r="A70" s="4" t="inlineStr">
        <is>
          <t>Total other expenses</t>
        </is>
      </c>
      <c r="B70" s="5" t="n">
        <v>868</v>
      </c>
      <c r="C70" s="6" t="n">
        <v>1661</v>
      </c>
      <c r="D70" s="6" t="n">
        <v>1262</v>
      </c>
    </row>
    <row r="71">
      <c r="A71" s="4" t="inlineStr">
        <is>
          <t>Total other expenses, percentage movement from prior period</t>
        </is>
      </c>
      <c r="B71" s="4" t="inlineStr">
        <is>
          <t>(48.00%)</t>
        </is>
      </c>
    </row>
    <row r="72">
      <c r="A72" s="4" t="inlineStr">
        <is>
          <t>Total other expenses, percentage movement from same period in prior year</t>
        </is>
      </c>
      <c r="B72" s="4" t="inlineStr">
        <is>
          <t>(31.00%)</t>
        </is>
      </c>
    </row>
    <row r="73">
      <c r="A73" s="4" t="inlineStr">
        <is>
          <t>Total operating expenses</t>
        </is>
      </c>
      <c r="B73" s="5" t="n">
        <v>5373</v>
      </c>
      <c r="C73" s="6" t="n">
        <v>7314</v>
      </c>
      <c r="D73" s="6" t="n">
        <v>5997</v>
      </c>
    </row>
    <row r="74">
      <c r="A74" s="4" t="inlineStr">
        <is>
          <t>Total operating expenses, percentage movement from prior period</t>
        </is>
      </c>
      <c r="B74" s="4" t="inlineStr">
        <is>
          <t>(27.00%)</t>
        </is>
      </c>
    </row>
    <row r="75">
      <c r="A75" s="4" t="inlineStr">
        <is>
          <t>Total operating expenses, percentage movement from same period of prior year</t>
        </is>
      </c>
      <c r="B75" s="4" t="inlineStr">
        <is>
          <t>(10.00%)</t>
        </is>
      </c>
    </row>
    <row r="76">
      <c r="A76" s="4" t="inlineStr">
        <is>
          <t>Compliance, regulation and remediation costs</t>
        </is>
      </c>
      <c r="B76" s="5" t="n">
        <v>17</v>
      </c>
      <c r="C76" s="6" t="n">
        <v>161</v>
      </c>
      <c r="D76" s="6" t="n">
        <v>198</v>
      </c>
    </row>
    <row r="77">
      <c r="A77" s="4" t="inlineStr">
        <is>
          <t>Capitalised software assets</t>
        </is>
      </c>
    </row>
    <row r="78">
      <c r="A78" s="3" t="inlineStr">
        <is>
          <t>Other expenses</t>
        </is>
      </c>
    </row>
    <row r="79">
      <c r="A79" s="4" t="inlineStr">
        <is>
          <t>Impairment</t>
        </is>
      </c>
      <c r="B79" s="5" t="n">
        <v>54</v>
      </c>
      <c r="C79" s="5" t="n">
        <v>352</v>
      </c>
      <c r="D79" s="5" t="n">
        <v>1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Details) - AUD ($) $ in Millions</t>
        </is>
      </c>
      <c r="B1" s="2" t="inlineStr">
        <is>
          <t>6 Months Ended</t>
        </is>
      </c>
    </row>
    <row r="2">
      <c r="B2" s="2" t="inlineStr">
        <is>
          <t>Mar. 31, 2022</t>
        </is>
      </c>
      <c r="C2" s="2" t="inlineStr">
        <is>
          <t>Sep. 30, 2021</t>
        </is>
      </c>
      <c r="D2" s="2" t="inlineStr">
        <is>
          <t>Mar. 31, 2021</t>
        </is>
      </c>
    </row>
    <row r="3">
      <c r="A3" s="3" t="inlineStr">
        <is>
          <t>Income tax expense reconciled to profit before income tax</t>
        </is>
      </c>
    </row>
    <row r="4">
      <c r="A4" s="4" t="inlineStr">
        <is>
          <t>Profit before income tax</t>
        </is>
      </c>
      <c r="B4" s="5" t="n">
        <v>4718</v>
      </c>
      <c r="C4" s="5" t="n">
        <v>3440</v>
      </c>
      <c r="D4" s="5" t="n">
        <v>5061</v>
      </c>
    </row>
    <row r="5">
      <c r="A5" s="4" t="inlineStr">
        <is>
          <t>Profit before income tax, percentage movement from prior period</t>
        </is>
      </c>
      <c r="B5" s="4" t="inlineStr">
        <is>
          <t>37.00%</t>
        </is>
      </c>
    </row>
    <row r="6">
      <c r="A6" s="4" t="inlineStr">
        <is>
          <t>Profit before income tax, percentage movement from same period in prior year</t>
        </is>
      </c>
      <c r="B6" s="4" t="inlineStr">
        <is>
          <t>(7.00%)</t>
        </is>
      </c>
    </row>
    <row r="7">
      <c r="A7" s="4" t="inlineStr">
        <is>
          <t>Tax at the Australian company tax rate of 30%</t>
        </is>
      </c>
      <c r="B7" s="5" t="n">
        <v>1415</v>
      </c>
      <c r="C7" s="6" t="n">
        <v>1032</v>
      </c>
      <c r="D7" s="6" t="n">
        <v>1518</v>
      </c>
    </row>
    <row r="8">
      <c r="A8" s="4" t="inlineStr">
        <is>
          <t>Australian company tax rate (as a percent)</t>
        </is>
      </c>
      <c r="B8" s="4" t="inlineStr">
        <is>
          <t>30.00%</t>
        </is>
      </c>
    </row>
    <row r="9">
      <c r="A9" s="4" t="inlineStr">
        <is>
          <t>Tax at the Australian company tax rate of 30%, percentage movement from prior period</t>
        </is>
      </c>
      <c r="B9" s="4" t="inlineStr">
        <is>
          <t>37.00%</t>
        </is>
      </c>
    </row>
    <row r="10">
      <c r="A10" s="4" t="inlineStr">
        <is>
          <t>Tax at the Australian company tax rate of 30%, percentage movement from same period in prior year</t>
        </is>
      </c>
      <c r="B10" s="4" t="inlineStr">
        <is>
          <t>(7.00%)</t>
        </is>
      </c>
    </row>
    <row r="11">
      <c r="A11" s="3" t="inlineStr">
        <is>
          <t>The effect of amounts which are not deductible/(assessable) in calculating taxable income:</t>
        </is>
      </c>
    </row>
    <row r="12">
      <c r="A12" s="4" t="inlineStr">
        <is>
          <t>Hybrid capital distributions</t>
        </is>
      </c>
      <c r="B12" s="5" t="n">
        <v>28</v>
      </c>
      <c r="C12" s="6" t="n">
        <v>31</v>
      </c>
      <c r="D12" s="6" t="n">
        <v>28</v>
      </c>
    </row>
    <row r="13">
      <c r="A13" s="4" t="inlineStr">
        <is>
          <t>Hybrid capital distributions, percentage movement from prior period</t>
        </is>
      </c>
      <c r="B13" s="4" t="inlineStr">
        <is>
          <t>(10.00%)</t>
        </is>
      </c>
    </row>
    <row r="14">
      <c r="A14" s="4" t="inlineStr">
        <is>
          <t>Life insurance: Tax adjustment on policyholder earnings</t>
        </is>
      </c>
      <c r="C14" s="6" t="n">
        <v>1</v>
      </c>
      <c r="D14" s="6" t="n">
        <v>2</v>
      </c>
    </row>
    <row r="15">
      <c r="A15" s="4" t="inlineStr">
        <is>
          <t>Life insurance: Tax adjustment on policyholder earnings, percentage movement from prior period</t>
        </is>
      </c>
      <c r="B15" s="4" t="inlineStr">
        <is>
          <t>(100.00%)</t>
        </is>
      </c>
    </row>
    <row r="16">
      <c r="A16" s="4" t="inlineStr">
        <is>
          <t>Life insurance: Tax adjustment on policyholder earnings, percentage movement from same period in prior year</t>
        </is>
      </c>
      <c r="B16" s="4" t="inlineStr">
        <is>
          <t>(100.00%)</t>
        </is>
      </c>
    </row>
    <row r="17">
      <c r="A17" s="4" t="inlineStr">
        <is>
          <t>Other non-assessable items</t>
        </is>
      </c>
      <c r="B17" s="5" t="n">
        <v>-34</v>
      </c>
      <c r="C17" s="6" t="n">
        <v>-4</v>
      </c>
      <c r="D17" s="6" t="n">
        <v>-2</v>
      </c>
    </row>
    <row r="18">
      <c r="A18" s="4" t="inlineStr">
        <is>
          <t>Other non-deductible items</t>
        </is>
      </c>
      <c r="B18" s="5" t="n">
        <v>47</v>
      </c>
      <c r="C18" s="6" t="n">
        <v>176</v>
      </c>
      <c r="D18" s="6" t="n">
        <v>76</v>
      </c>
    </row>
    <row r="19">
      <c r="A19" s="4" t="inlineStr">
        <is>
          <t>Other non-deductible items, percentage movement from prior period</t>
        </is>
      </c>
      <c r="B19" s="4" t="inlineStr">
        <is>
          <t>(73.00%)</t>
        </is>
      </c>
    </row>
    <row r="20">
      <c r="A20" s="4" t="inlineStr">
        <is>
          <t>Other non-deductible items, percentage movement from same period in prior year</t>
        </is>
      </c>
      <c r="B20" s="4" t="inlineStr">
        <is>
          <t>(38.00%)</t>
        </is>
      </c>
    </row>
    <row r="21">
      <c r="A21" s="4" t="inlineStr">
        <is>
          <t>Adjustment for overseas tax rates</t>
        </is>
      </c>
      <c r="B21" s="5" t="n">
        <v>-15</v>
      </c>
      <c r="C21" s="6" t="n">
        <v>-6</v>
      </c>
      <c r="D21" s="6" t="n">
        <v>-10</v>
      </c>
    </row>
    <row r="22">
      <c r="A22" s="4" t="inlineStr">
        <is>
          <t>Adjustment for overseas tax rates, percentage movement from prior period</t>
        </is>
      </c>
      <c r="B22" s="4" t="inlineStr">
        <is>
          <t>150.00%</t>
        </is>
      </c>
    </row>
    <row r="23">
      <c r="A23" s="4" t="inlineStr">
        <is>
          <t>Adjustment for overseas tax rates, percentage movement from same period in prior year</t>
        </is>
      </c>
      <c r="B23" s="4" t="inlineStr">
        <is>
          <t>50.00%</t>
        </is>
      </c>
    </row>
    <row r="24">
      <c r="A24" s="4" t="inlineStr">
        <is>
          <t>Income tax (over)/under provided in prior years</t>
        </is>
      </c>
      <c r="B24" s="5" t="n">
        <v>7</v>
      </c>
      <c r="C24" s="6" t="n">
        <v>1</v>
      </c>
      <c r="D24" s="6" t="n">
        <v>2</v>
      </c>
    </row>
    <row r="25">
      <c r="A25" s="4" t="inlineStr">
        <is>
          <t>Other items</t>
        </is>
      </c>
      <c r="B25" s="6" t="n">
        <v>-14</v>
      </c>
      <c r="C25" s="6" t="n">
        <v>191</v>
      </c>
      <c r="D25" s="6" t="n">
        <v>2</v>
      </c>
    </row>
    <row r="26">
      <c r="A26" s="4" t="inlineStr">
        <is>
          <t>Total income tax expense</t>
        </is>
      </c>
      <c r="B26" s="5" t="n">
        <v>1434</v>
      </c>
      <c r="C26" s="5" t="n">
        <v>1422</v>
      </c>
      <c r="D26" s="5" t="n">
        <v>1616</v>
      </c>
    </row>
    <row r="27">
      <c r="A27" s="4" t="inlineStr">
        <is>
          <t>Total income tax expense, percentage movement from prior period</t>
        </is>
      </c>
      <c r="B27" s="4" t="inlineStr">
        <is>
          <t>1.00%</t>
        </is>
      </c>
    </row>
    <row r="28">
      <c r="A28" s="4" t="inlineStr">
        <is>
          <t>Total income tax expense, percentage movement from same period of prior year</t>
        </is>
      </c>
      <c r="B28" s="4" t="inlineStr">
        <is>
          <t>(11.00%)</t>
        </is>
      </c>
    </row>
    <row r="29">
      <c r="A29" s="4" t="inlineStr">
        <is>
          <t>Effective income tax rate</t>
        </is>
      </c>
      <c r="B29" s="4" t="inlineStr">
        <is>
          <t>30.39%</t>
        </is>
      </c>
      <c r="C29" s="4" t="inlineStr">
        <is>
          <t>41.34%</t>
        </is>
      </c>
      <c r="D29" s="4" t="inlineStr">
        <is>
          <t>31.93%</t>
        </is>
      </c>
    </row>
    <row r="30">
      <c r="A30" s="4" t="inlineStr">
        <is>
          <t>Effective income tax rate, percentage movement from same period in prior year</t>
        </is>
      </c>
      <c r="B30" s="4" t="inlineStr">
        <is>
          <t>1.54%</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Details) - AUD ($) $ / shares in Units, shares in Millions, $ in Millions</t>
        </is>
      </c>
      <c r="B1" s="2" t="inlineStr">
        <is>
          <t>6 Months Ended</t>
        </is>
      </c>
    </row>
    <row r="2">
      <c r="B2" s="2" t="inlineStr">
        <is>
          <t>Mar. 31, 2022</t>
        </is>
      </c>
      <c r="C2" s="2" t="inlineStr">
        <is>
          <t>Sep. 30, 2021</t>
        </is>
      </c>
      <c r="D2" s="2" t="inlineStr">
        <is>
          <t>Mar. 31, 2021</t>
        </is>
      </c>
    </row>
    <row r="3">
      <c r="A3" s="3" t="inlineStr">
        <is>
          <t>Earnings per share</t>
        </is>
      </c>
    </row>
    <row r="4">
      <c r="A4" s="4" t="inlineStr">
        <is>
          <t>Net profit attributable to shareholders</t>
        </is>
      </c>
      <c r="B4" s="5" t="n">
        <v>3280</v>
      </c>
      <c r="C4" s="5" t="n">
        <v>2015</v>
      </c>
      <c r="D4" s="5" t="n">
        <v>3443</v>
      </c>
    </row>
    <row r="5">
      <c r="A5" s="4" t="inlineStr">
        <is>
          <t>Adjustment for RSP dividends</t>
        </is>
      </c>
      <c r="B5" s="6" t="n">
        <v>-2</v>
      </c>
      <c r="C5" s="6" t="n">
        <v>-1</v>
      </c>
      <c r="D5" s="6" t="n">
        <v>-1</v>
      </c>
    </row>
    <row r="6">
      <c r="A6" s="4" t="inlineStr">
        <is>
          <t>Adjusted net profit attributable to shareholders</t>
        </is>
      </c>
      <c r="B6" s="5" t="n">
        <v>3278</v>
      </c>
      <c r="C6" s="5" t="n">
        <v>2014</v>
      </c>
      <c r="D6" s="5" t="n">
        <v>3442</v>
      </c>
    </row>
    <row r="7">
      <c r="A7" s="3" t="inlineStr">
        <is>
          <t>Weighted average number of ordinary shares (millions)</t>
        </is>
      </c>
    </row>
    <row r="8">
      <c r="A8" s="4" t="inlineStr">
        <is>
          <t>Weighted average number of ordinary shares on issue</t>
        </is>
      </c>
      <c r="B8" s="6" t="n">
        <v>3626</v>
      </c>
      <c r="C8" s="6" t="n">
        <v>3669</v>
      </c>
      <c r="D8" s="6" t="n">
        <v>3644</v>
      </c>
    </row>
    <row r="9">
      <c r="A9" s="4" t="inlineStr">
        <is>
          <t>Treasury shares (including RSP share rights)</t>
        </is>
      </c>
      <c r="B9" s="6" t="n">
        <v>-4</v>
      </c>
      <c r="C9" s="6" t="n">
        <v>-3</v>
      </c>
      <c r="D9" s="6" t="n">
        <v>-3</v>
      </c>
    </row>
    <row r="10">
      <c r="A10" s="4" t="inlineStr">
        <is>
          <t>Adjusted weighted average number of ordinary shares</t>
        </is>
      </c>
      <c r="B10" s="6" t="n">
        <v>3622</v>
      </c>
      <c r="C10" s="6" t="n">
        <v>3666</v>
      </c>
      <c r="D10" s="6" t="n">
        <v>3641</v>
      </c>
    </row>
    <row r="11">
      <c r="A11" s="4" t="inlineStr">
        <is>
          <t>Earnings per ordinary share (cents)</t>
        </is>
      </c>
      <c r="B11" s="7" t="n">
        <v>0.905</v>
      </c>
      <c r="C11" s="7" t="n">
        <v>0.549</v>
      </c>
      <c r="D11" s="7" t="n">
        <v>0.9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8" customWidth="1" min="1" max="1"/>
    <col width="80" customWidth="1" min="2" max="2"/>
    <col width="67" customWidth="1" min="3" max="3"/>
    <col width="43" customWidth="1" min="4" max="4"/>
    <col width="38" customWidth="1" min="5" max="5"/>
    <col width="14" customWidth="1" min="6" max="6"/>
    <col width="33" customWidth="1" min="7" max="7"/>
    <col width="13" customWidth="1" min="8" max="8"/>
    <col width="58" customWidth="1" min="9" max="9"/>
    <col width="41" customWidth="1" min="10" max="10"/>
    <col width="17" customWidth="1" min="11" max="11"/>
    <col width="28" customWidth="1" min="12" max="12"/>
    <col width="13" customWidth="1" min="13" max="13"/>
    <col width="42" customWidth="1" min="14" max="14"/>
    <col width="25" customWidth="1" min="15" max="15"/>
    <col width="13" customWidth="1" min="16" max="16"/>
  </cols>
  <sheetData>
    <row r="1">
      <c r="A1" s="1" t="inlineStr">
        <is>
          <t>Consolidated statement of changes in equity - AUD ($) $ in Millions</t>
        </is>
      </c>
      <c r="B1" s="2" t="inlineStr">
        <is>
          <t>Total equity attributable to owners of WBCImpact from a change in accounting policy</t>
        </is>
      </c>
      <c r="C1" s="2" t="inlineStr">
        <is>
          <t>Total equity attributable to owners of WBCRestated opening balance</t>
        </is>
      </c>
      <c r="D1" s="2" t="inlineStr">
        <is>
          <t>Total equity attributable to owners of WBC</t>
        </is>
      </c>
      <c r="E1" s="2" t="inlineStr">
        <is>
          <t>Share capitalRestated opening balance</t>
        </is>
      </c>
      <c r="F1" s="2" t="inlineStr">
        <is>
          <t>Share capital</t>
        </is>
      </c>
      <c r="G1" s="2" t="inlineStr">
        <is>
          <t>ReservesRestated opening balance</t>
        </is>
      </c>
      <c r="H1" s="2" t="inlineStr">
        <is>
          <t>Reserves</t>
        </is>
      </c>
      <c r="I1" s="2" t="inlineStr">
        <is>
          <t>Retained profitsImpact from a change in accounting policy</t>
        </is>
      </c>
      <c r="J1" s="2" t="inlineStr">
        <is>
          <t>Retained profitsRestated opening balance</t>
        </is>
      </c>
      <c r="K1" s="2" t="inlineStr">
        <is>
          <t>Retained profits</t>
        </is>
      </c>
      <c r="L1" s="2" t="inlineStr">
        <is>
          <t>NCIRestated opening balance</t>
        </is>
      </c>
      <c r="M1" s="2" t="inlineStr">
        <is>
          <t>NCI</t>
        </is>
      </c>
      <c r="N1" s="2" t="inlineStr">
        <is>
          <t>Impact from a change in accounting policy</t>
        </is>
      </c>
      <c r="O1" s="2" t="inlineStr">
        <is>
          <t>Restated opening balance</t>
        </is>
      </c>
      <c r="P1" s="2" t="inlineStr">
        <is>
          <t>Total</t>
        </is>
      </c>
    </row>
    <row r="2">
      <c r="A2" s="4" t="inlineStr">
        <is>
          <t>Balance at Sep. 30, 2020</t>
        </is>
      </c>
      <c r="B2" s="5" t="n">
        <v>-40</v>
      </c>
      <c r="C2" s="5" t="n">
        <v>67983</v>
      </c>
      <c r="D2" s="5" t="n">
        <v>68023</v>
      </c>
      <c r="E2" s="5" t="n">
        <v>39946</v>
      </c>
      <c r="F2" s="5" t="n">
        <v>39946</v>
      </c>
      <c r="G2" s="5" t="n">
        <v>1544</v>
      </c>
      <c r="H2" s="5" t="n">
        <v>1544</v>
      </c>
      <c r="I2" s="5" t="n">
        <v>-40</v>
      </c>
      <c r="J2" s="5" t="n">
        <v>26493</v>
      </c>
      <c r="K2" s="5" t="n">
        <v>26533</v>
      </c>
      <c r="L2" s="5" t="n">
        <v>51</v>
      </c>
      <c r="M2" s="5" t="n">
        <v>51</v>
      </c>
      <c r="N2" s="5" t="n">
        <v>-40</v>
      </c>
      <c r="O2" s="5" t="n">
        <v>68034</v>
      </c>
      <c r="P2" s="5" t="n">
        <v>68074</v>
      </c>
    </row>
    <row r="3">
      <c r="A3" s="4" t="inlineStr">
        <is>
          <t>Net profit</t>
        </is>
      </c>
      <c r="D3" s="6" t="n">
        <v>3443</v>
      </c>
      <c r="K3" s="6" t="n">
        <v>3443</v>
      </c>
      <c r="M3" s="6" t="n">
        <v>2</v>
      </c>
      <c r="P3" s="6" t="n">
        <v>3445</v>
      </c>
    </row>
    <row r="4">
      <c r="A4" s="4" t="inlineStr">
        <is>
          <t>Net other comprehensive income/(expense)</t>
        </is>
      </c>
      <c r="D4" s="6" t="n">
        <v>600</v>
      </c>
      <c r="H4" s="6" t="n">
        <v>359</v>
      </c>
      <c r="K4" s="6" t="n">
        <v>241</v>
      </c>
      <c r="M4" s="6" t="n">
        <v>-3</v>
      </c>
      <c r="P4" s="6" t="n">
        <v>597</v>
      </c>
    </row>
    <row r="5">
      <c r="A5" s="4" t="inlineStr">
        <is>
          <t>Total comprehensive income</t>
        </is>
      </c>
      <c r="D5" s="6" t="n">
        <v>4043</v>
      </c>
      <c r="H5" s="6" t="n">
        <v>359</v>
      </c>
      <c r="K5" s="6" t="n">
        <v>3684</v>
      </c>
      <c r="M5" s="6" t="n">
        <v>-1</v>
      </c>
      <c r="P5" s="6" t="n">
        <v>4042</v>
      </c>
    </row>
    <row r="6">
      <c r="A6" s="3" t="inlineStr">
        <is>
          <t>Transactions in capacity as equity holders</t>
        </is>
      </c>
    </row>
    <row r="7">
      <c r="A7" s="4" t="inlineStr">
        <is>
          <t>Dividends on ordinary shares</t>
        </is>
      </c>
      <c r="D7" s="6" t="n">
        <v>-1120</v>
      </c>
      <c r="K7" s="6" t="n">
        <v>-1120</v>
      </c>
      <c r="P7" s="6" t="n">
        <v>-1120</v>
      </c>
    </row>
    <row r="8">
      <c r="A8" s="4" t="inlineStr">
        <is>
          <t>Dividend reinvestment plan</t>
        </is>
      </c>
      <c r="D8" s="6" t="n">
        <v>401</v>
      </c>
      <c r="F8" s="6" t="n">
        <v>401</v>
      </c>
      <c r="P8" s="6" t="n">
        <v>401</v>
      </c>
    </row>
    <row r="9">
      <c r="A9" s="4" t="inlineStr">
        <is>
          <t>Dividend reinvestment plan underwrite</t>
        </is>
      </c>
      <c r="D9" s="6" t="n">
        <v>719</v>
      </c>
      <c r="F9" s="6" t="n">
        <v>719</v>
      </c>
      <c r="P9" s="6" t="n">
        <v>719</v>
      </c>
    </row>
    <row r="10">
      <c r="A10" s="3" t="inlineStr">
        <is>
          <t>Other equity movements</t>
        </is>
      </c>
    </row>
    <row r="11">
      <c r="A11" s="4" t="inlineStr">
        <is>
          <t>Share-based payment arrangements</t>
        </is>
      </c>
      <c r="D11" s="6" t="n">
        <v>59</v>
      </c>
      <c r="H11" s="6" t="n">
        <v>59</v>
      </c>
      <c r="P11" s="6" t="n">
        <v>59</v>
      </c>
    </row>
    <row r="12">
      <c r="A12" s="4" t="inlineStr">
        <is>
          <t>Purchase of shares</t>
        </is>
      </c>
      <c r="D12" s="6" t="n">
        <v>-25</v>
      </c>
      <c r="F12" s="6" t="n">
        <v>-25</v>
      </c>
      <c r="P12" s="6" t="n">
        <v>-25</v>
      </c>
    </row>
    <row r="13">
      <c r="A13" s="4" t="inlineStr">
        <is>
          <t>Net acquisition of treasury shares</t>
        </is>
      </c>
      <c r="D13" s="6" t="n">
        <v>-40</v>
      </c>
      <c r="F13" s="6" t="n">
        <v>-40</v>
      </c>
      <c r="P13" s="6" t="n">
        <v>-40</v>
      </c>
    </row>
    <row r="14">
      <c r="A14" s="4" t="inlineStr">
        <is>
          <t>Other</t>
        </is>
      </c>
      <c r="D14" s="6" t="n">
        <v>-8</v>
      </c>
      <c r="H14" s="6" t="n">
        <v>-8</v>
      </c>
      <c r="M14" s="6" t="n">
        <v>-1</v>
      </c>
      <c r="P14" s="6" t="n">
        <v>-9</v>
      </c>
    </row>
    <row r="15">
      <c r="A15" s="4" t="inlineStr">
        <is>
          <t>Total contributions and distributions</t>
        </is>
      </c>
      <c r="D15" s="6" t="n">
        <v>-14</v>
      </c>
      <c r="F15" s="6" t="n">
        <v>1055</v>
      </c>
      <c r="H15" s="6" t="n">
        <v>51</v>
      </c>
      <c r="K15" s="6" t="n">
        <v>-1120</v>
      </c>
      <c r="M15" s="6" t="n">
        <v>-1</v>
      </c>
      <c r="P15" s="6" t="n">
        <v>-15</v>
      </c>
    </row>
    <row r="16">
      <c r="A16" s="4" t="inlineStr">
        <is>
          <t>Balance at Mar. 31, 2021</t>
        </is>
      </c>
      <c r="D16" s="6" t="n">
        <v>72012</v>
      </c>
      <c r="F16" s="6" t="n">
        <v>41001</v>
      </c>
      <c r="H16" s="6" t="n">
        <v>1954</v>
      </c>
      <c r="K16" s="6" t="n">
        <v>29057</v>
      </c>
      <c r="M16" s="6" t="n">
        <v>49</v>
      </c>
      <c r="P16" s="6" t="n">
        <v>72061</v>
      </c>
    </row>
    <row r="17">
      <c r="A17" s="4" t="inlineStr">
        <is>
          <t>Net profit</t>
        </is>
      </c>
      <c r="D17" s="6" t="n">
        <v>2015</v>
      </c>
      <c r="K17" s="6" t="n">
        <v>2015</v>
      </c>
      <c r="M17" s="6" t="n">
        <v>3</v>
      </c>
      <c r="P17" s="6" t="n">
        <v>2018</v>
      </c>
    </row>
    <row r="18">
      <c r="A18" s="4" t="inlineStr">
        <is>
          <t>Net other comprehensive income/(expense)</t>
        </is>
      </c>
      <c r="D18" s="6" t="n">
        <v>113</v>
      </c>
      <c r="H18" s="6" t="n">
        <v>245</v>
      </c>
      <c r="K18" s="6" t="n">
        <v>-132</v>
      </c>
      <c r="M18" s="6" t="n">
        <v>2</v>
      </c>
      <c r="P18" s="6" t="n">
        <v>115</v>
      </c>
    </row>
    <row r="19">
      <c r="A19" s="4" t="inlineStr">
        <is>
          <t>Total comprehensive income</t>
        </is>
      </c>
      <c r="D19" s="6" t="n">
        <v>2128</v>
      </c>
      <c r="H19" s="6" t="n">
        <v>245</v>
      </c>
      <c r="K19" s="6" t="n">
        <v>1883</v>
      </c>
      <c r="M19" s="6" t="n">
        <v>5</v>
      </c>
      <c r="P19" s="6" t="n">
        <v>2133</v>
      </c>
    </row>
    <row r="20">
      <c r="A20" s="3" t="inlineStr">
        <is>
          <t>Transactions in capacity as equity holders</t>
        </is>
      </c>
    </row>
    <row r="21">
      <c r="A21" s="4" t="inlineStr">
        <is>
          <t>Dividends on ordinary shares</t>
        </is>
      </c>
      <c r="D21" s="6" t="n">
        <v>-2127</v>
      </c>
      <c r="K21" s="6" t="n">
        <v>-2127</v>
      </c>
      <c r="P21" s="6" t="n">
        <v>-2127</v>
      </c>
    </row>
    <row r="22">
      <c r="A22" s="3" t="inlineStr">
        <is>
          <t>Other equity movements</t>
        </is>
      </c>
    </row>
    <row r="23">
      <c r="A23" s="4" t="inlineStr">
        <is>
          <t>Share-based payment arrangements</t>
        </is>
      </c>
      <c r="D23" s="6" t="n">
        <v>27</v>
      </c>
      <c r="H23" s="6" t="n">
        <v>27</v>
      </c>
      <c r="P23" s="6" t="n">
        <v>27</v>
      </c>
    </row>
    <row r="24">
      <c r="A24" s="4" t="inlineStr">
        <is>
          <t>Purchase of shares</t>
        </is>
      </c>
      <c r="D24" s="6" t="n">
        <v>-3</v>
      </c>
      <c r="F24" s="6" t="n">
        <v>-3</v>
      </c>
      <c r="P24" s="6" t="n">
        <v>-3</v>
      </c>
    </row>
    <row r="25">
      <c r="A25" s="4" t="inlineStr">
        <is>
          <t>Net acquisition of treasury shares</t>
        </is>
      </c>
      <c r="D25" s="6" t="n">
        <v>-3</v>
      </c>
      <c r="F25" s="6" t="n">
        <v>-3</v>
      </c>
      <c r="P25" s="6" t="n">
        <v>-3</v>
      </c>
    </row>
    <row r="26">
      <c r="A26" s="4" t="inlineStr">
        <is>
          <t>Other</t>
        </is>
      </c>
      <c r="D26" s="6" t="n">
        <v>1</v>
      </c>
      <c r="H26" s="6" t="n">
        <v>1</v>
      </c>
      <c r="M26" s="6" t="n">
        <v>3</v>
      </c>
      <c r="P26" s="6" t="n">
        <v>4</v>
      </c>
    </row>
    <row r="27">
      <c r="A27" s="4" t="inlineStr">
        <is>
          <t>Total contributions and distributions</t>
        </is>
      </c>
      <c r="D27" s="6" t="n">
        <v>-2105</v>
      </c>
      <c r="F27" s="6" t="n">
        <v>-6</v>
      </c>
      <c r="H27" s="6" t="n">
        <v>28</v>
      </c>
      <c r="K27" s="6" t="n">
        <v>-2127</v>
      </c>
      <c r="M27" s="6" t="n">
        <v>3</v>
      </c>
      <c r="P27" s="6" t="n">
        <v>-2102</v>
      </c>
    </row>
    <row r="28">
      <c r="A28" s="4" t="inlineStr">
        <is>
          <t>Balance at Sep. 30, 2021</t>
        </is>
      </c>
      <c r="D28" s="6" t="n">
        <v>72035</v>
      </c>
      <c r="F28" s="6" t="n">
        <v>40995</v>
      </c>
      <c r="H28" s="6" t="n">
        <v>2227</v>
      </c>
      <c r="K28" s="6" t="n">
        <v>28813</v>
      </c>
      <c r="M28" s="6" t="n">
        <v>57</v>
      </c>
      <c r="P28" s="6" t="n">
        <v>72092</v>
      </c>
    </row>
    <row r="29">
      <c r="A29" s="4" t="inlineStr">
        <is>
          <t>Net profit</t>
        </is>
      </c>
      <c r="D29" s="6" t="n">
        <v>3280</v>
      </c>
      <c r="K29" s="6" t="n">
        <v>3280</v>
      </c>
      <c r="M29" s="6" t="n">
        <v>4</v>
      </c>
      <c r="P29" s="6" t="n">
        <v>3284</v>
      </c>
    </row>
    <row r="30">
      <c r="A30" s="4" t="inlineStr">
        <is>
          <t>Net other comprehensive income/(expense)</t>
        </is>
      </c>
      <c r="D30" s="6" t="n">
        <v>690</v>
      </c>
      <c r="H30" s="6" t="n">
        <v>587</v>
      </c>
      <c r="K30" s="6" t="n">
        <v>103</v>
      </c>
      <c r="M30" s="6" t="n">
        <v>-1</v>
      </c>
      <c r="P30" s="6" t="n">
        <v>689</v>
      </c>
    </row>
    <row r="31">
      <c r="A31" s="4" t="inlineStr">
        <is>
          <t>Total comprehensive income</t>
        </is>
      </c>
      <c r="D31" s="6" t="n">
        <v>3970</v>
      </c>
      <c r="H31" s="6" t="n">
        <v>587</v>
      </c>
      <c r="K31" s="6" t="n">
        <v>3383</v>
      </c>
      <c r="M31" s="6" t="n">
        <v>3</v>
      </c>
      <c r="P31" s="6" t="n">
        <v>3973</v>
      </c>
    </row>
    <row r="32">
      <c r="A32" s="3" t="inlineStr">
        <is>
          <t>Transactions in capacity as equity holders</t>
        </is>
      </c>
    </row>
    <row r="33">
      <c r="A33" s="4" t="inlineStr">
        <is>
          <t>Dividends on ordinary shares</t>
        </is>
      </c>
      <c r="D33" s="6" t="n">
        <v>-2201</v>
      </c>
      <c r="K33" s="6" t="n">
        <v>-2201</v>
      </c>
      <c r="P33" s="6" t="n">
        <v>-2201</v>
      </c>
    </row>
    <row r="34">
      <c r="A34" s="3" t="inlineStr">
        <is>
          <t>Other equity movements</t>
        </is>
      </c>
    </row>
    <row r="35">
      <c r="A35" s="4" t="inlineStr">
        <is>
          <t>Off-market share buy-back</t>
        </is>
      </c>
      <c r="D35" s="6" t="n">
        <v>-3502</v>
      </c>
      <c r="F35" s="6" t="n">
        <v>-1901</v>
      </c>
      <c r="K35" s="6" t="n">
        <v>-1601</v>
      </c>
      <c r="P35" s="6" t="n">
        <v>-3502</v>
      </c>
    </row>
    <row r="36">
      <c r="A36" s="4" t="inlineStr">
        <is>
          <t>Share-based payment arrangements</t>
        </is>
      </c>
      <c r="D36" s="6" t="n">
        <v>60</v>
      </c>
      <c r="H36" s="6" t="n">
        <v>60</v>
      </c>
      <c r="P36" s="6" t="n">
        <v>60</v>
      </c>
    </row>
    <row r="37">
      <c r="A37" s="4" t="inlineStr">
        <is>
          <t>Purchase of shares</t>
        </is>
      </c>
      <c r="D37" s="6" t="n">
        <v>-33</v>
      </c>
      <c r="F37" s="6" t="n">
        <v>-33</v>
      </c>
      <c r="P37" s="6" t="n">
        <v>-33</v>
      </c>
    </row>
    <row r="38">
      <c r="A38" s="4" t="inlineStr">
        <is>
          <t>Net acquisition of treasury shares</t>
        </is>
      </c>
      <c r="D38" s="6" t="n">
        <v>-45</v>
      </c>
      <c r="F38" s="6" t="n">
        <v>-45</v>
      </c>
      <c r="P38" s="6" t="n">
        <v>-45</v>
      </c>
    </row>
    <row r="39">
      <c r="A39" s="4" t="inlineStr">
        <is>
          <t>Other</t>
        </is>
      </c>
      <c r="D39" s="6" t="n">
        <v>-5</v>
      </c>
      <c r="H39" s="6" t="n">
        <v>27</v>
      </c>
      <c r="K39" s="6" t="n">
        <v>-32</v>
      </c>
      <c r="M39" s="6" t="n">
        <v>-6</v>
      </c>
      <c r="P39" s="6" t="n">
        <v>-11</v>
      </c>
    </row>
    <row r="40">
      <c r="A40" s="4" t="inlineStr">
        <is>
          <t>Total contributions and distributions</t>
        </is>
      </c>
      <c r="D40" s="6" t="n">
        <v>-5726</v>
      </c>
      <c r="F40" s="6" t="n">
        <v>-1979</v>
      </c>
      <c r="H40" s="6" t="n">
        <v>87</v>
      </c>
      <c r="K40" s="6" t="n">
        <v>-3834</v>
      </c>
      <c r="M40" s="6" t="n">
        <v>-6</v>
      </c>
      <c r="P40" s="6" t="n">
        <v>-5732</v>
      </c>
    </row>
    <row r="41">
      <c r="A41" s="4" t="inlineStr">
        <is>
          <t>Balance at Mar. 31, 2022</t>
        </is>
      </c>
      <c r="D41" s="5" t="n">
        <v>70279</v>
      </c>
      <c r="F41" s="5" t="n">
        <v>39016</v>
      </c>
      <c r="H41" s="5" t="n">
        <v>2901</v>
      </c>
      <c r="K41" s="5" t="n">
        <v>28362</v>
      </c>
      <c r="M41" s="5" t="n">
        <v>54</v>
      </c>
      <c r="P41" s="5" t="n">
        <v>70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Diluted (Details) - AUD ($) $ / shares in Units, shares in Millions, $ in Millions</t>
        </is>
      </c>
      <c r="B1" s="2" t="inlineStr">
        <is>
          <t>6 Months Ended</t>
        </is>
      </c>
    </row>
    <row r="2">
      <c r="B2" s="2" t="inlineStr">
        <is>
          <t>Mar. 31, 2022</t>
        </is>
      </c>
      <c r="C2" s="2" t="inlineStr">
        <is>
          <t>Sep. 30, 2021</t>
        </is>
      </c>
      <c r="D2" s="2" t="inlineStr">
        <is>
          <t>Mar. 31, 2021</t>
        </is>
      </c>
    </row>
    <row r="3">
      <c r="A3" s="3" t="inlineStr">
        <is>
          <t>Earnings per share</t>
        </is>
      </c>
    </row>
    <row r="4">
      <c r="A4" s="4" t="inlineStr">
        <is>
          <t>Net profit attributable to shareholders</t>
        </is>
      </c>
      <c r="B4" s="5" t="n">
        <v>3280</v>
      </c>
      <c r="C4" s="5" t="n">
        <v>2015</v>
      </c>
      <c r="D4" s="5" t="n">
        <v>3443</v>
      </c>
    </row>
    <row r="5">
      <c r="A5" s="3" t="inlineStr">
        <is>
          <t>Adjustment for potential dilution:</t>
        </is>
      </c>
    </row>
    <row r="6">
      <c r="A6" s="4" t="inlineStr">
        <is>
          <t>Distributions to convertible loan capital holders</t>
        </is>
      </c>
      <c r="B6" s="6" t="n">
        <v>100</v>
      </c>
      <c r="C6" s="6" t="n">
        <v>109</v>
      </c>
      <c r="D6" s="6" t="n">
        <v>109</v>
      </c>
    </row>
    <row r="7">
      <c r="A7" s="4" t="inlineStr">
        <is>
          <t>Adjusted net profit attributable to shareholders</t>
        </is>
      </c>
      <c r="B7" s="5" t="n">
        <v>3380</v>
      </c>
      <c r="C7" s="5" t="n">
        <v>2124</v>
      </c>
      <c r="D7" s="5" t="n">
        <v>3552</v>
      </c>
    </row>
    <row r="8">
      <c r="A8" s="3" t="inlineStr">
        <is>
          <t>Weighted average number of ordinary shares (millions)</t>
        </is>
      </c>
    </row>
    <row r="9">
      <c r="A9" s="4" t="inlineStr">
        <is>
          <t>Weighted average number of ordinary shares on issue</t>
        </is>
      </c>
      <c r="B9" s="6" t="n">
        <v>3626</v>
      </c>
      <c r="C9" s="6" t="n">
        <v>3669</v>
      </c>
      <c r="D9" s="6" t="n">
        <v>3644</v>
      </c>
    </row>
    <row r="10">
      <c r="A10" s="4" t="inlineStr">
        <is>
          <t>Treasury shares (including RSP share rights)</t>
        </is>
      </c>
      <c r="B10" s="6" t="n">
        <v>-4</v>
      </c>
      <c r="C10" s="6" t="n">
        <v>-3</v>
      </c>
      <c r="D10" s="6" t="n">
        <v>-3</v>
      </c>
    </row>
    <row r="11">
      <c r="A11" s="3" t="inlineStr">
        <is>
          <t>Adjustment for potential dilution</t>
        </is>
      </c>
    </row>
    <row r="12">
      <c r="A12" s="4" t="inlineStr">
        <is>
          <t>Share-based payments</t>
        </is>
      </c>
      <c r="B12" s="6" t="n">
        <v>3</v>
      </c>
      <c r="C12" s="6" t="n">
        <v>4</v>
      </c>
      <c r="D12" s="6" t="n">
        <v>3</v>
      </c>
    </row>
    <row r="13">
      <c r="A13" s="4" t="inlineStr">
        <is>
          <t>Convertible loan capital</t>
        </is>
      </c>
      <c r="B13" s="6" t="n">
        <v>321</v>
      </c>
      <c r="C13" s="6" t="n">
        <v>323</v>
      </c>
      <c r="D13" s="6" t="n">
        <v>468</v>
      </c>
    </row>
    <row r="14">
      <c r="A14" s="4" t="inlineStr">
        <is>
          <t>Adjusted weighted average number of ordinary shares</t>
        </is>
      </c>
      <c r="B14" s="6" t="n">
        <v>3946</v>
      </c>
      <c r="C14" s="6" t="n">
        <v>3993</v>
      </c>
      <c r="D14" s="6" t="n">
        <v>4112</v>
      </c>
    </row>
    <row r="15">
      <c r="A15" s="4" t="inlineStr">
        <is>
          <t>Earnings per ordinary share (cents)</t>
        </is>
      </c>
      <c r="B15" s="7" t="n">
        <v>0.857</v>
      </c>
      <c r="C15" s="7" t="n">
        <v>0.532</v>
      </c>
      <c r="D15" s="7" t="n">
        <v>0.8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erage balance sheet and interest rates - Assets (Details) - AUD ($) $ in Millions</t>
        </is>
      </c>
      <c r="B1" s="2" t="inlineStr">
        <is>
          <t>6 Months Ended</t>
        </is>
      </c>
    </row>
    <row r="2">
      <c r="B2" s="2" t="inlineStr">
        <is>
          <t>Mar. 31, 2022</t>
        </is>
      </c>
      <c r="C2" s="2" t="inlineStr">
        <is>
          <t>Sep. 30, 2021</t>
        </is>
      </c>
      <c r="D2" s="2" t="inlineStr">
        <is>
          <t>Mar. 31, 2021</t>
        </is>
      </c>
    </row>
    <row r="3">
      <c r="A3" s="3" t="inlineStr">
        <is>
          <t>Interest earning assets and interest income</t>
        </is>
      </c>
    </row>
    <row r="4">
      <c r="A4" s="4" t="inlineStr">
        <is>
          <t>Average balance</t>
        </is>
      </c>
      <c r="B4" s="5" t="n">
        <v>872075</v>
      </c>
      <c r="C4" s="5" t="n">
        <v>825926</v>
      </c>
      <c r="D4" s="5" t="n">
        <v>812950</v>
      </c>
    </row>
    <row r="5">
      <c r="A5" s="4" t="inlineStr">
        <is>
          <t>Interest income</t>
        </is>
      </c>
      <c r="B5" s="5" t="n">
        <v>10205</v>
      </c>
      <c r="C5" s="5" t="n">
        <v>10844</v>
      </c>
      <c r="D5" s="5" t="n">
        <v>11434</v>
      </c>
    </row>
    <row r="6">
      <c r="A6" s="4" t="inlineStr">
        <is>
          <t>Average rate %</t>
        </is>
      </c>
      <c r="B6" s="4" t="inlineStr">
        <is>
          <t>2.30%</t>
        </is>
      </c>
      <c r="C6" s="4" t="inlineStr">
        <is>
          <t>2.60%</t>
        </is>
      </c>
      <c r="D6" s="4" t="inlineStr">
        <is>
          <t>2.80%</t>
        </is>
      </c>
    </row>
    <row r="7">
      <c r="A7" s="3" t="inlineStr">
        <is>
          <t>Non-interest earning assets</t>
        </is>
      </c>
    </row>
    <row r="8">
      <c r="A8" s="4" t="inlineStr">
        <is>
          <t>Average balance</t>
        </is>
      </c>
      <c r="B8" s="5" t="n">
        <v>85758</v>
      </c>
      <c r="C8" s="5" t="n">
        <v>84728</v>
      </c>
      <c r="D8" s="5" t="n">
        <v>88481</v>
      </c>
    </row>
    <row r="9">
      <c r="A9" s="3" t="inlineStr">
        <is>
          <t>Total assets</t>
        </is>
      </c>
    </row>
    <row r="10">
      <c r="A10" s="4" t="inlineStr">
        <is>
          <t>Average balance</t>
        </is>
      </c>
      <c r="B10" s="6" t="n">
        <v>957833</v>
      </c>
      <c r="C10" s="6" t="n">
        <v>910654</v>
      </c>
      <c r="D10" s="6" t="n">
        <v>901431</v>
      </c>
    </row>
    <row r="11">
      <c r="A11" s="4" t="inlineStr">
        <is>
          <t>Collateral paid</t>
        </is>
      </c>
    </row>
    <row r="12">
      <c r="A12" s="3" t="inlineStr">
        <is>
          <t>Interest earning assets and interest income</t>
        </is>
      </c>
    </row>
    <row r="13">
      <c r="A13" s="4" t="inlineStr">
        <is>
          <t>Average balance</t>
        </is>
      </c>
      <c r="B13" s="6" t="n">
        <v>6261</v>
      </c>
      <c r="C13" s="6" t="n">
        <v>9762</v>
      </c>
      <c r="D13" s="6" t="n">
        <v>14708</v>
      </c>
    </row>
    <row r="14">
      <c r="A14" s="4" t="inlineStr">
        <is>
          <t>Interest income</t>
        </is>
      </c>
      <c r="B14" s="5" t="n">
        <v>4</v>
      </c>
      <c r="C14" s="5" t="n">
        <v>6</v>
      </c>
      <c r="D14" s="5" t="n">
        <v>10</v>
      </c>
    </row>
    <row r="15">
      <c r="A15" s="4" t="inlineStr">
        <is>
          <t>Average rate %</t>
        </is>
      </c>
      <c r="B15" s="4" t="inlineStr">
        <is>
          <t>0.10%</t>
        </is>
      </c>
      <c r="C15" s="4" t="inlineStr">
        <is>
          <t>0.10%</t>
        </is>
      </c>
      <c r="D15" s="4" t="inlineStr">
        <is>
          <t>0.10%</t>
        </is>
      </c>
    </row>
    <row r="16">
      <c r="A16" s="4" t="inlineStr">
        <is>
          <t>Trading securities and financial assets measured at FVIS</t>
        </is>
      </c>
    </row>
    <row r="17">
      <c r="A17" s="3" t="inlineStr">
        <is>
          <t>Interest earning assets and interest income</t>
        </is>
      </c>
    </row>
    <row r="18">
      <c r="A18" s="4" t="inlineStr">
        <is>
          <t>Average balance</t>
        </is>
      </c>
      <c r="B18" s="5" t="n">
        <v>22243</v>
      </c>
      <c r="C18" s="5" t="n">
        <v>20428</v>
      </c>
      <c r="D18" s="5" t="n">
        <v>27172</v>
      </c>
    </row>
    <row r="19">
      <c r="A19" s="4" t="inlineStr">
        <is>
          <t>Interest income</t>
        </is>
      </c>
      <c r="B19" s="5" t="n">
        <v>123</v>
      </c>
      <c r="C19" s="5" t="n">
        <v>101</v>
      </c>
      <c r="D19" s="5" t="n">
        <v>91</v>
      </c>
    </row>
    <row r="20">
      <c r="A20" s="4" t="inlineStr">
        <is>
          <t>Average rate %</t>
        </is>
      </c>
      <c r="B20" s="4" t="inlineStr">
        <is>
          <t>1.10%</t>
        </is>
      </c>
      <c r="C20" s="4" t="inlineStr">
        <is>
          <t>1.00%</t>
        </is>
      </c>
      <c r="D20" s="4" t="inlineStr">
        <is>
          <t>0.70%</t>
        </is>
      </c>
    </row>
    <row r="21">
      <c r="A21" s="4" t="inlineStr">
        <is>
          <t>Investment securities</t>
        </is>
      </c>
    </row>
    <row r="22">
      <c r="A22" s="3" t="inlineStr">
        <is>
          <t>Interest earning assets and interest income</t>
        </is>
      </c>
    </row>
    <row r="23">
      <c r="A23" s="4" t="inlineStr">
        <is>
          <t>Average balance</t>
        </is>
      </c>
      <c r="B23" s="5" t="n">
        <v>77779</v>
      </c>
      <c r="C23" s="5" t="n">
        <v>87790</v>
      </c>
      <c r="D23" s="5" t="n">
        <v>87628</v>
      </c>
    </row>
    <row r="24">
      <c r="A24" s="4" t="inlineStr">
        <is>
          <t>Interest income</t>
        </is>
      </c>
      <c r="B24" s="5" t="n">
        <v>506</v>
      </c>
      <c r="C24" s="5" t="n">
        <v>574</v>
      </c>
      <c r="D24" s="5" t="n">
        <v>626</v>
      </c>
    </row>
    <row r="25">
      <c r="A25" s="4" t="inlineStr">
        <is>
          <t>Average rate %</t>
        </is>
      </c>
      <c r="B25" s="4" t="inlineStr">
        <is>
          <t>1.30%</t>
        </is>
      </c>
      <c r="C25" s="4" t="inlineStr">
        <is>
          <t>1.30%</t>
        </is>
      </c>
      <c r="D25" s="4" t="inlineStr">
        <is>
          <t>1.40%</t>
        </is>
      </c>
    </row>
    <row r="26">
      <c r="A26" s="4" t="inlineStr">
        <is>
          <t>Loans and other receivables</t>
        </is>
      </c>
    </row>
    <row r="27">
      <c r="A27" s="3" t="inlineStr">
        <is>
          <t>Interest earning assets and interest income</t>
        </is>
      </c>
    </row>
    <row r="28">
      <c r="A28" s="4" t="inlineStr">
        <is>
          <t>Average balance</t>
        </is>
      </c>
      <c r="B28" s="5" t="n">
        <v>764946</v>
      </c>
      <c r="C28" s="5" t="n">
        <v>702821</v>
      </c>
      <c r="D28" s="5" t="n">
        <v>680286</v>
      </c>
    </row>
    <row r="29">
      <c r="A29" s="4" t="inlineStr">
        <is>
          <t>Interest income</t>
        </is>
      </c>
      <c r="B29" s="5" t="n">
        <v>9566</v>
      </c>
      <c r="C29" s="5" t="n">
        <v>10100</v>
      </c>
      <c r="D29" s="5" t="n">
        <v>10642</v>
      </c>
    </row>
    <row r="30">
      <c r="A30" s="4" t="inlineStr">
        <is>
          <t>Average rate %</t>
        </is>
      </c>
      <c r="B30" s="4" t="inlineStr">
        <is>
          <t>2.50%</t>
        </is>
      </c>
      <c r="C30" s="4" t="inlineStr">
        <is>
          <t>2.90%</t>
        </is>
      </c>
      <c r="D30" s="4" t="inlineStr">
        <is>
          <t>3.10%</t>
        </is>
      </c>
    </row>
    <row r="31">
      <c r="A31" s="4" t="inlineStr">
        <is>
          <t>Loans and other receivables | Australia</t>
        </is>
      </c>
    </row>
    <row r="32">
      <c r="A32" s="3" t="inlineStr">
        <is>
          <t>Interest earning assets and interest income</t>
        </is>
      </c>
    </row>
    <row r="33">
      <c r="A33" s="4" t="inlineStr">
        <is>
          <t>Average balance</t>
        </is>
      </c>
      <c r="B33" s="5" t="n">
        <v>648399</v>
      </c>
      <c r="C33" s="5" t="n">
        <v>594388</v>
      </c>
      <c r="D33" s="5" t="n">
        <v>576394</v>
      </c>
    </row>
    <row r="34">
      <c r="A34" s="4" t="inlineStr">
        <is>
          <t>Interest income</t>
        </is>
      </c>
      <c r="B34" s="5" t="n">
        <v>7986</v>
      </c>
      <c r="C34" s="5" t="n">
        <v>8696</v>
      </c>
      <c r="D34" s="5" t="n">
        <v>9163</v>
      </c>
    </row>
    <row r="35">
      <c r="A35" s="4" t="inlineStr">
        <is>
          <t>Average rate %</t>
        </is>
      </c>
      <c r="B35" s="4" t="inlineStr">
        <is>
          <t>2.50%</t>
        </is>
      </c>
      <c r="C35" s="4" t="inlineStr">
        <is>
          <t>2.90%</t>
        </is>
      </c>
      <c r="D35" s="4" t="inlineStr">
        <is>
          <t>3.20%</t>
        </is>
      </c>
    </row>
    <row r="36">
      <c r="A36" s="4" t="inlineStr">
        <is>
          <t>Loans and other receivables | New Zealand</t>
        </is>
      </c>
    </row>
    <row r="37">
      <c r="A37" s="3" t="inlineStr">
        <is>
          <t>Interest earning assets and interest income</t>
        </is>
      </c>
    </row>
    <row r="38">
      <c r="A38" s="4" t="inlineStr">
        <is>
          <t>Average balance</t>
        </is>
      </c>
      <c r="B38" s="5" t="n">
        <v>97814</v>
      </c>
      <c r="C38" s="5" t="n">
        <v>93882</v>
      </c>
      <c r="D38" s="5" t="n">
        <v>89570</v>
      </c>
    </row>
    <row r="39">
      <c r="A39" s="4" t="inlineStr">
        <is>
          <t>Interest income</t>
        </is>
      </c>
      <c r="B39" s="5" t="n">
        <v>1486</v>
      </c>
      <c r="C39" s="5" t="n">
        <v>1336</v>
      </c>
      <c r="D39" s="5" t="n">
        <v>1411</v>
      </c>
    </row>
    <row r="40">
      <c r="A40" s="4" t="inlineStr">
        <is>
          <t>Average rate %</t>
        </is>
      </c>
      <c r="B40" s="4" t="inlineStr">
        <is>
          <t>3.00%</t>
        </is>
      </c>
      <c r="C40" s="4" t="inlineStr">
        <is>
          <t>2.80%</t>
        </is>
      </c>
      <c r="D40" s="4" t="inlineStr">
        <is>
          <t>3.20%</t>
        </is>
      </c>
    </row>
    <row r="41">
      <c r="A41" s="4" t="inlineStr">
        <is>
          <t>Loans and other receivables | Other overseas</t>
        </is>
      </c>
    </row>
    <row r="42">
      <c r="A42" s="3" t="inlineStr">
        <is>
          <t>Interest earning assets and interest income</t>
        </is>
      </c>
    </row>
    <row r="43">
      <c r="A43" s="4" t="inlineStr">
        <is>
          <t>Average balance</t>
        </is>
      </c>
      <c r="B43" s="5" t="n">
        <v>18733</v>
      </c>
      <c r="C43" s="5" t="n">
        <v>14551</v>
      </c>
      <c r="D43" s="5" t="n">
        <v>14322</v>
      </c>
    </row>
    <row r="44">
      <c r="A44" s="4" t="inlineStr">
        <is>
          <t>Interest income</t>
        </is>
      </c>
      <c r="B44" s="5" t="n">
        <v>94</v>
      </c>
      <c r="C44" s="5" t="n">
        <v>68</v>
      </c>
      <c r="D44" s="5" t="n">
        <v>68</v>
      </c>
    </row>
    <row r="45">
      <c r="A45" s="4" t="inlineStr">
        <is>
          <t>Average rate %</t>
        </is>
      </c>
      <c r="B45" s="4" t="inlineStr">
        <is>
          <t>1.00%</t>
        </is>
      </c>
      <c r="C45" s="4" t="inlineStr">
        <is>
          <t>0.90%</t>
        </is>
      </c>
      <c r="D45" s="4" t="inlineStr">
        <is>
          <t>1.00%</t>
        </is>
      </c>
    </row>
    <row r="46">
      <c r="A46" s="4" t="inlineStr">
        <is>
          <t>Derivative financial instruments</t>
        </is>
      </c>
    </row>
    <row r="47">
      <c r="A47" s="3" t="inlineStr">
        <is>
          <t>Non-interest earning assets</t>
        </is>
      </c>
    </row>
    <row r="48">
      <c r="A48" s="4" t="inlineStr">
        <is>
          <t>Average balance</t>
        </is>
      </c>
      <c r="B48" s="5" t="n">
        <v>18283</v>
      </c>
      <c r="C48" s="5" t="n">
        <v>18740</v>
      </c>
      <c r="D48" s="5" t="n">
        <v>21879</v>
      </c>
    </row>
    <row r="49">
      <c r="A49" s="4" t="inlineStr">
        <is>
          <t>Life insurance assets</t>
        </is>
      </c>
    </row>
    <row r="50">
      <c r="A50" s="3" t="inlineStr">
        <is>
          <t>Non-interest earning assets</t>
        </is>
      </c>
    </row>
    <row r="51">
      <c r="A51" s="4" t="inlineStr">
        <is>
          <t>Average balance</t>
        </is>
      </c>
      <c r="C51" s="6" t="n">
        <v>-3105</v>
      </c>
      <c r="D51" s="6" t="n">
        <v>3575</v>
      </c>
    </row>
    <row r="52">
      <c r="A52" s="4" t="inlineStr">
        <is>
          <t>Assets held for sale</t>
        </is>
      </c>
    </row>
    <row r="53">
      <c r="A53" s="3" t="inlineStr">
        <is>
          <t>Interest earning assets and interest income</t>
        </is>
      </c>
    </row>
    <row r="54">
      <c r="A54" s="4" t="inlineStr">
        <is>
          <t>Average balance</t>
        </is>
      </c>
      <c r="B54" s="6" t="n">
        <v>846</v>
      </c>
      <c r="C54" s="6" t="n">
        <v>5125</v>
      </c>
      <c r="D54" s="6" t="n">
        <v>3156</v>
      </c>
    </row>
    <row r="55">
      <c r="A55" s="4" t="inlineStr">
        <is>
          <t>Interest income</t>
        </is>
      </c>
      <c r="B55" s="5" t="n">
        <v>6</v>
      </c>
      <c r="C55" s="5" t="n">
        <v>63</v>
      </c>
      <c r="D55" s="5" t="n">
        <v>65</v>
      </c>
    </row>
    <row r="56">
      <c r="A56" s="4" t="inlineStr">
        <is>
          <t>Average rate %</t>
        </is>
      </c>
      <c r="B56" s="4" t="inlineStr">
        <is>
          <t>1.40%</t>
        </is>
      </c>
      <c r="C56" s="4" t="inlineStr">
        <is>
          <t>2.50%</t>
        </is>
      </c>
      <c r="D56" s="4" t="inlineStr">
        <is>
          <t>4.10%</t>
        </is>
      </c>
    </row>
    <row r="57">
      <c r="A57" s="3" t="inlineStr">
        <is>
          <t>Non-interest earning assets</t>
        </is>
      </c>
    </row>
    <row r="58">
      <c r="A58" s="4" t="inlineStr">
        <is>
          <t>Average balance</t>
        </is>
      </c>
      <c r="B58" s="5" t="n">
        <v>3048</v>
      </c>
      <c r="C58" s="5" t="n">
        <v>7895</v>
      </c>
      <c r="D58" s="5" t="n">
        <v>1267</v>
      </c>
    </row>
    <row r="59">
      <c r="A59" s="4" t="inlineStr">
        <is>
          <t>All other assets</t>
        </is>
      </c>
    </row>
    <row r="60">
      <c r="A60" s="3" t="inlineStr">
        <is>
          <t>Non-interest earning assets</t>
        </is>
      </c>
    </row>
    <row r="61">
      <c r="A61" s="4" t="inlineStr">
        <is>
          <t>Average balance</t>
        </is>
      </c>
      <c r="B61" s="5" t="n">
        <v>64427</v>
      </c>
      <c r="C61" s="5" t="n">
        <v>61198</v>
      </c>
      <c r="D61" s="5" t="n">
        <v>617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erage balance sheet and interest rates - Liabilities and Equity (Details) - AUD ($) $ in Millions</t>
        </is>
      </c>
      <c r="B1" s="2" t="inlineStr">
        <is>
          <t>6 Months Ended</t>
        </is>
      </c>
    </row>
    <row r="2">
      <c r="B2" s="2" t="inlineStr">
        <is>
          <t>Mar. 31, 2022</t>
        </is>
      </c>
      <c r="C2" s="2" t="inlineStr">
        <is>
          <t>Sep. 30, 2021</t>
        </is>
      </c>
      <c r="D2" s="2" t="inlineStr">
        <is>
          <t>Mar. 31, 2021</t>
        </is>
      </c>
    </row>
    <row r="3">
      <c r="A3" s="3" t="inlineStr">
        <is>
          <t>Interest bearing liabilities</t>
        </is>
      </c>
    </row>
    <row r="4">
      <c r="A4" s="4" t="inlineStr">
        <is>
          <t>Average balance</t>
        </is>
      </c>
      <c r="B4" s="5" t="n">
        <v>786393</v>
      </c>
      <c r="C4" s="5" t="n">
        <v>743346</v>
      </c>
      <c r="D4" s="5" t="n">
        <v>729287</v>
      </c>
    </row>
    <row r="5">
      <c r="A5" s="4" t="inlineStr">
        <is>
          <t>Interest expense</t>
        </is>
      </c>
      <c r="B5" s="5" t="n">
        <v>1917</v>
      </c>
      <c r="C5" s="5" t="n">
        <v>2334</v>
      </c>
      <c r="D5" s="5" t="n">
        <v>3086</v>
      </c>
    </row>
    <row r="6">
      <c r="A6" s="4" t="inlineStr">
        <is>
          <t>Average rate %</t>
        </is>
      </c>
      <c r="B6" s="4" t="inlineStr">
        <is>
          <t>0.50%</t>
        </is>
      </c>
      <c r="C6" s="4" t="inlineStr">
        <is>
          <t>0.60%</t>
        </is>
      </c>
      <c r="D6" s="4" t="inlineStr">
        <is>
          <t>0.80%</t>
        </is>
      </c>
    </row>
    <row r="7">
      <c r="A7" s="3" t="inlineStr">
        <is>
          <t>Non-interest bearing liabilities</t>
        </is>
      </c>
    </row>
    <row r="8">
      <c r="A8" s="4" t="inlineStr">
        <is>
          <t>Average balance</t>
        </is>
      </c>
      <c r="B8" s="5" t="n">
        <v>100310</v>
      </c>
      <c r="C8" s="5" t="n">
        <v>95151</v>
      </c>
      <c r="D8" s="5" t="n">
        <v>102510</v>
      </c>
    </row>
    <row r="9">
      <c r="A9" s="3" t="inlineStr">
        <is>
          <t>Total liabilities</t>
        </is>
      </c>
    </row>
    <row r="10">
      <c r="A10" s="4" t="inlineStr">
        <is>
          <t>Average balance</t>
        </is>
      </c>
      <c r="B10" s="6" t="n">
        <v>886703</v>
      </c>
      <c r="C10" s="6" t="n">
        <v>838497</v>
      </c>
      <c r="D10" s="6" t="n">
        <v>831797</v>
      </c>
    </row>
    <row r="11">
      <c r="A11" s="3" t="inlineStr">
        <is>
          <t>Shareholders' equity</t>
        </is>
      </c>
    </row>
    <row r="12">
      <c r="A12" s="4" t="inlineStr">
        <is>
          <t>Average balance</t>
        </is>
      </c>
      <c r="B12" s="6" t="n">
        <v>71073</v>
      </c>
      <c r="C12" s="6" t="n">
        <v>72108</v>
      </c>
      <c r="D12" s="6" t="n">
        <v>69583</v>
      </c>
    </row>
    <row r="13">
      <c r="A13" s="3" t="inlineStr">
        <is>
          <t>NCI</t>
        </is>
      </c>
    </row>
    <row r="14">
      <c r="A14" s="4" t="inlineStr">
        <is>
          <t>Average balance</t>
        </is>
      </c>
      <c r="B14" s="6" t="n">
        <v>57</v>
      </c>
      <c r="C14" s="6" t="n">
        <v>49</v>
      </c>
      <c r="D14" s="6" t="n">
        <v>51</v>
      </c>
    </row>
    <row r="15">
      <c r="A15" s="3" t="inlineStr">
        <is>
          <t>Total equity</t>
        </is>
      </c>
    </row>
    <row r="16">
      <c r="A16" s="4" t="inlineStr">
        <is>
          <t>Average balance</t>
        </is>
      </c>
      <c r="B16" s="6" t="n">
        <v>71130</v>
      </c>
      <c r="C16" s="6" t="n">
        <v>72157</v>
      </c>
      <c r="D16" s="6" t="n">
        <v>69634</v>
      </c>
    </row>
    <row r="17">
      <c r="A17" s="3" t="inlineStr">
        <is>
          <t>Total liabilities and equity</t>
        </is>
      </c>
    </row>
    <row r="18">
      <c r="A18" s="4" t="inlineStr">
        <is>
          <t>Average balance</t>
        </is>
      </c>
      <c r="B18" s="6" t="n">
        <v>957833</v>
      </c>
      <c r="C18" s="6" t="n">
        <v>910654</v>
      </c>
      <c r="D18" s="6" t="n">
        <v>901431</v>
      </c>
    </row>
    <row r="19">
      <c r="A19" s="4" t="inlineStr">
        <is>
          <t>Collateral received</t>
        </is>
      </c>
    </row>
    <row r="20">
      <c r="A20" s="3" t="inlineStr">
        <is>
          <t>Interest bearing liabilities</t>
        </is>
      </c>
    </row>
    <row r="21">
      <c r="A21" s="4" t="inlineStr">
        <is>
          <t>Average balance</t>
        </is>
      </c>
      <c r="B21" s="6" t="n">
        <v>4239</v>
      </c>
      <c r="C21" s="6" t="n">
        <v>5891</v>
      </c>
      <c r="D21" s="6" t="n">
        <v>6483</v>
      </c>
    </row>
    <row r="22">
      <c r="A22" s="4" t="inlineStr">
        <is>
          <t>Interest expense</t>
        </is>
      </c>
      <c r="B22" s="5" t="n">
        <v>4</v>
      </c>
      <c r="C22" s="5" t="n">
        <v>2</v>
      </c>
      <c r="D22" s="5" t="n">
        <v>2</v>
      </c>
    </row>
    <row r="23">
      <c r="A23" s="4" t="inlineStr">
        <is>
          <t>Average rate %</t>
        </is>
      </c>
      <c r="B23" s="4" t="inlineStr">
        <is>
          <t>0.20%</t>
        </is>
      </c>
      <c r="C23" s="4" t="inlineStr">
        <is>
          <t>0.10%</t>
        </is>
      </c>
      <c r="D23" s="4" t="inlineStr">
        <is>
          <t>0.10%</t>
        </is>
      </c>
    </row>
    <row r="24">
      <c r="A24" s="4" t="inlineStr">
        <is>
          <t>Repurchase agreements</t>
        </is>
      </c>
    </row>
    <row r="25">
      <c r="A25" s="3" t="inlineStr">
        <is>
          <t>Interest bearing liabilities</t>
        </is>
      </c>
    </row>
    <row r="26">
      <c r="A26" s="4" t="inlineStr">
        <is>
          <t>Average balance</t>
        </is>
      </c>
      <c r="B26" s="5" t="n">
        <v>35740</v>
      </c>
      <c r="C26" s="5" t="n">
        <v>37106</v>
      </c>
      <c r="D26" s="5" t="n">
        <v>30047</v>
      </c>
    </row>
    <row r="27">
      <c r="A27" s="4" t="inlineStr">
        <is>
          <t>Interest expense</t>
        </is>
      </c>
      <c r="B27" s="5" t="n">
        <v>38</v>
      </c>
      <c r="C27" s="5" t="n">
        <v>30</v>
      </c>
      <c r="D27" s="5" t="n">
        <v>26</v>
      </c>
    </row>
    <row r="28">
      <c r="A28" s="4" t="inlineStr">
        <is>
          <t>Average rate %</t>
        </is>
      </c>
      <c r="B28" s="4" t="inlineStr">
        <is>
          <t>0.20%</t>
        </is>
      </c>
      <c r="C28" s="4" t="inlineStr">
        <is>
          <t>0.20%</t>
        </is>
      </c>
      <c r="D28" s="4" t="inlineStr">
        <is>
          <t>0.20%</t>
        </is>
      </c>
    </row>
    <row r="29">
      <c r="A29" s="4" t="inlineStr">
        <is>
          <t>Deposits and other borrowings</t>
        </is>
      </c>
    </row>
    <row r="30">
      <c r="A30" s="3" t="inlineStr">
        <is>
          <t>Interest bearing liabilities</t>
        </is>
      </c>
    </row>
    <row r="31">
      <c r="A31" s="4" t="inlineStr">
        <is>
          <t>Average balance</t>
        </is>
      </c>
      <c r="B31" s="5" t="n">
        <v>570842</v>
      </c>
      <c r="C31" s="5" t="n">
        <v>537943</v>
      </c>
      <c r="D31" s="5" t="n">
        <v>524723</v>
      </c>
    </row>
    <row r="32">
      <c r="A32" s="4" t="inlineStr">
        <is>
          <t>Interest expense</t>
        </is>
      </c>
      <c r="B32" s="5" t="n">
        <v>761</v>
      </c>
      <c r="C32" s="5" t="n">
        <v>761</v>
      </c>
      <c r="D32" s="5" t="n">
        <v>1107</v>
      </c>
    </row>
    <row r="33">
      <c r="A33" s="4" t="inlineStr">
        <is>
          <t>Average rate %</t>
        </is>
      </c>
      <c r="B33" s="4" t="inlineStr">
        <is>
          <t>0.30%</t>
        </is>
      </c>
      <c r="C33" s="4" t="inlineStr">
        <is>
          <t>0.30%</t>
        </is>
      </c>
      <c r="D33" s="4" t="inlineStr">
        <is>
          <t>0.40%</t>
        </is>
      </c>
    </row>
    <row r="34">
      <c r="A34" s="3" t="inlineStr">
        <is>
          <t>Non-interest bearing liabilities</t>
        </is>
      </c>
    </row>
    <row r="35">
      <c r="A35" s="4" t="inlineStr">
        <is>
          <t>Average balance</t>
        </is>
      </c>
      <c r="B35" s="5" t="n">
        <v>69413</v>
      </c>
      <c r="C35" s="5" t="n">
        <v>63569</v>
      </c>
      <c r="D35" s="5" t="n">
        <v>60473</v>
      </c>
    </row>
    <row r="36">
      <c r="A36" s="4" t="inlineStr">
        <is>
          <t>Deposits and other borrowings | Australia</t>
        </is>
      </c>
    </row>
    <row r="37">
      <c r="A37" s="3" t="inlineStr">
        <is>
          <t>Interest bearing liabilities</t>
        </is>
      </c>
    </row>
    <row r="38">
      <c r="A38" s="4" t="inlineStr">
        <is>
          <t>Average balance</t>
        </is>
      </c>
      <c r="B38" s="6" t="n">
        <v>489642</v>
      </c>
      <c r="C38" s="6" t="n">
        <v>463114</v>
      </c>
      <c r="D38" s="6" t="n">
        <v>452206</v>
      </c>
    </row>
    <row r="39">
      <c r="A39" s="4" t="inlineStr">
        <is>
          <t>Interest expense</t>
        </is>
      </c>
      <c r="B39" s="5" t="n">
        <v>489</v>
      </c>
      <c r="C39" s="5" t="n">
        <v>558</v>
      </c>
      <c r="D39" s="5" t="n">
        <v>842</v>
      </c>
    </row>
    <row r="40">
      <c r="A40" s="4" t="inlineStr">
        <is>
          <t>Average rate %</t>
        </is>
      </c>
      <c r="B40" s="4" t="inlineStr">
        <is>
          <t>0.20%</t>
        </is>
      </c>
      <c r="C40" s="4" t="inlineStr">
        <is>
          <t>0.20%</t>
        </is>
      </c>
      <c r="D40" s="4" t="inlineStr">
        <is>
          <t>0.40%</t>
        </is>
      </c>
    </row>
    <row r="41">
      <c r="A41" s="4" t="inlineStr">
        <is>
          <t>Deposits and other borrowings | New Zealand</t>
        </is>
      </c>
    </row>
    <row r="42">
      <c r="A42" s="3" t="inlineStr">
        <is>
          <t>Interest bearing liabilities</t>
        </is>
      </c>
    </row>
    <row r="43">
      <c r="A43" s="4" t="inlineStr">
        <is>
          <t>Average balance</t>
        </is>
      </c>
      <c r="B43" s="5" t="n">
        <v>61263</v>
      </c>
      <c r="C43" s="5" t="n">
        <v>60482</v>
      </c>
      <c r="D43" s="5" t="n">
        <v>59648</v>
      </c>
    </row>
    <row r="44">
      <c r="A44" s="4" t="inlineStr">
        <is>
          <t>Interest expense</t>
        </is>
      </c>
      <c r="B44" s="5" t="n">
        <v>243</v>
      </c>
      <c r="C44" s="5" t="n">
        <v>182</v>
      </c>
      <c r="D44" s="5" t="n">
        <v>236</v>
      </c>
    </row>
    <row r="45">
      <c r="A45" s="4" t="inlineStr">
        <is>
          <t>Average rate %</t>
        </is>
      </c>
      <c r="B45" s="4" t="inlineStr">
        <is>
          <t>0.80%</t>
        </is>
      </c>
      <c r="C45" s="4" t="inlineStr">
        <is>
          <t>0.60%</t>
        </is>
      </c>
      <c r="D45" s="4" t="inlineStr">
        <is>
          <t>0.80%</t>
        </is>
      </c>
    </row>
    <row r="46">
      <c r="A46" s="4" t="inlineStr">
        <is>
          <t>Deposits and other borrowings | Other overseas</t>
        </is>
      </c>
    </row>
    <row r="47">
      <c r="A47" s="3" t="inlineStr">
        <is>
          <t>Interest bearing liabilities</t>
        </is>
      </c>
    </row>
    <row r="48">
      <c r="A48" s="4" t="inlineStr">
        <is>
          <t>Average balance</t>
        </is>
      </c>
      <c r="B48" s="5" t="n">
        <v>19937</v>
      </c>
      <c r="C48" s="5" t="n">
        <v>14347</v>
      </c>
      <c r="D48" s="5" t="n">
        <v>12869</v>
      </c>
    </row>
    <row r="49">
      <c r="A49" s="4" t="inlineStr">
        <is>
          <t>Interest expense</t>
        </is>
      </c>
      <c r="B49" s="5" t="n">
        <v>29</v>
      </c>
      <c r="C49" s="5" t="n">
        <v>21</v>
      </c>
      <c r="D49" s="5" t="n">
        <v>29</v>
      </c>
    </row>
    <row r="50">
      <c r="A50" s="4" t="inlineStr">
        <is>
          <t>Average rate %</t>
        </is>
      </c>
      <c r="B50" s="4" t="inlineStr">
        <is>
          <t>0.30%</t>
        </is>
      </c>
      <c r="C50" s="4" t="inlineStr">
        <is>
          <t>0.30%</t>
        </is>
      </c>
      <c r="D50" s="4" t="inlineStr">
        <is>
          <t>0.50%</t>
        </is>
      </c>
    </row>
    <row r="51">
      <c r="A51" s="4" t="inlineStr">
        <is>
          <t>Loan capital</t>
        </is>
      </c>
    </row>
    <row r="52">
      <c r="A52" s="3" t="inlineStr">
        <is>
          <t>Interest bearing liabilities</t>
        </is>
      </c>
    </row>
    <row r="53">
      <c r="A53" s="4" t="inlineStr">
        <is>
          <t>Average balance</t>
        </is>
      </c>
      <c r="B53" s="5" t="n">
        <v>30504</v>
      </c>
      <c r="C53" s="5" t="n">
        <v>27642</v>
      </c>
      <c r="D53" s="5" t="n">
        <v>25540</v>
      </c>
    </row>
    <row r="54">
      <c r="A54" s="4" t="inlineStr">
        <is>
          <t>Interest expense</t>
        </is>
      </c>
      <c r="B54" s="5" t="n">
        <v>440</v>
      </c>
      <c r="C54" s="5" t="n">
        <v>440</v>
      </c>
      <c r="D54" s="5" t="n">
        <v>409</v>
      </c>
    </row>
    <row r="55">
      <c r="A55" s="4" t="inlineStr">
        <is>
          <t>Average rate %</t>
        </is>
      </c>
      <c r="B55" s="4" t="inlineStr">
        <is>
          <t>2.90%</t>
        </is>
      </c>
      <c r="C55" s="4" t="inlineStr">
        <is>
          <t>3.20%</t>
        </is>
      </c>
      <c r="D55" s="4" t="inlineStr">
        <is>
          <t>3.20%</t>
        </is>
      </c>
    </row>
    <row r="56">
      <c r="A56" s="4" t="inlineStr">
        <is>
          <t>Other interest bearing liabilities</t>
        </is>
      </c>
    </row>
    <row r="57">
      <c r="A57" s="3" t="inlineStr">
        <is>
          <t>Interest bearing liabilities</t>
        </is>
      </c>
    </row>
    <row r="58">
      <c r="A58" s="4" t="inlineStr">
        <is>
          <t>Average balance</t>
        </is>
      </c>
      <c r="B58" s="5" t="n">
        <v>145068</v>
      </c>
      <c r="C58" s="5" t="n">
        <v>133426</v>
      </c>
      <c r="D58" s="5" t="n">
        <v>141162</v>
      </c>
    </row>
    <row r="59">
      <c r="A59" s="4" t="inlineStr">
        <is>
          <t>Interest expense</t>
        </is>
      </c>
      <c r="B59" s="5" t="n">
        <v>674</v>
      </c>
      <c r="C59" s="5" t="n">
        <v>1098</v>
      </c>
      <c r="D59" s="5" t="n">
        <v>1533</v>
      </c>
    </row>
    <row r="60">
      <c r="A60" s="4" t="inlineStr">
        <is>
          <t>Average rate %</t>
        </is>
      </c>
      <c r="B60" s="4" t="inlineStr">
        <is>
          <t>0.90%</t>
        </is>
      </c>
      <c r="C60" s="4" t="inlineStr">
        <is>
          <t>1.60%</t>
        </is>
      </c>
      <c r="D60" s="4" t="inlineStr">
        <is>
          <t>2.20%</t>
        </is>
      </c>
    </row>
    <row r="61">
      <c r="A61" s="4" t="inlineStr">
        <is>
          <t>Derivative financial instruments</t>
        </is>
      </c>
    </row>
    <row r="62">
      <c r="A62" s="3" t="inlineStr">
        <is>
          <t>Non-interest bearing liabilities</t>
        </is>
      </c>
    </row>
    <row r="63">
      <c r="A63" s="4" t="inlineStr">
        <is>
          <t>Average balance</t>
        </is>
      </c>
      <c r="B63" s="5" t="n">
        <v>19035</v>
      </c>
      <c r="C63" s="5" t="n">
        <v>17142</v>
      </c>
      <c r="D63" s="5" t="n">
        <v>24101</v>
      </c>
    </row>
    <row r="64">
      <c r="A64" s="4" t="inlineStr">
        <is>
          <t>Life insurance liabilities</t>
        </is>
      </c>
    </row>
    <row r="65">
      <c r="A65" s="3" t="inlineStr">
        <is>
          <t>Non-interest bearing liabilities</t>
        </is>
      </c>
    </row>
    <row r="66">
      <c r="A66" s="4" t="inlineStr">
        <is>
          <t>Average balance</t>
        </is>
      </c>
      <c r="C66" s="6" t="n">
        <v>-783</v>
      </c>
      <c r="D66" s="6" t="n">
        <v>1295</v>
      </c>
    </row>
    <row r="67">
      <c r="A67" s="4" t="inlineStr">
        <is>
          <t>Liabilities held for sale</t>
        </is>
      </c>
    </row>
    <row r="68">
      <c r="A68" s="3" t="inlineStr">
        <is>
          <t>Interest bearing liabilities</t>
        </is>
      </c>
    </row>
    <row r="69">
      <c r="A69" s="4" t="inlineStr">
        <is>
          <t>Average balance</t>
        </is>
      </c>
      <c r="C69" s="6" t="n">
        <v>1338</v>
      </c>
      <c r="D69" s="6" t="n">
        <v>1332</v>
      </c>
    </row>
    <row r="70">
      <c r="A70" s="4" t="inlineStr">
        <is>
          <t>Interest expense</t>
        </is>
      </c>
      <c r="C70" s="5" t="n">
        <v>3</v>
      </c>
      <c r="D70" s="5" t="n">
        <v>9</v>
      </c>
    </row>
    <row r="71">
      <c r="A71" s="4" t="inlineStr">
        <is>
          <t>Average rate %</t>
        </is>
      </c>
      <c r="C71" s="4" t="inlineStr">
        <is>
          <t>0.40%</t>
        </is>
      </c>
      <c r="D71" s="4" t="inlineStr">
        <is>
          <t>1.40%</t>
        </is>
      </c>
    </row>
    <row r="72">
      <c r="A72" s="3" t="inlineStr">
        <is>
          <t>Non-interest bearing liabilities</t>
        </is>
      </c>
    </row>
    <row r="73">
      <c r="A73" s="4" t="inlineStr">
        <is>
          <t>Average balance</t>
        </is>
      </c>
      <c r="B73" s="6" t="n">
        <v>775</v>
      </c>
      <c r="C73" s="5" t="n">
        <v>3840</v>
      </c>
      <c r="D73" s="5" t="n">
        <v>1610</v>
      </c>
    </row>
    <row r="74">
      <c r="A74" s="4" t="inlineStr">
        <is>
          <t>All other liabilities</t>
        </is>
      </c>
    </row>
    <row r="75">
      <c r="A75" s="3" t="inlineStr">
        <is>
          <t>Non-interest bearing liabilities</t>
        </is>
      </c>
    </row>
    <row r="76">
      <c r="A76" s="4" t="inlineStr">
        <is>
          <t>Average balance</t>
        </is>
      </c>
      <c r="B76" s="5" t="n">
        <v>11087</v>
      </c>
      <c r="C76" s="5" t="n">
        <v>11383</v>
      </c>
      <c r="D76" s="5" t="n">
        <v>150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 AUD ($) $ in Millions</t>
        </is>
      </c>
      <c r="B1" s="2" t="inlineStr">
        <is>
          <t>6 Months Ended</t>
        </is>
      </c>
    </row>
    <row r="2">
      <c r="B2" s="2" t="inlineStr">
        <is>
          <t>Mar. 31, 2022</t>
        </is>
      </c>
      <c r="C2" s="2" t="inlineStr">
        <is>
          <t>Sep. 30, 2021</t>
        </is>
      </c>
      <c r="D2" s="2" t="inlineStr">
        <is>
          <t>Mar. 31, 2021</t>
        </is>
      </c>
    </row>
    <row r="3">
      <c r="A3" s="3" t="inlineStr">
        <is>
          <t>Loan portfolio, disaggregated by location of booking office and product type</t>
        </is>
      </c>
    </row>
    <row r="4">
      <c r="A4" s="4" t="inlineStr">
        <is>
          <t>Loans</t>
        </is>
      </c>
      <c r="B4" s="5" t="n">
        <v>719556</v>
      </c>
      <c r="C4" s="5" t="n">
        <v>709784</v>
      </c>
      <c r="D4" s="5" t="n">
        <v>688218</v>
      </c>
    </row>
    <row r="5">
      <c r="A5" s="4" t="inlineStr">
        <is>
          <t>Loans, percentage movement from prior period</t>
        </is>
      </c>
      <c r="B5" s="4" t="inlineStr">
        <is>
          <t>1.00%</t>
        </is>
      </c>
    </row>
    <row r="6">
      <c r="A6" s="4" t="inlineStr">
        <is>
          <t>Loans, percentage movement from same period of prior year</t>
        </is>
      </c>
      <c r="B6" s="4" t="inlineStr">
        <is>
          <t>5.00%</t>
        </is>
      </c>
    </row>
    <row r="7">
      <c r="A7" s="4" t="inlineStr">
        <is>
          <t>Securitised loans</t>
        </is>
      </c>
      <c r="B7" s="5" t="n">
        <v>4808</v>
      </c>
      <c r="C7" s="6" t="n">
        <v>4829</v>
      </c>
      <c r="D7" s="6" t="n">
        <v>6144</v>
      </c>
    </row>
    <row r="8">
      <c r="A8" s="4" t="inlineStr">
        <is>
          <t>Assets pledged for covered bond programs</t>
        </is>
      </c>
      <c r="B8" s="6" t="n">
        <v>35052</v>
      </c>
      <c r="C8" s="6" t="n">
        <v>26921</v>
      </c>
      <c r="D8" s="6" t="n">
        <v>33841</v>
      </c>
    </row>
    <row r="9">
      <c r="A9" s="4" t="inlineStr">
        <is>
          <t>Gross amount</t>
        </is>
      </c>
    </row>
    <row r="10">
      <c r="A10" s="3" t="inlineStr">
        <is>
          <t>Loan portfolio, disaggregated by location of booking office and product type</t>
        </is>
      </c>
    </row>
    <row r="11">
      <c r="A11" s="4" t="inlineStr">
        <is>
          <t>Loans</t>
        </is>
      </c>
      <c r="B11" s="5" t="n">
        <v>723751</v>
      </c>
      <c r="C11" s="6" t="n">
        <v>714373</v>
      </c>
      <c r="D11" s="6" t="n">
        <v>693131</v>
      </c>
    </row>
    <row r="12">
      <c r="A12" s="4" t="inlineStr">
        <is>
          <t>Loans, percentage movement from prior period</t>
        </is>
      </c>
      <c r="B12" s="4" t="inlineStr">
        <is>
          <t>1.00%</t>
        </is>
      </c>
    </row>
    <row r="13">
      <c r="A13" s="4" t="inlineStr">
        <is>
          <t>Loans, percentage movement from same period of prior year</t>
        </is>
      </c>
      <c r="B13" s="4" t="inlineStr">
        <is>
          <t>4.00%</t>
        </is>
      </c>
    </row>
    <row r="14">
      <c r="A14" s="4" t="inlineStr">
        <is>
          <t>Provision | Provision for ECL on loans</t>
        </is>
      </c>
    </row>
    <row r="15">
      <c r="A15" s="3" t="inlineStr">
        <is>
          <t>Loan portfolio, disaggregated by location of booking office and product type</t>
        </is>
      </c>
    </row>
    <row r="16">
      <c r="A16" s="4" t="inlineStr">
        <is>
          <t>Loans</t>
        </is>
      </c>
      <c r="B16" s="5" t="n">
        <v>-4195</v>
      </c>
      <c r="C16" s="6" t="n">
        <v>-4589</v>
      </c>
      <c r="D16" s="6" t="n">
        <v>-4913</v>
      </c>
    </row>
    <row r="17">
      <c r="A17" s="4" t="inlineStr">
        <is>
          <t>Loans, percentage movement from prior period</t>
        </is>
      </c>
      <c r="B17" s="4" t="inlineStr">
        <is>
          <t>(9.00%)</t>
        </is>
      </c>
    </row>
    <row r="18">
      <c r="A18" s="4" t="inlineStr">
        <is>
          <t>Loans, percentage movement from same period of prior year</t>
        </is>
      </c>
      <c r="B18" s="4" t="inlineStr">
        <is>
          <t>(15.00%)</t>
        </is>
      </c>
    </row>
    <row r="19">
      <c r="A19" s="4" t="inlineStr">
        <is>
          <t>Australia | Gross amount</t>
        </is>
      </c>
    </row>
    <row r="20">
      <c r="A20" s="3" t="inlineStr">
        <is>
          <t>Loan portfolio, disaggregated by location of booking office and product type</t>
        </is>
      </c>
    </row>
    <row r="21">
      <c r="A21" s="4" t="inlineStr">
        <is>
          <t>Loans</t>
        </is>
      </c>
      <c r="B21" s="5" t="n">
        <v>629169</v>
      </c>
      <c r="C21" s="6" t="n">
        <v>618794</v>
      </c>
      <c r="D21" s="6" t="n">
        <v>602980</v>
      </c>
    </row>
    <row r="22">
      <c r="A22" s="4" t="inlineStr">
        <is>
          <t>Loans, percentage movement from prior period</t>
        </is>
      </c>
      <c r="B22" s="4" t="inlineStr">
        <is>
          <t>2.00%</t>
        </is>
      </c>
    </row>
    <row r="23">
      <c r="A23" s="4" t="inlineStr">
        <is>
          <t>Loans, percentage movement from same period of prior year</t>
        </is>
      </c>
      <c r="B23" s="4" t="inlineStr">
        <is>
          <t>4.00%</t>
        </is>
      </c>
    </row>
    <row r="24">
      <c r="A24" s="4" t="inlineStr">
        <is>
          <t>Australia | Housing | Gross amount</t>
        </is>
      </c>
    </row>
    <row r="25">
      <c r="A25" s="3" t="inlineStr">
        <is>
          <t>Loan portfolio, disaggregated by location of booking office and product type</t>
        </is>
      </c>
    </row>
    <row r="26">
      <c r="A26" s="4" t="inlineStr">
        <is>
          <t>Loans</t>
        </is>
      </c>
      <c r="B26" s="5" t="n">
        <v>458278</v>
      </c>
      <c r="C26" s="6" t="n">
        <v>455604</v>
      </c>
      <c r="D26" s="6" t="n">
        <v>443557</v>
      </c>
    </row>
    <row r="27">
      <c r="A27" s="4" t="inlineStr">
        <is>
          <t>Loans, percentage movement from prior period</t>
        </is>
      </c>
      <c r="B27" s="4" t="inlineStr">
        <is>
          <t>1.00%</t>
        </is>
      </c>
    </row>
    <row r="28">
      <c r="A28" s="4" t="inlineStr">
        <is>
          <t>Loans, percentage movement from same period of prior year</t>
        </is>
      </c>
      <c r="B28" s="4" t="inlineStr">
        <is>
          <t>3.00%</t>
        </is>
      </c>
    </row>
    <row r="29">
      <c r="A29" s="4" t="inlineStr">
        <is>
          <t>Australia | Personal | Gross amount</t>
        </is>
      </c>
    </row>
    <row r="30">
      <c r="A30" s="3" t="inlineStr">
        <is>
          <t>Loan portfolio, disaggregated by location of booking office and product type</t>
        </is>
      </c>
    </row>
    <row r="31">
      <c r="A31" s="4" t="inlineStr">
        <is>
          <t>Loans</t>
        </is>
      </c>
      <c r="B31" s="5" t="n">
        <v>14128</v>
      </c>
      <c r="C31" s="6" t="n">
        <v>14737</v>
      </c>
      <c r="D31" s="6" t="n">
        <v>16458</v>
      </c>
    </row>
    <row r="32">
      <c r="A32" s="4" t="inlineStr">
        <is>
          <t>Loans, percentage movement from prior period</t>
        </is>
      </c>
      <c r="B32" s="4" t="inlineStr">
        <is>
          <t>(4.00%)</t>
        </is>
      </c>
    </row>
    <row r="33">
      <c r="A33" s="4" t="inlineStr">
        <is>
          <t>Loans, percentage movement from same period of prior year</t>
        </is>
      </c>
      <c r="B33" s="4" t="inlineStr">
        <is>
          <t>(14.00%)</t>
        </is>
      </c>
    </row>
    <row r="34">
      <c r="A34" s="4" t="inlineStr">
        <is>
          <t>Australia | Business | Gross amount</t>
        </is>
      </c>
    </row>
    <row r="35">
      <c r="A35" s="3" t="inlineStr">
        <is>
          <t>Loan portfolio, disaggregated by location of booking office and product type</t>
        </is>
      </c>
    </row>
    <row r="36">
      <c r="A36" s="4" t="inlineStr">
        <is>
          <t>Loans</t>
        </is>
      </c>
      <c r="B36" s="5" t="n">
        <v>156763</v>
      </c>
      <c r="C36" s="6" t="n">
        <v>148453</v>
      </c>
      <c r="D36" s="6" t="n">
        <v>142965</v>
      </c>
    </row>
    <row r="37">
      <c r="A37" s="4" t="inlineStr">
        <is>
          <t>Loans, percentage movement from prior period</t>
        </is>
      </c>
      <c r="B37" s="4" t="inlineStr">
        <is>
          <t>6.00%</t>
        </is>
      </c>
    </row>
    <row r="38">
      <c r="A38" s="4" t="inlineStr">
        <is>
          <t>Loans, percentage movement from same period of prior year</t>
        </is>
      </c>
      <c r="B38" s="4" t="inlineStr">
        <is>
          <t>10.00%</t>
        </is>
      </c>
    </row>
    <row r="39">
      <c r="A39" s="4" t="inlineStr">
        <is>
          <t>New Zealand | Gross amount</t>
        </is>
      </c>
    </row>
    <row r="40">
      <c r="A40" s="3" t="inlineStr">
        <is>
          <t>Loan portfolio, disaggregated by location of booking office and product type</t>
        </is>
      </c>
    </row>
    <row r="41">
      <c r="A41" s="4" t="inlineStr">
        <is>
          <t>Loans</t>
        </is>
      </c>
      <c r="B41" s="5" t="n">
        <v>88190</v>
      </c>
      <c r="C41" s="6" t="n">
        <v>89247</v>
      </c>
      <c r="D41" s="6" t="n">
        <v>83942</v>
      </c>
    </row>
    <row r="42">
      <c r="A42" s="4" t="inlineStr">
        <is>
          <t>Loans, percentage movement from prior period</t>
        </is>
      </c>
      <c r="B42" s="4" t="inlineStr">
        <is>
          <t>(1.00%)</t>
        </is>
      </c>
    </row>
    <row r="43">
      <c r="A43" s="4" t="inlineStr">
        <is>
          <t>Loans, percentage movement from same period of prior year</t>
        </is>
      </c>
      <c r="B43" s="4" t="inlineStr">
        <is>
          <t>5.00%</t>
        </is>
      </c>
    </row>
    <row r="44">
      <c r="A44" s="4" t="inlineStr">
        <is>
          <t>New Zealand | Housing | Gross amount</t>
        </is>
      </c>
    </row>
    <row r="45">
      <c r="A45" s="3" t="inlineStr">
        <is>
          <t>Loan portfolio, disaggregated by location of booking office and product type</t>
        </is>
      </c>
    </row>
    <row r="46">
      <c r="A46" s="4" t="inlineStr">
        <is>
          <t>Loans</t>
        </is>
      </c>
      <c r="B46" s="5" t="n">
        <v>57780</v>
      </c>
      <c r="C46" s="6" t="n">
        <v>58081</v>
      </c>
      <c r="D46" s="6" t="n">
        <v>53530</v>
      </c>
    </row>
    <row r="47">
      <c r="A47" s="4" t="inlineStr">
        <is>
          <t>Loans, percentage movement from prior period</t>
        </is>
      </c>
      <c r="B47" s="4" t="inlineStr">
        <is>
          <t>(1.00%)</t>
        </is>
      </c>
    </row>
    <row r="48">
      <c r="A48" s="4" t="inlineStr">
        <is>
          <t>Loans, percentage movement from same period of prior year</t>
        </is>
      </c>
      <c r="B48" s="4" t="inlineStr">
        <is>
          <t>8.00%</t>
        </is>
      </c>
    </row>
    <row r="49">
      <c r="A49" s="4" t="inlineStr">
        <is>
          <t>New Zealand | Personal | Gross amount</t>
        </is>
      </c>
    </row>
    <row r="50">
      <c r="A50" s="3" t="inlineStr">
        <is>
          <t>Loan portfolio, disaggregated by location of booking office and product type</t>
        </is>
      </c>
    </row>
    <row r="51">
      <c r="A51" s="4" t="inlineStr">
        <is>
          <t>Loans</t>
        </is>
      </c>
      <c r="B51" s="5" t="n">
        <v>1116</v>
      </c>
      <c r="C51" s="6" t="n">
        <v>1175</v>
      </c>
      <c r="D51" s="6" t="n">
        <v>1293</v>
      </c>
    </row>
    <row r="52">
      <c r="A52" s="4" t="inlineStr">
        <is>
          <t>Loans, percentage movement from prior period</t>
        </is>
      </c>
      <c r="B52" s="4" t="inlineStr">
        <is>
          <t>(5.00%)</t>
        </is>
      </c>
    </row>
    <row r="53">
      <c r="A53" s="4" t="inlineStr">
        <is>
          <t>Loans, percentage movement from same period of prior year</t>
        </is>
      </c>
      <c r="B53" s="4" t="inlineStr">
        <is>
          <t>(14.00%)</t>
        </is>
      </c>
    </row>
    <row r="54">
      <c r="A54" s="4" t="inlineStr">
        <is>
          <t>New Zealand | Business | Gross amount</t>
        </is>
      </c>
    </row>
    <row r="55">
      <c r="A55" s="3" t="inlineStr">
        <is>
          <t>Loan portfolio, disaggregated by location of booking office and product type</t>
        </is>
      </c>
    </row>
    <row r="56">
      <c r="A56" s="4" t="inlineStr">
        <is>
          <t>Loans</t>
        </is>
      </c>
      <c r="B56" s="5" t="n">
        <v>29294</v>
      </c>
      <c r="C56" s="6" t="n">
        <v>29991</v>
      </c>
      <c r="D56" s="6" t="n">
        <v>29119</v>
      </c>
    </row>
    <row r="57">
      <c r="A57" s="4" t="inlineStr">
        <is>
          <t>Loans, percentage movement from prior period</t>
        </is>
      </c>
      <c r="B57" s="4" t="inlineStr">
        <is>
          <t>(2.00%)</t>
        </is>
      </c>
    </row>
    <row r="58">
      <c r="A58" s="4" t="inlineStr">
        <is>
          <t>Loans, percentage movement from same period of prior year</t>
        </is>
      </c>
      <c r="B58" s="4" t="inlineStr">
        <is>
          <t>1.00%</t>
        </is>
      </c>
    </row>
    <row r="59">
      <c r="A59" s="4" t="inlineStr">
        <is>
          <t>Other overseas | Gross amount</t>
        </is>
      </c>
    </row>
    <row r="60">
      <c r="A60" s="3" t="inlineStr">
        <is>
          <t>Loan portfolio, disaggregated by location of booking office and product type</t>
        </is>
      </c>
    </row>
    <row r="61">
      <c r="A61" s="4" t="inlineStr">
        <is>
          <t>Loans</t>
        </is>
      </c>
      <c r="B61" s="5" t="n">
        <v>6392</v>
      </c>
      <c r="C61" s="5" t="n">
        <v>6332</v>
      </c>
      <c r="D61" s="5" t="n">
        <v>6209</v>
      </c>
    </row>
    <row r="62">
      <c r="A62" s="4" t="inlineStr">
        <is>
          <t>Loans, percentage movement from prior period</t>
        </is>
      </c>
      <c r="B62" s="4" t="inlineStr">
        <is>
          <t>1.00%</t>
        </is>
      </c>
    </row>
    <row r="63">
      <c r="A63" s="4" t="inlineStr">
        <is>
          <t>Loans, percentage movement from same period of prior year</t>
        </is>
      </c>
      <c r="B63" s="4" t="inlineStr">
        <is>
          <t>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visions for expected credit losses - Provision for ECL on loans and credit commitments by stage (Details) - AUD ($) $ in Millions</t>
        </is>
      </c>
      <c r="B1" s="2" t="inlineStr">
        <is>
          <t>6 Months Ended</t>
        </is>
      </c>
    </row>
    <row r="2">
      <c r="B2" s="2" t="inlineStr">
        <is>
          <t>Mar. 31, 2022</t>
        </is>
      </c>
      <c r="C2" s="2" t="inlineStr">
        <is>
          <t>Sep. 30, 2021</t>
        </is>
      </c>
      <c r="D2" s="2" t="inlineStr">
        <is>
          <t>Mar. 31, 2021</t>
        </is>
      </c>
      <c r="E2" s="2" t="inlineStr">
        <is>
          <t>Sep. 30, 2020</t>
        </is>
      </c>
    </row>
    <row r="3">
      <c r="A3" s="4" t="inlineStr">
        <is>
          <t>Loans and credit commitments</t>
        </is>
      </c>
    </row>
    <row r="4">
      <c r="A4" s="3" t="inlineStr">
        <is>
          <t>Loans and credit commitments</t>
        </is>
      </c>
    </row>
    <row r="5">
      <c r="A5" s="4" t="inlineStr">
        <is>
          <t>Gross loans and credit commitments</t>
        </is>
      </c>
      <c r="B5" s="5" t="n">
        <v>924937</v>
      </c>
      <c r="C5" s="5" t="n">
        <v>915486</v>
      </c>
      <c r="D5" s="5" t="n">
        <v>893738</v>
      </c>
    </row>
    <row r="6">
      <c r="A6" s="4" t="inlineStr">
        <is>
          <t>Gross loans and credit commitments, percentage movement from prior period</t>
        </is>
      </c>
      <c r="B6" s="4" t="inlineStr">
        <is>
          <t>1.00%</t>
        </is>
      </c>
    </row>
    <row r="7">
      <c r="A7" s="4" t="inlineStr">
        <is>
          <t>Gross loans and credit commitments, percentage movement from same period in prior year</t>
        </is>
      </c>
      <c r="B7" s="4" t="inlineStr">
        <is>
          <t>3.00%</t>
        </is>
      </c>
    </row>
    <row r="8">
      <c r="A8" s="4" t="inlineStr">
        <is>
          <t>Coverage ratio (%)</t>
        </is>
      </c>
      <c r="B8" s="4" t="inlineStr">
        <is>
          <t>0.51%</t>
        </is>
      </c>
      <c r="C8" s="4" t="inlineStr">
        <is>
          <t>0.55%</t>
        </is>
      </c>
      <c r="D8" s="4" t="inlineStr">
        <is>
          <t>0.61%</t>
        </is>
      </c>
    </row>
    <row r="9">
      <c r="A9" s="4" t="inlineStr">
        <is>
          <t>Coverage ratio, basis points movement from prior period</t>
        </is>
      </c>
      <c r="B9" s="9" t="n">
        <v>-0.0004</v>
      </c>
    </row>
    <row r="10">
      <c r="A10" s="4" t="inlineStr">
        <is>
          <t>Coverage ratio, basis points movement from same period in prior year</t>
        </is>
      </c>
      <c r="B10" s="9" t="n">
        <v>-0.001</v>
      </c>
    </row>
    <row r="11">
      <c r="A11" s="4" t="inlineStr">
        <is>
          <t>Loans and credit commitments | Provisions for ECL on loans and credit commitments</t>
        </is>
      </c>
    </row>
    <row r="12">
      <c r="A12" s="3" t="inlineStr">
        <is>
          <t>Loans and credit commitments</t>
        </is>
      </c>
    </row>
    <row r="13">
      <c r="A13" s="4" t="inlineStr">
        <is>
          <t>Provisions for expected credit losses</t>
        </is>
      </c>
      <c r="B13" s="5" t="n">
        <v>4675</v>
      </c>
      <c r="C13" s="5" t="n">
        <v>4999</v>
      </c>
      <c r="D13" s="5" t="n">
        <v>5482</v>
      </c>
      <c r="E13" s="5" t="n">
        <v>6132</v>
      </c>
    </row>
    <row r="14">
      <c r="A14" s="4" t="inlineStr">
        <is>
          <t>Provisions for expected credit losses, percentage movement from prior period</t>
        </is>
      </c>
      <c r="B14" s="4" t="inlineStr">
        <is>
          <t>(6.00%)</t>
        </is>
      </c>
    </row>
    <row r="15">
      <c r="A15" s="4" t="inlineStr">
        <is>
          <t>Provisions for expected credit losses, percentage movement from same period in prior year</t>
        </is>
      </c>
      <c r="B15" s="4" t="inlineStr">
        <is>
          <t>(15.00%)</t>
        </is>
      </c>
    </row>
    <row r="16">
      <c r="A16" s="4" t="inlineStr">
        <is>
          <t>Loans and credit commitments | Provisions for ECL on loans and credit commitments | Individually assessed</t>
        </is>
      </c>
    </row>
    <row r="17">
      <c r="A17" s="3" t="inlineStr">
        <is>
          <t>Loans and credit commitments</t>
        </is>
      </c>
    </row>
    <row r="18">
      <c r="A18" s="4" t="inlineStr">
        <is>
          <t>Provisions for expected credit losses</t>
        </is>
      </c>
      <c r="B18" s="5" t="n">
        <v>501</v>
      </c>
      <c r="C18" s="6" t="n">
        <v>832</v>
      </c>
      <c r="D18" s="6" t="n">
        <v>564</v>
      </c>
    </row>
    <row r="19">
      <c r="A19" s="4" t="inlineStr">
        <is>
          <t>Provisions for expected credit losses, percentage movement from prior period</t>
        </is>
      </c>
      <c r="B19" s="4" t="inlineStr">
        <is>
          <t>(40.00%)</t>
        </is>
      </c>
    </row>
    <row r="20">
      <c r="A20" s="4" t="inlineStr">
        <is>
          <t>Provisions for expected credit losses, percentage movement from same period in prior year</t>
        </is>
      </c>
      <c r="B20" s="4" t="inlineStr">
        <is>
          <t>(11.00%)</t>
        </is>
      </c>
    </row>
    <row r="21">
      <c r="A21" s="4" t="inlineStr">
        <is>
          <t>Loans and credit commitments | Provisions for ECL on loans and credit commitments | Collectively assessed</t>
        </is>
      </c>
    </row>
    <row r="22">
      <c r="A22" s="3" t="inlineStr">
        <is>
          <t>Loans and credit commitments</t>
        </is>
      </c>
    </row>
    <row r="23">
      <c r="A23" s="4" t="inlineStr">
        <is>
          <t>Provisions for expected credit losses</t>
        </is>
      </c>
      <c r="B23" s="5" t="n">
        <v>4174</v>
      </c>
      <c r="C23" s="6" t="n">
        <v>4167</v>
      </c>
      <c r="D23" s="6" t="n">
        <v>4918</v>
      </c>
    </row>
    <row r="24">
      <c r="A24" s="4" t="inlineStr">
        <is>
          <t>Provisions for expected credit losses, percentage movement from same period in prior year</t>
        </is>
      </c>
      <c r="B24" s="4" t="inlineStr">
        <is>
          <t>(15.00%)</t>
        </is>
      </c>
    </row>
    <row r="25">
      <c r="A25" s="4" t="inlineStr">
        <is>
          <t>Loans and credit commitments | Provision for ECL on loans</t>
        </is>
      </c>
    </row>
    <row r="26">
      <c r="A26" s="3" t="inlineStr">
        <is>
          <t>Loans and credit commitments</t>
        </is>
      </c>
    </row>
    <row r="27">
      <c r="A27" s="4" t="inlineStr">
        <is>
          <t>Provisions for expected credit losses</t>
        </is>
      </c>
      <c r="B27" s="5" t="n">
        <v>4195</v>
      </c>
      <c r="C27" s="6" t="n">
        <v>4589</v>
      </c>
      <c r="D27" s="6" t="n">
        <v>4913</v>
      </c>
    </row>
    <row r="28">
      <c r="A28" s="4" t="inlineStr">
        <is>
          <t>Provisions for expected credit losses, percentage movement from prior period</t>
        </is>
      </c>
      <c r="B28" s="4" t="inlineStr">
        <is>
          <t>(9.00%)</t>
        </is>
      </c>
    </row>
    <row r="29">
      <c r="A29" s="4" t="inlineStr">
        <is>
          <t>Provisions for expected credit losses, percentage movement from same period in prior year</t>
        </is>
      </c>
      <c r="B29" s="4" t="inlineStr">
        <is>
          <t>(15.00%)</t>
        </is>
      </c>
    </row>
    <row r="30">
      <c r="A30" s="4" t="inlineStr">
        <is>
          <t>Loans and credit commitments | Provision for ECL on loans included in assets held for sale</t>
        </is>
      </c>
    </row>
    <row r="31">
      <c r="A31" s="3" t="inlineStr">
        <is>
          <t>Loans and credit commitments</t>
        </is>
      </c>
    </row>
    <row r="32">
      <c r="A32" s="4" t="inlineStr">
        <is>
          <t>Provisions for expected credit losses</t>
        </is>
      </c>
      <c r="C32" s="6" t="n">
        <v>7</v>
      </c>
      <c r="D32" s="6" t="n">
        <v>85</v>
      </c>
    </row>
    <row r="33">
      <c r="A33" s="4" t="inlineStr">
        <is>
          <t>Provisions for expected credit losses, percentage movement from prior period</t>
        </is>
      </c>
      <c r="B33" s="4" t="inlineStr">
        <is>
          <t>(100.00%)</t>
        </is>
      </c>
    </row>
    <row r="34">
      <c r="A34" s="4" t="inlineStr">
        <is>
          <t>Provisions for expected credit losses, percentage movement from same period in prior year</t>
        </is>
      </c>
      <c r="B34" s="4" t="inlineStr">
        <is>
          <t>(100.00%)</t>
        </is>
      </c>
    </row>
    <row r="35">
      <c r="A35" s="4" t="inlineStr">
        <is>
          <t>Loans and credit commitments | Provision for ECL on credit commitments</t>
        </is>
      </c>
    </row>
    <row r="36">
      <c r="A36" s="3" t="inlineStr">
        <is>
          <t>Loans and credit commitments</t>
        </is>
      </c>
    </row>
    <row r="37">
      <c r="A37" s="4" t="inlineStr">
        <is>
          <t>Provisions for expected credit losses</t>
        </is>
      </c>
      <c r="B37" s="5" t="n">
        <v>480</v>
      </c>
      <c r="C37" s="6" t="n">
        <v>401</v>
      </c>
      <c r="D37" s="6" t="n">
        <v>477</v>
      </c>
    </row>
    <row r="38">
      <c r="A38" s="4" t="inlineStr">
        <is>
          <t>Provisions for expected credit losses, percentage movement from prior period</t>
        </is>
      </c>
      <c r="B38" s="4" t="inlineStr">
        <is>
          <t>20.00%</t>
        </is>
      </c>
    </row>
    <row r="39">
      <c r="A39" s="4" t="inlineStr">
        <is>
          <t>Provisions for expected credit losses, percentage movement from same period in prior year</t>
        </is>
      </c>
      <c r="B39" s="4" t="inlineStr">
        <is>
          <t>1.00%</t>
        </is>
      </c>
    </row>
    <row r="40">
      <c r="A40" s="4" t="inlineStr">
        <is>
          <t>Loans and credit commitments | Provision for ECL on credit commitments included in liabilities held for sale</t>
        </is>
      </c>
    </row>
    <row r="41">
      <c r="A41" s="3" t="inlineStr">
        <is>
          <t>Loans and credit commitments</t>
        </is>
      </c>
    </row>
    <row r="42">
      <c r="A42" s="4" t="inlineStr">
        <is>
          <t>Provisions for expected credit losses</t>
        </is>
      </c>
      <c r="C42" s="6" t="n">
        <v>2</v>
      </c>
      <c r="D42" s="6" t="n">
        <v>7</v>
      </c>
    </row>
    <row r="43">
      <c r="A43" s="4" t="inlineStr">
        <is>
          <t>Provisions for expected credit losses, percentage movement from prior period</t>
        </is>
      </c>
      <c r="B43" s="4" t="inlineStr">
        <is>
          <t>(100.00%)</t>
        </is>
      </c>
    </row>
    <row r="44">
      <c r="A44" s="4" t="inlineStr">
        <is>
          <t>Provisions for expected credit losses, percentage movement from same period in prior year</t>
        </is>
      </c>
      <c r="B44" s="4" t="inlineStr">
        <is>
          <t>(100.00%)</t>
        </is>
      </c>
    </row>
    <row r="45">
      <c r="A45" s="4" t="inlineStr">
        <is>
          <t>Loans and credit commitments | Performing - Stage 1 | Provisions for ECL on loans and credit commitments</t>
        </is>
      </c>
    </row>
    <row r="46">
      <c r="A46" s="3" t="inlineStr">
        <is>
          <t>Loans and credit commitments</t>
        </is>
      </c>
    </row>
    <row r="47">
      <c r="A47" s="4" t="inlineStr">
        <is>
          <t>Provisions for expected credit losses</t>
        </is>
      </c>
      <c r="B47" s="5" t="n">
        <v>1078</v>
      </c>
      <c r="C47" s="6" t="n">
        <v>936</v>
      </c>
      <c r="D47" s="6" t="n">
        <v>1022</v>
      </c>
      <c r="E47" s="6" t="n">
        <v>1084</v>
      </c>
    </row>
    <row r="48">
      <c r="A48" s="4" t="inlineStr">
        <is>
          <t>Provisions for expected credit losses, percentage movement from prior period</t>
        </is>
      </c>
      <c r="B48" s="4" t="inlineStr">
        <is>
          <t>15.00%</t>
        </is>
      </c>
    </row>
    <row r="49">
      <c r="A49" s="4" t="inlineStr">
        <is>
          <t>Provisions for expected credit losses, percentage movement from same period in prior year</t>
        </is>
      </c>
      <c r="B49" s="4" t="inlineStr">
        <is>
          <t>5.00%</t>
        </is>
      </c>
    </row>
    <row r="50">
      <c r="A50" s="4" t="inlineStr">
        <is>
          <t>Loans and credit commitments | Performing - Stage 2 | Provisions for ECL on loans and credit commitments</t>
        </is>
      </c>
    </row>
    <row r="51">
      <c r="A51" s="3" t="inlineStr">
        <is>
          <t>Loans and credit commitments</t>
        </is>
      </c>
    </row>
    <row r="52">
      <c r="A52" s="4" t="inlineStr">
        <is>
          <t>Provisions for expected credit losses</t>
        </is>
      </c>
      <c r="B52" s="5" t="n">
        <v>2107</v>
      </c>
      <c r="C52" s="6" t="n">
        <v>2091</v>
      </c>
      <c r="D52" s="6" t="n">
        <v>2568</v>
      </c>
      <c r="E52" s="6" t="n">
        <v>2875</v>
      </c>
    </row>
    <row r="53">
      <c r="A53" s="4" t="inlineStr">
        <is>
          <t>Provisions for expected credit losses, percentage movement from prior period</t>
        </is>
      </c>
      <c r="B53" s="4" t="inlineStr">
        <is>
          <t>1.00%</t>
        </is>
      </c>
    </row>
    <row r="54">
      <c r="A54" s="4" t="inlineStr">
        <is>
          <t>Provisions for expected credit losses, percentage movement from same period in prior year</t>
        </is>
      </c>
      <c r="B54" s="4" t="inlineStr">
        <is>
          <t>(18.00%)</t>
        </is>
      </c>
    </row>
    <row r="55">
      <c r="A55" s="4" t="inlineStr">
        <is>
          <t>Loans and credit commitments | Non-performing - Stage 3 | Provisions for ECL on loans and credit commitments</t>
        </is>
      </c>
    </row>
    <row r="56">
      <c r="A56" s="3" t="inlineStr">
        <is>
          <t>Loans and credit commitments</t>
        </is>
      </c>
    </row>
    <row r="57">
      <c r="A57" s="4" t="inlineStr">
        <is>
          <t>Provisions for expected credit losses</t>
        </is>
      </c>
      <c r="B57" s="5" t="n">
        <v>1490</v>
      </c>
      <c r="C57" s="5" t="n">
        <v>1972</v>
      </c>
      <c r="D57" s="5" t="n">
        <v>1892</v>
      </c>
      <c r="E57" s="5" t="n">
        <v>2173</v>
      </c>
    </row>
    <row r="58">
      <c r="A58" s="4" t="inlineStr">
        <is>
          <t>Provisions for expected credit losses, percentage movement from prior period</t>
        </is>
      </c>
      <c r="B58" s="4" t="inlineStr">
        <is>
          <t>(24.00%)</t>
        </is>
      </c>
    </row>
    <row r="59">
      <c r="A59" s="4" t="inlineStr">
        <is>
          <t>Provisions for expected credit losses, percentage movement from same period in prior year</t>
        </is>
      </c>
      <c r="B59" s="4" t="inlineStr">
        <is>
          <t>(21.00%)</t>
        </is>
      </c>
    </row>
    <row r="60">
      <c r="A60" s="4" t="inlineStr">
        <is>
          <t>Loans Receivable</t>
        </is>
      </c>
    </row>
    <row r="61">
      <c r="A61" s="3" t="inlineStr">
        <is>
          <t>Loans and credit commitments</t>
        </is>
      </c>
    </row>
    <row r="62">
      <c r="A62" s="4" t="inlineStr">
        <is>
          <t>Coverage ratio (%)</t>
        </is>
      </c>
      <c r="B62" s="4" t="inlineStr">
        <is>
          <t>0.58%</t>
        </is>
      </c>
      <c r="C62" s="4" t="inlineStr">
        <is>
          <t>0.64%</t>
        </is>
      </c>
      <c r="D62" s="4" t="inlineStr">
        <is>
          <t>0.72%</t>
        </is>
      </c>
    </row>
    <row r="63">
      <c r="A63" s="4" t="inlineStr">
        <is>
          <t>Coverage ratio, basis points movement from prior period</t>
        </is>
      </c>
      <c r="B63" s="9" t="n">
        <v>-0.0005999999999999999</v>
      </c>
    </row>
    <row r="64">
      <c r="A64" s="4" t="inlineStr">
        <is>
          <t>Coverage ratio, basis points movement from same period in prior year</t>
        </is>
      </c>
      <c r="B64" s="9" t="n">
        <v>-0.00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Movement in provision for ECL on loans and credit commitments (Details) - Loans and credit commitments - AUD ($) $ in Millions</t>
        </is>
      </c>
      <c r="B1" s="2" t="inlineStr">
        <is>
          <t>6 Months Ended</t>
        </is>
      </c>
    </row>
    <row r="2">
      <c r="B2" s="2" t="inlineStr">
        <is>
          <t>Mar. 31, 2022</t>
        </is>
      </c>
      <c r="C2" s="2" t="inlineStr">
        <is>
          <t>Sep. 30, 2021</t>
        </is>
      </c>
      <c r="D2" s="2" t="inlineStr">
        <is>
          <t>Mar. 31, 2021</t>
        </is>
      </c>
    </row>
    <row r="3">
      <c r="A3" s="3" t="inlineStr">
        <is>
          <t>Provisions for expected credit losses</t>
        </is>
      </c>
    </row>
    <row r="4">
      <c r="A4" s="4" t="inlineStr">
        <is>
          <t>Business activity during the period</t>
        </is>
      </c>
      <c r="B4" s="5" t="n">
        <v>-94</v>
      </c>
      <c r="C4" s="5" t="n">
        <v>-218</v>
      </c>
      <c r="D4" s="5" t="n">
        <v>-226</v>
      </c>
    </row>
    <row r="5">
      <c r="A5" s="4" t="inlineStr">
        <is>
          <t>Net remeasurement of provision for ECL</t>
        </is>
      </c>
      <c r="B5" s="6" t="n">
        <v>336</v>
      </c>
      <c r="C5" s="6" t="n">
        <v>128</v>
      </c>
      <c r="D5" s="6" t="n">
        <v>-9</v>
      </c>
    </row>
    <row r="6">
      <c r="A6" s="4" t="inlineStr">
        <is>
          <t>Provisions for ECL on loans and credit commitments</t>
        </is>
      </c>
    </row>
    <row r="7">
      <c r="A7" s="3" t="inlineStr">
        <is>
          <t>Provisions for expected credit losses</t>
        </is>
      </c>
    </row>
    <row r="8">
      <c r="A8" s="4" t="inlineStr">
        <is>
          <t>Balance at the beginning of the period</t>
        </is>
      </c>
      <c r="B8" s="6" t="n">
        <v>4999</v>
      </c>
      <c r="C8" s="6" t="n">
        <v>5482</v>
      </c>
      <c r="D8" s="6" t="n">
        <v>6132</v>
      </c>
    </row>
    <row r="9">
      <c r="A9" s="4" t="inlineStr">
        <is>
          <t>Business activity during the period</t>
        </is>
      </c>
      <c r="B9" s="6" t="n">
        <v>-94</v>
      </c>
      <c r="C9" s="6" t="n">
        <v>-218</v>
      </c>
      <c r="D9" s="6" t="n">
        <v>-226</v>
      </c>
    </row>
    <row r="10">
      <c r="A10" s="4" t="inlineStr">
        <is>
          <t>Net remeasurement of provision for ECL</t>
        </is>
      </c>
      <c r="B10" s="6" t="n">
        <v>336</v>
      </c>
      <c r="C10" s="6" t="n">
        <v>128</v>
      </c>
      <c r="D10" s="6" t="n">
        <v>-9</v>
      </c>
    </row>
    <row r="11">
      <c r="A11" s="4" t="inlineStr">
        <is>
          <t>Write-offs</t>
        </is>
      </c>
      <c r="B11" s="6" t="n">
        <v>-566</v>
      </c>
      <c r="C11" s="6" t="n">
        <v>-405</v>
      </c>
      <c r="D11" s="6" t="n">
        <v>-431</v>
      </c>
    </row>
    <row r="12">
      <c r="A12" s="4" t="inlineStr">
        <is>
          <t>Exchange rate and other adjustments</t>
        </is>
      </c>
      <c r="C12" s="6" t="n">
        <v>12</v>
      </c>
      <c r="D12" s="6" t="n">
        <v>16</v>
      </c>
    </row>
    <row r="13">
      <c r="A13" s="4" t="inlineStr">
        <is>
          <t>Balance at the end of the period</t>
        </is>
      </c>
      <c r="B13" s="6" t="n">
        <v>4675</v>
      </c>
      <c r="C13" s="6" t="n">
        <v>4999</v>
      </c>
      <c r="D13" s="6" t="n">
        <v>5482</v>
      </c>
    </row>
    <row r="14">
      <c r="A14" s="4" t="inlineStr">
        <is>
          <t>Provisions for ECL on loans and credit commitments | Collectively assessed</t>
        </is>
      </c>
    </row>
    <row r="15">
      <c r="A15" s="3" t="inlineStr">
        <is>
          <t>Provisions for expected credit losses</t>
        </is>
      </c>
    </row>
    <row r="16">
      <c r="A16" s="4" t="inlineStr">
        <is>
          <t>Balance at the beginning of the period</t>
        </is>
      </c>
      <c r="B16" s="6" t="n">
        <v>4167</v>
      </c>
      <c r="C16" s="6" t="n">
        <v>4918</v>
      </c>
    </row>
    <row r="17">
      <c r="A17" s="4" t="inlineStr">
        <is>
          <t>Balance at the end of the period</t>
        </is>
      </c>
      <c r="B17" s="6" t="n">
        <v>4174</v>
      </c>
      <c r="C17" s="6" t="n">
        <v>4167</v>
      </c>
      <c r="D17" s="6" t="n">
        <v>4918</v>
      </c>
    </row>
    <row r="18">
      <c r="A18" s="4" t="inlineStr">
        <is>
          <t>Provisions for ECL on loans and credit commitments | Individually assessed</t>
        </is>
      </c>
    </row>
    <row r="19">
      <c r="A19" s="3" t="inlineStr">
        <is>
          <t>Provisions for expected credit losses</t>
        </is>
      </c>
    </row>
    <row r="20">
      <c r="A20" s="4" t="inlineStr">
        <is>
          <t>Balance at the beginning of the period</t>
        </is>
      </c>
      <c r="B20" s="6" t="n">
        <v>832</v>
      </c>
      <c r="C20" s="6" t="n">
        <v>564</v>
      </c>
    </row>
    <row r="21">
      <c r="A21" s="4" t="inlineStr">
        <is>
          <t>Balance at the end of the period</t>
        </is>
      </c>
      <c r="B21" s="6" t="n">
        <v>501</v>
      </c>
      <c r="C21" s="6" t="n">
        <v>832</v>
      </c>
      <c r="D21" s="6" t="n">
        <v>564</v>
      </c>
    </row>
    <row r="22">
      <c r="A22" s="4" t="inlineStr">
        <is>
          <t>Performing - Stage 1 | Provisions for ECL on loans and credit commitments</t>
        </is>
      </c>
    </row>
    <row r="23">
      <c r="A23" s="3" t="inlineStr">
        <is>
          <t>Provisions for expected credit losses</t>
        </is>
      </c>
    </row>
    <row r="24">
      <c r="A24" s="4" t="inlineStr">
        <is>
          <t>Balance at the beginning of the period</t>
        </is>
      </c>
      <c r="B24" s="6" t="n">
        <v>936</v>
      </c>
      <c r="C24" s="6" t="n">
        <v>1022</v>
      </c>
      <c r="D24" s="6" t="n">
        <v>1084</v>
      </c>
    </row>
    <row r="25">
      <c r="A25" s="4" t="inlineStr">
        <is>
          <t>Transfers to Stage 1</t>
        </is>
      </c>
      <c r="B25" s="6" t="n">
        <v>461</v>
      </c>
      <c r="C25" s="6" t="n">
        <v>551</v>
      </c>
      <c r="D25" s="6" t="n">
        <v>695</v>
      </c>
    </row>
    <row r="26">
      <c r="A26" s="4" t="inlineStr">
        <is>
          <t>Transfers to Stage 2</t>
        </is>
      </c>
      <c r="B26" s="6" t="n">
        <v>-102</v>
      </c>
      <c r="C26" s="6" t="n">
        <v>-88</v>
      </c>
      <c r="D26" s="6" t="n">
        <v>-112</v>
      </c>
    </row>
    <row r="27">
      <c r="A27" s="4" t="inlineStr">
        <is>
          <t>Transfers to Stage 3</t>
        </is>
      </c>
      <c r="B27" s="6" t="n">
        <v>-8</v>
      </c>
      <c r="C27" s="6" t="n">
        <v>-5</v>
      </c>
      <c r="D27" s="6" t="n">
        <v>-3</v>
      </c>
    </row>
    <row r="28">
      <c r="A28" s="4" t="inlineStr">
        <is>
          <t>Business activity during the period</t>
        </is>
      </c>
      <c r="B28" s="6" t="n">
        <v>255</v>
      </c>
      <c r="C28" s="6" t="n">
        <v>70</v>
      </c>
      <c r="D28" s="6" t="n">
        <v>52</v>
      </c>
    </row>
    <row r="29">
      <c r="A29" s="4" t="inlineStr">
        <is>
          <t>Net remeasurement of provision for ECL</t>
        </is>
      </c>
      <c r="B29" s="6" t="n">
        <v>-463</v>
      </c>
      <c r="C29" s="6" t="n">
        <v>-595</v>
      </c>
      <c r="D29" s="6" t="n">
        <v>-689</v>
      </c>
    </row>
    <row r="30">
      <c r="A30" s="4" t="inlineStr">
        <is>
          <t>Exchange rate and other adjustments</t>
        </is>
      </c>
      <c r="B30" s="6" t="n">
        <v>-1</v>
      </c>
      <c r="C30" s="6" t="n">
        <v>-19</v>
      </c>
      <c r="D30" s="6" t="n">
        <v>-5</v>
      </c>
    </row>
    <row r="31">
      <c r="A31" s="4" t="inlineStr">
        <is>
          <t>Balance at the end of the period</t>
        </is>
      </c>
      <c r="B31" s="6" t="n">
        <v>1078</v>
      </c>
      <c r="C31" s="6" t="n">
        <v>936</v>
      </c>
      <c r="D31" s="6" t="n">
        <v>1022</v>
      </c>
    </row>
    <row r="32">
      <c r="A32" s="4" t="inlineStr">
        <is>
          <t>Performing - Stage 2 | Provisions for ECL on loans and credit commitments</t>
        </is>
      </c>
    </row>
    <row r="33">
      <c r="A33" s="3" t="inlineStr">
        <is>
          <t>Provisions for expected credit losses</t>
        </is>
      </c>
    </row>
    <row r="34">
      <c r="A34" s="4" t="inlineStr">
        <is>
          <t>Balance at the beginning of the period</t>
        </is>
      </c>
      <c r="B34" s="6" t="n">
        <v>2091</v>
      </c>
      <c r="C34" s="6" t="n">
        <v>2568</v>
      </c>
      <c r="D34" s="6" t="n">
        <v>2875</v>
      </c>
    </row>
    <row r="35">
      <c r="A35" s="4" t="inlineStr">
        <is>
          <t>Transfers to Stage 1</t>
        </is>
      </c>
      <c r="B35" s="6" t="n">
        <v>-398</v>
      </c>
      <c r="C35" s="6" t="n">
        <v>-466</v>
      </c>
      <c r="D35" s="6" t="n">
        <v>-662</v>
      </c>
    </row>
    <row r="36">
      <c r="A36" s="4" t="inlineStr">
        <is>
          <t>Transfers to Stage 2</t>
        </is>
      </c>
      <c r="B36" s="6" t="n">
        <v>509</v>
      </c>
      <c r="C36" s="6" t="n">
        <v>571</v>
      </c>
      <c r="D36" s="6" t="n">
        <v>719</v>
      </c>
    </row>
    <row r="37">
      <c r="A37" s="4" t="inlineStr">
        <is>
          <t>Transfers to Stage 3</t>
        </is>
      </c>
      <c r="B37" s="6" t="n">
        <v>-198</v>
      </c>
      <c r="C37" s="6" t="n">
        <v>-263</v>
      </c>
      <c r="D37" s="6" t="n">
        <v>-244</v>
      </c>
    </row>
    <row r="38">
      <c r="A38" s="4" t="inlineStr">
        <is>
          <t>Business activity during the period</t>
        </is>
      </c>
      <c r="B38" s="6" t="n">
        <v>-149</v>
      </c>
      <c r="C38" s="6" t="n">
        <v>-116</v>
      </c>
      <c r="D38" s="6" t="n">
        <v>-107</v>
      </c>
    </row>
    <row r="39">
      <c r="A39" s="4" t="inlineStr">
        <is>
          <t>Net remeasurement of provision for ECL</t>
        </is>
      </c>
      <c r="B39" s="6" t="n">
        <v>264</v>
      </c>
      <c r="C39" s="6" t="n">
        <v>-192</v>
      </c>
      <c r="D39" s="6" t="n">
        <v>-8</v>
      </c>
    </row>
    <row r="40">
      <c r="A40" s="4" t="inlineStr">
        <is>
          <t>Exchange rate and other adjustments</t>
        </is>
      </c>
      <c r="B40" s="6" t="n">
        <v>-12</v>
      </c>
      <c r="C40" s="6" t="n">
        <v>-11</v>
      </c>
      <c r="D40" s="6" t="n">
        <v>-5</v>
      </c>
    </row>
    <row r="41">
      <c r="A41" s="4" t="inlineStr">
        <is>
          <t>Balance at the end of the period</t>
        </is>
      </c>
      <c r="B41" s="6" t="n">
        <v>2107</v>
      </c>
      <c r="C41" s="6" t="n">
        <v>2091</v>
      </c>
      <c r="D41" s="6" t="n">
        <v>2568</v>
      </c>
    </row>
    <row r="42">
      <c r="A42" s="4" t="inlineStr">
        <is>
          <t>Non-performing - Stage 3 | Provisions for ECL on loans and credit commitments</t>
        </is>
      </c>
    </row>
    <row r="43">
      <c r="A43" s="3" t="inlineStr">
        <is>
          <t>Provisions for expected credit losses</t>
        </is>
      </c>
    </row>
    <row r="44">
      <c r="A44" s="4" t="inlineStr">
        <is>
          <t>Balance at the beginning of the period</t>
        </is>
      </c>
      <c r="B44" s="6" t="n">
        <v>1972</v>
      </c>
      <c r="C44" s="6" t="n">
        <v>1892</v>
      </c>
      <c r="D44" s="6" t="n">
        <v>2173</v>
      </c>
    </row>
    <row r="45">
      <c r="A45" s="4" t="inlineStr">
        <is>
          <t>Transfers to Stage 1</t>
        </is>
      </c>
      <c r="B45" s="6" t="n">
        <v>-63</v>
      </c>
      <c r="C45" s="6" t="n">
        <v>-85</v>
      </c>
      <c r="D45" s="6" t="n">
        <v>-33</v>
      </c>
    </row>
    <row r="46">
      <c r="A46" s="4" t="inlineStr">
        <is>
          <t>Transfers to Stage 2</t>
        </is>
      </c>
      <c r="B46" s="6" t="n">
        <v>-407</v>
      </c>
      <c r="C46" s="6" t="n">
        <v>-483</v>
      </c>
      <c r="D46" s="6" t="n">
        <v>-607</v>
      </c>
    </row>
    <row r="47">
      <c r="A47" s="4" t="inlineStr">
        <is>
          <t>Transfers to Stage 3</t>
        </is>
      </c>
      <c r="B47" s="6" t="n">
        <v>206</v>
      </c>
      <c r="C47" s="6" t="n">
        <v>268</v>
      </c>
      <c r="D47" s="6" t="n">
        <v>247</v>
      </c>
    </row>
    <row r="48">
      <c r="A48" s="4" t="inlineStr">
        <is>
          <t>Business activity during the period</t>
        </is>
      </c>
      <c r="B48" s="6" t="n">
        <v>-200</v>
      </c>
      <c r="C48" s="6" t="n">
        <v>-172</v>
      </c>
      <c r="D48" s="6" t="n">
        <v>-171</v>
      </c>
    </row>
    <row r="49">
      <c r="A49" s="4" t="inlineStr">
        <is>
          <t>Net remeasurement of provision for ECL</t>
        </is>
      </c>
      <c r="B49" s="6" t="n">
        <v>535</v>
      </c>
      <c r="C49" s="6" t="n">
        <v>915</v>
      </c>
      <c r="D49" s="6" t="n">
        <v>688</v>
      </c>
    </row>
    <row r="50">
      <c r="A50" s="4" t="inlineStr">
        <is>
          <t>Write-offs</t>
        </is>
      </c>
      <c r="B50" s="6" t="n">
        <v>-566</v>
      </c>
      <c r="C50" s="6" t="n">
        <v>-405</v>
      </c>
      <c r="D50" s="6" t="n">
        <v>-431</v>
      </c>
    </row>
    <row r="51">
      <c r="A51" s="4" t="inlineStr">
        <is>
          <t>Exchange rate and other adjustments</t>
        </is>
      </c>
      <c r="B51" s="6" t="n">
        <v>13</v>
      </c>
      <c r="C51" s="6" t="n">
        <v>42</v>
      </c>
      <c r="D51" s="6" t="n">
        <v>26</v>
      </c>
    </row>
    <row r="52">
      <c r="A52" s="4" t="inlineStr">
        <is>
          <t>Balance at the end of the period</t>
        </is>
      </c>
      <c r="B52" s="5" t="n">
        <v>1490</v>
      </c>
      <c r="C52" s="5" t="n">
        <v>1972</v>
      </c>
      <c r="D52" s="5" t="n">
        <v>18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expected credit losses - Provision for ECL by class and stage (Details) - Loans and credit commitments - AUD ($) $ in Millions</t>
        </is>
      </c>
      <c r="B1" s="2" t="inlineStr">
        <is>
          <t>Mar. 31, 2022</t>
        </is>
      </c>
      <c r="C1" s="2" t="inlineStr">
        <is>
          <t>Sep. 30, 2021</t>
        </is>
      </c>
      <c r="D1" s="2" t="inlineStr">
        <is>
          <t>Mar. 31, 2021</t>
        </is>
      </c>
    </row>
    <row r="2">
      <c r="A2" s="3" t="inlineStr">
        <is>
          <t>Provisions for expected credit losses</t>
        </is>
      </c>
    </row>
    <row r="3">
      <c r="A3" s="4" t="inlineStr">
        <is>
          <t>Provisions for ECL/Impairment charges</t>
        </is>
      </c>
      <c r="B3" s="5" t="n">
        <v>4675</v>
      </c>
      <c r="C3" s="5" t="n">
        <v>4999</v>
      </c>
      <c r="D3" s="5" t="n">
        <v>5482</v>
      </c>
    </row>
    <row r="4">
      <c r="A4" s="4" t="inlineStr">
        <is>
          <t>Performing - Stage 1</t>
        </is>
      </c>
    </row>
    <row r="5">
      <c r="A5" s="3" t="inlineStr">
        <is>
          <t>Provisions for expected credit losses</t>
        </is>
      </c>
    </row>
    <row r="6">
      <c r="A6" s="4" t="inlineStr">
        <is>
          <t>Provisions for ECL/Impairment charges</t>
        </is>
      </c>
      <c r="B6" s="6" t="n">
        <v>1078</v>
      </c>
      <c r="C6" s="6" t="n">
        <v>936</v>
      </c>
      <c r="D6" s="6" t="n">
        <v>1022</v>
      </c>
    </row>
    <row r="7">
      <c r="A7" s="4" t="inlineStr">
        <is>
          <t>Performing - Stage 2</t>
        </is>
      </c>
    </row>
    <row r="8">
      <c r="A8" s="3" t="inlineStr">
        <is>
          <t>Provisions for expected credit losses</t>
        </is>
      </c>
    </row>
    <row r="9">
      <c r="A9" s="4" t="inlineStr">
        <is>
          <t>Provisions for ECL/Impairment charges</t>
        </is>
      </c>
      <c r="B9" s="6" t="n">
        <v>2107</v>
      </c>
      <c r="C9" s="6" t="n">
        <v>2091</v>
      </c>
      <c r="D9" s="6" t="n">
        <v>2568</v>
      </c>
    </row>
    <row r="10">
      <c r="A10" s="4" t="inlineStr">
        <is>
          <t>Non-performing - Stage 3</t>
        </is>
      </c>
    </row>
    <row r="11">
      <c r="A11" s="3" t="inlineStr">
        <is>
          <t>Provisions for expected credit losses</t>
        </is>
      </c>
    </row>
    <row r="12">
      <c r="A12" s="4" t="inlineStr">
        <is>
          <t>Provisions for ECL/Impairment charges</t>
        </is>
      </c>
      <c r="B12" s="6" t="n">
        <v>1490</v>
      </c>
      <c r="C12" s="6" t="n">
        <v>1972</v>
      </c>
      <c r="D12" s="6" t="n">
        <v>1892</v>
      </c>
    </row>
    <row r="13">
      <c r="A13" s="4" t="inlineStr">
        <is>
          <t>Housing</t>
        </is>
      </c>
    </row>
    <row r="14">
      <c r="A14" s="3" t="inlineStr">
        <is>
          <t>Provisions for expected credit losses</t>
        </is>
      </c>
    </row>
    <row r="15">
      <c r="A15" s="4" t="inlineStr">
        <is>
          <t>Provisions for ECL/Impairment charges</t>
        </is>
      </c>
      <c r="B15" s="6" t="n">
        <v>1442</v>
      </c>
      <c r="C15" s="6" t="n">
        <v>1508</v>
      </c>
      <c r="D15" s="6" t="n">
        <v>1714</v>
      </c>
    </row>
    <row r="16">
      <c r="A16" s="4" t="inlineStr">
        <is>
          <t>Housing | Performing - Stage 1</t>
        </is>
      </c>
    </row>
    <row r="17">
      <c r="A17" s="3" t="inlineStr">
        <is>
          <t>Provisions for expected credit losses</t>
        </is>
      </c>
    </row>
    <row r="18">
      <c r="A18" s="4" t="inlineStr">
        <is>
          <t>Provisions for ECL/Impairment charges</t>
        </is>
      </c>
      <c r="B18" s="6" t="n">
        <v>264</v>
      </c>
      <c r="C18" s="6" t="n">
        <v>160</v>
      </c>
      <c r="D18" s="6" t="n">
        <v>180</v>
      </c>
    </row>
    <row r="19">
      <c r="A19" s="4" t="inlineStr">
        <is>
          <t>Housing | Performing - Stage 2</t>
        </is>
      </c>
    </row>
    <row r="20">
      <c r="A20" s="3" t="inlineStr">
        <is>
          <t>Provisions for expected credit losses</t>
        </is>
      </c>
    </row>
    <row r="21">
      <c r="A21" s="4" t="inlineStr">
        <is>
          <t>Provisions for ECL/Impairment charges</t>
        </is>
      </c>
      <c r="B21" s="6" t="n">
        <v>680</v>
      </c>
      <c r="C21" s="6" t="n">
        <v>741</v>
      </c>
      <c r="D21" s="6" t="n">
        <v>704</v>
      </c>
    </row>
    <row r="22">
      <c r="A22" s="4" t="inlineStr">
        <is>
          <t>Housing | Non-performing - Stage 3</t>
        </is>
      </c>
    </row>
    <row r="23">
      <c r="A23" s="3" t="inlineStr">
        <is>
          <t>Provisions for expected credit losses</t>
        </is>
      </c>
    </row>
    <row r="24">
      <c r="A24" s="4" t="inlineStr">
        <is>
          <t>Provisions for ECL/Impairment charges</t>
        </is>
      </c>
      <c r="B24" s="6" t="n">
        <v>498</v>
      </c>
      <c r="C24" s="6" t="n">
        <v>607</v>
      </c>
      <c r="D24" s="6" t="n">
        <v>830</v>
      </c>
    </row>
    <row r="25">
      <c r="A25" s="4" t="inlineStr">
        <is>
          <t>Personal</t>
        </is>
      </c>
    </row>
    <row r="26">
      <c r="A26" s="3" t="inlineStr">
        <is>
          <t>Provisions for expected credit losses</t>
        </is>
      </c>
    </row>
    <row r="27">
      <c r="A27" s="4" t="inlineStr">
        <is>
          <t>Provisions for ECL/Impairment charges</t>
        </is>
      </c>
      <c r="B27" s="6" t="n">
        <v>589</v>
      </c>
      <c r="C27" s="6" t="n">
        <v>682</v>
      </c>
      <c r="D27" s="6" t="n">
        <v>723</v>
      </c>
    </row>
    <row r="28">
      <c r="A28" s="4" t="inlineStr">
        <is>
          <t>Personal | Performing - Stage 1</t>
        </is>
      </c>
    </row>
    <row r="29">
      <c r="A29" s="3" t="inlineStr">
        <is>
          <t>Provisions for expected credit losses</t>
        </is>
      </c>
    </row>
    <row r="30">
      <c r="A30" s="4" t="inlineStr">
        <is>
          <t>Provisions for ECL/Impairment charges</t>
        </is>
      </c>
      <c r="B30" s="6" t="n">
        <v>124</v>
      </c>
      <c r="C30" s="6" t="n">
        <v>153</v>
      </c>
      <c r="D30" s="6" t="n">
        <v>184</v>
      </c>
    </row>
    <row r="31">
      <c r="A31" s="4" t="inlineStr">
        <is>
          <t>Personal | Performing - Stage 2</t>
        </is>
      </c>
    </row>
    <row r="32">
      <c r="A32" s="3" t="inlineStr">
        <is>
          <t>Provisions for expected credit losses</t>
        </is>
      </c>
    </row>
    <row r="33">
      <c r="A33" s="4" t="inlineStr">
        <is>
          <t>Provisions for ECL/Impairment charges</t>
        </is>
      </c>
      <c r="B33" s="6" t="n">
        <v>315</v>
      </c>
      <c r="C33" s="6" t="n">
        <v>355</v>
      </c>
      <c r="D33" s="6" t="n">
        <v>331</v>
      </c>
    </row>
    <row r="34">
      <c r="A34" s="4" t="inlineStr">
        <is>
          <t>Personal | Non-performing - Stage 3</t>
        </is>
      </c>
    </row>
    <row r="35">
      <c r="A35" s="3" t="inlineStr">
        <is>
          <t>Provisions for expected credit losses</t>
        </is>
      </c>
    </row>
    <row r="36">
      <c r="A36" s="4" t="inlineStr">
        <is>
          <t>Provisions for ECL/Impairment charges</t>
        </is>
      </c>
      <c r="B36" s="6" t="n">
        <v>150</v>
      </c>
      <c r="C36" s="6" t="n">
        <v>174</v>
      </c>
      <c r="D36" s="6" t="n">
        <v>208</v>
      </c>
    </row>
    <row r="37">
      <c r="A37" s="4" t="inlineStr">
        <is>
          <t>Business</t>
        </is>
      </c>
    </row>
    <row r="38">
      <c r="A38" s="3" t="inlineStr">
        <is>
          <t>Provisions for expected credit losses</t>
        </is>
      </c>
    </row>
    <row r="39">
      <c r="A39" s="4" t="inlineStr">
        <is>
          <t>Provisions for ECL/Impairment charges</t>
        </is>
      </c>
      <c r="B39" s="6" t="n">
        <v>2644</v>
      </c>
      <c r="C39" s="6" t="n">
        <v>2809</v>
      </c>
      <c r="D39" s="6" t="n">
        <v>3045</v>
      </c>
    </row>
    <row r="40">
      <c r="A40" s="4" t="inlineStr">
        <is>
          <t>Business | Performing - Stage 1</t>
        </is>
      </c>
    </row>
    <row r="41">
      <c r="A41" s="3" t="inlineStr">
        <is>
          <t>Provisions for expected credit losses</t>
        </is>
      </c>
    </row>
    <row r="42">
      <c r="A42" s="4" t="inlineStr">
        <is>
          <t>Provisions for ECL/Impairment charges</t>
        </is>
      </c>
      <c r="B42" s="6" t="n">
        <v>690</v>
      </c>
      <c r="C42" s="6" t="n">
        <v>623</v>
      </c>
      <c r="D42" s="6" t="n">
        <v>658</v>
      </c>
    </row>
    <row r="43">
      <c r="A43" s="4" t="inlineStr">
        <is>
          <t>Business | Performing - Stage 2</t>
        </is>
      </c>
    </row>
    <row r="44">
      <c r="A44" s="3" t="inlineStr">
        <is>
          <t>Provisions for expected credit losses</t>
        </is>
      </c>
    </row>
    <row r="45">
      <c r="A45" s="4" t="inlineStr">
        <is>
          <t>Provisions for ECL/Impairment charges</t>
        </is>
      </c>
      <c r="B45" s="6" t="n">
        <v>1112</v>
      </c>
      <c r="C45" s="6" t="n">
        <v>995</v>
      </c>
      <c r="D45" s="6" t="n">
        <v>1533</v>
      </c>
    </row>
    <row r="46">
      <c r="A46" s="4" t="inlineStr">
        <is>
          <t>Business | Non-performing - Stage 3</t>
        </is>
      </c>
    </row>
    <row r="47">
      <c r="A47" s="3" t="inlineStr">
        <is>
          <t>Provisions for expected credit losses</t>
        </is>
      </c>
    </row>
    <row r="48">
      <c r="A48" s="4" t="inlineStr">
        <is>
          <t>Provisions for ECL/Impairment charges</t>
        </is>
      </c>
      <c r="B48" s="5" t="n">
        <v>842</v>
      </c>
      <c r="C48" s="5" t="n">
        <v>1191</v>
      </c>
      <c r="D48" s="5" t="n">
        <v>8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Impact of overlays on the provision for ECL (Details) - AUD ($) $ in Millions</t>
        </is>
      </c>
      <c r="B1" s="2" t="inlineStr">
        <is>
          <t>6 Months Ended</t>
        </is>
      </c>
    </row>
    <row r="2">
      <c r="B2" s="2" t="inlineStr">
        <is>
          <t>Mar. 31, 2022</t>
        </is>
      </c>
      <c r="C2" s="2" t="inlineStr">
        <is>
          <t>Sep. 30, 2021</t>
        </is>
      </c>
      <c r="D2" s="2" t="inlineStr">
        <is>
          <t>Mar. 31, 2021</t>
        </is>
      </c>
    </row>
    <row r="3">
      <c r="A3" s="3" t="inlineStr">
        <is>
          <t>Provisions for expected credit losses</t>
        </is>
      </c>
    </row>
    <row r="4">
      <c r="A4" s="4" t="inlineStr">
        <is>
          <t>Modelled provision for ECL</t>
        </is>
      </c>
      <c r="B4" s="5" t="n">
        <v>3539</v>
      </c>
      <c r="C4" s="5" t="n">
        <v>4352</v>
      </c>
      <c r="D4" s="5" t="n">
        <v>4580</v>
      </c>
    </row>
    <row r="5">
      <c r="A5" s="4" t="inlineStr">
        <is>
          <t>Portfolio Overlays</t>
        </is>
      </c>
      <c r="B5" s="6" t="n">
        <v>1136</v>
      </c>
      <c r="C5" s="6" t="n">
        <v>647</v>
      </c>
      <c r="D5" s="6" t="n">
        <v>902</v>
      </c>
    </row>
    <row r="6">
      <c r="A6" s="4" t="inlineStr">
        <is>
          <t>Total provision for ECL</t>
        </is>
      </c>
      <c r="B6" s="5" t="n">
        <v>4675</v>
      </c>
      <c r="C6" s="5" t="n">
        <v>4999</v>
      </c>
      <c r="D6" s="5" t="n">
        <v>54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visions for expected credit losses - Forecast assumptions (Details)</t>
        </is>
      </c>
      <c r="B1" s="2" t="inlineStr">
        <is>
          <t>6 Months Ended</t>
        </is>
      </c>
    </row>
    <row r="2">
      <c r="B2" s="2" t="inlineStr">
        <is>
          <t>Mar. 31, 2022</t>
        </is>
      </c>
      <c r="C2" s="2" t="inlineStr">
        <is>
          <t>Sep. 30, 2021</t>
        </is>
      </c>
      <c r="D2" s="2" t="inlineStr">
        <is>
          <t>Mar. 31, 2021</t>
        </is>
      </c>
    </row>
    <row r="3">
      <c r="A3" s="4" t="inlineStr">
        <is>
          <t>Calendar year 2021</t>
        </is>
      </c>
    </row>
    <row r="4">
      <c r="A4" s="3" t="inlineStr">
        <is>
          <t>Provisions for expected credit losses</t>
        </is>
      </c>
    </row>
    <row r="5">
      <c r="A5" s="4" t="inlineStr">
        <is>
          <t>Annual GDP, percentage of forecast growth (contraction)</t>
        </is>
      </c>
      <c r="C5" s="4" t="inlineStr">
        <is>
          <t>0.10%</t>
        </is>
      </c>
      <c r="D5" s="4" t="inlineStr">
        <is>
          <t>4.00%</t>
        </is>
      </c>
    </row>
    <row r="6">
      <c r="A6" s="4" t="inlineStr">
        <is>
          <t>Commercial property index, percentage of forecast growth (contraction)</t>
        </is>
      </c>
      <c r="C6" s="4" t="inlineStr">
        <is>
          <t>(0.70%)</t>
        </is>
      </c>
      <c r="D6" s="4" t="inlineStr">
        <is>
          <t>(15.00%)</t>
        </is>
      </c>
    </row>
    <row r="7">
      <c r="A7" s="4" t="inlineStr">
        <is>
          <t>Residential property prices, percentage of forecast appreciation (contraction)</t>
        </is>
      </c>
      <c r="C7" s="4" t="inlineStr">
        <is>
          <t>11.80%</t>
        </is>
      </c>
      <c r="D7" s="4" t="inlineStr">
        <is>
          <t>10.00%</t>
        </is>
      </c>
    </row>
    <row r="8">
      <c r="A8" s="4" t="inlineStr">
        <is>
          <t>Cash rate (in basis points)</t>
        </is>
      </c>
      <c r="C8" s="9" t="n">
        <v>0.001</v>
      </c>
      <c r="D8" s="9" t="n">
        <v>0.001</v>
      </c>
    </row>
    <row r="9">
      <c r="A9" s="4" t="inlineStr">
        <is>
          <t>Calendar year 2022</t>
        </is>
      </c>
    </row>
    <row r="10">
      <c r="A10" s="3" t="inlineStr">
        <is>
          <t>Provisions for expected credit losses</t>
        </is>
      </c>
    </row>
    <row r="11">
      <c r="A11" s="4" t="inlineStr">
        <is>
          <t>Annual GDP, percentage of forecast growth (contraction)</t>
        </is>
      </c>
      <c r="B11" s="4" t="inlineStr">
        <is>
          <t>5.50%</t>
        </is>
      </c>
      <c r="C11" s="4" t="inlineStr">
        <is>
          <t>7.40%</t>
        </is>
      </c>
      <c r="D11" s="4" t="inlineStr">
        <is>
          <t>3.00%</t>
        </is>
      </c>
    </row>
    <row r="12">
      <c r="A12" s="4" t="inlineStr">
        <is>
          <t>Commercial property index, percentage of forecast growth (contraction)</t>
        </is>
      </c>
      <c r="B12" s="4" t="inlineStr">
        <is>
          <t>(3.10%)</t>
        </is>
      </c>
      <c r="C12" s="4" t="inlineStr">
        <is>
          <t>(4.70%)</t>
        </is>
      </c>
    </row>
    <row r="13">
      <c r="A13" s="4" t="inlineStr">
        <is>
          <t>Residential property prices, percentage of forecast appreciation (contraction)</t>
        </is>
      </c>
      <c r="B13" s="4" t="inlineStr">
        <is>
          <t>1.60%</t>
        </is>
      </c>
      <c r="C13" s="4" t="inlineStr">
        <is>
          <t>5.00%</t>
        </is>
      </c>
      <c r="D13" s="4" t="inlineStr">
        <is>
          <t>10.00%</t>
        </is>
      </c>
    </row>
    <row r="14">
      <c r="A14" s="4" t="inlineStr">
        <is>
          <t>Cash rate (in basis points)</t>
        </is>
      </c>
      <c r="C14" s="9" t="n">
        <v>0.001</v>
      </c>
      <c r="D14" s="9" t="n">
        <v>0.001</v>
      </c>
    </row>
    <row r="15">
      <c r="A15" s="4" t="inlineStr">
        <is>
          <t>Calendar year 2023</t>
        </is>
      </c>
    </row>
    <row r="16">
      <c r="A16" s="3" t="inlineStr">
        <is>
          <t>Provisions for expected credit losses</t>
        </is>
      </c>
    </row>
    <row r="17">
      <c r="A17" s="4" t="inlineStr">
        <is>
          <t>Annual GDP, percentage of forecast growth (contraction)</t>
        </is>
      </c>
      <c r="B17" s="4" t="inlineStr">
        <is>
          <t>2.70%</t>
        </is>
      </c>
    </row>
    <row r="18">
      <c r="A18" s="4" t="inlineStr">
        <is>
          <t>Commercial property index, percentage of forecast growth (contraction)</t>
        </is>
      </c>
      <c r="B18" s="4" t="inlineStr">
        <is>
          <t>2.10%</t>
        </is>
      </c>
    </row>
    <row r="19">
      <c r="A19" s="4" t="inlineStr">
        <is>
          <t>Residential property prices, percentage of forecast appreciation (contraction)</t>
        </is>
      </c>
      <c r="B19" s="4" t="inlineStr">
        <is>
          <t>(7.00%)</t>
        </is>
      </c>
    </row>
    <row r="20">
      <c r="A20" s="4" t="inlineStr">
        <is>
          <t>December 2022</t>
        </is>
      </c>
    </row>
    <row r="21">
      <c r="A21" s="3" t="inlineStr">
        <is>
          <t>Provisions for expected credit losses</t>
        </is>
      </c>
    </row>
    <row r="22">
      <c r="A22" s="4" t="inlineStr">
        <is>
          <t>Cash rate (in basis points)</t>
        </is>
      </c>
      <c r="B22" s="9" t="n">
        <v>0.005</v>
      </c>
    </row>
    <row r="23">
      <c r="A23" s="4" t="inlineStr">
        <is>
          <t>December 2023</t>
        </is>
      </c>
    </row>
    <row r="24">
      <c r="A24" s="3" t="inlineStr">
        <is>
          <t>Provisions for expected credit losses</t>
        </is>
      </c>
    </row>
    <row r="25">
      <c r="A25" s="4" t="inlineStr">
        <is>
          <t>Cash rate (in basis points)</t>
        </is>
      </c>
      <c r="B25" s="9" t="n">
        <v>0.015</v>
      </c>
    </row>
    <row r="26">
      <c r="A26" s="4" t="inlineStr">
        <is>
          <t>Revision to cash rate percentage forecast</t>
        </is>
      </c>
      <c r="B26" s="4" t="inlineStr">
        <is>
          <t>2.00%</t>
        </is>
      </c>
    </row>
    <row r="27">
      <c r="A27" s="4" t="inlineStr">
        <is>
          <t>December 2024</t>
        </is>
      </c>
    </row>
    <row r="28">
      <c r="A28" s="3" t="inlineStr">
        <is>
          <t>Provisions for expected credit losses</t>
        </is>
      </c>
    </row>
    <row r="29">
      <c r="A29" s="4" t="inlineStr">
        <is>
          <t>Revision to cash rate percentage forecast</t>
        </is>
      </c>
      <c r="B29" s="4" t="inlineStr">
        <is>
          <t>2.00%</t>
        </is>
      </c>
    </row>
    <row r="30">
      <c r="A30" s="4" t="inlineStr">
        <is>
          <t>Australia | December 2021</t>
        </is>
      </c>
    </row>
    <row r="31">
      <c r="A31" s="3" t="inlineStr">
        <is>
          <t>Provisions for expected credit losses</t>
        </is>
      </c>
    </row>
    <row r="32">
      <c r="A32" s="4" t="inlineStr">
        <is>
          <t>Unemployment rate, percentage forecast</t>
        </is>
      </c>
      <c r="C32" s="4" t="inlineStr">
        <is>
          <t>5.40%</t>
        </is>
      </c>
      <c r="D32" s="4" t="inlineStr">
        <is>
          <t>6.00%</t>
        </is>
      </c>
    </row>
    <row r="33">
      <c r="A33" s="4" t="inlineStr">
        <is>
          <t>Australia | December 2022</t>
        </is>
      </c>
    </row>
    <row r="34">
      <c r="A34" s="3" t="inlineStr">
        <is>
          <t>Provisions for expected credit losses</t>
        </is>
      </c>
    </row>
    <row r="35">
      <c r="A35" s="4" t="inlineStr">
        <is>
          <t>Unemployment rate, percentage forecast</t>
        </is>
      </c>
      <c r="B35" s="4" t="inlineStr">
        <is>
          <t>3.80%</t>
        </is>
      </c>
      <c r="C35" s="4" t="inlineStr">
        <is>
          <t>4.00%</t>
        </is>
      </c>
    </row>
    <row r="36">
      <c r="A36" s="4" t="inlineStr">
        <is>
          <t>Australia | December 2023</t>
        </is>
      </c>
    </row>
    <row r="37">
      <c r="A37" s="3" t="inlineStr">
        <is>
          <t>Provisions for expected credit losses</t>
        </is>
      </c>
    </row>
    <row r="38">
      <c r="A38" s="4" t="inlineStr">
        <is>
          <t>Unemployment rate, percentage forecast</t>
        </is>
      </c>
      <c r="B38" s="4" t="inlineStr">
        <is>
          <t>3.90%</t>
        </is>
      </c>
    </row>
    <row r="39">
      <c r="A39" s="4" t="inlineStr">
        <is>
          <t>New Zealand | December 2021</t>
        </is>
      </c>
    </row>
    <row r="40">
      <c r="A40" s="3" t="inlineStr">
        <is>
          <t>Provisions for expected credit losses</t>
        </is>
      </c>
    </row>
    <row r="41">
      <c r="A41" s="4" t="inlineStr">
        <is>
          <t>Unemployment rate, percentage forecast</t>
        </is>
      </c>
      <c r="C41" s="4" t="inlineStr">
        <is>
          <t>4.20%</t>
        </is>
      </c>
      <c r="D41" s="4" t="inlineStr">
        <is>
          <t>4.90%</t>
        </is>
      </c>
    </row>
    <row r="42">
      <c r="A42" s="4" t="inlineStr">
        <is>
          <t>New Zealand | December 2022</t>
        </is>
      </c>
    </row>
    <row r="43">
      <c r="A43" s="3" t="inlineStr">
        <is>
          <t>Provisions for expected credit losses</t>
        </is>
      </c>
    </row>
    <row r="44">
      <c r="A44" s="4" t="inlineStr">
        <is>
          <t>Unemployment rate, percentage forecast</t>
        </is>
      </c>
      <c r="B44" s="4" t="inlineStr">
        <is>
          <t>3.00%</t>
        </is>
      </c>
      <c r="C44" s="4" t="inlineStr">
        <is>
          <t>3.50%</t>
        </is>
      </c>
    </row>
    <row r="45">
      <c r="A45" s="4" t="inlineStr">
        <is>
          <t>New Zealand | December 2023</t>
        </is>
      </c>
    </row>
    <row r="46">
      <c r="A46" s="3" t="inlineStr">
        <is>
          <t>Provisions for expected credit losses</t>
        </is>
      </c>
    </row>
    <row r="47">
      <c r="A47" s="4" t="inlineStr">
        <is>
          <t>Unemployment rate, percentage forecast</t>
        </is>
      </c>
      <c r="B47" s="4" t="inlineStr">
        <is>
          <t>3.3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Sensitivity (Details) - AUD ($) $ in Millions</t>
        </is>
      </c>
      <c r="B1" s="2" t="inlineStr">
        <is>
          <t>6 Months Ended</t>
        </is>
      </c>
    </row>
    <row r="2">
      <c r="B2" s="2" t="inlineStr">
        <is>
          <t>Mar. 31, 2022</t>
        </is>
      </c>
      <c r="C2" s="2" t="inlineStr">
        <is>
          <t>Sep. 30, 2021</t>
        </is>
      </c>
      <c r="D2" s="2" t="inlineStr">
        <is>
          <t>Mar. 31, 2021</t>
        </is>
      </c>
    </row>
    <row r="3">
      <c r="A3" s="3" t="inlineStr">
        <is>
          <t>Provisions for expected credit losses</t>
        </is>
      </c>
    </row>
    <row r="4">
      <c r="A4" s="4" t="inlineStr">
        <is>
          <t>Percentage of gross exposure from loans and credit commitments stage 1 reflected in stage 2</t>
        </is>
      </c>
      <c r="B4" s="4" t="inlineStr">
        <is>
          <t>1.00%</t>
        </is>
      </c>
      <c r="C4" s="4" t="inlineStr">
        <is>
          <t>1.00%</t>
        </is>
      </c>
      <c r="D4" s="4" t="inlineStr">
        <is>
          <t>1.00%</t>
        </is>
      </c>
    </row>
    <row r="5">
      <c r="A5" s="4" t="inlineStr">
        <is>
          <t>Staging sensitivity, increase in provision for ECL</t>
        </is>
      </c>
      <c r="B5" s="5" t="n">
        <v>205</v>
      </c>
      <c r="C5" s="5" t="n">
        <v>252</v>
      </c>
      <c r="D5" s="5" t="n">
        <v>244</v>
      </c>
    </row>
    <row r="6">
      <c r="A6" s="4" t="inlineStr">
        <is>
          <t>Upside scenario</t>
        </is>
      </c>
    </row>
    <row r="7">
      <c r="A7" s="3" t="inlineStr">
        <is>
          <t>Provisions for expected credit losses</t>
        </is>
      </c>
    </row>
    <row r="8">
      <c r="A8" s="4" t="inlineStr">
        <is>
          <t>Percentage of weight assigned to scenario</t>
        </is>
      </c>
      <c r="B8" s="4" t="inlineStr">
        <is>
          <t>5.00%</t>
        </is>
      </c>
      <c r="C8" s="4" t="inlineStr">
        <is>
          <t>5.00%</t>
        </is>
      </c>
      <c r="D8" s="4" t="inlineStr">
        <is>
          <t>5.00%</t>
        </is>
      </c>
    </row>
    <row r="9">
      <c r="A9" s="4" t="inlineStr">
        <is>
          <t>Base case scenario</t>
        </is>
      </c>
    </row>
    <row r="10">
      <c r="A10" s="3" t="inlineStr">
        <is>
          <t>Provisions for expected credit losses</t>
        </is>
      </c>
    </row>
    <row r="11">
      <c r="A11" s="4" t="inlineStr">
        <is>
          <t>Percentage of weight assigned to scenario</t>
        </is>
      </c>
      <c r="B11" s="4" t="inlineStr">
        <is>
          <t>50.00%</t>
        </is>
      </c>
      <c r="C11" s="4" t="inlineStr">
        <is>
          <t>55.00%</t>
        </is>
      </c>
      <c r="D11" s="4" t="inlineStr">
        <is>
          <t>55.00%</t>
        </is>
      </c>
    </row>
    <row r="12">
      <c r="A12" s="4" t="inlineStr">
        <is>
          <t>Downside scenario</t>
        </is>
      </c>
    </row>
    <row r="13">
      <c r="A13" s="3" t="inlineStr">
        <is>
          <t>Provisions for expected credit losses</t>
        </is>
      </c>
    </row>
    <row r="14">
      <c r="A14" s="4" t="inlineStr">
        <is>
          <t>Percentage of weight assigned to scenario</t>
        </is>
      </c>
      <c r="B14" s="4" t="inlineStr">
        <is>
          <t>45.00%</t>
        </is>
      </c>
      <c r="C14" s="4" t="inlineStr">
        <is>
          <t>40.00%</t>
        </is>
      </c>
      <c r="D14" s="4" t="inlineStr">
        <is>
          <t>40.00%</t>
        </is>
      </c>
    </row>
    <row r="15">
      <c r="A15" s="4" t="inlineStr">
        <is>
          <t>Provision for ECL | Reported probability-weighted ECL</t>
        </is>
      </c>
    </row>
    <row r="16">
      <c r="A16" s="3" t="inlineStr">
        <is>
          <t>Provisions for expected credit losses</t>
        </is>
      </c>
    </row>
    <row r="17">
      <c r="A17" s="4" t="inlineStr">
        <is>
          <t>Adjustment to ECL based on probability weighted scenario</t>
        </is>
      </c>
      <c r="B17" s="5" t="n">
        <v>4675</v>
      </c>
      <c r="C17" s="5" t="n">
        <v>4999</v>
      </c>
      <c r="D17" s="5" t="n">
        <v>5482</v>
      </c>
    </row>
    <row r="18">
      <c r="A18" s="4" t="inlineStr">
        <is>
          <t>Provision for ECL | 100% base case ECL</t>
        </is>
      </c>
    </row>
    <row r="19">
      <c r="A19" s="3" t="inlineStr">
        <is>
          <t>Provisions for expected credit losses</t>
        </is>
      </c>
    </row>
    <row r="20">
      <c r="A20" s="4" t="inlineStr">
        <is>
          <t>Adjustment to ECL based on probability weighted scenario</t>
        </is>
      </c>
      <c r="B20" s="6" t="n">
        <v>2993</v>
      </c>
      <c r="C20" s="6" t="n">
        <v>3411</v>
      </c>
      <c r="D20" s="6" t="n">
        <v>3902</v>
      </c>
    </row>
    <row r="21">
      <c r="A21" s="4" t="inlineStr">
        <is>
          <t>Provision for ECL | 100% downside ECL</t>
        </is>
      </c>
    </row>
    <row r="22">
      <c r="A22" s="3" t="inlineStr">
        <is>
          <t>Provisions for expected credit losses</t>
        </is>
      </c>
    </row>
    <row r="23">
      <c r="A23" s="4" t="inlineStr">
        <is>
          <t>Adjustment to ECL based on probability weighted scenario</t>
        </is>
      </c>
      <c r="B23" s="5" t="n">
        <v>6752</v>
      </c>
      <c r="C23" s="5" t="n">
        <v>7399</v>
      </c>
      <c r="D23" s="5" t="n">
        <v>78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AUD ($) $ in Millions</t>
        </is>
      </c>
      <c r="B1" s="2" t="inlineStr">
        <is>
          <t>6 Months Ended</t>
        </is>
      </c>
    </row>
    <row r="2">
      <c r="B2" s="2" t="inlineStr">
        <is>
          <t>Mar. 31, 2022</t>
        </is>
      </c>
      <c r="C2" s="2" t="inlineStr">
        <is>
          <t>Sep. 30, 2021</t>
        </is>
      </c>
      <c r="D2" s="2" t="inlineStr">
        <is>
          <t>Mar. 31, 2021</t>
        </is>
      </c>
    </row>
    <row r="3">
      <c r="A3" s="4" t="inlineStr">
        <is>
          <t>Final dividend (in dollars per share)</t>
        </is>
      </c>
      <c r="B3" s="8" t="n">
        <v>0.6</v>
      </c>
      <c r="D3" s="8" t="n">
        <v>0.31</v>
      </c>
    </row>
    <row r="4">
      <c r="A4" s="4" t="inlineStr">
        <is>
          <t>Final dividend</t>
        </is>
      </c>
      <c r="B4" s="5" t="n">
        <v>2201</v>
      </c>
      <c r="D4" s="5" t="n">
        <v>1120</v>
      </c>
    </row>
    <row r="5">
      <c r="A5" s="4" t="inlineStr">
        <is>
          <t>Interim dividend (in dollars per share)</t>
        </is>
      </c>
      <c r="C5" s="8" t="n">
        <v>0.58</v>
      </c>
    </row>
    <row r="6">
      <c r="A6" s="4" t="inlineStr">
        <is>
          <t>Interim dividend</t>
        </is>
      </c>
      <c r="C6" s="5" t="n">
        <v>2127</v>
      </c>
    </row>
    <row r="7">
      <c r="A7" s="4" t="inlineStr">
        <is>
          <t>Dividend tax rate (as a percent)</t>
        </is>
      </c>
      <c r="B7" s="4" t="inlineStr">
        <is>
          <t>30.00%</t>
        </is>
      </c>
      <c r="C7" s="4" t="inlineStr">
        <is>
          <t>30.00%</t>
        </is>
      </c>
      <c r="D7" s="4" t="inlineStr">
        <is>
          <t>30.00%</t>
        </is>
      </c>
    </row>
    <row r="8">
      <c r="A8" s="4" t="inlineStr">
        <is>
          <t>Value of shares acquired in off-market buy back</t>
        </is>
      </c>
      <c r="B8" s="5" t="n">
        <v>3502</v>
      </c>
    </row>
    <row r="9">
      <c r="A9" s="4" t="inlineStr">
        <is>
          <t>Ordinary shares</t>
        </is>
      </c>
    </row>
    <row r="10">
      <c r="A10" s="4" t="inlineStr">
        <is>
          <t>Number of shares acquired in an off-market share buy-back</t>
        </is>
      </c>
      <c r="B10" s="6" t="n">
        <v>1674641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Portfolio Overlays (Details) - AUD ($) $ in Millions</t>
        </is>
      </c>
      <c r="B1" s="2" t="inlineStr">
        <is>
          <t>6 Months Ended</t>
        </is>
      </c>
    </row>
    <row r="2">
      <c r="B2" s="2" t="inlineStr">
        <is>
          <t>Mar. 31, 2022</t>
        </is>
      </c>
      <c r="C2" s="2" t="inlineStr">
        <is>
          <t>Sep. 30, 2021</t>
        </is>
      </c>
      <c r="D2" s="2" t="inlineStr">
        <is>
          <t>Mar. 31, 2021</t>
        </is>
      </c>
    </row>
    <row r="3">
      <c r="A3" s="3" t="inlineStr">
        <is>
          <t>Provisions for expected credit losses</t>
        </is>
      </c>
    </row>
    <row r="4">
      <c r="A4" s="4" t="inlineStr">
        <is>
          <t>Increase in portfolio overlay</t>
        </is>
      </c>
      <c r="B4" s="5" t="n">
        <v>489</v>
      </c>
    </row>
    <row r="5">
      <c r="A5" s="4" t="inlineStr">
        <is>
          <t>Portfolio Overlays</t>
        </is>
      </c>
      <c r="B5" s="6" t="n">
        <v>1136</v>
      </c>
      <c r="C5" s="5" t="n">
        <v>647</v>
      </c>
      <c r="D5" s="5" t="n">
        <v>902</v>
      </c>
    </row>
    <row r="6">
      <c r="A6" s="4" t="inlineStr">
        <is>
          <t>COVID-19 impacts</t>
        </is>
      </c>
    </row>
    <row r="7">
      <c r="A7" s="3" t="inlineStr">
        <is>
          <t>Provisions for expected credit losses</t>
        </is>
      </c>
    </row>
    <row r="8">
      <c r="A8" s="4" t="inlineStr">
        <is>
          <t>Portfolio Overlays</t>
        </is>
      </c>
      <c r="B8" s="6" t="n">
        <v>549</v>
      </c>
      <c r="C8" s="6" t="n">
        <v>557</v>
      </c>
      <c r="D8" s="6" t="n">
        <v>827</v>
      </c>
    </row>
    <row r="9">
      <c r="A9" s="4" t="inlineStr">
        <is>
          <t>Supply chain disruptions and labour shortages</t>
        </is>
      </c>
    </row>
    <row r="10">
      <c r="A10" s="3" t="inlineStr">
        <is>
          <t>Provisions for expected credit losses</t>
        </is>
      </c>
    </row>
    <row r="11">
      <c r="A11" s="4" t="inlineStr">
        <is>
          <t>Portfolio Overlays</t>
        </is>
      </c>
      <c r="B11" s="6" t="n">
        <v>247</v>
      </c>
      <c r="C11" s="6" t="n">
        <v>0</v>
      </c>
      <c r="D11" s="6" t="n">
        <v>0</v>
      </c>
    </row>
    <row r="12">
      <c r="A12" s="4" t="inlineStr">
        <is>
          <t>Serviceability concerns from the expected economic environment</t>
        </is>
      </c>
    </row>
    <row r="13">
      <c r="A13" s="3" t="inlineStr">
        <is>
          <t>Provisions for expected credit losses</t>
        </is>
      </c>
    </row>
    <row r="14">
      <c r="A14" s="4" t="inlineStr">
        <is>
          <t>Portfolio Overlays</t>
        </is>
      </c>
      <c r="B14" s="6" t="n">
        <v>270</v>
      </c>
      <c r="C14" s="6" t="n">
        <v>90</v>
      </c>
      <c r="D14" s="6" t="n">
        <v>7</v>
      </c>
    </row>
    <row r="15">
      <c r="A15" s="4" t="inlineStr">
        <is>
          <t>Extreme weather events</t>
        </is>
      </c>
    </row>
    <row r="16">
      <c r="A16" s="3" t="inlineStr">
        <is>
          <t>Provisions for expected credit losses</t>
        </is>
      </c>
    </row>
    <row r="17">
      <c r="A17" s="4" t="inlineStr">
        <is>
          <t>Portfolio Overlays</t>
        </is>
      </c>
      <c r="B17" s="5" t="n">
        <v>70</v>
      </c>
      <c r="C17" s="5" t="n">
        <v>0</v>
      </c>
      <c r="D17" s="5" t="n">
        <v>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Reconciliation of impairment charges (Details) - AUD ($) $ in Millions</t>
        </is>
      </c>
      <c r="B1" s="2" t="inlineStr">
        <is>
          <t>6 Months Ended</t>
        </is>
      </c>
    </row>
    <row r="2">
      <c r="B2" s="2" t="inlineStr">
        <is>
          <t>Mar. 31, 2022</t>
        </is>
      </c>
      <c r="C2" s="2" t="inlineStr">
        <is>
          <t>Sep. 30, 2021</t>
        </is>
      </c>
      <c r="D2" s="2" t="inlineStr">
        <is>
          <t>Mar. 31, 2021</t>
        </is>
      </c>
    </row>
    <row r="3">
      <c r="A3" s="3" t="inlineStr">
        <is>
          <t>Reconciliation of impairment charges</t>
        </is>
      </c>
    </row>
    <row r="4">
      <c r="A4" s="4" t="inlineStr">
        <is>
          <t>Recoveries</t>
        </is>
      </c>
      <c r="B4" s="5" t="n">
        <v>-102</v>
      </c>
      <c r="C4" s="5" t="n">
        <v>-110</v>
      </c>
      <c r="D4" s="5" t="n">
        <v>-132</v>
      </c>
    </row>
    <row r="5">
      <c r="A5" s="4" t="inlineStr">
        <is>
          <t>Impairment (charges)/benefits</t>
        </is>
      </c>
      <c r="B5" s="6" t="n">
        <v>139</v>
      </c>
      <c r="C5" s="6" t="n">
        <v>-218</v>
      </c>
      <c r="D5" s="6" t="n">
        <v>-372</v>
      </c>
    </row>
    <row r="6">
      <c r="A6" s="4" t="inlineStr">
        <is>
          <t>Loans and credit commitments</t>
        </is>
      </c>
    </row>
    <row r="7">
      <c r="A7" s="3" t="inlineStr">
        <is>
          <t>Reconciliation of impairment charges</t>
        </is>
      </c>
    </row>
    <row r="8">
      <c r="A8" s="4" t="inlineStr">
        <is>
          <t>Business activity during the period</t>
        </is>
      </c>
      <c r="B8" s="6" t="n">
        <v>-94</v>
      </c>
      <c r="C8" s="6" t="n">
        <v>-218</v>
      </c>
      <c r="D8" s="6" t="n">
        <v>-226</v>
      </c>
    </row>
    <row r="9">
      <c r="A9" s="4" t="inlineStr">
        <is>
          <t>Net remeasurement of provision for ECL</t>
        </is>
      </c>
      <c r="B9" s="6" t="n">
        <v>336</v>
      </c>
      <c r="C9" s="6" t="n">
        <v>128</v>
      </c>
      <c r="D9" s="6" t="n">
        <v>-9</v>
      </c>
    </row>
    <row r="10">
      <c r="A10" s="4" t="inlineStr">
        <is>
          <t>Debt Securities | Amortised cost</t>
        </is>
      </c>
    </row>
    <row r="11">
      <c r="A11" s="3" t="inlineStr">
        <is>
          <t>Reconciliation of impairment charges</t>
        </is>
      </c>
    </row>
    <row r="12">
      <c r="A12" s="4" t="inlineStr">
        <is>
          <t>Impairment charges</t>
        </is>
      </c>
      <c r="B12" s="6" t="n">
        <v>1</v>
      </c>
      <c r="C12" s="6" t="n">
        <v>-19</v>
      </c>
      <c r="D12" s="6" t="n">
        <v>-6</v>
      </c>
    </row>
    <row r="13">
      <c r="A13" s="4" t="inlineStr">
        <is>
          <t>Debt Securities | FVOCI</t>
        </is>
      </c>
    </row>
    <row r="14">
      <c r="A14" s="3" t="inlineStr">
        <is>
          <t>Reconciliation of impairment charges</t>
        </is>
      </c>
    </row>
    <row r="15">
      <c r="A15" s="4" t="inlineStr">
        <is>
          <t>Impairment charges</t>
        </is>
      </c>
      <c r="B15" s="5" t="n">
        <v>-2</v>
      </c>
      <c r="C15" s="5" t="n">
        <v>1</v>
      </c>
      <c r="D15" s="5"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Details) - AUD ($) $ in Millions</t>
        </is>
      </c>
      <c r="B1" s="2" t="inlineStr">
        <is>
          <t>Mar. 31, 2022</t>
        </is>
      </c>
      <c r="C1" s="2" t="inlineStr">
        <is>
          <t>Sep. 30, 2021</t>
        </is>
      </c>
      <c r="D1" s="2" t="inlineStr">
        <is>
          <t>Mar. 31, 2021</t>
        </is>
      </c>
    </row>
    <row r="2">
      <c r="A2" s="4" t="inlineStr">
        <is>
          <t>Credit commitments on held for sale assets</t>
        </is>
      </c>
    </row>
    <row r="3">
      <c r="A3" s="3" t="inlineStr">
        <is>
          <t>Credit quality</t>
        </is>
      </c>
    </row>
    <row r="4">
      <c r="A4" s="4" t="inlineStr">
        <is>
          <t>Exposure to credit risk</t>
        </is>
      </c>
      <c r="B4" s="5" t="n">
        <v>0</v>
      </c>
      <c r="C4" s="5" t="n">
        <v>828</v>
      </c>
      <c r="D4" s="5" t="n">
        <v>439</v>
      </c>
    </row>
    <row r="5">
      <c r="A5" s="4" t="inlineStr">
        <is>
          <t>Credit risk | Loans | Housing</t>
        </is>
      </c>
    </row>
    <row r="6">
      <c r="A6" s="3" t="inlineStr">
        <is>
          <t>Credit quality</t>
        </is>
      </c>
    </row>
    <row r="7">
      <c r="A7" s="4" t="inlineStr">
        <is>
          <t>Exposure to credit risk</t>
        </is>
      </c>
      <c r="B7" s="6" t="n">
        <v>516403</v>
      </c>
      <c r="C7" s="6" t="n">
        <v>514055</v>
      </c>
      <c r="D7" s="6" t="n">
        <v>497098</v>
      </c>
    </row>
    <row r="8">
      <c r="A8" s="4" t="inlineStr">
        <is>
          <t>Credit risk | Loans | Housing | Performing - Stage 1</t>
        </is>
      </c>
    </row>
    <row r="9">
      <c r="A9" s="3" t="inlineStr">
        <is>
          <t>Credit quality</t>
        </is>
      </c>
    </row>
    <row r="10">
      <c r="A10" s="4" t="inlineStr">
        <is>
          <t>Exposure to credit risk</t>
        </is>
      </c>
      <c r="B10" s="6" t="n">
        <v>452004</v>
      </c>
      <c r="C10" s="6" t="n">
        <v>456919</v>
      </c>
      <c r="D10" s="6" t="n">
        <v>461286</v>
      </c>
    </row>
    <row r="11">
      <c r="A11" s="4" t="inlineStr">
        <is>
          <t>Credit risk | Loans | Housing | Performing - Stage 2</t>
        </is>
      </c>
    </row>
    <row r="12">
      <c r="A12" s="3" t="inlineStr">
        <is>
          <t>Credit quality</t>
        </is>
      </c>
    </row>
    <row r="13">
      <c r="A13" s="4" t="inlineStr">
        <is>
          <t>Exposure to credit risk</t>
        </is>
      </c>
      <c r="B13" s="6" t="n">
        <v>59831</v>
      </c>
      <c r="C13" s="6" t="n">
        <v>51675</v>
      </c>
      <c r="D13" s="6" t="n">
        <v>30090</v>
      </c>
    </row>
    <row r="14">
      <c r="A14" s="4" t="inlineStr">
        <is>
          <t>Credit risk | Loans | Housing | Non-performing - Stage 3</t>
        </is>
      </c>
    </row>
    <row r="15">
      <c r="A15" s="3" t="inlineStr">
        <is>
          <t>Credit quality</t>
        </is>
      </c>
    </row>
    <row r="16">
      <c r="A16" s="4" t="inlineStr">
        <is>
          <t>Exposure to credit risk</t>
        </is>
      </c>
      <c r="B16" s="6" t="n">
        <v>4568</v>
      </c>
      <c r="C16" s="6" t="n">
        <v>5461</v>
      </c>
      <c r="D16" s="6" t="n">
        <v>5722</v>
      </c>
    </row>
    <row r="17">
      <c r="A17" s="4" t="inlineStr">
        <is>
          <t>Credit risk | Loans | Housing | Strong</t>
        </is>
      </c>
    </row>
    <row r="18">
      <c r="A18" s="3" t="inlineStr">
        <is>
          <t>Credit quality</t>
        </is>
      </c>
    </row>
    <row r="19">
      <c r="A19" s="4" t="inlineStr">
        <is>
          <t>Exposure to credit risk</t>
        </is>
      </c>
      <c r="B19" s="6" t="n">
        <v>425568</v>
      </c>
      <c r="C19" s="6" t="n">
        <v>419208</v>
      </c>
      <c r="D19" s="6" t="n">
        <v>401085</v>
      </c>
    </row>
    <row r="20">
      <c r="A20" s="4" t="inlineStr">
        <is>
          <t>Credit risk | Loans | Housing | Strong | Performing - Stage 1</t>
        </is>
      </c>
    </row>
    <row r="21">
      <c r="A21" s="3" t="inlineStr">
        <is>
          <t>Credit quality</t>
        </is>
      </c>
    </row>
    <row r="22">
      <c r="A22" s="4" t="inlineStr">
        <is>
          <t>Exposure to credit risk</t>
        </is>
      </c>
      <c r="B22" s="6" t="n">
        <v>401201</v>
      </c>
      <c r="C22" s="6" t="n">
        <v>398043</v>
      </c>
      <c r="D22" s="6" t="n">
        <v>394406</v>
      </c>
    </row>
    <row r="23">
      <c r="A23" s="4" t="inlineStr">
        <is>
          <t>Credit risk | Loans | Housing | Strong | Performing - Stage 2</t>
        </is>
      </c>
    </row>
    <row r="24">
      <c r="A24" s="3" t="inlineStr">
        <is>
          <t>Credit quality</t>
        </is>
      </c>
    </row>
    <row r="25">
      <c r="A25" s="4" t="inlineStr">
        <is>
          <t>Exposure to credit risk</t>
        </is>
      </c>
      <c r="B25" s="6" t="n">
        <v>24367</v>
      </c>
      <c r="C25" s="6" t="n">
        <v>21165</v>
      </c>
      <c r="D25" s="6" t="n">
        <v>6679</v>
      </c>
    </row>
    <row r="26">
      <c r="A26" s="4" t="inlineStr">
        <is>
          <t>Credit risk | Loans | Housing | Good/satisfactory</t>
        </is>
      </c>
    </row>
    <row r="27">
      <c r="A27" s="3" t="inlineStr">
        <is>
          <t>Credit quality</t>
        </is>
      </c>
    </row>
    <row r="28">
      <c r="A28" s="4" t="inlineStr">
        <is>
          <t>Exposure to credit risk</t>
        </is>
      </c>
      <c r="B28" s="6" t="n">
        <v>72994</v>
      </c>
      <c r="C28" s="6" t="n">
        <v>73482</v>
      </c>
      <c r="D28" s="6" t="n">
        <v>76870</v>
      </c>
    </row>
    <row r="29">
      <c r="A29" s="4" t="inlineStr">
        <is>
          <t>Credit risk | Loans | Housing | Good/satisfactory | Performing - Stage 1</t>
        </is>
      </c>
    </row>
    <row r="30">
      <c r="A30" s="3" t="inlineStr">
        <is>
          <t>Credit quality</t>
        </is>
      </c>
    </row>
    <row r="31">
      <c r="A31" s="4" t="inlineStr">
        <is>
          <t>Exposure to credit risk</t>
        </is>
      </c>
      <c r="B31" s="6" t="n">
        <v>48746</v>
      </c>
      <c r="C31" s="6" t="n">
        <v>55631</v>
      </c>
      <c r="D31" s="6" t="n">
        <v>62371</v>
      </c>
    </row>
    <row r="32">
      <c r="A32" s="4" t="inlineStr">
        <is>
          <t>Credit risk | Loans | Housing | Good/satisfactory | Performing - Stage 2</t>
        </is>
      </c>
    </row>
    <row r="33">
      <c r="A33" s="3" t="inlineStr">
        <is>
          <t>Credit quality</t>
        </is>
      </c>
    </row>
    <row r="34">
      <c r="A34" s="4" t="inlineStr">
        <is>
          <t>Exposure to credit risk</t>
        </is>
      </c>
      <c r="B34" s="6" t="n">
        <v>24248</v>
      </c>
      <c r="C34" s="6" t="n">
        <v>17851</v>
      </c>
      <c r="D34" s="6" t="n">
        <v>14499</v>
      </c>
    </row>
    <row r="35">
      <c r="A35" s="4" t="inlineStr">
        <is>
          <t>Credit risk | Loans | Housing | Weak</t>
        </is>
      </c>
    </row>
    <row r="36">
      <c r="A36" s="3" t="inlineStr">
        <is>
          <t>Credit quality</t>
        </is>
      </c>
    </row>
    <row r="37">
      <c r="A37" s="4" t="inlineStr">
        <is>
          <t>Exposure to credit risk</t>
        </is>
      </c>
      <c r="B37" s="6" t="n">
        <v>17841</v>
      </c>
      <c r="C37" s="6" t="n">
        <v>21365</v>
      </c>
      <c r="D37" s="6" t="n">
        <v>19143</v>
      </c>
    </row>
    <row r="38">
      <c r="A38" s="4" t="inlineStr">
        <is>
          <t>Credit risk | Loans | Housing | Weak | Performing - Stage 1</t>
        </is>
      </c>
    </row>
    <row r="39">
      <c r="A39" s="3" t="inlineStr">
        <is>
          <t>Credit quality</t>
        </is>
      </c>
    </row>
    <row r="40">
      <c r="A40" s="4" t="inlineStr">
        <is>
          <t>Exposure to credit risk</t>
        </is>
      </c>
      <c r="B40" s="6" t="n">
        <v>2057</v>
      </c>
      <c r="C40" s="6" t="n">
        <v>3245</v>
      </c>
      <c r="D40" s="6" t="n">
        <v>4509</v>
      </c>
    </row>
    <row r="41">
      <c r="A41" s="4" t="inlineStr">
        <is>
          <t>Credit risk | Loans | Housing | Weak | Performing - Stage 2</t>
        </is>
      </c>
    </row>
    <row r="42">
      <c r="A42" s="3" t="inlineStr">
        <is>
          <t>Credit quality</t>
        </is>
      </c>
    </row>
    <row r="43">
      <c r="A43" s="4" t="inlineStr">
        <is>
          <t>Exposure to credit risk</t>
        </is>
      </c>
      <c r="B43" s="6" t="n">
        <v>11216</v>
      </c>
      <c r="C43" s="6" t="n">
        <v>12659</v>
      </c>
      <c r="D43" s="6" t="n">
        <v>8912</v>
      </c>
    </row>
    <row r="44">
      <c r="A44" s="4" t="inlineStr">
        <is>
          <t>Credit risk | Loans | Housing | Weak | Non-performing - Stage 3</t>
        </is>
      </c>
    </row>
    <row r="45">
      <c r="A45" s="3" t="inlineStr">
        <is>
          <t>Credit quality</t>
        </is>
      </c>
    </row>
    <row r="46">
      <c r="A46" s="4" t="inlineStr">
        <is>
          <t>Exposure to credit risk</t>
        </is>
      </c>
      <c r="B46" s="6" t="n">
        <v>4568</v>
      </c>
      <c r="C46" s="6" t="n">
        <v>5461</v>
      </c>
      <c r="D46" s="6" t="n">
        <v>5722</v>
      </c>
    </row>
    <row r="47">
      <c r="A47" s="4" t="inlineStr">
        <is>
          <t>Credit risk | Loans | Personal</t>
        </is>
      </c>
    </row>
    <row r="48">
      <c r="A48" s="3" t="inlineStr">
        <is>
          <t>Credit quality</t>
        </is>
      </c>
    </row>
    <row r="49">
      <c r="A49" s="4" t="inlineStr">
        <is>
          <t>Exposure to credit risk</t>
        </is>
      </c>
      <c r="B49" s="6" t="n">
        <v>15250</v>
      </c>
      <c r="C49" s="6" t="n">
        <v>15919</v>
      </c>
      <c r="D49" s="6" t="n">
        <v>17751</v>
      </c>
    </row>
    <row r="50">
      <c r="A50" s="4" t="inlineStr">
        <is>
          <t>Credit risk | Loans | Personal | Performing - Stage 1</t>
        </is>
      </c>
    </row>
    <row r="51">
      <c r="A51" s="3" t="inlineStr">
        <is>
          <t>Credit quality</t>
        </is>
      </c>
    </row>
    <row r="52">
      <c r="A52" s="4" t="inlineStr">
        <is>
          <t>Exposure to credit risk</t>
        </is>
      </c>
      <c r="B52" s="6" t="n">
        <v>13270</v>
      </c>
      <c r="C52" s="6" t="n">
        <v>13698</v>
      </c>
      <c r="D52" s="6" t="n">
        <v>15672</v>
      </c>
    </row>
    <row r="53">
      <c r="A53" s="4" t="inlineStr">
        <is>
          <t>Credit risk | Loans | Personal | Performing - Stage 2</t>
        </is>
      </c>
    </row>
    <row r="54">
      <c r="A54" s="3" t="inlineStr">
        <is>
          <t>Credit quality</t>
        </is>
      </c>
    </row>
    <row r="55">
      <c r="A55" s="4" t="inlineStr">
        <is>
          <t>Exposure to credit risk</t>
        </is>
      </c>
      <c r="B55" s="6" t="n">
        <v>1727</v>
      </c>
      <c r="C55" s="6" t="n">
        <v>1935</v>
      </c>
      <c r="D55" s="6" t="n">
        <v>1745</v>
      </c>
    </row>
    <row r="56">
      <c r="A56" s="4" t="inlineStr">
        <is>
          <t>Credit risk | Loans | Personal | Non-performing - Stage 3</t>
        </is>
      </c>
    </row>
    <row r="57">
      <c r="A57" s="3" t="inlineStr">
        <is>
          <t>Credit quality</t>
        </is>
      </c>
    </row>
    <row r="58">
      <c r="A58" s="4" t="inlineStr">
        <is>
          <t>Exposure to credit risk</t>
        </is>
      </c>
      <c r="B58" s="6" t="n">
        <v>253</v>
      </c>
      <c r="C58" s="6" t="n">
        <v>286</v>
      </c>
      <c r="D58" s="6" t="n">
        <v>334</v>
      </c>
    </row>
    <row r="59">
      <c r="A59" s="4" t="inlineStr">
        <is>
          <t>Credit risk | Loans | Personal | Strong</t>
        </is>
      </c>
    </row>
    <row r="60">
      <c r="A60" s="3" t="inlineStr">
        <is>
          <t>Credit quality</t>
        </is>
      </c>
    </row>
    <row r="61">
      <c r="A61" s="4" t="inlineStr">
        <is>
          <t>Exposure to credit risk</t>
        </is>
      </c>
      <c r="B61" s="6" t="n">
        <v>4974</v>
      </c>
      <c r="C61" s="6" t="n">
        <v>4677</v>
      </c>
      <c r="D61" s="6" t="n">
        <v>5125</v>
      </c>
    </row>
    <row r="62">
      <c r="A62" s="4" t="inlineStr">
        <is>
          <t>Credit risk | Loans | Personal | Strong | Performing - Stage 1</t>
        </is>
      </c>
    </row>
    <row r="63">
      <c r="A63" s="3" t="inlineStr">
        <is>
          <t>Credit quality</t>
        </is>
      </c>
    </row>
    <row r="64">
      <c r="A64" s="4" t="inlineStr">
        <is>
          <t>Exposure to credit risk</t>
        </is>
      </c>
      <c r="B64" s="6" t="n">
        <v>4890</v>
      </c>
      <c r="C64" s="6" t="n">
        <v>4608</v>
      </c>
      <c r="D64" s="6" t="n">
        <v>5020</v>
      </c>
    </row>
    <row r="65">
      <c r="A65" s="4" t="inlineStr">
        <is>
          <t>Credit risk | Loans | Personal | Strong | Performing - Stage 2</t>
        </is>
      </c>
    </row>
    <row r="66">
      <c r="A66" s="3" t="inlineStr">
        <is>
          <t>Credit quality</t>
        </is>
      </c>
    </row>
    <row r="67">
      <c r="A67" s="4" t="inlineStr">
        <is>
          <t>Exposure to credit risk</t>
        </is>
      </c>
      <c r="B67" s="6" t="n">
        <v>84</v>
      </c>
      <c r="C67" s="6" t="n">
        <v>69</v>
      </c>
      <c r="D67" s="6" t="n">
        <v>105</v>
      </c>
    </row>
    <row r="68">
      <c r="A68" s="4" t="inlineStr">
        <is>
          <t>Credit risk | Loans | Personal | Good/satisfactory</t>
        </is>
      </c>
    </row>
    <row r="69">
      <c r="A69" s="3" t="inlineStr">
        <is>
          <t>Credit quality</t>
        </is>
      </c>
    </row>
    <row r="70">
      <c r="A70" s="4" t="inlineStr">
        <is>
          <t>Exposure to credit risk</t>
        </is>
      </c>
      <c r="B70" s="6" t="n">
        <v>9205</v>
      </c>
      <c r="C70" s="6" t="n">
        <v>10107</v>
      </c>
      <c r="D70" s="6" t="n">
        <v>11222</v>
      </c>
    </row>
    <row r="71">
      <c r="A71" s="4" t="inlineStr">
        <is>
          <t>Credit risk | Loans | Personal | Good/satisfactory | Performing - Stage 1</t>
        </is>
      </c>
    </row>
    <row r="72">
      <c r="A72" s="3" t="inlineStr">
        <is>
          <t>Credit quality</t>
        </is>
      </c>
    </row>
    <row r="73">
      <c r="A73" s="4" t="inlineStr">
        <is>
          <t>Exposure to credit risk</t>
        </is>
      </c>
      <c r="B73" s="6" t="n">
        <v>8092</v>
      </c>
      <c r="C73" s="6" t="n">
        <v>8780</v>
      </c>
      <c r="D73" s="6" t="n">
        <v>10188</v>
      </c>
    </row>
    <row r="74">
      <c r="A74" s="4" t="inlineStr">
        <is>
          <t>Credit risk | Loans | Personal | Good/satisfactory | Performing - Stage 2</t>
        </is>
      </c>
    </row>
    <row r="75">
      <c r="A75" s="3" t="inlineStr">
        <is>
          <t>Credit quality</t>
        </is>
      </c>
    </row>
    <row r="76">
      <c r="A76" s="4" t="inlineStr">
        <is>
          <t>Exposure to credit risk</t>
        </is>
      </c>
      <c r="B76" s="6" t="n">
        <v>1113</v>
      </c>
      <c r="C76" s="6" t="n">
        <v>1327</v>
      </c>
      <c r="D76" s="6" t="n">
        <v>1034</v>
      </c>
    </row>
    <row r="77">
      <c r="A77" s="4" t="inlineStr">
        <is>
          <t>Credit risk | Loans | Personal | Weak</t>
        </is>
      </c>
    </row>
    <row r="78">
      <c r="A78" s="3" t="inlineStr">
        <is>
          <t>Credit quality</t>
        </is>
      </c>
    </row>
    <row r="79">
      <c r="A79" s="4" t="inlineStr">
        <is>
          <t>Exposure to credit risk</t>
        </is>
      </c>
      <c r="B79" s="6" t="n">
        <v>1071</v>
      </c>
      <c r="C79" s="6" t="n">
        <v>1135</v>
      </c>
      <c r="D79" s="6" t="n">
        <v>1404</v>
      </c>
    </row>
    <row r="80">
      <c r="A80" s="4" t="inlineStr">
        <is>
          <t>Credit risk | Loans | Personal | Weak | Performing - Stage 1</t>
        </is>
      </c>
    </row>
    <row r="81">
      <c r="A81" s="3" t="inlineStr">
        <is>
          <t>Credit quality</t>
        </is>
      </c>
    </row>
    <row r="82">
      <c r="A82" s="4" t="inlineStr">
        <is>
          <t>Exposure to credit risk</t>
        </is>
      </c>
      <c r="B82" s="6" t="n">
        <v>288</v>
      </c>
      <c r="C82" s="6" t="n">
        <v>310</v>
      </c>
      <c r="D82" s="6" t="n">
        <v>464</v>
      </c>
    </row>
    <row r="83">
      <c r="A83" s="4" t="inlineStr">
        <is>
          <t>Credit risk | Loans | Personal | Weak | Performing - Stage 2</t>
        </is>
      </c>
    </row>
    <row r="84">
      <c r="A84" s="3" t="inlineStr">
        <is>
          <t>Credit quality</t>
        </is>
      </c>
    </row>
    <row r="85">
      <c r="A85" s="4" t="inlineStr">
        <is>
          <t>Exposure to credit risk</t>
        </is>
      </c>
      <c r="B85" s="6" t="n">
        <v>530</v>
      </c>
      <c r="C85" s="6" t="n">
        <v>539</v>
      </c>
      <c r="D85" s="6" t="n">
        <v>606</v>
      </c>
    </row>
    <row r="86">
      <c r="A86" s="4" t="inlineStr">
        <is>
          <t>Credit risk | Loans | Personal | Weak | Non-performing - Stage 3</t>
        </is>
      </c>
    </row>
    <row r="87">
      <c r="A87" s="3" t="inlineStr">
        <is>
          <t>Credit quality</t>
        </is>
      </c>
    </row>
    <row r="88">
      <c r="A88" s="4" t="inlineStr">
        <is>
          <t>Exposure to credit risk</t>
        </is>
      </c>
      <c r="B88" s="6" t="n">
        <v>253</v>
      </c>
      <c r="C88" s="6" t="n">
        <v>286</v>
      </c>
      <c r="D88" s="6" t="n">
        <v>334</v>
      </c>
    </row>
    <row r="89">
      <c r="A89" s="4" t="inlineStr">
        <is>
          <t>Credit risk | Loans | Business</t>
        </is>
      </c>
    </row>
    <row r="90">
      <c r="A90" s="3" t="inlineStr">
        <is>
          <t>Credit quality</t>
        </is>
      </c>
    </row>
    <row r="91">
      <c r="A91" s="4" t="inlineStr">
        <is>
          <t>Exposure to credit risk</t>
        </is>
      </c>
      <c r="B91" s="6" t="n">
        <v>192098</v>
      </c>
      <c r="C91" s="6" t="n">
        <v>184399</v>
      </c>
      <c r="D91" s="6" t="n">
        <v>178282</v>
      </c>
    </row>
    <row r="92">
      <c r="A92" s="4" t="inlineStr">
        <is>
          <t>Credit risk | Loans | Business | Performing - Stage 1</t>
        </is>
      </c>
    </row>
    <row r="93">
      <c r="A93" s="3" t="inlineStr">
        <is>
          <t>Credit quality</t>
        </is>
      </c>
    </row>
    <row r="94">
      <c r="A94" s="4" t="inlineStr">
        <is>
          <t>Exposure to credit risk</t>
        </is>
      </c>
      <c r="B94" s="6" t="n">
        <v>171153</v>
      </c>
      <c r="C94" s="6" t="n">
        <v>164968</v>
      </c>
      <c r="D94" s="6" t="n">
        <v>153241</v>
      </c>
    </row>
    <row r="95">
      <c r="A95" s="4" t="inlineStr">
        <is>
          <t>Credit risk | Loans | Business | Performing - Stage 2</t>
        </is>
      </c>
    </row>
    <row r="96">
      <c r="A96" s="3" t="inlineStr">
        <is>
          <t>Credit quality</t>
        </is>
      </c>
    </row>
    <row r="97">
      <c r="A97" s="4" t="inlineStr">
        <is>
          <t>Exposure to credit risk</t>
        </is>
      </c>
      <c r="B97" s="6" t="n">
        <v>17878</v>
      </c>
      <c r="C97" s="6" t="n">
        <v>15682</v>
      </c>
      <c r="D97" s="6" t="n">
        <v>22252</v>
      </c>
    </row>
    <row r="98">
      <c r="A98" s="4" t="inlineStr">
        <is>
          <t>Credit risk | Loans | Business | Non-performing - Stage 3</t>
        </is>
      </c>
    </row>
    <row r="99">
      <c r="A99" s="3" t="inlineStr">
        <is>
          <t>Credit quality</t>
        </is>
      </c>
    </row>
    <row r="100">
      <c r="A100" s="4" t="inlineStr">
        <is>
          <t>Exposure to credit risk</t>
        </is>
      </c>
      <c r="B100" s="6" t="n">
        <v>3067</v>
      </c>
      <c r="C100" s="6" t="n">
        <v>3749</v>
      </c>
      <c r="D100" s="6" t="n">
        <v>2789</v>
      </c>
    </row>
    <row r="101">
      <c r="A101" s="4" t="inlineStr">
        <is>
          <t>Credit risk | Loans | Business | Strong</t>
        </is>
      </c>
    </row>
    <row r="102">
      <c r="A102" s="3" t="inlineStr">
        <is>
          <t>Credit quality</t>
        </is>
      </c>
    </row>
    <row r="103">
      <c r="A103" s="4" t="inlineStr">
        <is>
          <t>Exposure to credit risk</t>
        </is>
      </c>
      <c r="B103" s="6" t="n">
        <v>76798</v>
      </c>
      <c r="C103" s="6" t="n">
        <v>71782</v>
      </c>
      <c r="D103" s="6" t="n">
        <v>63951</v>
      </c>
    </row>
    <row r="104">
      <c r="A104" s="4" t="inlineStr">
        <is>
          <t>Credit risk | Loans | Business | Strong | Performing - Stage 1</t>
        </is>
      </c>
    </row>
    <row r="105">
      <c r="A105" s="3" t="inlineStr">
        <is>
          <t>Credit quality</t>
        </is>
      </c>
    </row>
    <row r="106">
      <c r="A106" s="4" t="inlineStr">
        <is>
          <t>Exposure to credit risk</t>
        </is>
      </c>
      <c r="B106" s="6" t="n">
        <v>76014</v>
      </c>
      <c r="C106" s="6" t="n">
        <v>71336</v>
      </c>
      <c r="D106" s="6" t="n">
        <v>62004</v>
      </c>
    </row>
    <row r="107">
      <c r="A107" s="4" t="inlineStr">
        <is>
          <t>Credit risk | Loans | Business | Strong | Performing - Stage 2</t>
        </is>
      </c>
    </row>
    <row r="108">
      <c r="A108" s="3" t="inlineStr">
        <is>
          <t>Credit quality</t>
        </is>
      </c>
    </row>
    <row r="109">
      <c r="A109" s="4" t="inlineStr">
        <is>
          <t>Exposure to credit risk</t>
        </is>
      </c>
      <c r="B109" s="6" t="n">
        <v>784</v>
      </c>
      <c r="C109" s="6" t="n">
        <v>446</v>
      </c>
      <c r="D109" s="6" t="n">
        <v>1947</v>
      </c>
    </row>
    <row r="110">
      <c r="A110" s="4" t="inlineStr">
        <is>
          <t>Credit risk | Loans | Business | Good/satisfactory</t>
        </is>
      </c>
    </row>
    <row r="111">
      <c r="A111" s="3" t="inlineStr">
        <is>
          <t>Credit quality</t>
        </is>
      </c>
    </row>
    <row r="112">
      <c r="A112" s="4" t="inlineStr">
        <is>
          <t>Exposure to credit risk</t>
        </is>
      </c>
      <c r="B112" s="6" t="n">
        <v>108151</v>
      </c>
      <c r="C112" s="6" t="n">
        <v>104131</v>
      </c>
      <c r="D112" s="6" t="n">
        <v>104810</v>
      </c>
    </row>
    <row r="113">
      <c r="A113" s="4" t="inlineStr">
        <is>
          <t>Credit risk | Loans | Business | Good/satisfactory | Performing - Stage 1</t>
        </is>
      </c>
    </row>
    <row r="114">
      <c r="A114" s="3" t="inlineStr">
        <is>
          <t>Credit quality</t>
        </is>
      </c>
    </row>
    <row r="115">
      <c r="A115" s="4" t="inlineStr">
        <is>
          <t>Exposure to credit risk</t>
        </is>
      </c>
      <c r="B115" s="6" t="n">
        <v>94954</v>
      </c>
      <c r="C115" s="6" t="n">
        <v>93457</v>
      </c>
      <c r="D115" s="6" t="n">
        <v>91049</v>
      </c>
    </row>
    <row r="116">
      <c r="A116" s="4" t="inlineStr">
        <is>
          <t>Credit risk | Loans | Business | Good/satisfactory | Performing - Stage 2</t>
        </is>
      </c>
    </row>
    <row r="117">
      <c r="A117" s="3" t="inlineStr">
        <is>
          <t>Credit quality</t>
        </is>
      </c>
    </row>
    <row r="118">
      <c r="A118" s="4" t="inlineStr">
        <is>
          <t>Exposure to credit risk</t>
        </is>
      </c>
      <c r="B118" s="6" t="n">
        <v>13197</v>
      </c>
      <c r="C118" s="6" t="n">
        <v>10674</v>
      </c>
      <c r="D118" s="6" t="n">
        <v>13761</v>
      </c>
    </row>
    <row r="119">
      <c r="A119" s="4" t="inlineStr">
        <is>
          <t>Credit risk | Loans | Business | Weak</t>
        </is>
      </c>
    </row>
    <row r="120">
      <c r="A120" s="3" t="inlineStr">
        <is>
          <t>Credit quality</t>
        </is>
      </c>
    </row>
    <row r="121">
      <c r="A121" s="4" t="inlineStr">
        <is>
          <t>Exposure to credit risk</t>
        </is>
      </c>
      <c r="B121" s="6" t="n">
        <v>7149</v>
      </c>
      <c r="C121" s="6" t="n">
        <v>8486</v>
      </c>
      <c r="D121" s="6" t="n">
        <v>9521</v>
      </c>
    </row>
    <row r="122">
      <c r="A122" s="4" t="inlineStr">
        <is>
          <t>Credit risk | Loans | Business | Weak | Performing - Stage 1</t>
        </is>
      </c>
    </row>
    <row r="123">
      <c r="A123" s="3" t="inlineStr">
        <is>
          <t>Credit quality</t>
        </is>
      </c>
    </row>
    <row r="124">
      <c r="A124" s="4" t="inlineStr">
        <is>
          <t>Exposure to credit risk</t>
        </is>
      </c>
      <c r="B124" s="6" t="n">
        <v>185</v>
      </c>
      <c r="C124" s="6" t="n">
        <v>175</v>
      </c>
      <c r="D124" s="6" t="n">
        <v>188</v>
      </c>
    </row>
    <row r="125">
      <c r="A125" s="4" t="inlineStr">
        <is>
          <t>Credit risk | Loans | Business | Weak | Performing - Stage 2</t>
        </is>
      </c>
    </row>
    <row r="126">
      <c r="A126" s="3" t="inlineStr">
        <is>
          <t>Credit quality</t>
        </is>
      </c>
    </row>
    <row r="127">
      <c r="A127" s="4" t="inlineStr">
        <is>
          <t>Exposure to credit risk</t>
        </is>
      </c>
      <c r="B127" s="6" t="n">
        <v>3897</v>
      </c>
      <c r="C127" s="6" t="n">
        <v>4562</v>
      </c>
      <c r="D127" s="6" t="n">
        <v>6544</v>
      </c>
    </row>
    <row r="128">
      <c r="A128" s="4" t="inlineStr">
        <is>
          <t>Credit risk | Loans | Business | Weak | Non-performing - Stage 3</t>
        </is>
      </c>
    </row>
    <row r="129">
      <c r="A129" s="3" t="inlineStr">
        <is>
          <t>Credit quality</t>
        </is>
      </c>
    </row>
    <row r="130">
      <c r="A130" s="4" t="inlineStr">
        <is>
          <t>Exposure to credit risk</t>
        </is>
      </c>
      <c r="B130" s="6" t="n">
        <v>3067</v>
      </c>
      <c r="C130" s="6" t="n">
        <v>3749</v>
      </c>
      <c r="D130" s="6" t="n">
        <v>2789</v>
      </c>
    </row>
    <row r="131">
      <c r="A131" s="4" t="inlineStr">
        <is>
          <t>Credit risk | Held for sale loans</t>
        </is>
      </c>
    </row>
    <row r="132">
      <c r="A132" s="3" t="inlineStr">
        <is>
          <t>Credit quality</t>
        </is>
      </c>
    </row>
    <row r="133">
      <c r="A133" s="4" t="inlineStr">
        <is>
          <t>Exposure to credit risk</t>
        </is>
      </c>
      <c r="C133" s="6" t="n">
        <v>1022</v>
      </c>
      <c r="D133" s="6" t="n">
        <v>1904</v>
      </c>
    </row>
    <row r="134">
      <c r="A134" s="4" t="inlineStr">
        <is>
          <t>Credit risk | Held for sale loans | Performing - Stage 1</t>
        </is>
      </c>
    </row>
    <row r="135">
      <c r="A135" s="3" t="inlineStr">
        <is>
          <t>Credit quality</t>
        </is>
      </c>
    </row>
    <row r="136">
      <c r="A136" s="4" t="inlineStr">
        <is>
          <t>Exposure to credit risk</t>
        </is>
      </c>
      <c r="C136" s="6" t="n">
        <v>966</v>
      </c>
      <c r="D136" s="6" t="n">
        <v>1289</v>
      </c>
    </row>
    <row r="137">
      <c r="A137" s="4" t="inlineStr">
        <is>
          <t>Credit risk | Held for sale loans | Performing - Stage 2</t>
        </is>
      </c>
    </row>
    <row r="138">
      <c r="A138" s="3" t="inlineStr">
        <is>
          <t>Credit quality</t>
        </is>
      </c>
    </row>
    <row r="139">
      <c r="A139" s="4" t="inlineStr">
        <is>
          <t>Exposure to credit risk</t>
        </is>
      </c>
      <c r="C139" s="6" t="n">
        <v>56</v>
      </c>
      <c r="D139" s="6" t="n">
        <v>514</v>
      </c>
    </row>
    <row r="140">
      <c r="A140" s="4" t="inlineStr">
        <is>
          <t>Credit risk | Held for sale loans | Non-performing - Stage 3</t>
        </is>
      </c>
    </row>
    <row r="141">
      <c r="A141" s="3" t="inlineStr">
        <is>
          <t>Credit quality</t>
        </is>
      </c>
    </row>
    <row r="142">
      <c r="A142" s="4" t="inlineStr">
        <is>
          <t>Exposure to credit risk</t>
        </is>
      </c>
      <c r="D142" s="6" t="n">
        <v>101</v>
      </c>
    </row>
    <row r="143">
      <c r="A143" s="4" t="inlineStr">
        <is>
          <t>Credit risk | Held for sale loans | Strong</t>
        </is>
      </c>
    </row>
    <row r="144">
      <c r="A144" s="3" t="inlineStr">
        <is>
          <t>Credit quality</t>
        </is>
      </c>
    </row>
    <row r="145">
      <c r="A145" s="4" t="inlineStr">
        <is>
          <t>Exposure to credit risk</t>
        </is>
      </c>
      <c r="C145" s="6" t="n">
        <v>180</v>
      </c>
      <c r="D145" s="6" t="n">
        <v>53</v>
      </c>
    </row>
    <row r="146">
      <c r="A146" s="4" t="inlineStr">
        <is>
          <t>Credit risk | Held for sale loans | Strong | Performing - Stage 1</t>
        </is>
      </c>
    </row>
    <row r="147">
      <c r="A147" s="3" t="inlineStr">
        <is>
          <t>Credit quality</t>
        </is>
      </c>
    </row>
    <row r="148">
      <c r="A148" s="4" t="inlineStr">
        <is>
          <t>Exposure to credit risk</t>
        </is>
      </c>
      <c r="C148" s="6" t="n">
        <v>180</v>
      </c>
      <c r="D148" s="6" t="n">
        <v>48</v>
      </c>
    </row>
    <row r="149">
      <c r="A149" s="4" t="inlineStr">
        <is>
          <t>Credit risk | Held for sale loans | Strong | Performing - Stage 2</t>
        </is>
      </c>
    </row>
    <row r="150">
      <c r="A150" s="3" t="inlineStr">
        <is>
          <t>Credit quality</t>
        </is>
      </c>
    </row>
    <row r="151">
      <c r="A151" s="4" t="inlineStr">
        <is>
          <t>Exposure to credit risk</t>
        </is>
      </c>
      <c r="D151" s="6" t="n">
        <v>5</v>
      </c>
    </row>
    <row r="152">
      <c r="A152" s="4" t="inlineStr">
        <is>
          <t>Credit risk | Held for sale loans | Good/satisfactory</t>
        </is>
      </c>
    </row>
    <row r="153">
      <c r="A153" s="3" t="inlineStr">
        <is>
          <t>Credit quality</t>
        </is>
      </c>
    </row>
    <row r="154">
      <c r="A154" s="4" t="inlineStr">
        <is>
          <t>Exposure to credit risk</t>
        </is>
      </c>
      <c r="C154" s="6" t="n">
        <v>842</v>
      </c>
      <c r="D154" s="6" t="n">
        <v>1472</v>
      </c>
    </row>
    <row r="155">
      <c r="A155" s="4" t="inlineStr">
        <is>
          <t>Credit risk | Held for sale loans | Good/satisfactory | Performing - Stage 1</t>
        </is>
      </c>
    </row>
    <row r="156">
      <c r="A156" s="3" t="inlineStr">
        <is>
          <t>Credit quality</t>
        </is>
      </c>
    </row>
    <row r="157">
      <c r="A157" s="4" t="inlineStr">
        <is>
          <t>Exposure to credit risk</t>
        </is>
      </c>
      <c r="C157" s="6" t="n">
        <v>786</v>
      </c>
      <c r="D157" s="6" t="n">
        <v>1229</v>
      </c>
    </row>
    <row r="158">
      <c r="A158" s="4" t="inlineStr">
        <is>
          <t>Credit risk | Held for sale loans | Good/satisfactory | Performing - Stage 2</t>
        </is>
      </c>
    </row>
    <row r="159">
      <c r="A159" s="3" t="inlineStr">
        <is>
          <t>Credit quality</t>
        </is>
      </c>
    </row>
    <row r="160">
      <c r="A160" s="4" t="inlineStr">
        <is>
          <t>Exposure to credit risk</t>
        </is>
      </c>
      <c r="C160" s="6" t="n">
        <v>56</v>
      </c>
      <c r="D160" s="6" t="n">
        <v>243</v>
      </c>
    </row>
    <row r="161">
      <c r="A161" s="4" t="inlineStr">
        <is>
          <t>Credit risk | Held for sale loans | Weak</t>
        </is>
      </c>
    </row>
    <row r="162">
      <c r="A162" s="3" t="inlineStr">
        <is>
          <t>Credit quality</t>
        </is>
      </c>
    </row>
    <row r="163">
      <c r="A163" s="4" t="inlineStr">
        <is>
          <t>Exposure to credit risk</t>
        </is>
      </c>
      <c r="D163" s="6" t="n">
        <v>379</v>
      </c>
    </row>
    <row r="164">
      <c r="A164" s="4" t="inlineStr">
        <is>
          <t>Credit risk | Held for sale loans | Weak | Performing - Stage 1</t>
        </is>
      </c>
    </row>
    <row r="165">
      <c r="A165" s="3" t="inlineStr">
        <is>
          <t>Credit quality</t>
        </is>
      </c>
    </row>
    <row r="166">
      <c r="A166" s="4" t="inlineStr">
        <is>
          <t>Exposure to credit risk</t>
        </is>
      </c>
      <c r="D166" s="6" t="n">
        <v>12</v>
      </c>
    </row>
    <row r="167">
      <c r="A167" s="4" t="inlineStr">
        <is>
          <t>Credit risk | Held for sale loans | Weak | Performing - Stage 2</t>
        </is>
      </c>
    </row>
    <row r="168">
      <c r="A168" s="3" t="inlineStr">
        <is>
          <t>Credit quality</t>
        </is>
      </c>
    </row>
    <row r="169">
      <c r="A169" s="4" t="inlineStr">
        <is>
          <t>Exposure to credit risk</t>
        </is>
      </c>
      <c r="D169" s="6" t="n">
        <v>266</v>
      </c>
    </row>
    <row r="170">
      <c r="A170" s="4" t="inlineStr">
        <is>
          <t>Credit risk | Held for sale loans | Weak | Non-performing - Stage 3</t>
        </is>
      </c>
    </row>
    <row r="171">
      <c r="A171" s="3" t="inlineStr">
        <is>
          <t>Credit quality</t>
        </is>
      </c>
    </row>
    <row r="172">
      <c r="A172" s="4" t="inlineStr">
        <is>
          <t>Exposure to credit risk</t>
        </is>
      </c>
      <c r="D172" s="6" t="n">
        <v>101</v>
      </c>
    </row>
    <row r="173">
      <c r="A173" s="4" t="inlineStr">
        <is>
          <t>Credit risk | Undrawn credit commitments</t>
        </is>
      </c>
    </row>
    <row r="174">
      <c r="A174" s="3" t="inlineStr">
        <is>
          <t>Credit quality</t>
        </is>
      </c>
    </row>
    <row r="175">
      <c r="A175" s="4" t="inlineStr">
        <is>
          <t>Exposure to credit risk</t>
        </is>
      </c>
      <c r="B175" s="6" t="n">
        <v>201186</v>
      </c>
      <c r="C175" s="6" t="n">
        <v>200091</v>
      </c>
      <c r="D175" s="6" t="n">
        <v>198703</v>
      </c>
    </row>
    <row r="176">
      <c r="A176" s="4" t="inlineStr">
        <is>
          <t>Credit risk | Undrawn credit commitments | Performing - Stage 1</t>
        </is>
      </c>
    </row>
    <row r="177">
      <c r="A177" s="3" t="inlineStr">
        <is>
          <t>Credit quality</t>
        </is>
      </c>
    </row>
    <row r="178">
      <c r="A178" s="4" t="inlineStr">
        <is>
          <t>Exposure to credit risk</t>
        </is>
      </c>
      <c r="B178" s="6" t="n">
        <v>192094</v>
      </c>
      <c r="C178" s="6" t="n">
        <v>192219</v>
      </c>
      <c r="D178" s="6" t="n">
        <v>189989</v>
      </c>
    </row>
    <row r="179">
      <c r="A179" s="4" t="inlineStr">
        <is>
          <t>Credit risk | Undrawn credit commitments | Performing - Stage 2</t>
        </is>
      </c>
    </row>
    <row r="180">
      <c r="A180" s="3" t="inlineStr">
        <is>
          <t>Credit quality</t>
        </is>
      </c>
    </row>
    <row r="181">
      <c r="A181" s="4" t="inlineStr">
        <is>
          <t>Exposure to credit risk</t>
        </is>
      </c>
      <c r="B181" s="6" t="n">
        <v>8771</v>
      </c>
      <c r="C181" s="6" t="n">
        <v>7598</v>
      </c>
      <c r="D181" s="6" t="n">
        <v>8478</v>
      </c>
    </row>
    <row r="182">
      <c r="A182" s="4" t="inlineStr">
        <is>
          <t>Credit risk | Undrawn credit commitments | Non-performing - Stage 3</t>
        </is>
      </c>
    </row>
    <row r="183">
      <c r="A183" s="3" t="inlineStr">
        <is>
          <t>Credit quality</t>
        </is>
      </c>
    </row>
    <row r="184">
      <c r="A184" s="4" t="inlineStr">
        <is>
          <t>Exposure to credit risk</t>
        </is>
      </c>
      <c r="B184" s="6" t="n">
        <v>321</v>
      </c>
      <c r="C184" s="6" t="n">
        <v>274</v>
      </c>
      <c r="D184" s="6" t="n">
        <v>236</v>
      </c>
    </row>
    <row r="185">
      <c r="A185" s="4" t="inlineStr">
        <is>
          <t>Credit risk | Undrawn credit commitments | Strong</t>
        </is>
      </c>
    </row>
    <row r="186">
      <c r="A186" s="3" t="inlineStr">
        <is>
          <t>Credit quality</t>
        </is>
      </c>
    </row>
    <row r="187">
      <c r="A187" s="4" t="inlineStr">
        <is>
          <t>Exposure to credit risk</t>
        </is>
      </c>
      <c r="B187" s="6" t="n">
        <v>157049</v>
      </c>
      <c r="C187" s="6" t="n">
        <v>155258</v>
      </c>
      <c r="D187" s="6" t="n">
        <v>153706</v>
      </c>
    </row>
    <row r="188">
      <c r="A188" s="4" t="inlineStr">
        <is>
          <t>Credit risk | Undrawn credit commitments | Strong | Performing - Stage 1</t>
        </is>
      </c>
    </row>
    <row r="189">
      <c r="A189" s="3" t="inlineStr">
        <is>
          <t>Credit quality</t>
        </is>
      </c>
    </row>
    <row r="190">
      <c r="A190" s="4" t="inlineStr">
        <is>
          <t>Exposure to credit risk</t>
        </is>
      </c>
      <c r="B190" s="6" t="n">
        <v>154459</v>
      </c>
      <c r="C190" s="6" t="n">
        <v>153712</v>
      </c>
      <c r="D190" s="6" t="n">
        <v>150965</v>
      </c>
    </row>
    <row r="191">
      <c r="A191" s="4" t="inlineStr">
        <is>
          <t>Credit risk | Undrawn credit commitments | Strong | Performing - Stage 2</t>
        </is>
      </c>
    </row>
    <row r="192">
      <c r="A192" s="3" t="inlineStr">
        <is>
          <t>Credit quality</t>
        </is>
      </c>
    </row>
    <row r="193">
      <c r="A193" s="4" t="inlineStr">
        <is>
          <t>Exposure to credit risk</t>
        </is>
      </c>
      <c r="B193" s="6" t="n">
        <v>2590</v>
      </c>
      <c r="C193" s="6" t="n">
        <v>1546</v>
      </c>
      <c r="D193" s="6" t="n">
        <v>2741</v>
      </c>
    </row>
    <row r="194">
      <c r="A194" s="4" t="inlineStr">
        <is>
          <t>Credit risk | Undrawn credit commitments | Good/satisfactory</t>
        </is>
      </c>
    </row>
    <row r="195">
      <c r="A195" s="3" t="inlineStr">
        <is>
          <t>Credit quality</t>
        </is>
      </c>
    </row>
    <row r="196">
      <c r="A196" s="4" t="inlineStr">
        <is>
          <t>Exposure to credit risk</t>
        </is>
      </c>
      <c r="B196" s="6" t="n">
        <v>42888</v>
      </c>
      <c r="C196" s="6" t="n">
        <v>43496</v>
      </c>
      <c r="D196" s="6" t="n">
        <v>43375</v>
      </c>
    </row>
    <row r="197">
      <c r="A197" s="4" t="inlineStr">
        <is>
          <t>Credit risk | Undrawn credit commitments | Good/satisfactory | Performing - Stage 1</t>
        </is>
      </c>
    </row>
    <row r="198">
      <c r="A198" s="3" t="inlineStr">
        <is>
          <t>Credit quality</t>
        </is>
      </c>
    </row>
    <row r="199">
      <c r="A199" s="4" t="inlineStr">
        <is>
          <t>Exposure to credit risk</t>
        </is>
      </c>
      <c r="B199" s="6" t="n">
        <v>37519</v>
      </c>
      <c r="C199" s="6" t="n">
        <v>38377</v>
      </c>
      <c r="D199" s="6" t="n">
        <v>38891</v>
      </c>
    </row>
    <row r="200">
      <c r="A200" s="4" t="inlineStr">
        <is>
          <t>Credit risk | Undrawn credit commitments | Good/satisfactory | Performing - Stage 2</t>
        </is>
      </c>
    </row>
    <row r="201">
      <c r="A201" s="3" t="inlineStr">
        <is>
          <t>Credit quality</t>
        </is>
      </c>
    </row>
    <row r="202">
      <c r="A202" s="4" t="inlineStr">
        <is>
          <t>Exposure to credit risk</t>
        </is>
      </c>
      <c r="B202" s="6" t="n">
        <v>5369</v>
      </c>
      <c r="C202" s="6" t="n">
        <v>5119</v>
      </c>
      <c r="D202" s="6" t="n">
        <v>4484</v>
      </c>
    </row>
    <row r="203">
      <c r="A203" s="4" t="inlineStr">
        <is>
          <t>Credit risk | Undrawn credit commitments | Weak</t>
        </is>
      </c>
    </row>
    <row r="204">
      <c r="A204" s="3" t="inlineStr">
        <is>
          <t>Credit quality</t>
        </is>
      </c>
    </row>
    <row r="205">
      <c r="A205" s="4" t="inlineStr">
        <is>
          <t>Exposure to credit risk</t>
        </is>
      </c>
      <c r="B205" s="6" t="n">
        <v>1249</v>
      </c>
      <c r="C205" s="6" t="n">
        <v>1337</v>
      </c>
      <c r="D205" s="6" t="n">
        <v>1622</v>
      </c>
    </row>
    <row r="206">
      <c r="A206" s="4" t="inlineStr">
        <is>
          <t>Credit risk | Undrawn credit commitments | Weak | Performing - Stage 1</t>
        </is>
      </c>
    </row>
    <row r="207">
      <c r="A207" s="3" t="inlineStr">
        <is>
          <t>Credit quality</t>
        </is>
      </c>
    </row>
    <row r="208">
      <c r="A208" s="4" t="inlineStr">
        <is>
          <t>Exposure to credit risk</t>
        </is>
      </c>
      <c r="B208" s="6" t="n">
        <v>116</v>
      </c>
      <c r="C208" s="6" t="n">
        <v>130</v>
      </c>
      <c r="D208" s="6" t="n">
        <v>133</v>
      </c>
    </row>
    <row r="209">
      <c r="A209" s="4" t="inlineStr">
        <is>
          <t>Credit risk | Undrawn credit commitments | Weak | Performing - Stage 2</t>
        </is>
      </c>
    </row>
    <row r="210">
      <c r="A210" s="3" t="inlineStr">
        <is>
          <t>Credit quality</t>
        </is>
      </c>
    </row>
    <row r="211">
      <c r="A211" s="4" t="inlineStr">
        <is>
          <t>Exposure to credit risk</t>
        </is>
      </c>
      <c r="B211" s="6" t="n">
        <v>812</v>
      </c>
      <c r="C211" s="6" t="n">
        <v>933</v>
      </c>
      <c r="D211" s="6" t="n">
        <v>1253</v>
      </c>
    </row>
    <row r="212">
      <c r="A212" s="4" t="inlineStr">
        <is>
          <t>Credit risk | Undrawn credit commitments | Weak | Non-performing - Stage 3</t>
        </is>
      </c>
    </row>
    <row r="213">
      <c r="A213" s="3" t="inlineStr">
        <is>
          <t>Credit quality</t>
        </is>
      </c>
    </row>
    <row r="214">
      <c r="A214" s="4" t="inlineStr">
        <is>
          <t>Exposure to credit risk</t>
        </is>
      </c>
      <c r="B214" s="6" t="n">
        <v>321</v>
      </c>
      <c r="C214" s="6" t="n">
        <v>274</v>
      </c>
      <c r="D214" s="6" t="n">
        <v>236</v>
      </c>
    </row>
    <row r="215">
      <c r="A215" s="4" t="inlineStr">
        <is>
          <t>Credit risk | Loans and undrawn credit commitments</t>
        </is>
      </c>
    </row>
    <row r="216">
      <c r="A216" s="3" t="inlineStr">
        <is>
          <t>Credit quality</t>
        </is>
      </c>
    </row>
    <row r="217">
      <c r="A217" s="4" t="inlineStr">
        <is>
          <t>Exposure to credit risk</t>
        </is>
      </c>
      <c r="B217" s="6" t="n">
        <v>924937</v>
      </c>
      <c r="C217" s="6" t="n">
        <v>915486</v>
      </c>
      <c r="D217" s="6" t="n">
        <v>893738</v>
      </c>
    </row>
    <row r="218">
      <c r="A218" s="4" t="inlineStr">
        <is>
          <t>Credit risk | Loans and undrawn credit commitments | Performing - Stage 1</t>
        </is>
      </c>
    </row>
    <row r="219">
      <c r="A219" s="3" t="inlineStr">
        <is>
          <t>Credit quality</t>
        </is>
      </c>
    </row>
    <row r="220">
      <c r="A220" s="4" t="inlineStr">
        <is>
          <t>Exposure to credit risk</t>
        </is>
      </c>
      <c r="B220" s="6" t="n">
        <v>828521</v>
      </c>
      <c r="C220" s="6" t="n">
        <v>828770</v>
      </c>
      <c r="D220" s="6" t="n">
        <v>821477</v>
      </c>
    </row>
    <row r="221">
      <c r="A221" s="4" t="inlineStr">
        <is>
          <t>Credit risk | Loans and undrawn credit commitments | Performing - Stage 2</t>
        </is>
      </c>
    </row>
    <row r="222">
      <c r="A222" s="3" t="inlineStr">
        <is>
          <t>Credit quality</t>
        </is>
      </c>
    </row>
    <row r="223">
      <c r="A223" s="4" t="inlineStr">
        <is>
          <t>Exposure to credit risk</t>
        </is>
      </c>
      <c r="B223" s="6" t="n">
        <v>88207</v>
      </c>
      <c r="C223" s="6" t="n">
        <v>76946</v>
      </c>
      <c r="D223" s="6" t="n">
        <v>63079</v>
      </c>
    </row>
    <row r="224">
      <c r="A224" s="4" t="inlineStr">
        <is>
          <t>Credit risk | Loans and undrawn credit commitments | Non-performing - Stage 3</t>
        </is>
      </c>
    </row>
    <row r="225">
      <c r="A225" s="3" t="inlineStr">
        <is>
          <t>Credit quality</t>
        </is>
      </c>
    </row>
    <row r="226">
      <c r="A226" s="4" t="inlineStr">
        <is>
          <t>Exposure to credit risk</t>
        </is>
      </c>
      <c r="B226" s="6" t="n">
        <v>8209</v>
      </c>
      <c r="C226" s="6" t="n">
        <v>9770</v>
      </c>
      <c r="D226" s="6" t="n">
        <v>9182</v>
      </c>
    </row>
    <row r="227">
      <c r="A227" s="4" t="inlineStr">
        <is>
          <t>Credit risk | Loans and undrawn credit commitments | Strong</t>
        </is>
      </c>
    </row>
    <row r="228">
      <c r="A228" s="3" t="inlineStr">
        <is>
          <t>Credit quality</t>
        </is>
      </c>
    </row>
    <row r="229">
      <c r="A229" s="4" t="inlineStr">
        <is>
          <t>Exposure to credit risk</t>
        </is>
      </c>
      <c r="B229" s="6" t="n">
        <v>664389</v>
      </c>
      <c r="C229" s="6" t="n">
        <v>651105</v>
      </c>
      <c r="D229" s="6" t="n">
        <v>623920</v>
      </c>
    </row>
    <row r="230">
      <c r="A230" s="4" t="inlineStr">
        <is>
          <t>Credit risk | Loans and undrawn credit commitments | Strong | Performing - Stage 1</t>
        </is>
      </c>
    </row>
    <row r="231">
      <c r="A231" s="3" t="inlineStr">
        <is>
          <t>Credit quality</t>
        </is>
      </c>
    </row>
    <row r="232">
      <c r="A232" s="4" t="inlineStr">
        <is>
          <t>Exposure to credit risk</t>
        </is>
      </c>
      <c r="B232" s="6" t="n">
        <v>636564</v>
      </c>
      <c r="C232" s="6" t="n">
        <v>627879</v>
      </c>
      <c r="D232" s="6" t="n">
        <v>612443</v>
      </c>
    </row>
    <row r="233">
      <c r="A233" s="4" t="inlineStr">
        <is>
          <t>Credit risk | Loans and undrawn credit commitments | Strong | Performing - Stage 2</t>
        </is>
      </c>
    </row>
    <row r="234">
      <c r="A234" s="3" t="inlineStr">
        <is>
          <t>Credit quality</t>
        </is>
      </c>
    </row>
    <row r="235">
      <c r="A235" s="4" t="inlineStr">
        <is>
          <t>Exposure to credit risk</t>
        </is>
      </c>
      <c r="B235" s="6" t="n">
        <v>27825</v>
      </c>
      <c r="C235" s="6" t="n">
        <v>23226</v>
      </c>
      <c r="D235" s="6" t="n">
        <v>11477</v>
      </c>
    </row>
    <row r="236">
      <c r="A236" s="4" t="inlineStr">
        <is>
          <t>Credit risk | Loans and undrawn credit commitments | Good/satisfactory</t>
        </is>
      </c>
    </row>
    <row r="237">
      <c r="A237" s="3" t="inlineStr">
        <is>
          <t>Credit quality</t>
        </is>
      </c>
    </row>
    <row r="238">
      <c r="A238" s="4" t="inlineStr">
        <is>
          <t>Exposure to credit risk</t>
        </is>
      </c>
      <c r="B238" s="6" t="n">
        <v>233238</v>
      </c>
      <c r="C238" s="6" t="n">
        <v>232058</v>
      </c>
      <c r="D238" s="6" t="n">
        <v>237749</v>
      </c>
    </row>
    <row r="239">
      <c r="A239" s="4" t="inlineStr">
        <is>
          <t>Credit risk | Loans and undrawn credit commitments | Good/satisfactory | Performing - Stage 1</t>
        </is>
      </c>
    </row>
    <row r="240">
      <c r="A240" s="3" t="inlineStr">
        <is>
          <t>Credit quality</t>
        </is>
      </c>
    </row>
    <row r="241">
      <c r="A241" s="4" t="inlineStr">
        <is>
          <t>Exposure to credit risk</t>
        </is>
      </c>
      <c r="B241" s="6" t="n">
        <v>189311</v>
      </c>
      <c r="C241" s="6" t="n">
        <v>197031</v>
      </c>
      <c r="D241" s="6" t="n">
        <v>203728</v>
      </c>
    </row>
    <row r="242">
      <c r="A242" s="4" t="inlineStr">
        <is>
          <t>Credit risk | Loans and undrawn credit commitments | Good/satisfactory | Performing - Stage 2</t>
        </is>
      </c>
    </row>
    <row r="243">
      <c r="A243" s="3" t="inlineStr">
        <is>
          <t>Credit quality</t>
        </is>
      </c>
    </row>
    <row r="244">
      <c r="A244" s="4" t="inlineStr">
        <is>
          <t>Exposure to credit risk</t>
        </is>
      </c>
      <c r="B244" s="6" t="n">
        <v>43927</v>
      </c>
      <c r="C244" s="6" t="n">
        <v>35027</v>
      </c>
      <c r="D244" s="6" t="n">
        <v>34021</v>
      </c>
    </row>
    <row r="245">
      <c r="A245" s="4" t="inlineStr">
        <is>
          <t>Credit risk | Loans and undrawn credit commitments | Weak</t>
        </is>
      </c>
    </row>
    <row r="246">
      <c r="A246" s="3" t="inlineStr">
        <is>
          <t>Credit quality</t>
        </is>
      </c>
    </row>
    <row r="247">
      <c r="A247" s="4" t="inlineStr">
        <is>
          <t>Exposure to credit risk</t>
        </is>
      </c>
      <c r="B247" s="6" t="n">
        <v>27310</v>
      </c>
      <c r="C247" s="6" t="n">
        <v>32323</v>
      </c>
      <c r="D247" s="6" t="n">
        <v>32069</v>
      </c>
    </row>
    <row r="248">
      <c r="A248" s="4" t="inlineStr">
        <is>
          <t>Credit risk | Loans and undrawn credit commitments | Weak | Performing - Stage 1</t>
        </is>
      </c>
    </row>
    <row r="249">
      <c r="A249" s="3" t="inlineStr">
        <is>
          <t>Credit quality</t>
        </is>
      </c>
    </row>
    <row r="250">
      <c r="A250" s="4" t="inlineStr">
        <is>
          <t>Exposure to credit risk</t>
        </is>
      </c>
      <c r="B250" s="6" t="n">
        <v>2646</v>
      </c>
      <c r="C250" s="6" t="n">
        <v>3860</v>
      </c>
      <c r="D250" s="6" t="n">
        <v>5306</v>
      </c>
    </row>
    <row r="251">
      <c r="A251" s="4" t="inlineStr">
        <is>
          <t>Credit risk | Loans and undrawn credit commitments | Weak | Performing - Stage 2</t>
        </is>
      </c>
    </row>
    <row r="252">
      <c r="A252" s="3" t="inlineStr">
        <is>
          <t>Credit quality</t>
        </is>
      </c>
    </row>
    <row r="253">
      <c r="A253" s="4" t="inlineStr">
        <is>
          <t>Exposure to credit risk</t>
        </is>
      </c>
      <c r="B253" s="6" t="n">
        <v>16455</v>
      </c>
      <c r="C253" s="6" t="n">
        <v>18693</v>
      </c>
      <c r="D253" s="6" t="n">
        <v>17581</v>
      </c>
    </row>
    <row r="254">
      <c r="A254" s="4" t="inlineStr">
        <is>
          <t>Credit risk | Loans and undrawn credit commitments | Weak | Non-performing - Stage 3</t>
        </is>
      </c>
    </row>
    <row r="255">
      <c r="A255" s="3" t="inlineStr">
        <is>
          <t>Credit quality</t>
        </is>
      </c>
    </row>
    <row r="256">
      <c r="A256" s="4" t="inlineStr">
        <is>
          <t>Exposure to credit risk</t>
        </is>
      </c>
      <c r="B256" s="5" t="n">
        <v>8209</v>
      </c>
      <c r="C256" s="5" t="n">
        <v>9770</v>
      </c>
      <c r="D256" s="5" t="n">
        <v>9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and other borrowings - Summary (Details) - AUD ($) $ in Millions</t>
        </is>
      </c>
      <c r="B1" s="2" t="inlineStr">
        <is>
          <t>6 Months Ended</t>
        </is>
      </c>
    </row>
    <row r="2">
      <c r="B2" s="2" t="inlineStr">
        <is>
          <t>Mar. 31, 2022</t>
        </is>
      </c>
      <c r="C2" s="2" t="inlineStr">
        <is>
          <t>Sep. 30, 2021</t>
        </is>
      </c>
      <c r="D2" s="2" t="inlineStr">
        <is>
          <t>Mar. 31, 2021</t>
        </is>
      </c>
    </row>
    <row r="3">
      <c r="A3" s="3" t="inlineStr">
        <is>
          <t>Deposits and other borrowings</t>
        </is>
      </c>
    </row>
    <row r="4">
      <c r="A4" s="4" t="inlineStr">
        <is>
          <t>Deposits and other borrowings</t>
        </is>
      </c>
      <c r="B4" s="5" t="n">
        <v>645606</v>
      </c>
      <c r="C4" s="5" t="n">
        <v>626955</v>
      </c>
      <c r="D4" s="5" t="n">
        <v>585401</v>
      </c>
    </row>
    <row r="5">
      <c r="A5" s="4" t="inlineStr">
        <is>
          <t>Deposits and other borrowings, percentage change from prior period</t>
        </is>
      </c>
      <c r="B5" s="4" t="inlineStr">
        <is>
          <t>3.00%</t>
        </is>
      </c>
    </row>
    <row r="6">
      <c r="A6" s="4" t="inlineStr">
        <is>
          <t>Deposits and other borrowings, percentage movement from same period of prior year</t>
        </is>
      </c>
      <c r="B6" s="4" t="inlineStr">
        <is>
          <t>10.00%</t>
        </is>
      </c>
    </row>
    <row r="7">
      <c r="A7" s="4" t="inlineStr">
        <is>
          <t>Australia</t>
        </is>
      </c>
    </row>
    <row r="8">
      <c r="A8" s="3" t="inlineStr">
        <is>
          <t>Deposits and other borrowings</t>
        </is>
      </c>
    </row>
    <row r="9">
      <c r="A9" s="4" t="inlineStr">
        <is>
          <t>Deposits and other borrowings</t>
        </is>
      </c>
      <c r="B9" s="5" t="n">
        <v>548351</v>
      </c>
      <c r="C9" s="6" t="n">
        <v>532516</v>
      </c>
      <c r="D9" s="6" t="n">
        <v>501428</v>
      </c>
    </row>
    <row r="10">
      <c r="A10" s="4" t="inlineStr">
        <is>
          <t>Deposits and other borrowings, percentage change from prior period</t>
        </is>
      </c>
      <c r="B10" s="4" t="inlineStr">
        <is>
          <t>3.00%</t>
        </is>
      </c>
    </row>
    <row r="11">
      <c r="A11" s="4" t="inlineStr">
        <is>
          <t>Deposits and other borrowings, percentage movement from same period of prior year</t>
        </is>
      </c>
      <c r="B11" s="4" t="inlineStr">
        <is>
          <t>9.00%</t>
        </is>
      </c>
    </row>
    <row r="12">
      <c r="A12" s="4" t="inlineStr">
        <is>
          <t>Australia | Certificates of deposit</t>
        </is>
      </c>
    </row>
    <row r="13">
      <c r="A13" s="3" t="inlineStr">
        <is>
          <t>Deposits and other borrowings</t>
        </is>
      </c>
    </row>
    <row r="14">
      <c r="A14" s="4" t="inlineStr">
        <is>
          <t>Deposits and other borrowings</t>
        </is>
      </c>
      <c r="B14" s="5" t="n">
        <v>27048</v>
      </c>
      <c r="C14" s="6" t="n">
        <v>31506</v>
      </c>
      <c r="D14" s="6" t="n">
        <v>26273</v>
      </c>
    </row>
    <row r="15">
      <c r="A15" s="4" t="inlineStr">
        <is>
          <t>Deposits and other borrowings, percentage change from prior period</t>
        </is>
      </c>
      <c r="B15" s="4" t="inlineStr">
        <is>
          <t>(14.00%)</t>
        </is>
      </c>
    </row>
    <row r="16">
      <c r="A16" s="4" t="inlineStr">
        <is>
          <t>Deposits and other borrowings, percentage movement from same period of prior year</t>
        </is>
      </c>
      <c r="B16" s="4" t="inlineStr">
        <is>
          <t>3.00%</t>
        </is>
      </c>
    </row>
    <row r="17">
      <c r="A17" s="4" t="inlineStr">
        <is>
          <t>Australia | Non-interest bearing, repayable at call</t>
        </is>
      </c>
    </row>
    <row r="18">
      <c r="A18" s="3" t="inlineStr">
        <is>
          <t>Deposits and other borrowings</t>
        </is>
      </c>
    </row>
    <row r="19">
      <c r="A19" s="4" t="inlineStr">
        <is>
          <t>Deposits and other borrowings</t>
        </is>
      </c>
      <c r="B19" s="5" t="n">
        <v>54829</v>
      </c>
      <c r="C19" s="6" t="n">
        <v>52819</v>
      </c>
      <c r="D19" s="6" t="n">
        <v>49467</v>
      </c>
    </row>
    <row r="20">
      <c r="A20" s="4" t="inlineStr">
        <is>
          <t>Deposits and other borrowings, percentage change from prior period</t>
        </is>
      </c>
      <c r="B20" s="4" t="inlineStr">
        <is>
          <t>4.00%</t>
        </is>
      </c>
    </row>
    <row r="21">
      <c r="A21" s="4" t="inlineStr">
        <is>
          <t>Deposits and other borrowings, percentage movement from same period of prior year</t>
        </is>
      </c>
      <c r="B21" s="4" t="inlineStr">
        <is>
          <t>11.00%</t>
        </is>
      </c>
    </row>
    <row r="22">
      <c r="A22" s="4" t="inlineStr">
        <is>
          <t>Australia | Other interest bearing at call</t>
        </is>
      </c>
    </row>
    <row r="23">
      <c r="A23" s="3" t="inlineStr">
        <is>
          <t>Deposits and other borrowings</t>
        </is>
      </c>
    </row>
    <row r="24">
      <c r="A24" s="4" t="inlineStr">
        <is>
          <t>Deposits and other borrowings</t>
        </is>
      </c>
      <c r="B24" s="5" t="n">
        <v>361609</v>
      </c>
      <c r="C24" s="6" t="n">
        <v>345416</v>
      </c>
      <c r="D24" s="6" t="n">
        <v>315218</v>
      </c>
    </row>
    <row r="25">
      <c r="A25" s="4" t="inlineStr">
        <is>
          <t>Deposits and other borrowings, percentage change from prior period</t>
        </is>
      </c>
      <c r="B25" s="4" t="inlineStr">
        <is>
          <t>5.00%</t>
        </is>
      </c>
    </row>
    <row r="26">
      <c r="A26" s="4" t="inlineStr">
        <is>
          <t>Deposits and other borrowings, percentage movement from same period of prior year</t>
        </is>
      </c>
      <c r="B26" s="4" t="inlineStr">
        <is>
          <t>15.00%</t>
        </is>
      </c>
    </row>
    <row r="27">
      <c r="A27" s="4" t="inlineStr">
        <is>
          <t>Australia | Other interest bearing term</t>
        </is>
      </c>
    </row>
    <row r="28">
      <c r="A28" s="3" t="inlineStr">
        <is>
          <t>Deposits and other borrowings</t>
        </is>
      </c>
    </row>
    <row r="29">
      <c r="A29" s="4" t="inlineStr">
        <is>
          <t>Deposits and other borrowings</t>
        </is>
      </c>
      <c r="B29" s="5" t="n">
        <v>104865</v>
      </c>
      <c r="C29" s="6" t="n">
        <v>102775</v>
      </c>
      <c r="D29" s="6" t="n">
        <v>110470</v>
      </c>
    </row>
    <row r="30">
      <c r="A30" s="4" t="inlineStr">
        <is>
          <t>Deposits and other borrowings, percentage change from prior period</t>
        </is>
      </c>
      <c r="B30" s="4" t="inlineStr">
        <is>
          <t>2.00%</t>
        </is>
      </c>
    </row>
    <row r="31">
      <c r="A31" s="4" t="inlineStr">
        <is>
          <t>Deposits and other borrowings, percentage movement from same period of prior year</t>
        </is>
      </c>
      <c r="B31" s="4" t="inlineStr">
        <is>
          <t>(5.00%)</t>
        </is>
      </c>
    </row>
    <row r="32">
      <c r="A32" s="4" t="inlineStr">
        <is>
          <t>New Zealand</t>
        </is>
      </c>
    </row>
    <row r="33">
      <c r="A33" s="3" t="inlineStr">
        <is>
          <t>Deposits and other borrowings</t>
        </is>
      </c>
    </row>
    <row r="34">
      <c r="A34" s="4" t="inlineStr">
        <is>
          <t>Deposits and other borrowings</t>
        </is>
      </c>
      <c r="B34" s="5" t="n">
        <v>75622</v>
      </c>
      <c r="C34" s="6" t="n">
        <v>75755</v>
      </c>
      <c r="D34" s="6" t="n">
        <v>71019</v>
      </c>
    </row>
    <row r="35">
      <c r="A35" s="4" t="inlineStr">
        <is>
          <t>Deposits and other borrowings, percentage movement from same period of prior year</t>
        </is>
      </c>
      <c r="B35" s="4" t="inlineStr">
        <is>
          <t>6.00%</t>
        </is>
      </c>
    </row>
    <row r="36">
      <c r="A36" s="4" t="inlineStr">
        <is>
          <t>New Zealand | Certificates of deposit</t>
        </is>
      </c>
    </row>
    <row r="37">
      <c r="A37" s="3" t="inlineStr">
        <is>
          <t>Deposits and other borrowings</t>
        </is>
      </c>
    </row>
    <row r="38">
      <c r="A38" s="4" t="inlineStr">
        <is>
          <t>Deposits and other borrowings</t>
        </is>
      </c>
      <c r="B38" s="5" t="n">
        <v>2783</v>
      </c>
      <c r="C38" s="6" t="n">
        <v>3293</v>
      </c>
      <c r="D38" s="6" t="n">
        <v>3020</v>
      </c>
    </row>
    <row r="39">
      <c r="A39" s="4" t="inlineStr">
        <is>
          <t>Deposits and other borrowings, percentage change from prior period</t>
        </is>
      </c>
      <c r="B39" s="4" t="inlineStr">
        <is>
          <t>(15.00%)</t>
        </is>
      </c>
    </row>
    <row r="40">
      <c r="A40" s="4" t="inlineStr">
        <is>
          <t>Deposits and other borrowings, percentage movement from same period of prior year</t>
        </is>
      </c>
      <c r="B40" s="4" t="inlineStr">
        <is>
          <t>(8.00%)</t>
        </is>
      </c>
    </row>
    <row r="41">
      <c r="A41" s="4" t="inlineStr">
        <is>
          <t>New Zealand | Non-interest bearing, repayable at call</t>
        </is>
      </c>
    </row>
    <row r="42">
      <c r="A42" s="3" t="inlineStr">
        <is>
          <t>Deposits and other borrowings</t>
        </is>
      </c>
    </row>
    <row r="43">
      <c r="A43" s="4" t="inlineStr">
        <is>
          <t>Deposits and other borrowings</t>
        </is>
      </c>
      <c r="B43" s="5" t="n">
        <v>14706</v>
      </c>
      <c r="C43" s="6" t="n">
        <v>14066</v>
      </c>
      <c r="D43" s="6" t="n">
        <v>12588</v>
      </c>
    </row>
    <row r="44">
      <c r="A44" s="4" t="inlineStr">
        <is>
          <t>Deposits and other borrowings, percentage change from prior period</t>
        </is>
      </c>
      <c r="B44" s="4" t="inlineStr">
        <is>
          <t>5.00%</t>
        </is>
      </c>
    </row>
    <row r="45">
      <c r="A45" s="4" t="inlineStr">
        <is>
          <t>Deposits and other borrowings, percentage movement from same period of prior year</t>
        </is>
      </c>
      <c r="B45" s="4" t="inlineStr">
        <is>
          <t>17.00%</t>
        </is>
      </c>
    </row>
    <row r="46">
      <c r="A46" s="4" t="inlineStr">
        <is>
          <t>New Zealand | Other interest bearing at call</t>
        </is>
      </c>
    </row>
    <row r="47">
      <c r="A47" s="3" t="inlineStr">
        <is>
          <t>Deposits and other borrowings</t>
        </is>
      </c>
    </row>
    <row r="48">
      <c r="A48" s="4" t="inlineStr">
        <is>
          <t>Deposits and other borrowings</t>
        </is>
      </c>
      <c r="B48" s="5" t="n">
        <v>30188</v>
      </c>
      <c r="C48" s="6" t="n">
        <v>31354</v>
      </c>
      <c r="D48" s="6" t="n">
        <v>29022</v>
      </c>
    </row>
    <row r="49">
      <c r="A49" s="4" t="inlineStr">
        <is>
          <t>Deposits and other borrowings, percentage change from prior period</t>
        </is>
      </c>
      <c r="B49" s="4" t="inlineStr">
        <is>
          <t>(4.00%)</t>
        </is>
      </c>
    </row>
    <row r="50">
      <c r="A50" s="4" t="inlineStr">
        <is>
          <t>Deposits and other borrowings, percentage movement from same period of prior year</t>
        </is>
      </c>
      <c r="B50" s="4" t="inlineStr">
        <is>
          <t>4.00%</t>
        </is>
      </c>
    </row>
    <row r="51">
      <c r="A51" s="4" t="inlineStr">
        <is>
          <t>New Zealand | Other interest bearing term</t>
        </is>
      </c>
    </row>
    <row r="52">
      <c r="A52" s="3" t="inlineStr">
        <is>
          <t>Deposits and other borrowings</t>
        </is>
      </c>
    </row>
    <row r="53">
      <c r="A53" s="4" t="inlineStr">
        <is>
          <t>Deposits and other borrowings</t>
        </is>
      </c>
      <c r="B53" s="5" t="n">
        <v>27945</v>
      </c>
      <c r="C53" s="6" t="n">
        <v>27042</v>
      </c>
      <c r="D53" s="6" t="n">
        <v>26389</v>
      </c>
    </row>
    <row r="54">
      <c r="A54" s="4" t="inlineStr">
        <is>
          <t>Deposits and other borrowings, percentage change from prior period</t>
        </is>
      </c>
      <c r="B54" s="4" t="inlineStr">
        <is>
          <t>3.00%</t>
        </is>
      </c>
    </row>
    <row r="55">
      <c r="A55" s="4" t="inlineStr">
        <is>
          <t>Deposits and other borrowings, percentage movement from same period of prior year</t>
        </is>
      </c>
      <c r="B55" s="4" t="inlineStr">
        <is>
          <t>6.00%</t>
        </is>
      </c>
    </row>
    <row r="56">
      <c r="A56" s="4" t="inlineStr">
        <is>
          <t>Other overseas</t>
        </is>
      </c>
    </row>
    <row r="57">
      <c r="A57" s="3" t="inlineStr">
        <is>
          <t>Deposits and other borrowings</t>
        </is>
      </c>
    </row>
    <row r="58">
      <c r="A58" s="4" t="inlineStr">
        <is>
          <t>Deposits and other borrowings</t>
        </is>
      </c>
      <c r="B58" s="5" t="n">
        <v>21633</v>
      </c>
      <c r="C58" s="6" t="n">
        <v>18684</v>
      </c>
      <c r="D58" s="6" t="n">
        <v>12954</v>
      </c>
    </row>
    <row r="59">
      <c r="A59" s="4" t="inlineStr">
        <is>
          <t>Deposits and other borrowings, percentage change from prior period</t>
        </is>
      </c>
      <c r="B59" s="4" t="inlineStr">
        <is>
          <t>16.00%</t>
        </is>
      </c>
    </row>
    <row r="60">
      <c r="A60" s="4" t="inlineStr">
        <is>
          <t>Deposits and other borrowings, percentage movement from same period of prior year</t>
        </is>
      </c>
      <c r="B60" s="4" t="inlineStr">
        <is>
          <t>67.00%</t>
        </is>
      </c>
    </row>
    <row r="61">
      <c r="A61" s="4" t="inlineStr">
        <is>
          <t>Other overseas | Certificates of deposit</t>
        </is>
      </c>
    </row>
    <row r="62">
      <c r="A62" s="3" t="inlineStr">
        <is>
          <t>Deposits and other borrowings</t>
        </is>
      </c>
    </row>
    <row r="63">
      <c r="A63" s="4" t="inlineStr">
        <is>
          <t>Deposits and other borrowings</t>
        </is>
      </c>
      <c r="B63" s="5" t="n">
        <v>14903</v>
      </c>
      <c r="C63" s="6" t="n">
        <v>11839</v>
      </c>
      <c r="D63" s="6" t="n">
        <v>7859</v>
      </c>
    </row>
    <row r="64">
      <c r="A64" s="4" t="inlineStr">
        <is>
          <t>Deposits and other borrowings, percentage change from prior period</t>
        </is>
      </c>
      <c r="B64" s="4" t="inlineStr">
        <is>
          <t>26.00%</t>
        </is>
      </c>
    </row>
    <row r="65">
      <c r="A65" s="4" t="inlineStr">
        <is>
          <t>Deposits and other borrowings, percentage movement from same period of prior year</t>
        </is>
      </c>
      <c r="B65" s="4" t="inlineStr">
        <is>
          <t>90.00%</t>
        </is>
      </c>
    </row>
    <row r="66">
      <c r="A66" s="4" t="inlineStr">
        <is>
          <t>Other overseas | Non-interest bearing, repayable at call</t>
        </is>
      </c>
    </row>
    <row r="67">
      <c r="A67" s="3" t="inlineStr">
        <is>
          <t>Deposits and other borrowings</t>
        </is>
      </c>
    </row>
    <row r="68">
      <c r="A68" s="4" t="inlineStr">
        <is>
          <t>Deposits and other borrowings</t>
        </is>
      </c>
      <c r="B68" s="5" t="n">
        <v>1008</v>
      </c>
      <c r="C68" s="6" t="n">
        <v>919</v>
      </c>
    </row>
    <row r="69">
      <c r="A69" s="4" t="inlineStr">
        <is>
          <t>Deposits and other borrowings, percentage change from prior period</t>
        </is>
      </c>
      <c r="B69" s="4" t="inlineStr">
        <is>
          <t>10.00%</t>
        </is>
      </c>
    </row>
    <row r="70">
      <c r="A70" s="4" t="inlineStr">
        <is>
          <t>Other overseas | Other interest bearing at call</t>
        </is>
      </c>
    </row>
    <row r="71">
      <c r="A71" s="3" t="inlineStr">
        <is>
          <t>Deposits and other borrowings</t>
        </is>
      </c>
    </row>
    <row r="72">
      <c r="A72" s="4" t="inlineStr">
        <is>
          <t>Deposits and other borrowings</t>
        </is>
      </c>
      <c r="B72" s="5" t="n">
        <v>1696</v>
      </c>
      <c r="C72" s="6" t="n">
        <v>1751</v>
      </c>
      <c r="D72" s="6" t="n">
        <v>753</v>
      </c>
    </row>
    <row r="73">
      <c r="A73" s="4" t="inlineStr">
        <is>
          <t>Deposits and other borrowings, percentage change from prior period</t>
        </is>
      </c>
      <c r="B73" s="4" t="inlineStr">
        <is>
          <t>(3.00%)</t>
        </is>
      </c>
    </row>
    <row r="74">
      <c r="A74" s="4" t="inlineStr">
        <is>
          <t>Deposits and other borrowings, percentage movement from same period of prior year</t>
        </is>
      </c>
      <c r="B74" s="4" t="inlineStr">
        <is>
          <t>125.00%</t>
        </is>
      </c>
    </row>
    <row r="75">
      <c r="A75" s="4" t="inlineStr">
        <is>
          <t>Other overseas | Other interest bearing term</t>
        </is>
      </c>
    </row>
    <row r="76">
      <c r="A76" s="3" t="inlineStr">
        <is>
          <t>Deposits and other borrowings</t>
        </is>
      </c>
    </row>
    <row r="77">
      <c r="A77" s="4" t="inlineStr">
        <is>
          <t>Deposits and other borrowings</t>
        </is>
      </c>
      <c r="B77" s="5" t="n">
        <v>4026</v>
      </c>
      <c r="C77" s="5" t="n">
        <v>4175</v>
      </c>
      <c r="D77" s="5" t="n">
        <v>4342</v>
      </c>
    </row>
    <row r="78">
      <c r="A78" s="4" t="inlineStr">
        <is>
          <t>Deposits and other borrowings, percentage change from prior period</t>
        </is>
      </c>
      <c r="B78" s="4" t="inlineStr">
        <is>
          <t>(4.00%)</t>
        </is>
      </c>
    </row>
    <row r="79">
      <c r="A79" s="4" t="inlineStr">
        <is>
          <t>Deposits and other borrowings, percentage movement from same period of prior year</t>
        </is>
      </c>
      <c r="B79" s="4" t="inlineStr">
        <is>
          <t>(7.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Hierarchy (Details) - AUD ($) $ in Millions</t>
        </is>
      </c>
      <c r="B1" s="2" t="inlineStr">
        <is>
          <t>Mar. 31, 2022</t>
        </is>
      </c>
      <c r="C1" s="2" t="inlineStr">
        <is>
          <t>Sep. 30, 2021</t>
        </is>
      </c>
      <c r="D1" s="2" t="inlineStr">
        <is>
          <t>Mar. 31, 2021</t>
        </is>
      </c>
    </row>
    <row r="2">
      <c r="A2" s="3" t="inlineStr">
        <is>
          <t>Fair values of financial assets and financial liabilities</t>
        </is>
      </c>
    </row>
    <row r="3">
      <c r="A3" s="4" t="inlineStr">
        <is>
          <t>Financial assets measured at fair value</t>
        </is>
      </c>
      <c r="D3" s="5" t="n">
        <v>138448</v>
      </c>
    </row>
    <row r="4">
      <c r="A4" s="4" t="inlineStr">
        <is>
          <t>Level 1</t>
        </is>
      </c>
    </row>
    <row r="5">
      <c r="A5" s="3" t="inlineStr">
        <is>
          <t>Fair values of financial assets and financial liabilities</t>
        </is>
      </c>
    </row>
    <row r="6">
      <c r="A6" s="4" t="inlineStr">
        <is>
          <t>Financial assets measured at fair value</t>
        </is>
      </c>
      <c r="D6" s="6" t="n">
        <v>23516</v>
      </c>
    </row>
    <row r="7">
      <c r="A7" s="4" t="inlineStr">
        <is>
          <t>Level 2</t>
        </is>
      </c>
    </row>
    <row r="8">
      <c r="A8" s="3" t="inlineStr">
        <is>
          <t>Fair values of financial assets and financial liabilities</t>
        </is>
      </c>
    </row>
    <row r="9">
      <c r="A9" s="4" t="inlineStr">
        <is>
          <t>Financial assets measured at fair value</t>
        </is>
      </c>
      <c r="D9" s="6" t="n">
        <v>113549</v>
      </c>
    </row>
    <row r="10">
      <c r="A10" s="4" t="inlineStr">
        <is>
          <t>Level 3</t>
        </is>
      </c>
    </row>
    <row r="11">
      <c r="A11" s="3" t="inlineStr">
        <is>
          <t>Fair values of financial assets and financial liabilities</t>
        </is>
      </c>
    </row>
    <row r="12">
      <c r="A12" s="4" t="inlineStr">
        <is>
          <t>Financial assets measured at fair value</t>
        </is>
      </c>
      <c r="D12" s="6" t="n">
        <v>1383</v>
      </c>
    </row>
    <row r="13">
      <c r="A13" s="4" t="inlineStr">
        <is>
          <t>Recurring</t>
        </is>
      </c>
    </row>
    <row r="14">
      <c r="A14" s="3" t="inlineStr">
        <is>
          <t>Fair values of financial assets and financial liabilities</t>
        </is>
      </c>
    </row>
    <row r="15">
      <c r="A15" s="4" t="inlineStr">
        <is>
          <t>Financial assets measured at fair value</t>
        </is>
      </c>
      <c r="B15" s="5" t="n">
        <v>114299</v>
      </c>
      <c r="C15" s="5" t="n">
        <v>126018</v>
      </c>
      <c r="D15" s="6" t="n">
        <v>138072</v>
      </c>
    </row>
    <row r="16">
      <c r="A16" s="4" t="inlineStr">
        <is>
          <t>Financial liabilities measured at fair value</t>
        </is>
      </c>
      <c r="B16" s="6" t="n">
        <v>83655</v>
      </c>
      <c r="C16" s="6" t="n">
        <v>77131</v>
      </c>
      <c r="D16" s="6" t="n">
        <v>68087</v>
      </c>
    </row>
    <row r="17">
      <c r="A17" s="4" t="inlineStr">
        <is>
          <t>Recurring | Deposits and other borrowings</t>
        </is>
      </c>
    </row>
    <row r="18">
      <c r="A18" s="3" t="inlineStr">
        <is>
          <t>Fair values of financial assets and financial liabilities</t>
        </is>
      </c>
    </row>
    <row r="19">
      <c r="A19" s="4" t="inlineStr">
        <is>
          <t>Financial liabilities measured at fair value</t>
        </is>
      </c>
      <c r="B19" s="6" t="n">
        <v>44743</v>
      </c>
      <c r="C19" s="6" t="n">
        <v>46665</v>
      </c>
      <c r="D19" s="6" t="n">
        <v>37212</v>
      </c>
    </row>
    <row r="20">
      <c r="A20" s="4" t="inlineStr">
        <is>
          <t>Recurring | Other financial liabilities</t>
        </is>
      </c>
    </row>
    <row r="21">
      <c r="A21" s="3" t="inlineStr">
        <is>
          <t>Fair values of financial assets and financial liabilities</t>
        </is>
      </c>
    </row>
    <row r="22">
      <c r="A22" s="4" t="inlineStr">
        <is>
          <t>Financial liabilities measured at fair value</t>
        </is>
      </c>
      <c r="B22" s="6" t="n">
        <v>6857</v>
      </c>
      <c r="C22" s="6" t="n">
        <v>6446</v>
      </c>
      <c r="D22" s="6" t="n">
        <v>3857</v>
      </c>
    </row>
    <row r="23">
      <c r="A23" s="4" t="inlineStr">
        <is>
          <t>Recurring | Derivative financial instruments</t>
        </is>
      </c>
    </row>
    <row r="24">
      <c r="A24" s="3" t="inlineStr">
        <is>
          <t>Fair values of financial assets and financial liabilities</t>
        </is>
      </c>
    </row>
    <row r="25">
      <c r="A25" s="4" t="inlineStr">
        <is>
          <t>Financial liabilities measured at fair value</t>
        </is>
      </c>
      <c r="B25" s="6" t="n">
        <v>25347</v>
      </c>
      <c r="C25" s="6" t="n">
        <v>18059</v>
      </c>
      <c r="D25" s="6" t="n">
        <v>20303</v>
      </c>
    </row>
    <row r="26">
      <c r="A26" s="4" t="inlineStr">
        <is>
          <t>Recurring | Debt issues</t>
        </is>
      </c>
    </row>
    <row r="27">
      <c r="A27" s="3" t="inlineStr">
        <is>
          <t>Fair values of financial assets and financial liabilities</t>
        </is>
      </c>
    </row>
    <row r="28">
      <c r="A28" s="4" t="inlineStr">
        <is>
          <t>Financial liabilities measured at fair value</t>
        </is>
      </c>
      <c r="B28" s="6" t="n">
        <v>6294</v>
      </c>
      <c r="C28" s="6" t="n">
        <v>5514</v>
      </c>
      <c r="D28" s="6" t="n">
        <v>5639</v>
      </c>
    </row>
    <row r="29">
      <c r="A29" s="4" t="inlineStr">
        <is>
          <t>Recurring | Life insurance liabilities</t>
        </is>
      </c>
    </row>
    <row r="30">
      <c r="A30" s="3" t="inlineStr">
        <is>
          <t>Fair values of financial assets and financial liabilities</t>
        </is>
      </c>
    </row>
    <row r="31">
      <c r="A31" s="4" t="inlineStr">
        <is>
          <t>Financial liabilities measured at fair value</t>
        </is>
      </c>
      <c r="D31" s="6" t="n">
        <v>1070</v>
      </c>
    </row>
    <row r="32">
      <c r="A32" s="4" t="inlineStr">
        <is>
          <t>Recurring | Liabilities held for sale</t>
        </is>
      </c>
    </row>
    <row r="33">
      <c r="A33" s="3" t="inlineStr">
        <is>
          <t>Fair values of financial assets and financial liabilities</t>
        </is>
      </c>
    </row>
    <row r="34">
      <c r="A34" s="4" t="inlineStr">
        <is>
          <t>Financial liabilities measured at fair value</t>
        </is>
      </c>
      <c r="B34" s="6" t="n">
        <v>414</v>
      </c>
      <c r="C34" s="6" t="n">
        <v>447</v>
      </c>
      <c r="D34" s="6" t="n">
        <v>6</v>
      </c>
    </row>
    <row r="35">
      <c r="A35" s="4" t="inlineStr">
        <is>
          <t>Recurring | Trading securities and financial assets measured at FVIS</t>
        </is>
      </c>
    </row>
    <row r="36">
      <c r="A36" s="3" t="inlineStr">
        <is>
          <t>Fair values of financial assets and financial liabilities</t>
        </is>
      </c>
    </row>
    <row r="37">
      <c r="A37" s="4" t="inlineStr">
        <is>
          <t>Financial assets measured at fair value</t>
        </is>
      </c>
      <c r="B37" s="6" t="n">
        <v>23738</v>
      </c>
      <c r="C37" s="6" t="n">
        <v>21101</v>
      </c>
      <c r="D37" s="6" t="n">
        <v>20928</v>
      </c>
    </row>
    <row r="38">
      <c r="A38" s="4" t="inlineStr">
        <is>
          <t>Recurring | Derivative financial instruments</t>
        </is>
      </c>
    </row>
    <row r="39">
      <c r="A39" s="3" t="inlineStr">
        <is>
          <t>Fair values of financial assets and financial liabilities</t>
        </is>
      </c>
    </row>
    <row r="40">
      <c r="A40" s="4" t="inlineStr">
        <is>
          <t>Financial assets measured at fair value</t>
        </is>
      </c>
      <c r="B40" s="6" t="n">
        <v>18269</v>
      </c>
      <c r="C40" s="6" t="n">
        <v>19353</v>
      </c>
      <c r="D40" s="6" t="n">
        <v>22373</v>
      </c>
    </row>
    <row r="41">
      <c r="A41" s="4" t="inlineStr">
        <is>
          <t>Recurring | Investment securities</t>
        </is>
      </c>
    </row>
    <row r="42">
      <c r="A42" s="3" t="inlineStr">
        <is>
          <t>Fair values of financial assets and financial liabilities</t>
        </is>
      </c>
    </row>
    <row r="43">
      <c r="A43" s="4" t="inlineStr">
        <is>
          <t>Financial assets measured at fair value</t>
        </is>
      </c>
      <c r="B43" s="6" t="n">
        <v>69564</v>
      </c>
      <c r="C43" s="6" t="n">
        <v>82482</v>
      </c>
      <c r="D43" s="6" t="n">
        <v>90938</v>
      </c>
    </row>
    <row r="44">
      <c r="A44" s="4" t="inlineStr">
        <is>
          <t>Recurring | Loans</t>
        </is>
      </c>
    </row>
    <row r="45">
      <c r="A45" s="3" t="inlineStr">
        <is>
          <t>Fair values of financial assets and financial liabilities</t>
        </is>
      </c>
    </row>
    <row r="46">
      <c r="A46" s="4" t="inlineStr">
        <is>
          <t>Financial assets measured at fair value</t>
        </is>
      </c>
      <c r="B46" s="6" t="n">
        <v>249</v>
      </c>
      <c r="C46" s="6" t="n">
        <v>110</v>
      </c>
      <c r="D46" s="6" t="n">
        <v>128</v>
      </c>
    </row>
    <row r="47">
      <c r="A47" s="4" t="inlineStr">
        <is>
          <t>Recurring | Life insurance assets</t>
        </is>
      </c>
    </row>
    <row r="48">
      <c r="A48" s="3" t="inlineStr">
        <is>
          <t>Fair values of financial assets and financial liabilities</t>
        </is>
      </c>
    </row>
    <row r="49">
      <c r="A49" s="4" t="inlineStr">
        <is>
          <t>Financial assets measured at fair value</t>
        </is>
      </c>
      <c r="D49" s="6" t="n">
        <v>3416</v>
      </c>
    </row>
    <row r="50">
      <c r="A50" s="4" t="inlineStr">
        <is>
          <t>Recurring | Assets held for sale</t>
        </is>
      </c>
    </row>
    <row r="51">
      <c r="A51" s="3" t="inlineStr">
        <is>
          <t>Fair values of financial assets and financial liabilities</t>
        </is>
      </c>
    </row>
    <row r="52">
      <c r="A52" s="4" t="inlineStr">
        <is>
          <t>Financial assets measured at fair value</t>
        </is>
      </c>
      <c r="B52" s="6" t="n">
        <v>2479</v>
      </c>
      <c r="C52" s="6" t="n">
        <v>2972</v>
      </c>
      <c r="D52" s="6" t="n">
        <v>289</v>
      </c>
    </row>
    <row r="53">
      <c r="A53" s="4" t="inlineStr">
        <is>
          <t>Recurring | Level 1</t>
        </is>
      </c>
    </row>
    <row r="54">
      <c r="A54" s="3" t="inlineStr">
        <is>
          <t>Fair values of financial assets and financial liabilities</t>
        </is>
      </c>
    </row>
    <row r="55">
      <c r="A55" s="4" t="inlineStr">
        <is>
          <t>Financial assets measured at fair value</t>
        </is>
      </c>
      <c r="B55" s="6" t="n">
        <v>18407</v>
      </c>
      <c r="C55" s="6" t="n">
        <v>26834</v>
      </c>
      <c r="D55" s="6" t="n">
        <v>23516</v>
      </c>
    </row>
    <row r="56">
      <c r="A56" s="4" t="inlineStr">
        <is>
          <t>Financial liabilities measured at fair value</t>
        </is>
      </c>
      <c r="B56" s="6" t="n">
        <v>1116</v>
      </c>
      <c r="C56" s="6" t="n">
        <v>1513</v>
      </c>
      <c r="D56" s="6" t="n">
        <v>256</v>
      </c>
    </row>
    <row r="57">
      <c r="A57" s="4" t="inlineStr">
        <is>
          <t>Recurring | Level 1 | Other financial liabilities</t>
        </is>
      </c>
    </row>
    <row r="58">
      <c r="A58" s="3" t="inlineStr">
        <is>
          <t>Fair values of financial assets and financial liabilities</t>
        </is>
      </c>
    </row>
    <row r="59">
      <c r="A59" s="4" t="inlineStr">
        <is>
          <t>Financial liabilities measured at fair value</t>
        </is>
      </c>
      <c r="B59" s="6" t="n">
        <v>1090</v>
      </c>
      <c r="C59" s="6" t="n">
        <v>1478</v>
      </c>
      <c r="D59" s="6" t="n">
        <v>225</v>
      </c>
    </row>
    <row r="60">
      <c r="A60" s="4" t="inlineStr">
        <is>
          <t>Recurring | Level 1 | Derivative financial instruments</t>
        </is>
      </c>
    </row>
    <row r="61">
      <c r="A61" s="3" t="inlineStr">
        <is>
          <t>Fair values of financial assets and financial liabilities</t>
        </is>
      </c>
    </row>
    <row r="62">
      <c r="A62" s="4" t="inlineStr">
        <is>
          <t>Financial liabilities measured at fair value</t>
        </is>
      </c>
      <c r="B62" s="6" t="n">
        <v>26</v>
      </c>
      <c r="C62" s="6" t="n">
        <v>35</v>
      </c>
      <c r="D62" s="6" t="n">
        <v>31</v>
      </c>
    </row>
    <row r="63">
      <c r="A63" s="4" t="inlineStr">
        <is>
          <t>Recurring | Level 1 | Trading securities and financial assets measured at FVIS</t>
        </is>
      </c>
    </row>
    <row r="64">
      <c r="A64" s="3" t="inlineStr">
        <is>
          <t>Fair values of financial assets and financial liabilities</t>
        </is>
      </c>
    </row>
    <row r="65">
      <c r="A65" s="4" t="inlineStr">
        <is>
          <t>Financial assets measured at fair value</t>
        </is>
      </c>
      <c r="B65" s="6" t="n">
        <v>5474</v>
      </c>
      <c r="C65" s="6" t="n">
        <v>6221</v>
      </c>
      <c r="D65" s="6" t="n">
        <v>5579</v>
      </c>
    </row>
    <row r="66">
      <c r="A66" s="4" t="inlineStr">
        <is>
          <t>Recurring | Level 1 | Derivative financial instruments</t>
        </is>
      </c>
    </row>
    <row r="67">
      <c r="A67" s="3" t="inlineStr">
        <is>
          <t>Fair values of financial assets and financial liabilities</t>
        </is>
      </c>
    </row>
    <row r="68">
      <c r="A68" s="4" t="inlineStr">
        <is>
          <t>Financial assets measured at fair value</t>
        </is>
      </c>
      <c r="B68" s="6" t="n">
        <v>38</v>
      </c>
      <c r="C68" s="6" t="n">
        <v>22</v>
      </c>
      <c r="D68" s="6" t="n">
        <v>26</v>
      </c>
    </row>
    <row r="69">
      <c r="A69" s="4" t="inlineStr">
        <is>
          <t>Recurring | Level 1 | Investment securities</t>
        </is>
      </c>
    </row>
    <row r="70">
      <c r="A70" s="3" t="inlineStr">
        <is>
          <t>Fair values of financial assets and financial liabilities</t>
        </is>
      </c>
    </row>
    <row r="71">
      <c r="A71" s="4" t="inlineStr">
        <is>
          <t>Financial assets measured at fair value</t>
        </is>
      </c>
      <c r="B71" s="6" t="n">
        <v>11838</v>
      </c>
      <c r="C71" s="6" t="n">
        <v>19282</v>
      </c>
      <c r="D71" s="6" t="n">
        <v>17792</v>
      </c>
    </row>
    <row r="72">
      <c r="A72" s="4" t="inlineStr">
        <is>
          <t>Recurring | Level 1 | Life insurance assets</t>
        </is>
      </c>
    </row>
    <row r="73">
      <c r="A73" s="3" t="inlineStr">
        <is>
          <t>Fair values of financial assets and financial liabilities</t>
        </is>
      </c>
    </row>
    <row r="74">
      <c r="A74" s="4" t="inlineStr">
        <is>
          <t>Financial assets measured at fair value</t>
        </is>
      </c>
      <c r="D74" s="6" t="n">
        <v>119</v>
      </c>
    </row>
    <row r="75">
      <c r="A75" s="4" t="inlineStr">
        <is>
          <t>Recurring | Level 1 | Assets held for sale</t>
        </is>
      </c>
    </row>
    <row r="76">
      <c r="A76" s="3" t="inlineStr">
        <is>
          <t>Fair values of financial assets and financial liabilities</t>
        </is>
      </c>
    </row>
    <row r="77">
      <c r="A77" s="4" t="inlineStr">
        <is>
          <t>Financial assets measured at fair value</t>
        </is>
      </c>
      <c r="B77" s="6" t="n">
        <v>1057</v>
      </c>
      <c r="C77" s="6" t="n">
        <v>1309</v>
      </c>
    </row>
    <row r="78">
      <c r="A78" s="4" t="inlineStr">
        <is>
          <t>Recurring | Level 2</t>
        </is>
      </c>
    </row>
    <row r="79">
      <c r="A79" s="3" t="inlineStr">
        <is>
          <t>Fair values of financial assets and financial liabilities</t>
        </is>
      </c>
    </row>
    <row r="80">
      <c r="A80" s="4" t="inlineStr">
        <is>
          <t>Financial assets measured at fair value</t>
        </is>
      </c>
      <c r="B80" s="6" t="n">
        <v>95390</v>
      </c>
      <c r="C80" s="6" t="n">
        <v>98840</v>
      </c>
      <c r="D80" s="6" t="n">
        <v>113549</v>
      </c>
    </row>
    <row r="81">
      <c r="A81" s="4" t="inlineStr">
        <is>
          <t>Financial liabilities measured at fair value</t>
        </is>
      </c>
      <c r="B81" s="6" t="n">
        <v>82506</v>
      </c>
      <c r="C81" s="6" t="n">
        <v>75586</v>
      </c>
      <c r="D81" s="6" t="n">
        <v>67806</v>
      </c>
    </row>
    <row r="82">
      <c r="A82" s="4" t="inlineStr">
        <is>
          <t>Recurring | Level 2 | Deposits and other borrowings</t>
        </is>
      </c>
    </row>
    <row r="83">
      <c r="A83" s="3" t="inlineStr">
        <is>
          <t>Fair values of financial assets and financial liabilities</t>
        </is>
      </c>
    </row>
    <row r="84">
      <c r="A84" s="4" t="inlineStr">
        <is>
          <t>Financial liabilities measured at fair value</t>
        </is>
      </c>
      <c r="B84" s="6" t="n">
        <v>44743</v>
      </c>
      <c r="C84" s="6" t="n">
        <v>46665</v>
      </c>
      <c r="D84" s="6" t="n">
        <v>37212</v>
      </c>
    </row>
    <row r="85">
      <c r="A85" s="4" t="inlineStr">
        <is>
          <t>Recurring | Level 2 | Other financial liabilities</t>
        </is>
      </c>
    </row>
    <row r="86">
      <c r="A86" s="3" t="inlineStr">
        <is>
          <t>Fair values of financial assets and financial liabilities</t>
        </is>
      </c>
    </row>
    <row r="87">
      <c r="A87" s="4" t="inlineStr">
        <is>
          <t>Financial liabilities measured at fair value</t>
        </is>
      </c>
      <c r="B87" s="6" t="n">
        <v>5767</v>
      </c>
      <c r="C87" s="6" t="n">
        <v>4968</v>
      </c>
      <c r="D87" s="6" t="n">
        <v>3632</v>
      </c>
    </row>
    <row r="88">
      <c r="A88" s="4" t="inlineStr">
        <is>
          <t>Recurring | Level 2 | Derivative financial instruments</t>
        </is>
      </c>
    </row>
    <row r="89">
      <c r="A89" s="3" t="inlineStr">
        <is>
          <t>Fair values of financial assets and financial liabilities</t>
        </is>
      </c>
    </row>
    <row r="90">
      <c r="A90" s="4" t="inlineStr">
        <is>
          <t>Financial liabilities measured at fair value</t>
        </is>
      </c>
      <c r="B90" s="6" t="n">
        <v>25288</v>
      </c>
      <c r="C90" s="6" t="n">
        <v>17992</v>
      </c>
      <c r="D90" s="6" t="n">
        <v>20253</v>
      </c>
    </row>
    <row r="91">
      <c r="A91" s="4" t="inlineStr">
        <is>
          <t>Recurring | Level 2 | Debt issues</t>
        </is>
      </c>
    </row>
    <row r="92">
      <c r="A92" s="3" t="inlineStr">
        <is>
          <t>Fair values of financial assets and financial liabilities</t>
        </is>
      </c>
    </row>
    <row r="93">
      <c r="A93" s="4" t="inlineStr">
        <is>
          <t>Financial liabilities measured at fair value</t>
        </is>
      </c>
      <c r="B93" s="6" t="n">
        <v>6294</v>
      </c>
      <c r="C93" s="6" t="n">
        <v>5514</v>
      </c>
      <c r="D93" s="6" t="n">
        <v>5639</v>
      </c>
    </row>
    <row r="94">
      <c r="A94" s="4" t="inlineStr">
        <is>
          <t>Recurring | Level 2 | Life insurance liabilities</t>
        </is>
      </c>
    </row>
    <row r="95">
      <c r="A95" s="3" t="inlineStr">
        <is>
          <t>Fair values of financial assets and financial liabilities</t>
        </is>
      </c>
    </row>
    <row r="96">
      <c r="A96" s="4" t="inlineStr">
        <is>
          <t>Financial liabilities measured at fair value</t>
        </is>
      </c>
      <c r="D96" s="6" t="n">
        <v>1070</v>
      </c>
    </row>
    <row r="97">
      <c r="A97" s="4" t="inlineStr">
        <is>
          <t>Recurring | Level 2 | Liabilities held for sale</t>
        </is>
      </c>
    </row>
    <row r="98">
      <c r="A98" s="3" t="inlineStr">
        <is>
          <t>Fair values of financial assets and financial liabilities</t>
        </is>
      </c>
    </row>
    <row r="99">
      <c r="A99" s="4" t="inlineStr">
        <is>
          <t>Financial liabilities measured at fair value</t>
        </is>
      </c>
      <c r="B99" s="6" t="n">
        <v>414</v>
      </c>
      <c r="C99" s="6" t="n">
        <v>447</v>
      </c>
    </row>
    <row r="100">
      <c r="A100" s="4" t="inlineStr">
        <is>
          <t>Recurring | Level 2 | Trading securities and financial assets measured at FVIS</t>
        </is>
      </c>
    </row>
    <row r="101">
      <c r="A101" s="3" t="inlineStr">
        <is>
          <t>Fair values of financial assets and financial liabilities</t>
        </is>
      </c>
    </row>
    <row r="102">
      <c r="A102" s="4" t="inlineStr">
        <is>
          <t>Financial assets measured at fair value</t>
        </is>
      </c>
      <c r="B102" s="6" t="n">
        <v>18260</v>
      </c>
      <c r="C102" s="6" t="n">
        <v>14875</v>
      </c>
      <c r="D102" s="6" t="n">
        <v>14749</v>
      </c>
    </row>
    <row r="103">
      <c r="A103" s="4" t="inlineStr">
        <is>
          <t>Recurring | Level 2 | Derivative financial instruments</t>
        </is>
      </c>
    </row>
    <row r="104">
      <c r="A104" s="3" t="inlineStr">
        <is>
          <t>Fair values of financial assets and financial liabilities</t>
        </is>
      </c>
    </row>
    <row r="105">
      <c r="A105" s="4" t="inlineStr">
        <is>
          <t>Financial assets measured at fair value</t>
        </is>
      </c>
      <c r="B105" s="6" t="n">
        <v>18204</v>
      </c>
      <c r="C105" s="6" t="n">
        <v>19305</v>
      </c>
      <c r="D105" s="6" t="n">
        <v>22335</v>
      </c>
    </row>
    <row r="106">
      <c r="A106" s="4" t="inlineStr">
        <is>
          <t>Recurring | Level 2 | Investment securities</t>
        </is>
      </c>
    </row>
    <row r="107">
      <c r="A107" s="3" t="inlineStr">
        <is>
          <t>Fair values of financial assets and financial liabilities</t>
        </is>
      </c>
    </row>
    <row r="108">
      <c r="A108" s="4" t="inlineStr">
        <is>
          <t>Financial assets measured at fair value</t>
        </is>
      </c>
      <c r="B108" s="6" t="n">
        <v>57287</v>
      </c>
      <c r="C108" s="6" t="n">
        <v>62923</v>
      </c>
      <c r="D108" s="6" t="n">
        <v>72778</v>
      </c>
    </row>
    <row r="109">
      <c r="A109" s="4" t="inlineStr">
        <is>
          <t>Recurring | Level 2 | Loans</t>
        </is>
      </c>
    </row>
    <row r="110">
      <c r="A110" s="3" t="inlineStr">
        <is>
          <t>Fair values of financial assets and financial liabilities</t>
        </is>
      </c>
    </row>
    <row r="111">
      <c r="A111" s="4" t="inlineStr">
        <is>
          <t>Financial assets measured at fair value</t>
        </is>
      </c>
      <c r="B111" s="6" t="n">
        <v>217</v>
      </c>
      <c r="C111" s="6" t="n">
        <v>74</v>
      </c>
      <c r="D111" s="6" t="n">
        <v>108</v>
      </c>
    </row>
    <row r="112">
      <c r="A112" s="4" t="inlineStr">
        <is>
          <t>Recurring | Level 2 | Life insurance assets</t>
        </is>
      </c>
    </row>
    <row r="113">
      <c r="A113" s="3" t="inlineStr">
        <is>
          <t>Fair values of financial assets and financial liabilities</t>
        </is>
      </c>
    </row>
    <row r="114">
      <c r="A114" s="4" t="inlineStr">
        <is>
          <t>Financial assets measured at fair value</t>
        </is>
      </c>
      <c r="D114" s="6" t="n">
        <v>3297</v>
      </c>
    </row>
    <row r="115">
      <c r="A115" s="4" t="inlineStr">
        <is>
          <t>Recurring | Level 2 | Assets held for sale</t>
        </is>
      </c>
    </row>
    <row r="116">
      <c r="A116" s="3" t="inlineStr">
        <is>
          <t>Fair values of financial assets and financial liabilities</t>
        </is>
      </c>
    </row>
    <row r="117">
      <c r="A117" s="4" t="inlineStr">
        <is>
          <t>Financial assets measured at fair value</t>
        </is>
      </c>
      <c r="B117" s="6" t="n">
        <v>1422</v>
      </c>
      <c r="C117" s="6" t="n">
        <v>1663</v>
      </c>
      <c r="D117" s="6" t="n">
        <v>282</v>
      </c>
    </row>
    <row r="118">
      <c r="A118" s="4" t="inlineStr">
        <is>
          <t>Recurring | Level 3</t>
        </is>
      </c>
    </row>
    <row r="119">
      <c r="A119" s="3" t="inlineStr">
        <is>
          <t>Fair values of financial assets and financial liabilities</t>
        </is>
      </c>
    </row>
    <row r="120">
      <c r="A120" s="4" t="inlineStr">
        <is>
          <t>Financial assets measured at fair value</t>
        </is>
      </c>
      <c r="B120" s="6" t="n">
        <v>502</v>
      </c>
      <c r="C120" s="6" t="n">
        <v>344</v>
      </c>
      <c r="D120" s="6" t="n">
        <v>1007</v>
      </c>
    </row>
    <row r="121">
      <c r="A121" s="4" t="inlineStr">
        <is>
          <t>Financial liabilities measured at fair value</t>
        </is>
      </c>
      <c r="B121" s="6" t="n">
        <v>33</v>
      </c>
      <c r="C121" s="6" t="n">
        <v>32</v>
      </c>
      <c r="D121" s="6" t="n">
        <v>25</v>
      </c>
    </row>
    <row r="122">
      <c r="A122" s="4" t="inlineStr">
        <is>
          <t>Recurring | Level 3 | Derivative financial instruments</t>
        </is>
      </c>
    </row>
    <row r="123">
      <c r="A123" s="3" t="inlineStr">
        <is>
          <t>Fair values of financial assets and financial liabilities</t>
        </is>
      </c>
    </row>
    <row r="124">
      <c r="A124" s="4" t="inlineStr">
        <is>
          <t>Financial liabilities measured at fair value</t>
        </is>
      </c>
      <c r="B124" s="6" t="n">
        <v>33</v>
      </c>
      <c r="C124" s="6" t="n">
        <v>32</v>
      </c>
      <c r="D124" s="6" t="n">
        <v>19</v>
      </c>
    </row>
    <row r="125">
      <c r="A125" s="4" t="inlineStr">
        <is>
          <t>Recurring | Level 3 | Liabilities held for sale</t>
        </is>
      </c>
    </row>
    <row r="126">
      <c r="A126" s="3" t="inlineStr">
        <is>
          <t>Fair values of financial assets and financial liabilities</t>
        </is>
      </c>
    </row>
    <row r="127">
      <c r="A127" s="4" t="inlineStr">
        <is>
          <t>Financial liabilities measured at fair value</t>
        </is>
      </c>
      <c r="D127" s="6" t="n">
        <v>6</v>
      </c>
    </row>
    <row r="128">
      <c r="A128" s="4" t="inlineStr">
        <is>
          <t>Recurring | Level 3 | Trading securities and financial assets measured at FVIS</t>
        </is>
      </c>
    </row>
    <row r="129">
      <c r="A129" s="3" t="inlineStr">
        <is>
          <t>Fair values of financial assets and financial liabilities</t>
        </is>
      </c>
    </row>
    <row r="130">
      <c r="A130" s="4" t="inlineStr">
        <is>
          <t>Financial assets measured at fair value</t>
        </is>
      </c>
      <c r="B130" s="6" t="n">
        <v>4</v>
      </c>
      <c r="C130" s="6" t="n">
        <v>5</v>
      </c>
      <c r="D130" s="6" t="n">
        <v>600</v>
      </c>
    </row>
    <row r="131">
      <c r="A131" s="4" t="inlineStr">
        <is>
          <t>Recurring | Level 3 | Derivative financial instruments</t>
        </is>
      </c>
    </row>
    <row r="132">
      <c r="A132" s="3" t="inlineStr">
        <is>
          <t>Fair values of financial assets and financial liabilities</t>
        </is>
      </c>
    </row>
    <row r="133">
      <c r="A133" s="4" t="inlineStr">
        <is>
          <t>Financial assets measured at fair value</t>
        </is>
      </c>
      <c r="B133" s="6" t="n">
        <v>27</v>
      </c>
      <c r="C133" s="6" t="n">
        <v>26</v>
      </c>
      <c r="D133" s="6" t="n">
        <v>12</v>
      </c>
    </row>
    <row r="134">
      <c r="A134" s="4" t="inlineStr">
        <is>
          <t>Recurring | Level 3 | Investment securities</t>
        </is>
      </c>
    </row>
    <row r="135">
      <c r="A135" s="3" t="inlineStr">
        <is>
          <t>Fair values of financial assets and financial liabilities</t>
        </is>
      </c>
    </row>
    <row r="136">
      <c r="A136" s="4" t="inlineStr">
        <is>
          <t>Financial assets measured at fair value</t>
        </is>
      </c>
      <c r="B136" s="6" t="n">
        <v>439</v>
      </c>
      <c r="C136" s="6" t="n">
        <v>277</v>
      </c>
      <c r="D136" s="6" t="n">
        <v>368</v>
      </c>
    </row>
    <row r="137">
      <c r="A137" s="4" t="inlineStr">
        <is>
          <t>Recurring | Level 3 | Loans</t>
        </is>
      </c>
    </row>
    <row r="138">
      <c r="A138" s="3" t="inlineStr">
        <is>
          <t>Fair values of financial assets and financial liabilities</t>
        </is>
      </c>
    </row>
    <row r="139">
      <c r="A139" s="4" t="inlineStr">
        <is>
          <t>Financial assets measured at fair value</t>
        </is>
      </c>
      <c r="B139" s="5" t="n">
        <v>32</v>
      </c>
      <c r="C139" s="5" t="n">
        <v>36</v>
      </c>
      <c r="D139" s="6" t="n">
        <v>20</v>
      </c>
    </row>
    <row r="140">
      <c r="A140" s="4" t="inlineStr">
        <is>
          <t>Recurring | Level 3 | Assets held for sale</t>
        </is>
      </c>
    </row>
    <row r="141">
      <c r="A141" s="3" t="inlineStr">
        <is>
          <t>Fair values of financial assets and financial liabilities</t>
        </is>
      </c>
    </row>
    <row r="142">
      <c r="A142" s="4" t="inlineStr">
        <is>
          <t>Financial assets measured at fair value</t>
        </is>
      </c>
      <c r="D142" s="6" t="n">
        <v>7</v>
      </c>
    </row>
    <row r="143">
      <c r="A143" s="4" t="inlineStr">
        <is>
          <t>Non-recurring | Assets held for sale</t>
        </is>
      </c>
    </row>
    <row r="144">
      <c r="A144" s="3" t="inlineStr">
        <is>
          <t>Fair values of financial assets and financial liabilities</t>
        </is>
      </c>
    </row>
    <row r="145">
      <c r="A145" s="4" t="inlineStr">
        <is>
          <t>Financial assets measured at fair value</t>
        </is>
      </c>
      <c r="D145" s="6" t="n">
        <v>376</v>
      </c>
    </row>
    <row r="146">
      <c r="A146" s="4" t="inlineStr">
        <is>
          <t>Non-recurring | Level 3 | Assets held for sale</t>
        </is>
      </c>
    </row>
    <row r="147">
      <c r="A147" s="3" t="inlineStr">
        <is>
          <t>Fair values of financial assets and financial liabilities</t>
        </is>
      </c>
    </row>
    <row r="148">
      <c r="A148" s="4" t="inlineStr">
        <is>
          <t>Financial assets measured at fair value</t>
        </is>
      </c>
      <c r="D148" s="5" t="n">
        <v>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assets and financial liabilities - Reconciliation of non-market observables (Details) - AUD ($) $ in Millions</t>
        </is>
      </c>
      <c r="B1" s="2" t="inlineStr">
        <is>
          <t>6 Months Ended</t>
        </is>
      </c>
    </row>
    <row r="2">
      <c r="B2" s="2" t="inlineStr">
        <is>
          <t>Mar. 31, 2022</t>
        </is>
      </c>
      <c r="C2" s="2" t="inlineStr">
        <is>
          <t>Sep. 30, 2021</t>
        </is>
      </c>
      <c r="D2" s="2" t="inlineStr">
        <is>
          <t>Mar. 31, 2021</t>
        </is>
      </c>
    </row>
    <row r="3">
      <c r="A3" s="3" t="inlineStr">
        <is>
          <t>Gains/(losses) on assets / (gains)/losses on liabilities recognised in:</t>
        </is>
      </c>
    </row>
    <row r="4">
      <c r="A4" s="4" t="inlineStr">
        <is>
          <t>Derivative financial instruments</t>
        </is>
      </c>
      <c r="B4" s="5" t="n">
        <v>18269</v>
      </c>
      <c r="C4" s="5" t="n">
        <v>19353</v>
      </c>
      <c r="D4" s="5" t="n">
        <v>22373</v>
      </c>
    </row>
    <row r="5">
      <c r="A5" s="3" t="inlineStr">
        <is>
          <t>Day one profit or loss</t>
        </is>
      </c>
    </row>
    <row r="6">
      <c r="A6" s="4" t="inlineStr">
        <is>
          <t>Closing balance of unrecognised day one profit (loss)</t>
        </is>
      </c>
      <c r="B6" s="6" t="n">
        <v>1</v>
      </c>
      <c r="C6" s="5" t="n">
        <v>1</v>
      </c>
      <c r="D6" s="5" t="n">
        <v>3</v>
      </c>
    </row>
    <row r="7">
      <c r="A7" s="4" t="inlineStr">
        <is>
          <t>At fair value | Level 3</t>
        </is>
      </c>
    </row>
    <row r="8">
      <c r="A8" s="3" t="inlineStr">
        <is>
          <t>Assets</t>
        </is>
      </c>
    </row>
    <row r="9">
      <c r="A9" s="4" t="inlineStr">
        <is>
          <t>Balance at the beginning of the period</t>
        </is>
      </c>
      <c r="B9" s="6" t="n">
        <v>344</v>
      </c>
    </row>
    <row r="10">
      <c r="A10" s="3" t="inlineStr">
        <is>
          <t>Gains/(losses) on assets / (gains)/losses on liabilities recognised in:</t>
        </is>
      </c>
    </row>
    <row r="11">
      <c r="A11" s="4" t="inlineStr">
        <is>
          <t>Income statements</t>
        </is>
      </c>
      <c r="B11" s="6" t="n">
        <v>3</v>
      </c>
    </row>
    <row r="12">
      <c r="A12" s="4" t="inlineStr">
        <is>
          <t>Other comprehensive income</t>
        </is>
      </c>
      <c r="B12" s="6" t="n">
        <v>146</v>
      </c>
    </row>
    <row r="13">
      <c r="A13" s="4" t="inlineStr">
        <is>
          <t>Acquisition and issues</t>
        </is>
      </c>
      <c r="B13" s="6" t="n">
        <v>36</v>
      </c>
    </row>
    <row r="14">
      <c r="A14" s="4" t="inlineStr">
        <is>
          <t>Disposal and settlements</t>
        </is>
      </c>
      <c r="B14" s="6" t="n">
        <v>-26</v>
      </c>
    </row>
    <row r="15">
      <c r="A15" s="4" t="inlineStr">
        <is>
          <t>Foreign currency translation impacts</t>
        </is>
      </c>
      <c r="B15" s="6" t="n">
        <v>-1</v>
      </c>
    </row>
    <row r="16">
      <c r="A16" s="4" t="inlineStr">
        <is>
          <t>Balance at the end of the period</t>
        </is>
      </c>
      <c r="B16" s="6" t="n">
        <v>502</v>
      </c>
    </row>
    <row r="17">
      <c r="A17" s="4" t="inlineStr">
        <is>
          <t>Unrealised gains/(losses) recognised in the income statements for financial instruments held as at end of year</t>
        </is>
      </c>
      <c r="B17" s="6" t="n">
        <v>4</v>
      </c>
    </row>
    <row r="18">
      <c r="A18" s="3" t="inlineStr">
        <is>
          <t>Liabilities</t>
        </is>
      </c>
    </row>
    <row r="19">
      <c r="A19" s="4" t="inlineStr">
        <is>
          <t>Balance at the beginning of the period</t>
        </is>
      </c>
      <c r="B19" s="6" t="n">
        <v>32</v>
      </c>
    </row>
    <row r="20">
      <c r="A20" s="3" t="inlineStr">
        <is>
          <t>Gains/(losses) on assets / (gains)/losses on liabilities recognised in:</t>
        </is>
      </c>
    </row>
    <row r="21">
      <c r="A21" s="4" t="inlineStr">
        <is>
          <t>Income statements</t>
        </is>
      </c>
      <c r="B21" s="6" t="n">
        <v>7</v>
      </c>
    </row>
    <row r="22">
      <c r="A22" s="4" t="inlineStr">
        <is>
          <t>Disposal and settlements</t>
        </is>
      </c>
      <c r="B22" s="6" t="n">
        <v>-1</v>
      </c>
    </row>
    <row r="23">
      <c r="A23" s="4" t="inlineStr">
        <is>
          <t>Transfer into or out of non-market observables</t>
        </is>
      </c>
      <c r="B23" s="6" t="n">
        <v>-5</v>
      </c>
    </row>
    <row r="24">
      <c r="A24" s="4" t="inlineStr">
        <is>
          <t>Balance at the end of the period</t>
        </is>
      </c>
      <c r="B24" s="6" t="n">
        <v>33</v>
      </c>
    </row>
    <row r="25">
      <c r="A25" s="4" t="inlineStr">
        <is>
          <t>Unrealised gains/(losses) recognised in the income statements for financial instruments held as at end of period</t>
        </is>
      </c>
      <c r="B25" s="6" t="n">
        <v>-7</v>
      </c>
    </row>
    <row r="26">
      <c r="A26" s="4" t="inlineStr">
        <is>
          <t>At fair value | Level 3 | Derivatives</t>
        </is>
      </c>
    </row>
    <row r="27">
      <c r="A27" s="3" t="inlineStr">
        <is>
          <t>Liabilities</t>
        </is>
      </c>
    </row>
    <row r="28">
      <c r="A28" s="4" t="inlineStr">
        <is>
          <t>Balance at the beginning of the period</t>
        </is>
      </c>
      <c r="B28" s="6" t="n">
        <v>32</v>
      </c>
    </row>
    <row r="29">
      <c r="A29" s="3" t="inlineStr">
        <is>
          <t>Gains/(losses) on assets / (gains)/losses on liabilities recognised in:</t>
        </is>
      </c>
    </row>
    <row r="30">
      <c r="A30" s="4" t="inlineStr">
        <is>
          <t>Income statements</t>
        </is>
      </c>
      <c r="B30" s="6" t="n">
        <v>7</v>
      </c>
    </row>
    <row r="31">
      <c r="A31" s="4" t="inlineStr">
        <is>
          <t>Disposal and settlements</t>
        </is>
      </c>
      <c r="B31" s="6" t="n">
        <v>-1</v>
      </c>
    </row>
    <row r="32">
      <c r="A32" s="4" t="inlineStr">
        <is>
          <t>Transfer into or out of non-market observables</t>
        </is>
      </c>
      <c r="B32" s="6" t="n">
        <v>-5</v>
      </c>
    </row>
    <row r="33">
      <c r="A33" s="4" t="inlineStr">
        <is>
          <t>Balance at the end of the period</t>
        </is>
      </c>
      <c r="B33" s="6" t="n">
        <v>33</v>
      </c>
    </row>
    <row r="34">
      <c r="A34" s="4" t="inlineStr">
        <is>
          <t>Unrealised gains/(losses) recognised in the income statements for financial instruments held as at end of period</t>
        </is>
      </c>
      <c r="B34" s="6" t="n">
        <v>-7</v>
      </c>
    </row>
    <row r="35">
      <c r="A35" s="4" t="inlineStr">
        <is>
          <t>At fair value | Level 3 | Trading securities and financial assets measured at FVIS</t>
        </is>
      </c>
    </row>
    <row r="36">
      <c r="A36" s="3" t="inlineStr">
        <is>
          <t>Assets</t>
        </is>
      </c>
    </row>
    <row r="37">
      <c r="A37" s="4" t="inlineStr">
        <is>
          <t>Balance at the beginning of the period</t>
        </is>
      </c>
      <c r="B37" s="6" t="n">
        <v>5</v>
      </c>
    </row>
    <row r="38">
      <c r="A38" s="3" t="inlineStr">
        <is>
          <t>Gains/(losses) on assets / (gains)/losses on liabilities recognised in:</t>
        </is>
      </c>
    </row>
    <row r="39">
      <c r="A39" s="4" t="inlineStr">
        <is>
          <t>Disposal and settlements</t>
        </is>
      </c>
      <c r="B39" s="6" t="n">
        <v>-1</v>
      </c>
    </row>
    <row r="40">
      <c r="A40" s="4" t="inlineStr">
        <is>
          <t>Balance at the end of the period</t>
        </is>
      </c>
      <c r="B40" s="6" t="n">
        <v>4</v>
      </c>
    </row>
    <row r="41">
      <c r="A41" s="4" t="inlineStr">
        <is>
          <t>At fair value | Level 3 | Investment securities</t>
        </is>
      </c>
    </row>
    <row r="42">
      <c r="A42" s="3" t="inlineStr">
        <is>
          <t>Assets</t>
        </is>
      </c>
    </row>
    <row r="43">
      <c r="A43" s="4" t="inlineStr">
        <is>
          <t>Balance at the beginning of the period</t>
        </is>
      </c>
      <c r="B43" s="6" t="n">
        <v>277</v>
      </c>
    </row>
    <row r="44">
      <c r="A44" s="3" t="inlineStr">
        <is>
          <t>Gains/(losses) on assets / (gains)/losses on liabilities recognised in:</t>
        </is>
      </c>
    </row>
    <row r="45">
      <c r="A45" s="4" t="inlineStr">
        <is>
          <t>Other comprehensive income</t>
        </is>
      </c>
      <c r="B45" s="6" t="n">
        <v>146</v>
      </c>
    </row>
    <row r="46">
      <c r="A46" s="4" t="inlineStr">
        <is>
          <t>Acquisition and issues</t>
        </is>
      </c>
      <c r="B46" s="6" t="n">
        <v>33</v>
      </c>
    </row>
    <row r="47">
      <c r="A47" s="4" t="inlineStr">
        <is>
          <t>Disposal and settlements</t>
        </is>
      </c>
      <c r="B47" s="6" t="n">
        <v>-17</v>
      </c>
    </row>
    <row r="48">
      <c r="A48" s="4" t="inlineStr">
        <is>
          <t>Balance at the end of the period</t>
        </is>
      </c>
      <c r="B48" s="6" t="n">
        <v>439</v>
      </c>
    </row>
    <row r="49">
      <c r="A49" s="4" t="inlineStr">
        <is>
          <t>At fair value | Level 3 | Other</t>
        </is>
      </c>
    </row>
    <row r="50">
      <c r="A50" s="3" t="inlineStr">
        <is>
          <t>Assets</t>
        </is>
      </c>
    </row>
    <row r="51">
      <c r="A51" s="4" t="inlineStr">
        <is>
          <t>Balance at the beginning of the period</t>
        </is>
      </c>
      <c r="B51" s="6" t="n">
        <v>62</v>
      </c>
    </row>
    <row r="52">
      <c r="A52" s="3" t="inlineStr">
        <is>
          <t>Gains/(losses) on assets / (gains)/losses on liabilities recognised in:</t>
        </is>
      </c>
    </row>
    <row r="53">
      <c r="A53" s="4" t="inlineStr">
        <is>
          <t>Income statements</t>
        </is>
      </c>
      <c r="B53" s="6" t="n">
        <v>3</v>
      </c>
    </row>
    <row r="54">
      <c r="A54" s="4" t="inlineStr">
        <is>
          <t>Acquisition and issues</t>
        </is>
      </c>
      <c r="B54" s="6" t="n">
        <v>3</v>
      </c>
    </row>
    <row r="55">
      <c r="A55" s="4" t="inlineStr">
        <is>
          <t>Disposal and settlements</t>
        </is>
      </c>
      <c r="B55" s="6" t="n">
        <v>-8</v>
      </c>
    </row>
    <row r="56">
      <c r="A56" s="4" t="inlineStr">
        <is>
          <t>Foreign currency translation impacts</t>
        </is>
      </c>
      <c r="B56" s="6" t="n">
        <v>-1</v>
      </c>
    </row>
    <row r="57">
      <c r="A57" s="4" t="inlineStr">
        <is>
          <t>Balance at the end of the period</t>
        </is>
      </c>
      <c r="B57" s="6" t="n">
        <v>59</v>
      </c>
    </row>
    <row r="58">
      <c r="A58" s="4" t="inlineStr">
        <is>
          <t>Unrealised gains/(losses) recognised in the income statements for financial instruments held as at end of year</t>
        </is>
      </c>
      <c r="B58"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Not measured at fair value (Details) - AUD ($) $ in Millions</t>
        </is>
      </c>
      <c r="B1" s="2" t="inlineStr">
        <is>
          <t>Mar. 31, 2022</t>
        </is>
      </c>
      <c r="C1" s="2" t="inlineStr">
        <is>
          <t>Sep. 30, 2021</t>
        </is>
      </c>
      <c r="D1" s="2" t="inlineStr">
        <is>
          <t>Mar. 31, 2021</t>
        </is>
      </c>
    </row>
    <row r="2">
      <c r="A2" s="3" t="inlineStr">
        <is>
          <t>Fair values of financial assets and financial liabilities</t>
        </is>
      </c>
    </row>
    <row r="3">
      <c r="A3" s="4" t="inlineStr">
        <is>
          <t>Financial assets, Fair Value</t>
        </is>
      </c>
      <c r="D3" s="5" t="n">
        <v>138448</v>
      </c>
    </row>
    <row r="4">
      <c r="A4" s="4" t="inlineStr">
        <is>
          <t>Not measured at fair value</t>
        </is>
      </c>
    </row>
    <row r="5">
      <c r="A5" s="3" t="inlineStr">
        <is>
          <t>Fair values of financial assets and financial liabilities</t>
        </is>
      </c>
    </row>
    <row r="6">
      <c r="A6" s="4" t="inlineStr">
        <is>
          <t>Financial assets</t>
        </is>
      </c>
      <c r="B6" s="5" t="n">
        <v>834891</v>
      </c>
      <c r="C6" s="5" t="n">
        <v>793629</v>
      </c>
      <c r="D6" s="6" t="n">
        <v>732769</v>
      </c>
    </row>
    <row r="7">
      <c r="A7" s="4" t="inlineStr">
        <is>
          <t>Financial assets, Fair Value</t>
        </is>
      </c>
      <c r="B7" s="6" t="n">
        <v>831865</v>
      </c>
      <c r="C7" s="6" t="n">
        <v>794239</v>
      </c>
      <c r="D7" s="6" t="n">
        <v>734285</v>
      </c>
    </row>
    <row r="8">
      <c r="A8" s="4" t="inlineStr">
        <is>
          <t>Financial liabilities</t>
        </is>
      </c>
      <c r="B8" s="6" t="n">
        <v>803909</v>
      </c>
      <c r="C8" s="6" t="n">
        <v>778881</v>
      </c>
      <c r="D8" s="6" t="n">
        <v>740545</v>
      </c>
    </row>
    <row r="9">
      <c r="A9" s="4" t="inlineStr">
        <is>
          <t>Financial liabilities, Fair Value</t>
        </is>
      </c>
      <c r="B9" s="6" t="n">
        <v>804317</v>
      </c>
      <c r="C9" s="6" t="n">
        <v>781087</v>
      </c>
      <c r="D9" s="6" t="n">
        <v>742731</v>
      </c>
    </row>
    <row r="10">
      <c r="A10" s="4" t="inlineStr">
        <is>
          <t>Not measured at fair value | Collateral received</t>
        </is>
      </c>
    </row>
    <row r="11">
      <c r="A11" s="3" t="inlineStr">
        <is>
          <t>Fair values of financial assets and financial liabilities</t>
        </is>
      </c>
    </row>
    <row r="12">
      <c r="A12" s="4" t="inlineStr">
        <is>
          <t>Financial liabilities</t>
        </is>
      </c>
      <c r="B12" s="6" t="n">
        <v>2170</v>
      </c>
      <c r="C12" s="6" t="n">
        <v>2368</v>
      </c>
      <c r="D12" s="6" t="n">
        <v>2504</v>
      </c>
    </row>
    <row r="13">
      <c r="A13" s="4" t="inlineStr">
        <is>
          <t>Financial liabilities, Fair Value</t>
        </is>
      </c>
      <c r="B13" s="6" t="n">
        <v>2170</v>
      </c>
      <c r="C13" s="6" t="n">
        <v>2368</v>
      </c>
      <c r="D13" s="6" t="n">
        <v>2504</v>
      </c>
    </row>
    <row r="14">
      <c r="A14" s="4" t="inlineStr">
        <is>
          <t>Not measured at fair value | Deposits and other borrowings</t>
        </is>
      </c>
    </row>
    <row r="15">
      <c r="A15" s="3" t="inlineStr">
        <is>
          <t>Fair values of financial assets and financial liabilities</t>
        </is>
      </c>
    </row>
    <row r="16">
      <c r="A16" s="4" t="inlineStr">
        <is>
          <t>Financial liabilities</t>
        </is>
      </c>
      <c r="B16" s="6" t="n">
        <v>600863</v>
      </c>
      <c r="C16" s="6" t="n">
        <v>580290</v>
      </c>
      <c r="D16" s="6" t="n">
        <v>548189</v>
      </c>
    </row>
    <row r="17">
      <c r="A17" s="4" t="inlineStr">
        <is>
          <t>Financial liabilities, Fair Value</t>
        </is>
      </c>
      <c r="B17" s="6" t="n">
        <v>600982</v>
      </c>
      <c r="C17" s="6" t="n">
        <v>580112</v>
      </c>
      <c r="D17" s="6" t="n">
        <v>548167</v>
      </c>
    </row>
    <row r="18">
      <c r="A18" s="4" t="inlineStr">
        <is>
          <t>Not measured at fair value | Other financial liabilities</t>
        </is>
      </c>
    </row>
    <row r="19">
      <c r="A19" s="3" t="inlineStr">
        <is>
          <t>Fair values of financial assets and financial liabilities</t>
        </is>
      </c>
    </row>
    <row r="20">
      <c r="A20" s="4" t="inlineStr">
        <is>
          <t>Financial liabilities</t>
        </is>
      </c>
      <c r="B20" s="6" t="n">
        <v>44488</v>
      </c>
      <c r="C20" s="6" t="n">
        <v>43863</v>
      </c>
      <c r="D20" s="6" t="n">
        <v>39139</v>
      </c>
    </row>
    <row r="21">
      <c r="A21" s="4" t="inlineStr">
        <is>
          <t>Financial liabilities, Fair Value</t>
        </is>
      </c>
      <c r="B21" s="6" t="n">
        <v>44488</v>
      </c>
      <c r="C21" s="6" t="n">
        <v>43863</v>
      </c>
      <c r="D21" s="6" t="n">
        <v>39139</v>
      </c>
    </row>
    <row r="22">
      <c r="A22" s="4" t="inlineStr">
        <is>
          <t>Not measured at fair value | Debt issues</t>
        </is>
      </c>
    </row>
    <row r="23">
      <c r="A23" s="3" t="inlineStr">
        <is>
          <t>Fair values of financial assets and financial liabilities</t>
        </is>
      </c>
    </row>
    <row r="24">
      <c r="A24" s="4" t="inlineStr">
        <is>
          <t>Financial liabilities</t>
        </is>
      </c>
      <c r="B24" s="6" t="n">
        <v>127335</v>
      </c>
      <c r="C24" s="6" t="n">
        <v>123265</v>
      </c>
      <c r="D24" s="6" t="n">
        <v>122211</v>
      </c>
    </row>
    <row r="25">
      <c r="A25" s="4" t="inlineStr">
        <is>
          <t>Financial liabilities, Fair Value</t>
        </is>
      </c>
      <c r="B25" s="6" t="n">
        <v>127247</v>
      </c>
      <c r="C25" s="6" t="n">
        <v>124569</v>
      </c>
      <c r="D25" s="6" t="n">
        <v>123576</v>
      </c>
    </row>
    <row r="26">
      <c r="A26" s="4" t="inlineStr">
        <is>
          <t>Not measured at fair value | Loan capital</t>
        </is>
      </c>
    </row>
    <row r="27">
      <c r="A27" s="3" t="inlineStr">
        <is>
          <t>Fair values of financial assets and financial liabilities</t>
        </is>
      </c>
    </row>
    <row r="28">
      <c r="A28" s="4" t="inlineStr">
        <is>
          <t>Financial liabilities</t>
        </is>
      </c>
      <c r="B28" s="6" t="n">
        <v>29036</v>
      </c>
      <c r="C28" s="6" t="n">
        <v>29067</v>
      </c>
      <c r="D28" s="6" t="n">
        <v>26294</v>
      </c>
    </row>
    <row r="29">
      <c r="A29" s="4" t="inlineStr">
        <is>
          <t>Financial liabilities, Fair Value</t>
        </is>
      </c>
      <c r="B29" s="6" t="n">
        <v>29413</v>
      </c>
      <c r="C29" s="6" t="n">
        <v>30147</v>
      </c>
      <c r="D29" s="6" t="n">
        <v>27137</v>
      </c>
    </row>
    <row r="30">
      <c r="A30" s="4" t="inlineStr">
        <is>
          <t>Not measured at fair value | Liabilities held for sale</t>
        </is>
      </c>
    </row>
    <row r="31">
      <c r="A31" s="3" t="inlineStr">
        <is>
          <t>Fair values of financial assets and financial liabilities</t>
        </is>
      </c>
    </row>
    <row r="32">
      <c r="A32" s="4" t="inlineStr">
        <is>
          <t>Financial liabilities</t>
        </is>
      </c>
      <c r="B32" s="6" t="n">
        <v>17</v>
      </c>
      <c r="C32" s="6" t="n">
        <v>28</v>
      </c>
      <c r="D32" s="6" t="n">
        <v>2208</v>
      </c>
    </row>
    <row r="33">
      <c r="A33" s="4" t="inlineStr">
        <is>
          <t>Financial liabilities, Fair Value</t>
        </is>
      </c>
      <c r="B33" s="6" t="n">
        <v>17</v>
      </c>
      <c r="C33" s="6" t="n">
        <v>28</v>
      </c>
      <c r="D33" s="6" t="n">
        <v>2208</v>
      </c>
    </row>
    <row r="34">
      <c r="A34" s="4" t="inlineStr">
        <is>
          <t>Not measured at fair value | Cash and balances with central banks</t>
        </is>
      </c>
    </row>
    <row r="35">
      <c r="A35" s="3" t="inlineStr">
        <is>
          <t>Fair values of financial assets and financial liabilities</t>
        </is>
      </c>
    </row>
    <row r="36">
      <c r="A36" s="4" t="inlineStr">
        <is>
          <t>Financial assets</t>
        </is>
      </c>
      <c r="B36" s="6" t="n">
        <v>102410</v>
      </c>
      <c r="C36" s="6" t="n">
        <v>71353</v>
      </c>
      <c r="D36" s="6" t="n">
        <v>33877</v>
      </c>
    </row>
    <row r="37">
      <c r="A37" s="4" t="inlineStr">
        <is>
          <t>Financial assets, Fair Value</t>
        </is>
      </c>
      <c r="B37" s="6" t="n">
        <v>102410</v>
      </c>
      <c r="C37" s="6" t="n">
        <v>71353</v>
      </c>
      <c r="D37" s="6" t="n">
        <v>33877</v>
      </c>
    </row>
    <row r="38">
      <c r="A38" s="4" t="inlineStr">
        <is>
          <t>Not measured at fair value | Collateral paid</t>
        </is>
      </c>
    </row>
    <row r="39">
      <c r="A39" s="3" t="inlineStr">
        <is>
          <t>Fair values of financial assets and financial liabilities</t>
        </is>
      </c>
    </row>
    <row r="40">
      <c r="A40" s="4" t="inlineStr">
        <is>
          <t>Financial assets</t>
        </is>
      </c>
      <c r="B40" s="6" t="n">
        <v>7374</v>
      </c>
      <c r="C40" s="6" t="n">
        <v>4232</v>
      </c>
      <c r="D40" s="6" t="n">
        <v>3917</v>
      </c>
    </row>
    <row r="41">
      <c r="A41" s="4" t="inlineStr">
        <is>
          <t>Financial assets, Fair Value</t>
        </is>
      </c>
      <c r="B41" s="6" t="n">
        <v>7374</v>
      </c>
      <c r="C41" s="6" t="n">
        <v>4232</v>
      </c>
      <c r="D41" s="6" t="n">
        <v>3917</v>
      </c>
    </row>
    <row r="42">
      <c r="A42" s="4" t="inlineStr">
        <is>
          <t>Not measured at fair value | Investment securities</t>
        </is>
      </c>
    </row>
    <row r="43">
      <c r="A43" s="3" t="inlineStr">
        <is>
          <t>Fair values of financial assets and financial liabilities</t>
        </is>
      </c>
    </row>
    <row r="44">
      <c r="A44" s="4" t="inlineStr">
        <is>
          <t>Financial assets</t>
        </is>
      </c>
      <c r="B44" s="6" t="n">
        <v>878</v>
      </c>
      <c r="C44" s="6" t="n">
        <v>935</v>
      </c>
      <c r="D44" s="6" t="n">
        <v>365</v>
      </c>
    </row>
    <row r="45">
      <c r="A45" s="4" t="inlineStr">
        <is>
          <t>Financial assets, Fair Value</t>
        </is>
      </c>
      <c r="B45" s="6" t="n">
        <v>878</v>
      </c>
      <c r="C45" s="6" t="n">
        <v>935</v>
      </c>
      <c r="D45" s="6" t="n">
        <v>365</v>
      </c>
    </row>
    <row r="46">
      <c r="A46" s="4" t="inlineStr">
        <is>
          <t>Not measured at fair value | Loans</t>
        </is>
      </c>
    </row>
    <row r="47">
      <c r="A47" s="3" t="inlineStr">
        <is>
          <t>Fair values of financial assets and financial liabilities</t>
        </is>
      </c>
    </row>
    <row r="48">
      <c r="A48" s="4" t="inlineStr">
        <is>
          <t>Financial assets</t>
        </is>
      </c>
      <c r="B48" s="6" t="n">
        <v>719307</v>
      </c>
      <c r="C48" s="6" t="n">
        <v>709674</v>
      </c>
      <c r="D48" s="6" t="n">
        <v>688090</v>
      </c>
    </row>
    <row r="49">
      <c r="A49" s="4" t="inlineStr">
        <is>
          <t>Financial assets, Fair Value</t>
        </is>
      </c>
      <c r="B49" s="6" t="n">
        <v>716281</v>
      </c>
      <c r="C49" s="6" t="n">
        <v>710284</v>
      </c>
      <c r="D49" s="6" t="n">
        <v>689606</v>
      </c>
    </row>
    <row r="50">
      <c r="A50" s="4" t="inlineStr">
        <is>
          <t>Not measured at fair value | Other financial assets</t>
        </is>
      </c>
    </row>
    <row r="51">
      <c r="A51" s="3" t="inlineStr">
        <is>
          <t>Fair values of financial assets and financial liabilities</t>
        </is>
      </c>
    </row>
    <row r="52">
      <c r="A52" s="4" t="inlineStr">
        <is>
          <t>Financial assets</t>
        </is>
      </c>
      <c r="B52" s="6" t="n">
        <v>4896</v>
      </c>
      <c r="C52" s="6" t="n">
        <v>6394</v>
      </c>
      <c r="D52" s="6" t="n">
        <v>3312</v>
      </c>
    </row>
    <row r="53">
      <c r="A53" s="4" t="inlineStr">
        <is>
          <t>Financial assets, Fair Value</t>
        </is>
      </c>
      <c r="B53" s="6" t="n">
        <v>4896</v>
      </c>
      <c r="C53" s="6" t="n">
        <v>6394</v>
      </c>
      <c r="D53" s="6" t="n">
        <v>3312</v>
      </c>
    </row>
    <row r="54">
      <c r="A54" s="4" t="inlineStr">
        <is>
          <t>Not measured at fair value | Assets held for sale</t>
        </is>
      </c>
    </row>
    <row r="55">
      <c r="A55" s="3" t="inlineStr">
        <is>
          <t>Fair values of financial assets and financial liabilities</t>
        </is>
      </c>
    </row>
    <row r="56">
      <c r="A56" s="4" t="inlineStr">
        <is>
          <t>Financial assets</t>
        </is>
      </c>
      <c r="B56" s="6" t="n">
        <v>26</v>
      </c>
      <c r="C56" s="6" t="n">
        <v>1041</v>
      </c>
      <c r="D56" s="6" t="n">
        <v>3208</v>
      </c>
    </row>
    <row r="57">
      <c r="A57" s="4" t="inlineStr">
        <is>
          <t>Financial assets, Fair Value</t>
        </is>
      </c>
      <c r="B57" s="5" t="n">
        <v>26</v>
      </c>
      <c r="C57" s="5" t="n">
        <v>1041</v>
      </c>
      <c r="D57" s="5" t="n">
        <v>3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Provisions, contingent liabilities, contingent assets and credit commitments - Provisions (Details) $ in Millions</t>
        </is>
      </c>
      <c r="B1" s="2" t="inlineStr">
        <is>
          <t>6 Months Ended</t>
        </is>
      </c>
    </row>
    <row r="2">
      <c r="B2" s="2" t="inlineStr">
        <is>
          <t>Mar. 31, 2022AUD ($)item</t>
        </is>
      </c>
    </row>
    <row r="3">
      <c r="A3" s="3" t="inlineStr">
        <is>
          <t>Reconciliation of changes in other provisions</t>
        </is>
      </c>
    </row>
    <row r="4">
      <c r="A4" s="4" t="inlineStr">
        <is>
          <t>Balance at beginning of period</t>
        </is>
      </c>
      <c r="B4" s="5" t="n">
        <v>3571</v>
      </c>
    </row>
    <row r="5">
      <c r="A5" s="4" t="inlineStr">
        <is>
          <t>Additions</t>
        </is>
      </c>
      <c r="B5" s="6" t="n">
        <v>935</v>
      </c>
    </row>
    <row r="6">
      <c r="A6" s="4" t="inlineStr">
        <is>
          <t>Utilisation</t>
        </is>
      </c>
      <c r="B6" s="6" t="n">
        <v>-1287</v>
      </c>
    </row>
    <row r="7">
      <c r="A7" s="4" t="inlineStr">
        <is>
          <t>Reversal of unutilised provisions</t>
        </is>
      </c>
      <c r="B7" s="6" t="n">
        <v>-184</v>
      </c>
    </row>
    <row r="8">
      <c r="A8" s="4" t="inlineStr">
        <is>
          <t>Balance at end of the period</t>
        </is>
      </c>
      <c r="B8" s="6" t="n">
        <v>3035</v>
      </c>
    </row>
    <row r="9">
      <c r="A9" s="4" t="inlineStr">
        <is>
          <t>Guarantees | Guarantees capped at $20 million per year</t>
        </is>
      </c>
    </row>
    <row r="10">
      <c r="A10" s="3" t="inlineStr">
        <is>
          <t>Parent Entity guarantees and undertakings</t>
        </is>
      </c>
    </row>
    <row r="11">
      <c r="A11" s="4" t="inlineStr">
        <is>
          <t>Maximum amount of initial guarantee</t>
        </is>
      </c>
      <c r="B11" s="6" t="n">
        <v>20</v>
      </c>
    </row>
    <row r="12">
      <c r="A12" s="4" t="inlineStr">
        <is>
          <t>Automatic reinstatement guarantee amount</t>
        </is>
      </c>
      <c r="B12" s="5" t="n">
        <v>20</v>
      </c>
    </row>
    <row r="13">
      <c r="A13" s="4" t="inlineStr">
        <is>
          <t>Guarantees | Guarantees capped at $2 million per year</t>
        </is>
      </c>
    </row>
    <row r="14">
      <c r="A14" s="3" t="inlineStr">
        <is>
          <t>Parent Entity guarantees and undertakings</t>
        </is>
      </c>
    </row>
    <row r="15">
      <c r="A15" s="4" t="inlineStr">
        <is>
          <t>Number of specific guarantees | item</t>
        </is>
      </c>
      <c r="B15" s="6" t="n">
        <v>2</v>
      </c>
    </row>
    <row r="16">
      <c r="A16" s="4" t="inlineStr">
        <is>
          <t>Maximum amount of initial guarantee</t>
        </is>
      </c>
      <c r="B16" s="5" t="n">
        <v>2</v>
      </c>
    </row>
    <row r="17">
      <c r="A17" s="4" t="inlineStr">
        <is>
          <t>Automatic reinstatement guarantee amount</t>
        </is>
      </c>
      <c r="B17" s="6" t="n">
        <v>2</v>
      </c>
    </row>
    <row r="18">
      <c r="A18" s="4" t="inlineStr">
        <is>
          <t>Long service leave</t>
        </is>
      </c>
    </row>
    <row r="19">
      <c r="A19" s="3" t="inlineStr">
        <is>
          <t>Reconciliation of changes in other provisions</t>
        </is>
      </c>
    </row>
    <row r="20">
      <c r="A20" s="4" t="inlineStr">
        <is>
          <t>Balance at beginning of period</t>
        </is>
      </c>
      <c r="B20" s="6" t="n">
        <v>531</v>
      </c>
    </row>
    <row r="21">
      <c r="A21" s="4" t="inlineStr">
        <is>
          <t>Additions</t>
        </is>
      </c>
      <c r="B21" s="6" t="n">
        <v>43</v>
      </c>
    </row>
    <row r="22">
      <c r="A22" s="4" t="inlineStr">
        <is>
          <t>Utilisation</t>
        </is>
      </c>
      <c r="B22" s="6" t="n">
        <v>-27</v>
      </c>
    </row>
    <row r="23">
      <c r="A23" s="4" t="inlineStr">
        <is>
          <t>Reversal of unutilised provisions</t>
        </is>
      </c>
      <c r="B23" s="6" t="n">
        <v>-38</v>
      </c>
    </row>
    <row r="24">
      <c r="A24" s="4" t="inlineStr">
        <is>
          <t>Balance at end of the period</t>
        </is>
      </c>
      <c r="B24" s="6" t="n">
        <v>509</v>
      </c>
    </row>
    <row r="25">
      <c r="A25" s="4" t="inlineStr">
        <is>
          <t>Annual leave and other employee benefits</t>
        </is>
      </c>
    </row>
    <row r="26">
      <c r="A26" s="3" t="inlineStr">
        <is>
          <t>Reconciliation of changes in other provisions</t>
        </is>
      </c>
    </row>
    <row r="27">
      <c r="A27" s="4" t="inlineStr">
        <is>
          <t>Balance at beginning of period</t>
        </is>
      </c>
      <c r="B27" s="6" t="n">
        <v>803</v>
      </c>
    </row>
    <row r="28">
      <c r="A28" s="4" t="inlineStr">
        <is>
          <t>Additions</t>
        </is>
      </c>
      <c r="B28" s="6" t="n">
        <v>560</v>
      </c>
    </row>
    <row r="29">
      <c r="A29" s="4" t="inlineStr">
        <is>
          <t>Utilisation</t>
        </is>
      </c>
      <c r="B29" s="6" t="n">
        <v>-740</v>
      </c>
    </row>
    <row r="30">
      <c r="A30" s="4" t="inlineStr">
        <is>
          <t>Reversal of unutilised provisions</t>
        </is>
      </c>
      <c r="B30" s="6" t="n">
        <v>-7</v>
      </c>
    </row>
    <row r="31">
      <c r="A31" s="4" t="inlineStr">
        <is>
          <t>Balance at end of the period</t>
        </is>
      </c>
      <c r="B31" s="6" t="n">
        <v>616</v>
      </c>
    </row>
    <row r="32">
      <c r="A32" s="4" t="inlineStr">
        <is>
          <t>Litigation and non-lending losses</t>
        </is>
      </c>
    </row>
    <row r="33">
      <c r="A33" s="3" t="inlineStr">
        <is>
          <t>Reconciliation of changes in other provisions</t>
        </is>
      </c>
    </row>
    <row r="34">
      <c r="A34" s="4" t="inlineStr">
        <is>
          <t>Balance at beginning of period</t>
        </is>
      </c>
      <c r="B34" s="6" t="n">
        <v>117</v>
      </c>
    </row>
    <row r="35">
      <c r="A35" s="4" t="inlineStr">
        <is>
          <t>Additions</t>
        </is>
      </c>
      <c r="B35" s="6" t="n">
        <v>40</v>
      </c>
    </row>
    <row r="36">
      <c r="A36" s="4" t="inlineStr">
        <is>
          <t>Utilisation</t>
        </is>
      </c>
      <c r="B36" s="6" t="n">
        <v>-36</v>
      </c>
    </row>
    <row r="37">
      <c r="A37" s="4" t="inlineStr">
        <is>
          <t>Reversal of unutilised provisions</t>
        </is>
      </c>
      <c r="B37" s="6" t="n">
        <v>-12</v>
      </c>
    </row>
    <row r="38">
      <c r="A38" s="4" t="inlineStr">
        <is>
          <t>Balance at end of the period</t>
        </is>
      </c>
      <c r="B38" s="6" t="n">
        <v>109</v>
      </c>
    </row>
    <row r="39">
      <c r="A39" s="4" t="inlineStr">
        <is>
          <t>Provision for impairment on credit commitments</t>
        </is>
      </c>
    </row>
    <row r="40">
      <c r="A40" s="3" t="inlineStr">
        <is>
          <t>Reconciliation of changes in other provisions</t>
        </is>
      </c>
    </row>
    <row r="41">
      <c r="A41" s="4" t="inlineStr">
        <is>
          <t>Balance at beginning of period</t>
        </is>
      </c>
      <c r="B41" s="6" t="n">
        <v>401</v>
      </c>
    </row>
    <row r="42">
      <c r="A42" s="4" t="inlineStr">
        <is>
          <t>Additions</t>
        </is>
      </c>
      <c r="B42" s="6" t="n">
        <v>79</v>
      </c>
    </row>
    <row r="43">
      <c r="A43" s="4" t="inlineStr">
        <is>
          <t>Balance at end of the period</t>
        </is>
      </c>
      <c r="B43" s="6" t="n">
        <v>480</v>
      </c>
    </row>
    <row r="44">
      <c r="A44" s="4" t="inlineStr">
        <is>
          <t>Lease restoration obligations</t>
        </is>
      </c>
    </row>
    <row r="45">
      <c r="A45" s="3" t="inlineStr">
        <is>
          <t>Reconciliation of changes in other provisions</t>
        </is>
      </c>
    </row>
    <row r="46">
      <c r="A46" s="4" t="inlineStr">
        <is>
          <t>Balance at beginning of period</t>
        </is>
      </c>
      <c r="B46" s="6" t="n">
        <v>201</v>
      </c>
    </row>
    <row r="47">
      <c r="A47" s="4" t="inlineStr">
        <is>
          <t>Additions</t>
        </is>
      </c>
      <c r="B47" s="6" t="n">
        <v>4</v>
      </c>
    </row>
    <row r="48">
      <c r="A48" s="4" t="inlineStr">
        <is>
          <t>Utilisation</t>
        </is>
      </c>
      <c r="B48" s="6" t="n">
        <v>-8</v>
      </c>
    </row>
    <row r="49">
      <c r="A49" s="4" t="inlineStr">
        <is>
          <t>Balance at end of the period</t>
        </is>
      </c>
      <c r="B49" s="6" t="n">
        <v>197</v>
      </c>
    </row>
    <row r="50">
      <c r="A50" s="4" t="inlineStr">
        <is>
          <t>Restructuring and provisions other</t>
        </is>
      </c>
    </row>
    <row r="51">
      <c r="A51" s="3" t="inlineStr">
        <is>
          <t>Reconciliation of changes in other provisions</t>
        </is>
      </c>
    </row>
    <row r="52">
      <c r="A52" s="4" t="inlineStr">
        <is>
          <t>Balance at beginning of period</t>
        </is>
      </c>
      <c r="B52" s="6" t="n">
        <v>376</v>
      </c>
    </row>
    <row r="53">
      <c r="A53" s="4" t="inlineStr">
        <is>
          <t>Additions</t>
        </is>
      </c>
      <c r="B53" s="6" t="n">
        <v>79</v>
      </c>
    </row>
    <row r="54">
      <c r="A54" s="4" t="inlineStr">
        <is>
          <t>Utilisation</t>
        </is>
      </c>
      <c r="B54" s="6" t="n">
        <v>-97</v>
      </c>
    </row>
    <row r="55">
      <c r="A55" s="4" t="inlineStr">
        <is>
          <t>Reversal of unutilised provisions</t>
        </is>
      </c>
      <c r="B55" s="6" t="n">
        <v>-13</v>
      </c>
    </row>
    <row r="56">
      <c r="A56" s="4" t="inlineStr">
        <is>
          <t>Balance at end of the period</t>
        </is>
      </c>
      <c r="B56" s="6" t="n">
        <v>345</v>
      </c>
    </row>
    <row r="57">
      <c r="A57" s="4" t="inlineStr">
        <is>
          <t>Compliance, regulation and remediation provisions</t>
        </is>
      </c>
    </row>
    <row r="58">
      <c r="A58" s="3" t="inlineStr">
        <is>
          <t>Reconciliation of changes in other provisions</t>
        </is>
      </c>
    </row>
    <row r="59">
      <c r="A59" s="4" t="inlineStr">
        <is>
          <t>Balance at beginning of period</t>
        </is>
      </c>
      <c r="B59" s="6" t="n">
        <v>1142</v>
      </c>
    </row>
    <row r="60">
      <c r="A60" s="4" t="inlineStr">
        <is>
          <t>Additions</t>
        </is>
      </c>
      <c r="B60" s="6" t="n">
        <v>130</v>
      </c>
    </row>
    <row r="61">
      <c r="A61" s="4" t="inlineStr">
        <is>
          <t>Utilisation</t>
        </is>
      </c>
      <c r="B61" s="6" t="n">
        <v>-379</v>
      </c>
    </row>
    <row r="62">
      <c r="A62" s="4" t="inlineStr">
        <is>
          <t>Reversal of unutilised provisions</t>
        </is>
      </c>
      <c r="B62" s="6" t="n">
        <v>-114</v>
      </c>
    </row>
    <row r="63">
      <c r="A63" s="4" t="inlineStr">
        <is>
          <t>Balance at end of the period</t>
        </is>
      </c>
      <c r="B63" s="5" t="n">
        <v>7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contingent liabilities, contingent assets and credit commitments - Undrawn credit commitments (Details) - AUD ($) $ in Millions</t>
        </is>
      </c>
      <c r="B1" s="2" t="inlineStr">
        <is>
          <t>6 Months Ended</t>
        </is>
      </c>
    </row>
    <row r="2">
      <c r="B2" s="2" t="inlineStr">
        <is>
          <t>Mar. 31, 2022</t>
        </is>
      </c>
      <c r="C2" s="2" t="inlineStr">
        <is>
          <t>Sep. 30, 2021</t>
        </is>
      </c>
      <c r="D2" s="2" t="inlineStr">
        <is>
          <t>Mar. 31, 2021</t>
        </is>
      </c>
    </row>
    <row r="3">
      <c r="A3" s="3" t="inlineStr">
        <is>
          <t>Undrawn credit commitments</t>
        </is>
      </c>
    </row>
    <row r="4">
      <c r="A4" s="4" t="inlineStr">
        <is>
          <t>Letters of credit and guarantees</t>
        </is>
      </c>
      <c r="B4" s="5" t="n">
        <v>11716</v>
      </c>
      <c r="C4" s="5" t="n">
        <v>11323</v>
      </c>
      <c r="D4" s="5" t="n">
        <v>11528</v>
      </c>
    </row>
    <row r="5">
      <c r="A5" s="4" t="inlineStr">
        <is>
          <t>Letters of credit and guarantees, percentage change from prior period</t>
        </is>
      </c>
      <c r="B5" s="4" t="inlineStr">
        <is>
          <t>3.00%</t>
        </is>
      </c>
    </row>
    <row r="6">
      <c r="A6" s="4" t="inlineStr">
        <is>
          <t>Letters of credit and guarantees, percentage change from same period of prior year</t>
        </is>
      </c>
      <c r="B6" s="4" t="inlineStr">
        <is>
          <t>2.00%</t>
        </is>
      </c>
    </row>
    <row r="7">
      <c r="A7" s="4" t="inlineStr">
        <is>
          <t>Commitments to extend credit</t>
        </is>
      </c>
      <c r="B7" s="5" t="n">
        <v>189415</v>
      </c>
      <c r="C7" s="6" t="n">
        <v>188768</v>
      </c>
      <c r="D7" s="6" t="n">
        <v>187106</v>
      </c>
    </row>
    <row r="8">
      <c r="A8" s="4" t="inlineStr">
        <is>
          <t>Commitments to Extend Credit, percentage change from same period of prior year</t>
        </is>
      </c>
      <c r="B8" s="4" t="inlineStr">
        <is>
          <t>1.00%</t>
        </is>
      </c>
    </row>
    <row r="9">
      <c r="A9" s="4" t="inlineStr">
        <is>
          <t>Other</t>
        </is>
      </c>
      <c r="B9" s="5" t="n">
        <v>55</v>
      </c>
      <c r="D9" s="6" t="n">
        <v>69</v>
      </c>
    </row>
    <row r="10">
      <c r="A10" s="4" t="inlineStr">
        <is>
          <t>Other, percentage change from same period of prior year</t>
        </is>
      </c>
      <c r="B10" s="4" t="inlineStr">
        <is>
          <t>(20.00%)</t>
        </is>
      </c>
    </row>
    <row r="11">
      <c r="A11" s="4" t="inlineStr">
        <is>
          <t>Total undrawn credit commitments</t>
        </is>
      </c>
      <c r="B11" s="5" t="n">
        <v>201186</v>
      </c>
      <c r="C11" s="6" t="n">
        <v>200091</v>
      </c>
      <c r="D11" s="6" t="n">
        <v>198703</v>
      </c>
    </row>
    <row r="12">
      <c r="A12" s="4" t="inlineStr">
        <is>
          <t>Total undrawn credit commitments, percentage change from prior period</t>
        </is>
      </c>
      <c r="B12" s="4" t="inlineStr">
        <is>
          <t>1.00%</t>
        </is>
      </c>
    </row>
    <row r="13">
      <c r="A13" s="4" t="inlineStr">
        <is>
          <t>Total undrawn credit commitments, percentage change from same period of prior year</t>
        </is>
      </c>
      <c r="B13" s="4" t="inlineStr">
        <is>
          <t>1.00%</t>
        </is>
      </c>
    </row>
    <row r="14">
      <c r="A14" s="4" t="inlineStr">
        <is>
          <t>Letters of credit and guarantees, commitments to customers which had not yet been accepted</t>
        </is>
      </c>
      <c r="B14" s="5" t="n">
        <v>9500</v>
      </c>
      <c r="C14" s="6" t="n">
        <v>9700</v>
      </c>
      <c r="D14" s="6" t="n">
        <v>9600</v>
      </c>
    </row>
    <row r="15">
      <c r="A15" s="4" t="inlineStr">
        <is>
          <t>Undrawn credit commitments related to facilities held for sale</t>
        </is>
      </c>
      <c r="B15" s="5" t="n">
        <v>0</v>
      </c>
      <c r="C15" s="5" t="n">
        <v>800</v>
      </c>
      <c r="D15" s="5" t="n">
        <v>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equity - Share capital (Details) - AUD ($) $ in Millions</t>
        </is>
      </c>
      <c r="B1" s="2" t="inlineStr">
        <is>
          <t>Mar. 31, 2022</t>
        </is>
      </c>
      <c r="C1" s="2" t="inlineStr">
        <is>
          <t>Sep. 30, 2021</t>
        </is>
      </c>
      <c r="D1" s="2" t="inlineStr">
        <is>
          <t>Mar. 31, 2021</t>
        </is>
      </c>
    </row>
    <row r="2">
      <c r="A2" s="3" t="inlineStr">
        <is>
          <t>Shareholders' equity</t>
        </is>
      </c>
    </row>
    <row r="3">
      <c r="A3" s="4" t="inlineStr">
        <is>
          <t>Ordinary share capital, fully paid</t>
        </is>
      </c>
      <c r="B3" s="5" t="n">
        <v>39667</v>
      </c>
      <c r="C3" s="5" t="n">
        <v>41601</v>
      </c>
      <c r="D3" s="5" t="n">
        <v>41604</v>
      </c>
    </row>
    <row r="4">
      <c r="A4" s="4" t="inlineStr">
        <is>
          <t>Total treasury shares</t>
        </is>
      </c>
      <c r="B4" s="6" t="n">
        <v>-651</v>
      </c>
      <c r="C4" s="6" t="n">
        <v>-606</v>
      </c>
      <c r="D4" s="6" t="n">
        <v>-603</v>
      </c>
    </row>
    <row r="5">
      <c r="A5" s="4" t="inlineStr">
        <is>
          <t>Total share capital</t>
        </is>
      </c>
      <c r="B5" s="6" t="n">
        <v>39016</v>
      </c>
      <c r="C5" s="6" t="n">
        <v>40995</v>
      </c>
      <c r="D5" s="6" t="n">
        <v>41001</v>
      </c>
    </row>
    <row r="6">
      <c r="A6" s="4" t="inlineStr">
        <is>
          <t>NCI</t>
        </is>
      </c>
      <c r="B6" s="5" t="n">
        <v>54</v>
      </c>
      <c r="C6" s="5" t="n">
        <v>57</v>
      </c>
      <c r="D6" s="5" t="n">
        <v>49</v>
      </c>
    </row>
    <row r="7">
      <c r="A7" s="4" t="inlineStr">
        <is>
          <t>Number of unvested RSP treasury shares held</t>
        </is>
      </c>
      <c r="B7" s="6" t="n">
        <v>5076534</v>
      </c>
      <c r="C7" s="6" t="n">
        <v>4363329</v>
      </c>
      <c r="D7" s="6" t="n">
        <v>4322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ash flow statement - AUD ($) $ in Millions</t>
        </is>
      </c>
      <c r="B1" s="2" t="inlineStr">
        <is>
          <t>6 Months Ended</t>
        </is>
      </c>
    </row>
    <row r="2">
      <c r="B2" s="2" t="inlineStr">
        <is>
          <t>Mar. 31, 2022</t>
        </is>
      </c>
      <c r="C2" s="2" t="inlineStr">
        <is>
          <t>Sep. 30, 2021</t>
        </is>
      </c>
      <c r="D2" s="2" t="inlineStr">
        <is>
          <t>Mar. 31, 2021</t>
        </is>
      </c>
    </row>
    <row r="3">
      <c r="A3" s="3" t="inlineStr">
        <is>
          <t>Cash flows from operating activities</t>
        </is>
      </c>
    </row>
    <row r="4">
      <c r="A4" s="4" t="inlineStr">
        <is>
          <t>Interest received</t>
        </is>
      </c>
      <c r="B4" s="5" t="n">
        <v>10091</v>
      </c>
      <c r="C4" s="5" t="n">
        <v>10840</v>
      </c>
      <c r="D4" s="5" t="n">
        <v>11590</v>
      </c>
    </row>
    <row r="5">
      <c r="A5" s="4" t="inlineStr">
        <is>
          <t>Interest received, percentage movement from prior period</t>
        </is>
      </c>
      <c r="B5" s="4" t="inlineStr">
        <is>
          <t>(7.00%)</t>
        </is>
      </c>
    </row>
    <row r="6">
      <c r="A6" s="4" t="inlineStr">
        <is>
          <t>Interest received, percentage movement from same period in prior year</t>
        </is>
      </c>
      <c r="B6" s="4" t="inlineStr">
        <is>
          <t>(13.00%)</t>
        </is>
      </c>
    </row>
    <row r="7">
      <c r="A7" s="4" t="inlineStr">
        <is>
          <t>Interest paid</t>
        </is>
      </c>
      <c r="B7" s="5" t="n">
        <v>-1779</v>
      </c>
      <c r="C7" s="6" t="n">
        <v>-2354</v>
      </c>
      <c r="D7" s="6" t="n">
        <v>-3323</v>
      </c>
    </row>
    <row r="8">
      <c r="A8" s="4" t="inlineStr">
        <is>
          <t>Interest paid, percentage movement from prior period</t>
        </is>
      </c>
      <c r="B8" s="4" t="inlineStr">
        <is>
          <t>(24.00%)</t>
        </is>
      </c>
    </row>
    <row r="9">
      <c r="A9" s="4" t="inlineStr">
        <is>
          <t>Interest paid, percentage movement from same period in prior year</t>
        </is>
      </c>
      <c r="B9" s="4" t="inlineStr">
        <is>
          <t>(46.00%)</t>
        </is>
      </c>
    </row>
    <row r="10">
      <c r="A10" s="4" t="inlineStr">
        <is>
          <t>Dividends received excluding life business</t>
        </is>
      </c>
      <c r="B10" s="5" t="n">
        <v>3</v>
      </c>
      <c r="C10" s="6" t="n">
        <v>2</v>
      </c>
      <c r="D10" s="6" t="n">
        <v>2</v>
      </c>
    </row>
    <row r="11">
      <c r="A11" s="4" t="inlineStr">
        <is>
          <t>Dividends received excluding life business, percentage movement from prior period</t>
        </is>
      </c>
      <c r="B11" s="4" t="inlineStr">
        <is>
          <t>50.00%</t>
        </is>
      </c>
    </row>
    <row r="12">
      <c r="A12" s="4" t="inlineStr">
        <is>
          <t>Dividends received excluding life business, percentage movement from same period in prior year</t>
        </is>
      </c>
      <c r="B12" s="4" t="inlineStr">
        <is>
          <t>50.00%</t>
        </is>
      </c>
    </row>
    <row r="13">
      <c r="A13" s="4" t="inlineStr">
        <is>
          <t>Other non-interest income received</t>
        </is>
      </c>
      <c r="B13" s="5" t="n">
        <v>1686</v>
      </c>
      <c r="C13" s="6" t="n">
        <v>1361</v>
      </c>
      <c r="D13" s="6" t="n">
        <v>1979</v>
      </c>
    </row>
    <row r="14">
      <c r="A14" s="4" t="inlineStr">
        <is>
          <t>Other non-interest income received, percentage movement from prior period</t>
        </is>
      </c>
      <c r="B14" s="4" t="inlineStr">
        <is>
          <t>24.00%</t>
        </is>
      </c>
    </row>
    <row r="15">
      <c r="A15" s="4" t="inlineStr">
        <is>
          <t>Other non-interest income received, percentage movement from same period in prior year</t>
        </is>
      </c>
      <c r="B15" s="4" t="inlineStr">
        <is>
          <t>(15.00%)</t>
        </is>
      </c>
    </row>
    <row r="16">
      <c r="A16" s="4" t="inlineStr">
        <is>
          <t>Operating expenses paid</t>
        </is>
      </c>
      <c r="B16" s="5" t="n">
        <v>-5139</v>
      </c>
      <c r="C16" s="6" t="n">
        <v>-4748</v>
      </c>
      <c r="D16" s="6" t="n">
        <v>-6193</v>
      </c>
    </row>
    <row r="17">
      <c r="A17" s="4" t="inlineStr">
        <is>
          <t>Operating expenses paid, percentage movement from prior period</t>
        </is>
      </c>
      <c r="B17" s="4" t="inlineStr">
        <is>
          <t>8.00%</t>
        </is>
      </c>
    </row>
    <row r="18">
      <c r="A18" s="4" t="inlineStr">
        <is>
          <t>Operating expenses paid, percentage movement from same period in prior year</t>
        </is>
      </c>
      <c r="B18" s="4" t="inlineStr">
        <is>
          <t>(17.00%)</t>
        </is>
      </c>
    </row>
    <row r="19">
      <c r="A19" s="4" t="inlineStr">
        <is>
          <t>Income tax paid excluding life business</t>
        </is>
      </c>
      <c r="B19" s="5" t="n">
        <v>-1282</v>
      </c>
      <c r="C19" s="6" t="n">
        <v>-1158</v>
      </c>
      <c r="D19" s="6" t="n">
        <v>-1481</v>
      </c>
    </row>
    <row r="20">
      <c r="A20" s="4" t="inlineStr">
        <is>
          <t>Income tax paid excluding life business, percentage movement from prior period</t>
        </is>
      </c>
      <c r="B20" s="4" t="inlineStr">
        <is>
          <t>11.00%</t>
        </is>
      </c>
    </row>
    <row r="21">
      <c r="A21" s="4" t="inlineStr">
        <is>
          <t>Income tax paid excluding life business, percentage movement from same period in prior year</t>
        </is>
      </c>
      <c r="B21" s="4" t="inlineStr">
        <is>
          <t>(13.00%)</t>
        </is>
      </c>
    </row>
    <row r="22">
      <c r="A22" s="3" t="inlineStr">
        <is>
          <t>Life business:</t>
        </is>
      </c>
    </row>
    <row r="23">
      <c r="A23" s="4" t="inlineStr">
        <is>
          <t>Receipts from policyholders and customers</t>
        </is>
      </c>
      <c r="B23" s="5" t="n">
        <v>466</v>
      </c>
      <c r="C23" s="6" t="n">
        <v>510</v>
      </c>
      <c r="D23" s="6" t="n">
        <v>466</v>
      </c>
    </row>
    <row r="24">
      <c r="A24" s="4" t="inlineStr">
        <is>
          <t>Receipts from policyholders and customers, percentage movement from prior period</t>
        </is>
      </c>
      <c r="B24" s="4" t="inlineStr">
        <is>
          <t>(9.00%)</t>
        </is>
      </c>
    </row>
    <row r="25">
      <c r="A25" s="4" t="inlineStr">
        <is>
          <t>Interest and other items of similar nature</t>
        </is>
      </c>
      <c r="B25" s="5" t="n">
        <v>1</v>
      </c>
      <c r="C25" s="6" t="n">
        <v>13</v>
      </c>
      <c r="D25" s="6" t="n">
        <v>9</v>
      </c>
    </row>
    <row r="26">
      <c r="A26" s="4" t="inlineStr">
        <is>
          <t>Interest and other items of similar nature, percentage movement from prior period</t>
        </is>
      </c>
      <c r="B26" s="4" t="inlineStr">
        <is>
          <t>(92.00%)</t>
        </is>
      </c>
    </row>
    <row r="27">
      <c r="A27" s="4" t="inlineStr">
        <is>
          <t>Interest and other items of similar nature, percentage movement from same period in prior year</t>
        </is>
      </c>
      <c r="B27" s="4" t="inlineStr">
        <is>
          <t>(89.00%)</t>
        </is>
      </c>
    </row>
    <row r="28">
      <c r="A28" s="4" t="inlineStr">
        <is>
          <t>Dividends received</t>
        </is>
      </c>
      <c r="B28" s="5" t="n">
        <v>8</v>
      </c>
      <c r="C28" s="6" t="n">
        <v>9</v>
      </c>
      <c r="D28" s="6" t="n">
        <v>3</v>
      </c>
    </row>
    <row r="29">
      <c r="A29" s="4" t="inlineStr">
        <is>
          <t>Dividends received, percentage movement from prior period</t>
        </is>
      </c>
      <c r="B29" s="4" t="inlineStr">
        <is>
          <t>(11.00%)</t>
        </is>
      </c>
    </row>
    <row r="30">
      <c r="A30" s="4" t="inlineStr">
        <is>
          <t>Dividends received, percentage movement from same period in prior year</t>
        </is>
      </c>
      <c r="B30" s="4" t="inlineStr">
        <is>
          <t>167.00%</t>
        </is>
      </c>
    </row>
    <row r="31">
      <c r="A31" s="4" t="inlineStr">
        <is>
          <t>Payments to policyholders and suppliers</t>
        </is>
      </c>
      <c r="B31" s="5" t="n">
        <v>-312</v>
      </c>
      <c r="C31" s="6" t="n">
        <v>-497</v>
      </c>
      <c r="D31" s="6" t="n">
        <v>-671</v>
      </c>
    </row>
    <row r="32">
      <c r="A32" s="4" t="inlineStr">
        <is>
          <t>Payments to policyholders and suppliers, percentage movement from prior period</t>
        </is>
      </c>
      <c r="B32" s="4" t="inlineStr">
        <is>
          <t>(37.00%)</t>
        </is>
      </c>
    </row>
    <row r="33">
      <c r="A33" s="4" t="inlineStr">
        <is>
          <t>Payments to policyholders and suppliers, percentage movement from same period in prior year</t>
        </is>
      </c>
      <c r="B33" s="4" t="inlineStr">
        <is>
          <t>(54.00%)</t>
        </is>
      </c>
    </row>
    <row r="34">
      <c r="A34" s="4" t="inlineStr">
        <is>
          <t>Income tax paid</t>
        </is>
      </c>
      <c r="B34" s="5" t="n">
        <v>-51</v>
      </c>
      <c r="D34" s="6" t="n">
        <v>-49</v>
      </c>
    </row>
    <row r="35">
      <c r="A35" s="4" t="inlineStr">
        <is>
          <t>Income tax paid, percentage movement from same period in prior year</t>
        </is>
      </c>
      <c r="B35" s="4" t="inlineStr">
        <is>
          <t>4.00%</t>
        </is>
      </c>
    </row>
    <row r="36">
      <c r="A36" s="4" t="inlineStr">
        <is>
          <t>Cash flows from operating activities before changes in operating assets and liabilities</t>
        </is>
      </c>
      <c r="B36" s="5" t="n">
        <v>3692</v>
      </c>
      <c r="C36" s="6" t="n">
        <v>3978</v>
      </c>
      <c r="D36" s="6" t="n">
        <v>2332</v>
      </c>
    </row>
    <row r="37">
      <c r="A37" s="4" t="inlineStr">
        <is>
          <t>Cash flows from operating activities before changes in operating assets and liabilities, percentage movement from prior period</t>
        </is>
      </c>
      <c r="B37" s="4" t="inlineStr">
        <is>
          <t>(7.00%)</t>
        </is>
      </c>
    </row>
    <row r="38">
      <c r="A38" s="4" t="inlineStr">
        <is>
          <t>Cash flows from operating activities before changes in operating assets and liabilities, percentage movement from same period in prior year</t>
        </is>
      </c>
      <c r="B38" s="4" t="inlineStr">
        <is>
          <t>58.00%</t>
        </is>
      </c>
    </row>
    <row r="39">
      <c r="A39" s="3" t="inlineStr">
        <is>
          <t>Net (increase)/decrease in:</t>
        </is>
      </c>
    </row>
    <row r="40">
      <c r="A40" s="4" t="inlineStr">
        <is>
          <t>Collateral paid</t>
        </is>
      </c>
      <c r="B40" s="5" t="n">
        <v>-3293</v>
      </c>
      <c r="C40" s="6" t="n">
        <v>-166</v>
      </c>
      <c r="D40" s="6" t="n">
        <v>471</v>
      </c>
    </row>
    <row r="41">
      <c r="A41" s="4" t="inlineStr">
        <is>
          <t>Trading securities and financial assets measured at FVIS</t>
        </is>
      </c>
      <c r="B41" s="6" t="n">
        <v>-2106</v>
      </c>
      <c r="C41" s="6" t="n">
        <v>-574</v>
      </c>
      <c r="D41" s="6" t="n">
        <v>19890</v>
      </c>
    </row>
    <row r="42">
      <c r="A42" s="4" t="inlineStr">
        <is>
          <t>Derivative financial instruments</t>
        </is>
      </c>
      <c r="B42" s="5" t="n">
        <v>3004</v>
      </c>
      <c r="C42" s="6" t="n">
        <v>4610</v>
      </c>
      <c r="D42" s="6" t="n">
        <v>-7030</v>
      </c>
    </row>
    <row r="43">
      <c r="A43" s="4" t="inlineStr">
        <is>
          <t>Derivative financial instruments, percentage movement from prior period</t>
        </is>
      </c>
      <c r="B43" s="4" t="inlineStr">
        <is>
          <t>(35.00%)</t>
        </is>
      </c>
    </row>
    <row r="44">
      <c r="A44" s="4" t="inlineStr">
        <is>
          <t>Loans</t>
        </is>
      </c>
      <c r="B44" s="5" t="n">
        <v>-12636</v>
      </c>
      <c r="C44" s="6" t="n">
        <v>-17066</v>
      </c>
      <c r="D44" s="6" t="n">
        <v>1968</v>
      </c>
    </row>
    <row r="45">
      <c r="A45" s="4" t="inlineStr">
        <is>
          <t>Loans, percentage movement from prior period</t>
        </is>
      </c>
      <c r="B45" s="4" t="inlineStr">
        <is>
          <t>(26.00%)</t>
        </is>
      </c>
    </row>
    <row r="46">
      <c r="A46" s="4" t="inlineStr">
        <is>
          <t>Other financial assets</t>
        </is>
      </c>
      <c r="B46" s="5" t="n">
        <v>726</v>
      </c>
      <c r="C46" s="6" t="n">
        <v>-702</v>
      </c>
      <c r="D46" s="6" t="n">
        <v>428</v>
      </c>
    </row>
    <row r="47">
      <c r="A47" s="4" t="inlineStr">
        <is>
          <t>Other financial assets, percentage movement from same period in prior year</t>
        </is>
      </c>
      <c r="B47" s="4" t="inlineStr">
        <is>
          <t>70.00%</t>
        </is>
      </c>
    </row>
    <row r="48">
      <c r="A48" s="4" t="inlineStr">
        <is>
          <t>Life insurance assets and liabilities</t>
        </is>
      </c>
      <c r="B48" s="5" t="n">
        <v>133</v>
      </c>
      <c r="C48" s="6" t="n">
        <v>-216</v>
      </c>
      <c r="D48" s="6" t="n">
        <v>-377</v>
      </c>
    </row>
    <row r="49">
      <c r="A49" s="4" t="inlineStr">
        <is>
          <t>Other assets</t>
        </is>
      </c>
      <c r="B49" s="5" t="n">
        <v>-17</v>
      </c>
      <c r="C49" s="6" t="n">
        <v>72</v>
      </c>
      <c r="D49" s="6" t="n">
        <v>-66</v>
      </c>
    </row>
    <row r="50">
      <c r="A50" s="4" t="inlineStr">
        <is>
          <t>Other assets, percentage movement from same period in prior year</t>
        </is>
      </c>
      <c r="B50" s="4" t="inlineStr">
        <is>
          <t>(74.00%)</t>
        </is>
      </c>
    </row>
    <row r="51">
      <c r="A51" s="3" t="inlineStr">
        <is>
          <t>Net increase/(decrease) in:</t>
        </is>
      </c>
    </row>
    <row r="52">
      <c r="A52" s="4" t="inlineStr">
        <is>
          <t>Collateral received</t>
        </is>
      </c>
      <c r="B52" s="5" t="n">
        <v>-184</v>
      </c>
      <c r="C52" s="6" t="n">
        <v>-251</v>
      </c>
      <c r="D52" s="6" t="n">
        <v>344</v>
      </c>
    </row>
    <row r="53">
      <c r="A53" s="4" t="inlineStr">
        <is>
          <t>Collateral received, percentage movement from prior period</t>
        </is>
      </c>
      <c r="B53" s="4" t="inlineStr">
        <is>
          <t>(27.00%)</t>
        </is>
      </c>
    </row>
    <row r="54">
      <c r="A54" s="4" t="inlineStr">
        <is>
          <t>Deposits and other borrowings</t>
        </is>
      </c>
      <c r="B54" s="5" t="n">
        <v>21758</v>
      </c>
      <c r="C54" s="6" t="n">
        <v>35347</v>
      </c>
      <c r="D54" s="6" t="n">
        <v>-1610</v>
      </c>
    </row>
    <row r="55">
      <c r="A55" s="4" t="inlineStr">
        <is>
          <t>Deposits and other borrowings, percentage movement from prior period</t>
        </is>
      </c>
      <c r="B55" s="4" t="inlineStr">
        <is>
          <t>(38.00%)</t>
        </is>
      </c>
    </row>
    <row r="56">
      <c r="A56" s="4" t="inlineStr">
        <is>
          <t>Other financial liabilities</t>
        </is>
      </c>
      <c r="B56" s="5" t="n">
        <v>1382</v>
      </c>
      <c r="C56" s="6" t="n">
        <v>5268</v>
      </c>
      <c r="D56" s="6" t="n">
        <v>3768</v>
      </c>
    </row>
    <row r="57">
      <c r="A57" s="4" t="inlineStr">
        <is>
          <t>Other financial liabilities, percentage movement from prior period</t>
        </is>
      </c>
      <c r="B57" s="4" t="inlineStr">
        <is>
          <t>(74.00%)</t>
        </is>
      </c>
    </row>
    <row r="58">
      <c r="A58" s="4" t="inlineStr">
        <is>
          <t>Other financial liabilities, percentage movement from same period in prior year</t>
        </is>
      </c>
      <c r="B58" s="4" t="inlineStr">
        <is>
          <t>(63.00%)</t>
        </is>
      </c>
    </row>
    <row r="59">
      <c r="A59" s="4" t="inlineStr">
        <is>
          <t>Other liabilities</t>
        </is>
      </c>
      <c r="B59" s="5" t="n">
        <v>3</v>
      </c>
      <c r="C59" s="6" t="n">
        <v>-35</v>
      </c>
      <c r="D59" s="6" t="n">
        <v>27</v>
      </c>
    </row>
    <row r="60">
      <c r="A60" s="4" t="inlineStr">
        <is>
          <t>Other liabilities, percentage movement from same period in prior year</t>
        </is>
      </c>
      <c r="B60" s="4" t="inlineStr">
        <is>
          <t>(89.00%)</t>
        </is>
      </c>
    </row>
    <row r="61">
      <c r="A61" s="4" t="inlineStr">
        <is>
          <t>Net cash provided by/(used in) operating activities</t>
        </is>
      </c>
      <c r="B61" s="5" t="n">
        <v>12462</v>
      </c>
      <c r="C61" s="6" t="n">
        <v>30265</v>
      </c>
      <c r="D61" s="6" t="n">
        <v>20145</v>
      </c>
    </row>
    <row r="62">
      <c r="A62" s="4" t="inlineStr">
        <is>
          <t>Net cash provided by/(used in) operating activities, percentage movement from prior period</t>
        </is>
      </c>
      <c r="B62" s="4" t="inlineStr">
        <is>
          <t>(59.00%)</t>
        </is>
      </c>
    </row>
    <row r="63">
      <c r="A63" s="4" t="inlineStr">
        <is>
          <t>Net cash provided by/(used in) operating activities, percentage movement from same period in prior year</t>
        </is>
      </c>
      <c r="B63" s="4" t="inlineStr">
        <is>
          <t>(38.00%)</t>
        </is>
      </c>
    </row>
    <row r="64">
      <c r="A64" s="3" t="inlineStr">
        <is>
          <t>Cash flows from investing activities</t>
        </is>
      </c>
    </row>
    <row r="65">
      <c r="A65" s="4" t="inlineStr">
        <is>
          <t>Proceeds from investment securities</t>
        </is>
      </c>
      <c r="B65" s="5" t="n">
        <v>19145</v>
      </c>
      <c r="C65" s="6" t="n">
        <v>16413</v>
      </c>
      <c r="D65" s="6" t="n">
        <v>17653</v>
      </c>
    </row>
    <row r="66">
      <c r="A66" s="4" t="inlineStr">
        <is>
          <t>Proceeds from investment securities, percentage movement from prior period</t>
        </is>
      </c>
      <c r="B66" s="4" t="inlineStr">
        <is>
          <t>17.00%</t>
        </is>
      </c>
    </row>
    <row r="67">
      <c r="A67" s="4" t="inlineStr">
        <is>
          <t>Proceeds from investment securities, percentage movement from same period in prior year</t>
        </is>
      </c>
      <c r="B67" s="4" t="inlineStr">
        <is>
          <t>8.00%</t>
        </is>
      </c>
    </row>
    <row r="68">
      <c r="A68" s="4" t="inlineStr">
        <is>
          <t>Purchase of investment securities</t>
        </is>
      </c>
      <c r="B68" s="5" t="n">
        <v>-9837</v>
      </c>
      <c r="C68" s="6" t="n">
        <v>-7642</v>
      </c>
      <c r="D68" s="6" t="n">
        <v>-21198</v>
      </c>
    </row>
    <row r="69">
      <c r="A69" s="4" t="inlineStr">
        <is>
          <t>Purchase of investment securities, percentage movement from prior period</t>
        </is>
      </c>
      <c r="B69" s="4" t="inlineStr">
        <is>
          <t>29.00%</t>
        </is>
      </c>
    </row>
    <row r="70">
      <c r="A70" s="4" t="inlineStr">
        <is>
          <t>Purchase of investment securities, percentage movement from same period in prior year</t>
        </is>
      </c>
      <c r="B70" s="4" t="inlineStr">
        <is>
          <t>(54.00%)</t>
        </is>
      </c>
    </row>
    <row r="71">
      <c r="A71" s="4" t="inlineStr">
        <is>
          <t>Proceeds from disposal of controlled entities and other businesses, net of cash disposed</t>
        </is>
      </c>
      <c r="B71" s="5" t="n">
        <v>1388</v>
      </c>
      <c r="C71" s="6" t="n">
        <v>1272</v>
      </c>
    </row>
    <row r="72">
      <c r="A72" s="4" t="inlineStr">
        <is>
          <t>Proceeds from disposal of controlled entities and other businesses, net of cash disposed, percentage movement from prior period</t>
        </is>
      </c>
      <c r="B72" s="4" t="inlineStr">
        <is>
          <t>9.00%</t>
        </is>
      </c>
    </row>
    <row r="73">
      <c r="A73" s="4" t="inlineStr">
        <is>
          <t>Purchase of controlled entities</t>
        </is>
      </c>
      <c r="B73" s="5" t="n">
        <v>-14</v>
      </c>
    </row>
    <row r="74">
      <c r="A74" s="4" t="inlineStr">
        <is>
          <t>Proceeds from disposal of associates</t>
        </is>
      </c>
      <c r="C74" s="6" t="n">
        <v>36</v>
      </c>
      <c r="D74" s="6" t="n">
        <v>9</v>
      </c>
    </row>
    <row r="75">
      <c r="A75" s="4" t="inlineStr">
        <is>
          <t>Proceeds from disposal of associates, percentage movement from prior period</t>
        </is>
      </c>
      <c r="B75" s="4" t="inlineStr">
        <is>
          <t>(100.00%)</t>
        </is>
      </c>
    </row>
    <row r="76">
      <c r="A76" s="4" t="inlineStr">
        <is>
          <t>Proceeds from disposal of associates, percentage movement from same period in prior year</t>
        </is>
      </c>
      <c r="B76" s="4" t="inlineStr">
        <is>
          <t>(100.00%)</t>
        </is>
      </c>
    </row>
    <row r="77">
      <c r="A77" s="4" t="inlineStr">
        <is>
          <t>Purchase of associates</t>
        </is>
      </c>
      <c r="C77" s="6" t="n">
        <v>-1</v>
      </c>
      <c r="D77" s="6" t="n">
        <v>-7</v>
      </c>
    </row>
    <row r="78">
      <c r="A78" s="4" t="inlineStr">
        <is>
          <t>Purchase of associates, percentage movement from prior period</t>
        </is>
      </c>
      <c r="B78" s="4" t="inlineStr">
        <is>
          <t>(100.00%)</t>
        </is>
      </c>
    </row>
    <row r="79">
      <c r="A79" s="4" t="inlineStr">
        <is>
          <t>Purchase of associates, percentage movement from same period in prior year</t>
        </is>
      </c>
      <c r="B79" s="4" t="inlineStr">
        <is>
          <t>(100.00%)</t>
        </is>
      </c>
    </row>
    <row r="80">
      <c r="A80" s="4" t="inlineStr">
        <is>
          <t>Proceeds from disposal of property and equipment</t>
        </is>
      </c>
      <c r="B80" s="5" t="n">
        <v>24</v>
      </c>
      <c r="C80" s="6" t="n">
        <v>42</v>
      </c>
      <c r="D80" s="6" t="n">
        <v>20</v>
      </c>
    </row>
    <row r="81">
      <c r="A81" s="4" t="inlineStr">
        <is>
          <t>Proceeds from disposal of property and equipment, percentage movement from prior period</t>
        </is>
      </c>
      <c r="B81" s="4" t="inlineStr">
        <is>
          <t>(43.00%)</t>
        </is>
      </c>
    </row>
    <row r="82">
      <c r="A82" s="4" t="inlineStr">
        <is>
          <t>Proceeds from disposal of property and equipment, percentage movement from same period in prior year</t>
        </is>
      </c>
      <c r="B82" s="4" t="inlineStr">
        <is>
          <t>20.00%</t>
        </is>
      </c>
    </row>
    <row r="83">
      <c r="A83" s="4" t="inlineStr">
        <is>
          <t>Purchase of property and equipment</t>
        </is>
      </c>
      <c r="B83" s="5" t="n">
        <v>-69</v>
      </c>
      <c r="C83" s="6" t="n">
        <v>-131</v>
      </c>
      <c r="D83" s="6" t="n">
        <v>-103</v>
      </c>
    </row>
    <row r="84">
      <c r="A84" s="4" t="inlineStr">
        <is>
          <t>Purchase of property and equipment, percentage movement from prior period</t>
        </is>
      </c>
      <c r="B84" s="4" t="inlineStr">
        <is>
          <t>(47.00%)</t>
        </is>
      </c>
    </row>
    <row r="85">
      <c r="A85" s="4" t="inlineStr">
        <is>
          <t>Purchase of property and equipment, percentage movement from same period in prior year</t>
        </is>
      </c>
      <c r="B85" s="4" t="inlineStr">
        <is>
          <t>(33.00%)</t>
        </is>
      </c>
    </row>
    <row r="86">
      <c r="A86" s="4" t="inlineStr">
        <is>
          <t>Purchase of intangible assets</t>
        </is>
      </c>
      <c r="B86" s="5" t="n">
        <v>-422</v>
      </c>
      <c r="C86" s="6" t="n">
        <v>-392</v>
      </c>
      <c r="D86" s="6" t="n">
        <v>-348</v>
      </c>
    </row>
    <row r="87">
      <c r="A87" s="4" t="inlineStr">
        <is>
          <t>Purchase of intangible assets, percentage movement from prior period</t>
        </is>
      </c>
      <c r="B87" s="4" t="inlineStr">
        <is>
          <t>8.00%</t>
        </is>
      </c>
    </row>
    <row r="88">
      <c r="A88" s="4" t="inlineStr">
        <is>
          <t>Purchase of intangible assets, percentage movement from same period in prior year</t>
        </is>
      </c>
      <c r="B88" s="4" t="inlineStr">
        <is>
          <t>21.00%</t>
        </is>
      </c>
    </row>
    <row r="89">
      <c r="A89" s="4" t="inlineStr">
        <is>
          <t>Net cash provided by/(used in) investing activities</t>
        </is>
      </c>
      <c r="B89" s="5" t="n">
        <v>10215</v>
      </c>
      <c r="C89" s="6" t="n">
        <v>9597</v>
      </c>
      <c r="D89" s="6" t="n">
        <v>-3974</v>
      </c>
    </row>
    <row r="90">
      <c r="A90" s="4" t="inlineStr">
        <is>
          <t>Net cash provided by/(used in) investing activities, percentage movement from prior period</t>
        </is>
      </c>
      <c r="B90" s="4" t="inlineStr">
        <is>
          <t>6.00%</t>
        </is>
      </c>
    </row>
    <row r="91">
      <c r="A91" s="3" t="inlineStr">
        <is>
          <t>Cash flows from financing activities</t>
        </is>
      </c>
    </row>
    <row r="92">
      <c r="A92" s="4" t="inlineStr">
        <is>
          <t>Proceeds from debt issues (net of issue costs)</t>
        </is>
      </c>
      <c r="B92" s="5" t="n">
        <v>39912</v>
      </c>
      <c r="C92" s="6" t="n">
        <v>22482</v>
      </c>
      <c r="D92" s="6" t="n">
        <v>24317</v>
      </c>
    </row>
    <row r="93">
      <c r="A93" s="4" t="inlineStr">
        <is>
          <t>Proceeds from debt issues (net of issue costs), percentage movement from prior period</t>
        </is>
      </c>
      <c r="B93" s="4" t="inlineStr">
        <is>
          <t>78.00%</t>
        </is>
      </c>
    </row>
    <row r="94">
      <c r="A94" s="4" t="inlineStr">
        <is>
          <t>Proceeds from debt issues (net of issue costs), percentage movement from same period in prior year</t>
        </is>
      </c>
      <c r="B94" s="4" t="inlineStr">
        <is>
          <t>64.00%</t>
        </is>
      </c>
    </row>
    <row r="95">
      <c r="A95" s="4" t="inlineStr">
        <is>
          <t>Redemption of debt issues</t>
        </is>
      </c>
      <c r="B95" s="5" t="n">
        <v>-26785</v>
      </c>
      <c r="C95" s="6" t="n">
        <v>-25925</v>
      </c>
      <c r="D95" s="6" t="n">
        <v>-39347</v>
      </c>
    </row>
    <row r="96">
      <c r="A96" s="4" t="inlineStr">
        <is>
          <t>Redemption of debt issues, percentage movement from prior period</t>
        </is>
      </c>
      <c r="B96" s="4" t="inlineStr">
        <is>
          <t>3.00%</t>
        </is>
      </c>
    </row>
    <row r="97">
      <c r="A97" s="4" t="inlineStr">
        <is>
          <t>Redemption of debt issues, percentage movement from same period in prior year</t>
        </is>
      </c>
      <c r="B97" s="4" t="inlineStr">
        <is>
          <t>(32.00%)</t>
        </is>
      </c>
    </row>
    <row r="98">
      <c r="A98" s="4" t="inlineStr">
        <is>
          <t>Payments for the principal portion of lease liabilities</t>
        </is>
      </c>
      <c r="B98" s="5" t="n">
        <v>-236</v>
      </c>
      <c r="C98" s="6" t="n">
        <v>-247</v>
      </c>
      <c r="D98" s="6" t="n">
        <v>-260</v>
      </c>
    </row>
    <row r="99">
      <c r="A99" s="4" t="inlineStr">
        <is>
          <t>Payments for the principal portion of lease liabilities, percentage movement from prior period</t>
        </is>
      </c>
      <c r="B99" s="4" t="inlineStr">
        <is>
          <t>(4.00%)</t>
        </is>
      </c>
    </row>
    <row r="100">
      <c r="A100" s="4" t="inlineStr">
        <is>
          <t>Payments for the principal portion of lease liabilities, percentage movement from same period in prior year</t>
        </is>
      </c>
      <c r="B100" s="4" t="inlineStr">
        <is>
          <t>(9.00%)</t>
        </is>
      </c>
    </row>
    <row r="101">
      <c r="A101" s="4" t="inlineStr">
        <is>
          <t>Issue of loan capital (net of issue costs)</t>
        </is>
      </c>
      <c r="B101" s="5" t="n">
        <v>3016</v>
      </c>
      <c r="C101" s="6" t="n">
        <v>2169</v>
      </c>
      <c r="D101" s="6" t="n">
        <v>5459</v>
      </c>
    </row>
    <row r="102">
      <c r="A102" s="4" t="inlineStr">
        <is>
          <t>Issue of loan capital (net of issue costs), percentage movement from prior period</t>
        </is>
      </c>
      <c r="B102" s="4" t="inlineStr">
        <is>
          <t>39.00%</t>
        </is>
      </c>
    </row>
    <row r="103">
      <c r="A103" s="4" t="inlineStr">
        <is>
          <t>Issue of loan capital (net of issue costs), percentage movement from same period in prior year</t>
        </is>
      </c>
      <c r="B103" s="4" t="inlineStr">
        <is>
          <t>(45.00%)</t>
        </is>
      </c>
    </row>
    <row r="104">
      <c r="A104" s="4" t="inlineStr">
        <is>
          <t>Redemption of loan capital</t>
        </is>
      </c>
      <c r="B104" s="5" t="n">
        <v>-1039</v>
      </c>
      <c r="C104" s="6" t="n">
        <v>-379</v>
      </c>
      <c r="D104" s="6" t="n">
        <v>-1169</v>
      </c>
    </row>
    <row r="105">
      <c r="A105" s="4" t="inlineStr">
        <is>
          <t>Redemption of loan capital, percentage movement from prior period</t>
        </is>
      </c>
      <c r="B105" s="4" t="inlineStr">
        <is>
          <t>174.00%</t>
        </is>
      </c>
    </row>
    <row r="106">
      <c r="A106" s="4" t="inlineStr">
        <is>
          <t>Redemption of loan capital, percentage movement from same period in prior year</t>
        </is>
      </c>
      <c r="B106" s="4" t="inlineStr">
        <is>
          <t>(11.00%)</t>
        </is>
      </c>
    </row>
    <row r="107">
      <c r="A107" s="4" t="inlineStr">
        <is>
          <t>Payment for off-market share buy-back</t>
        </is>
      </c>
      <c r="B107" s="5" t="n">
        <v>-3502</v>
      </c>
    </row>
    <row r="108">
      <c r="A108" s="4" t="inlineStr">
        <is>
          <t>Proceeds from dividend reinvestment plan underwrite</t>
        </is>
      </c>
      <c r="D108" s="6" t="n">
        <v>719</v>
      </c>
    </row>
    <row r="109">
      <c r="A109" s="4" t="inlineStr">
        <is>
          <t>Proceeds from dividend reinvestment plan underwrite, percentage movement from same period in prior year</t>
        </is>
      </c>
      <c r="B109" s="4" t="inlineStr">
        <is>
          <t>(100.00%)</t>
        </is>
      </c>
    </row>
    <row r="110">
      <c r="A110" s="4" t="inlineStr">
        <is>
          <t>Purchase of shares relating to share-based payment arrangements</t>
        </is>
      </c>
      <c r="B110" s="5" t="n">
        <v>-33</v>
      </c>
      <c r="C110" s="6" t="n">
        <v>-3</v>
      </c>
      <c r="D110" s="6" t="n">
        <v>-25</v>
      </c>
    </row>
    <row r="111">
      <c r="A111" s="4" t="inlineStr">
        <is>
          <t>Purchase of shares relating to share-based payment arrangements, percentage movement from same period in prior year</t>
        </is>
      </c>
      <c r="B111" s="4" t="inlineStr">
        <is>
          <t>32.00%</t>
        </is>
      </c>
    </row>
    <row r="112">
      <c r="A112" s="4" t="inlineStr">
        <is>
          <t>Purchase of Restricted Share Plan (RSP) treasury shares</t>
        </is>
      </c>
      <c r="B112" s="5" t="n">
        <v>-45</v>
      </c>
      <c r="C112" s="6" t="n">
        <v>-3</v>
      </c>
      <c r="D112" s="6" t="n">
        <v>-40</v>
      </c>
    </row>
    <row r="113">
      <c r="A113" s="4" t="inlineStr">
        <is>
          <t>Purchase of Restricted Share Plan (RSP) treasury shares, percentage movement from same period in prior year</t>
        </is>
      </c>
      <c r="B113" s="4" t="inlineStr">
        <is>
          <t>13.00%</t>
        </is>
      </c>
    </row>
    <row r="114">
      <c r="A114" s="4" t="inlineStr">
        <is>
          <t>Payment of dividends</t>
        </is>
      </c>
      <c r="B114" s="5" t="n">
        <v>-2201</v>
      </c>
      <c r="C114" s="6" t="n">
        <v>-2127</v>
      </c>
      <c r="D114" s="6" t="n">
        <v>-719</v>
      </c>
    </row>
    <row r="115">
      <c r="A115" s="4" t="inlineStr">
        <is>
          <t>Payment of dividends, percentage movement from prior period</t>
        </is>
      </c>
      <c r="B115" s="4" t="inlineStr">
        <is>
          <t>3.00%</t>
        </is>
      </c>
    </row>
    <row r="116">
      <c r="A116" s="4" t="inlineStr">
        <is>
          <t>Payment of dividends to NCI</t>
        </is>
      </c>
      <c r="B116" s="5" t="n">
        <v>-5</v>
      </c>
      <c r="D116" s="6" t="n">
        <v>-2</v>
      </c>
    </row>
    <row r="117">
      <c r="A117" s="4" t="inlineStr">
        <is>
          <t>Payment of dividends to NCI, percentage movement from same period in prior year</t>
        </is>
      </c>
      <c r="B117" s="4" t="inlineStr">
        <is>
          <t>150.00%</t>
        </is>
      </c>
    </row>
    <row r="118">
      <c r="A118" s="4" t="inlineStr">
        <is>
          <t>Net cash provided by/(used in) financing activities</t>
        </is>
      </c>
      <c r="B118" s="5" t="n">
        <v>9082</v>
      </c>
      <c r="C118" s="6" t="n">
        <v>-4033</v>
      </c>
      <c r="D118" s="6" t="n">
        <v>-11067</v>
      </c>
    </row>
    <row r="119">
      <c r="A119" s="4" t="inlineStr">
        <is>
          <t>Net increase/(decrease) in cash and balances with central banks</t>
        </is>
      </c>
      <c r="B119" s="5" t="n">
        <v>31759</v>
      </c>
      <c r="C119" s="6" t="n">
        <v>35829</v>
      </c>
      <c r="D119" s="6" t="n">
        <v>5104</v>
      </c>
    </row>
    <row r="120">
      <c r="A120" s="4" t="inlineStr">
        <is>
          <t>Net increase/(decrease) in cash and balances with central banks, percentage movement from prior period</t>
        </is>
      </c>
      <c r="B120" s="4" t="inlineStr">
        <is>
          <t>(11.00%)</t>
        </is>
      </c>
    </row>
    <row r="121">
      <c r="A121" s="4" t="inlineStr">
        <is>
          <t>Effect of exchange rate changes on cash and balances with central banks</t>
        </is>
      </c>
      <c r="B121" s="5" t="n">
        <v>-701</v>
      </c>
      <c r="C121" s="6" t="n">
        <v>862</v>
      </c>
      <c r="D121" s="6" t="n">
        <v>-564</v>
      </c>
    </row>
    <row r="122">
      <c r="A122" s="4" t="inlineStr">
        <is>
          <t>Effect of exchange rate changes on cash and balances with central banks, percentage movement from same period in prior year</t>
        </is>
      </c>
      <c r="B122" s="4" t="inlineStr">
        <is>
          <t>24.00%</t>
        </is>
      </c>
    </row>
    <row r="123">
      <c r="A123" s="4" t="inlineStr">
        <is>
          <t>Net (increase)/decrease in cash and balances with central banks included in assets held for sale</t>
        </is>
      </c>
      <c r="B123" s="5" t="n">
        <v>-1</v>
      </c>
      <c r="C123" s="6" t="n">
        <v>785</v>
      </c>
      <c r="D123" s="6" t="n">
        <v>-792</v>
      </c>
    </row>
    <row r="124">
      <c r="A124" s="4" t="inlineStr">
        <is>
          <t>Net (increase)/decrease in cash and balances with central banks included in assets held for sale, percentage change from same period of prior year</t>
        </is>
      </c>
      <c r="B124" s="4" t="inlineStr">
        <is>
          <t>(100.00%)</t>
        </is>
      </c>
    </row>
    <row r="125">
      <c r="A125" s="4" t="inlineStr">
        <is>
          <t>Cash and balances with central banks as at beginning of period</t>
        </is>
      </c>
      <c r="B125" s="5" t="n">
        <v>71353</v>
      </c>
      <c r="C125" s="6" t="n">
        <v>33877</v>
      </c>
      <c r="D125" s="6" t="n">
        <v>30129</v>
      </c>
    </row>
    <row r="126">
      <c r="A126" s="4" t="inlineStr">
        <is>
          <t>Cash and balances with central banks as at end of period</t>
        </is>
      </c>
      <c r="B126" s="5" t="n">
        <v>102410</v>
      </c>
      <c r="C126" s="5" t="n">
        <v>71353</v>
      </c>
      <c r="D126" s="5" t="n">
        <v>33877</v>
      </c>
    </row>
    <row r="127">
      <c r="A127" s="4" t="inlineStr">
        <is>
          <t>Cash and balances with central banks, percentage movement from prior period</t>
        </is>
      </c>
      <c r="B127" s="4" t="inlineStr">
        <is>
          <t>44.00%</t>
        </is>
      </c>
      <c r="C127" s="4" t="inlineStr">
        <is>
          <t>111.00%</t>
        </is>
      </c>
    </row>
    <row r="128">
      <c r="A128" s="4" t="inlineStr">
        <is>
          <t>Cash and balances with central banks, percentage movement from same period of prior year</t>
        </is>
      </c>
      <c r="C128" s="4" t="inlineStr">
        <is>
          <t>137.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 width="30" customWidth="1" min="6" max="6"/>
  </cols>
  <sheetData>
    <row r="1">
      <c r="A1" s="1" t="inlineStr">
        <is>
          <t>Shareholders' equity - Movement in number of ordinary shares (Details) $ / shares in Units, $ in Millions</t>
        </is>
      </c>
      <c r="B1" s="2" t="inlineStr">
        <is>
          <t>Feb. 14, 2022AUD ($)$ / sharesshares</t>
        </is>
      </c>
      <c r="C1" s="2" t="inlineStr">
        <is>
          <t>Mar. 31, 2022AUD ($)$ / sharesshares</t>
        </is>
      </c>
      <c r="D1" s="2" t="inlineStr">
        <is>
          <t>Sep. 30, 2021$ / sharesshares</t>
        </is>
      </c>
      <c r="E1" s="2" t="inlineStr">
        <is>
          <t>Mar. 31, 2021$ / sharesshares</t>
        </is>
      </c>
      <c r="F1" s="2" t="inlineStr">
        <is>
          <t>Sep. 30, 2020$ / sharesshares</t>
        </is>
      </c>
    </row>
    <row r="2">
      <c r="A2" s="3" t="inlineStr">
        <is>
          <t>Reconciliation of movement in number of ordinary shares</t>
        </is>
      </c>
    </row>
    <row r="3">
      <c r="A3" s="4" t="inlineStr">
        <is>
          <t>Value of shares acquired in off-market buy back | $</t>
        </is>
      </c>
      <c r="C3" s="5" t="n">
        <v>3502</v>
      </c>
    </row>
    <row r="4">
      <c r="A4" s="4" t="inlineStr">
        <is>
          <t>Ordinary shares</t>
        </is>
      </c>
    </row>
    <row r="5">
      <c r="A5" s="3" t="inlineStr">
        <is>
          <t>Shareholders' equity</t>
        </is>
      </c>
    </row>
    <row r="6">
      <c r="A6" s="4" t="inlineStr">
        <is>
          <t>Par value | $ / shares</t>
        </is>
      </c>
      <c r="E6" s="5" t="n">
        <v>0</v>
      </c>
    </row>
    <row r="7">
      <c r="A7" s="4" t="inlineStr">
        <is>
          <t>Number of votes per ordinary shares | $ / shares</t>
        </is>
      </c>
      <c r="E7" s="6" t="n">
        <v>1</v>
      </c>
    </row>
    <row r="8">
      <c r="A8" s="3" t="inlineStr">
        <is>
          <t>Reconciliation of movement in number of ordinary shares</t>
        </is>
      </c>
    </row>
    <row r="9">
      <c r="A9" s="4" t="inlineStr">
        <is>
          <t>Balance as at beginning of period</t>
        </is>
      </c>
      <c r="C9" s="6" t="n">
        <v>3668591808</v>
      </c>
      <c r="D9" s="6" t="n">
        <v>3668591808</v>
      </c>
      <c r="E9" s="6" t="n">
        <v>3611684870</v>
      </c>
    </row>
    <row r="10">
      <c r="A10" s="4" t="inlineStr">
        <is>
          <t>Dividend reinvestment plan</t>
        </is>
      </c>
      <c r="E10" s="6" t="n">
        <v>20213205</v>
      </c>
    </row>
    <row r="11">
      <c r="A11" s="4" t="inlineStr">
        <is>
          <t>Dividend reinvestment plan underwrite</t>
        </is>
      </c>
      <c r="E11" s="6" t="n">
        <v>36693733</v>
      </c>
    </row>
    <row r="12">
      <c r="A12" s="4" t="inlineStr">
        <is>
          <t>Issued shares for the period</t>
        </is>
      </c>
      <c r="E12" s="6" t="n">
        <v>56906938</v>
      </c>
    </row>
    <row r="13">
      <c r="A13" s="4" t="inlineStr">
        <is>
          <t>Off-market share buy-back</t>
        </is>
      </c>
      <c r="B13" s="6" t="n">
        <v>-167464114</v>
      </c>
      <c r="C13" s="6" t="n">
        <v>-167464114</v>
      </c>
    </row>
    <row r="14">
      <c r="A14" s="4" t="inlineStr">
        <is>
          <t>Balance as at end of period</t>
        </is>
      </c>
      <c r="C14" s="6" t="n">
        <v>3501127694</v>
      </c>
      <c r="D14" s="6" t="n">
        <v>3668591808</v>
      </c>
      <c r="E14" s="6" t="n">
        <v>3668591808</v>
      </c>
      <c r="F14" s="6" t="n">
        <v>3611684870</v>
      </c>
    </row>
    <row r="15">
      <c r="A15" s="4" t="inlineStr">
        <is>
          <t>DRP - price per share for final dividend | $ / shares</t>
        </is>
      </c>
      <c r="C15" s="8" t="n">
        <v>22.34</v>
      </c>
      <c r="E15" s="8" t="n">
        <v>19.83</v>
      </c>
    </row>
    <row r="16">
      <c r="A16" s="4" t="inlineStr">
        <is>
          <t>DRP - price per share for interim dividend | $ / shares</t>
        </is>
      </c>
      <c r="D16" s="8" t="n">
        <v>25.98</v>
      </c>
    </row>
    <row r="17">
      <c r="A17" s="4" t="inlineStr">
        <is>
          <t>DRP underwrite - price per share | $ / shares</t>
        </is>
      </c>
      <c r="F17" s="8" t="n">
        <v>19.59</v>
      </c>
    </row>
    <row r="18">
      <c r="A18" s="4" t="inlineStr">
        <is>
          <t>Value of shares acquired in off-market buy back | $</t>
        </is>
      </c>
      <c r="B18" s="5" t="n">
        <v>3500</v>
      </c>
    </row>
    <row r="19">
      <c r="A19" s="4" t="inlineStr">
        <is>
          <t>Number of shares acquired in an off-market share buy-back</t>
        </is>
      </c>
      <c r="B19" s="6" t="n">
        <v>167464114</v>
      </c>
      <c r="C19" s="6" t="n">
        <v>167464114</v>
      </c>
    </row>
    <row r="20">
      <c r="A20" s="4" t="inlineStr">
        <is>
          <t>Average price per share of shares repurchased in an off-market buy back | $ / shares</t>
        </is>
      </c>
      <c r="B20" s="8" t="n">
        <v>20.9</v>
      </c>
    </row>
    <row r="21">
      <c r="A21" s="4" t="inlineStr">
        <is>
          <t>Fully franked dividend component, per share | $ / shares</t>
        </is>
      </c>
      <c r="B21" s="8" t="n">
        <v>9.56</v>
      </c>
    </row>
    <row r="22">
      <c r="A22" s="4" t="inlineStr">
        <is>
          <t>Fully franked dividend component, aggregate value | $</t>
        </is>
      </c>
      <c r="B22" s="5" t="n">
        <v>1601</v>
      </c>
    </row>
    <row r="23">
      <c r="A23" s="4" t="inlineStr">
        <is>
          <t>Off-market share buy-back, capital component per share | $ / shares</t>
        </is>
      </c>
      <c r="B23" s="8" t="n">
        <v>11.34</v>
      </c>
    </row>
    <row r="24">
      <c r="A24" s="4" t="inlineStr">
        <is>
          <t>Off-market share buy-back, transaction costs | $</t>
        </is>
      </c>
      <c r="B24" s="5" t="n">
        <v>1901</v>
      </c>
    </row>
    <row r="25">
      <c r="A25" s="4" t="inlineStr">
        <is>
          <t>Ordinary shares | Shares purchased on the market for 2021 final dividend</t>
        </is>
      </c>
    </row>
    <row r="26">
      <c r="A26" s="3" t="inlineStr">
        <is>
          <t>Reconciliation of movement in number of ordinary shares</t>
        </is>
      </c>
    </row>
    <row r="27">
      <c r="A27" s="4" t="inlineStr">
        <is>
          <t>Dividend reinvestment plan</t>
        </is>
      </c>
      <c r="C27" s="6" t="n">
        <v>10286188</v>
      </c>
    </row>
    <row r="28">
      <c r="A28" s="4" t="inlineStr">
        <is>
          <t>Ordinary shares | Shares purchased on the market for 2021 interim dividend</t>
        </is>
      </c>
    </row>
    <row r="29">
      <c r="A29" s="3" t="inlineStr">
        <is>
          <t>Reconciliation of movement in number of ordinary shares</t>
        </is>
      </c>
    </row>
    <row r="30">
      <c r="A30" s="4" t="inlineStr">
        <is>
          <t>Dividend reinvestment plan</t>
        </is>
      </c>
      <c r="D30" s="6" t="n">
        <v>90859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holders' equity - Ordinary shares purchased and sold on market (Details) - Ordinary shares</t>
        </is>
      </c>
      <c r="B1" s="2" t="inlineStr">
        <is>
          <t>6 Months Ended</t>
        </is>
      </c>
    </row>
    <row r="2">
      <c r="B2" s="2" t="inlineStr">
        <is>
          <t>Mar. 31, 2022$ / sharesshares</t>
        </is>
      </c>
    </row>
    <row r="3">
      <c r="A3" s="3" t="inlineStr">
        <is>
          <t>Share-based payments</t>
        </is>
      </c>
    </row>
    <row r="4">
      <c r="A4" s="4" t="inlineStr">
        <is>
          <t>Net number of ordinary shares purchased/(sold) on market</t>
        </is>
      </c>
      <c r="B4" s="6" t="n">
        <v>3636927</v>
      </c>
    </row>
    <row r="5">
      <c r="A5" s="4" t="inlineStr">
        <is>
          <t>Employee Share Plan (ESP)</t>
        </is>
      </c>
    </row>
    <row r="6">
      <c r="A6" s="3" t="inlineStr">
        <is>
          <t>Share-based payments</t>
        </is>
      </c>
    </row>
    <row r="7">
      <c r="A7" s="4" t="inlineStr">
        <is>
          <t>Net number of ordinary shares purchased/(sold) on market</t>
        </is>
      </c>
      <c r="B7" s="6" t="n">
        <v>1236092</v>
      </c>
    </row>
    <row r="8">
      <c r="A8" s="4" t="inlineStr">
        <is>
          <t>Average share price, ordinary shares | $ / shares</t>
        </is>
      </c>
      <c r="B8" s="8" t="n">
        <v>22.83</v>
      </c>
    </row>
    <row r="9">
      <c r="A9" s="4" t="inlineStr">
        <is>
          <t>Restricted Share Plan (RSP)</t>
        </is>
      </c>
    </row>
    <row r="10">
      <c r="A10" s="3" t="inlineStr">
        <is>
          <t>Share-based payments</t>
        </is>
      </c>
    </row>
    <row r="11">
      <c r="A11" s="4" t="inlineStr">
        <is>
          <t>Net number of ordinary shares purchased/(sold) on market</t>
        </is>
      </c>
      <c r="B11" s="6" t="n">
        <v>2175190</v>
      </c>
    </row>
    <row r="12">
      <c r="A12" s="4" t="inlineStr">
        <is>
          <t>Average share price, ordinary shares | $ / shares</t>
        </is>
      </c>
      <c r="B12" s="8" t="n">
        <v>21.2</v>
      </c>
    </row>
    <row r="13">
      <c r="A13" s="4" t="inlineStr">
        <is>
          <t>Westpac Performance Plan (WPP) | Share rights</t>
        </is>
      </c>
    </row>
    <row r="14">
      <c r="A14" s="3" t="inlineStr">
        <is>
          <t>Share-based payments</t>
        </is>
      </c>
    </row>
    <row r="15">
      <c r="A15" s="4" t="inlineStr">
        <is>
          <t>Net number of ordinary shares purchased/(sold) on market</t>
        </is>
      </c>
      <c r="B15" s="6" t="n">
        <v>223497</v>
      </c>
    </row>
    <row r="16">
      <c r="A16" s="4" t="inlineStr">
        <is>
          <t>Average share price, ordinary shares | $ / shares</t>
        </is>
      </c>
      <c r="B16" s="8" t="n">
        <v>23.72</v>
      </c>
    </row>
    <row r="17">
      <c r="A17" s="4" t="inlineStr">
        <is>
          <t>Westpac Long Term Variable Reward Plan (LTVR)</t>
        </is>
      </c>
    </row>
    <row r="18">
      <c r="A18" s="3" t="inlineStr">
        <is>
          <t>Share-based payments</t>
        </is>
      </c>
    </row>
    <row r="19">
      <c r="A19" s="4" t="inlineStr">
        <is>
          <t>Net number of ordinary shares purchased/(sold) on market</t>
        </is>
      </c>
      <c r="B19" s="6" t="n">
        <v>2148</v>
      </c>
    </row>
    <row r="20">
      <c r="A20" s="4" t="inlineStr">
        <is>
          <t>Average share price, ordinary shares | $ / shares</t>
        </is>
      </c>
      <c r="B20" s="8" t="n">
        <v>23.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Reconciliation of movement in reserves (Details) - AUD ($) $ in Millions</t>
        </is>
      </c>
      <c r="B1" s="2" t="inlineStr">
        <is>
          <t>6 Months Ended</t>
        </is>
      </c>
    </row>
    <row r="2">
      <c r="B2" s="2" t="inlineStr">
        <is>
          <t>Mar. 31, 2022</t>
        </is>
      </c>
      <c r="C2" s="2" t="inlineStr">
        <is>
          <t>Sep. 30, 2021</t>
        </is>
      </c>
      <c r="D2" s="2" t="inlineStr">
        <is>
          <t>Mar. 31, 2021</t>
        </is>
      </c>
    </row>
    <row r="3">
      <c r="A3" s="3" t="inlineStr">
        <is>
          <t>Debt securities at FVOCI reserve</t>
        </is>
      </c>
    </row>
    <row r="4">
      <c r="A4" s="4" t="inlineStr">
        <is>
          <t>Balance as at beginning of period</t>
        </is>
      </c>
      <c r="B4" s="5" t="n">
        <v>443</v>
      </c>
      <c r="C4" s="5" t="n">
        <v>562</v>
      </c>
      <c r="D4" s="5" t="n">
        <v>177</v>
      </c>
    </row>
    <row r="5">
      <c r="A5" s="4" t="inlineStr">
        <is>
          <t>Net gains/(losses) from changes in fair value</t>
        </is>
      </c>
      <c r="B5" s="6" t="n">
        <v>-142</v>
      </c>
      <c r="C5" s="6" t="n">
        <v>-71</v>
      </c>
      <c r="D5" s="6" t="n">
        <v>649</v>
      </c>
    </row>
    <row r="6">
      <c r="A6" s="4" t="inlineStr">
        <is>
          <t>Income tax effect</t>
        </is>
      </c>
      <c r="B6" s="6" t="n">
        <v>38</v>
      </c>
      <c r="C6" s="6" t="n">
        <v>20</v>
      </c>
      <c r="D6" s="6" t="n">
        <v>-197</v>
      </c>
    </row>
    <row r="7">
      <c r="A7" s="4" t="inlineStr">
        <is>
          <t>Transferred to income statement</t>
        </is>
      </c>
      <c r="B7" s="6" t="n">
        <v>-205</v>
      </c>
      <c r="C7" s="6" t="n">
        <v>-97</v>
      </c>
      <c r="D7" s="6" t="n">
        <v>-98</v>
      </c>
    </row>
    <row r="8">
      <c r="A8" s="4" t="inlineStr">
        <is>
          <t>Income tax effect</t>
        </is>
      </c>
      <c r="B8" s="6" t="n">
        <v>62</v>
      </c>
      <c r="C8" s="6" t="n">
        <v>29</v>
      </c>
      <c r="D8" s="6" t="n">
        <v>29</v>
      </c>
    </row>
    <row r="9">
      <c r="A9" s="4" t="inlineStr">
        <is>
          <t>Loss allowance on debt securities measured at FVOCI</t>
        </is>
      </c>
      <c r="B9" s="6" t="n">
        <v>-2</v>
      </c>
      <c r="C9" s="6" t="n">
        <v>1</v>
      </c>
      <c r="D9" s="6" t="n">
        <v>1</v>
      </c>
    </row>
    <row r="10">
      <c r="A10" s="4" t="inlineStr">
        <is>
          <t>Other</t>
        </is>
      </c>
      <c r="B10" s="6" t="n">
        <v>29</v>
      </c>
      <c r="C10" s="6" t="n">
        <v>-1</v>
      </c>
      <c r="D10" s="6" t="n">
        <v>1</v>
      </c>
    </row>
    <row r="11">
      <c r="A11" s="4" t="inlineStr">
        <is>
          <t>Balance as at end of period</t>
        </is>
      </c>
      <c r="B11" s="6" t="n">
        <v>223</v>
      </c>
      <c r="C11" s="6" t="n">
        <v>443</v>
      </c>
      <c r="D11" s="6" t="n">
        <v>562</v>
      </c>
    </row>
    <row r="12">
      <c r="A12" s="3" t="inlineStr">
        <is>
          <t>Equity securities at FVOCI reserve</t>
        </is>
      </c>
    </row>
    <row r="13">
      <c r="A13" s="4" t="inlineStr">
        <is>
          <t>Balance as at beginning of period</t>
        </is>
      </c>
      <c r="B13" s="6" t="n">
        <v>44</v>
      </c>
      <c r="C13" s="6" t="n">
        <v>40</v>
      </c>
      <c r="D13" s="6" t="n">
        <v>-4</v>
      </c>
    </row>
    <row r="14">
      <c r="A14" s="4" t="inlineStr">
        <is>
          <t>Net gains/(losses) from changes in fair value</t>
        </is>
      </c>
      <c r="B14" s="6" t="n">
        <v>146</v>
      </c>
      <c r="C14" s="6" t="n">
        <v>7</v>
      </c>
      <c r="D14" s="6" t="n">
        <v>43</v>
      </c>
    </row>
    <row r="15">
      <c r="A15" s="4" t="inlineStr">
        <is>
          <t>Income tax effect</t>
        </is>
      </c>
      <c r="C15" s="6" t="n">
        <v>-3</v>
      </c>
      <c r="D15" s="6" t="n">
        <v>1</v>
      </c>
    </row>
    <row r="16">
      <c r="A16" s="4" t="inlineStr">
        <is>
          <t>Balance as at end of period</t>
        </is>
      </c>
      <c r="B16" s="6" t="n">
        <v>190</v>
      </c>
      <c r="C16" s="6" t="n">
        <v>44</v>
      </c>
      <c r="D16" s="6" t="n">
        <v>40</v>
      </c>
    </row>
    <row r="17">
      <c r="A17" s="3" t="inlineStr">
        <is>
          <t>Share-based payment reserve</t>
        </is>
      </c>
    </row>
    <row r="18">
      <c r="A18" s="4" t="inlineStr">
        <is>
          <t>Balance as at beginning of period</t>
        </is>
      </c>
      <c r="B18" s="6" t="n">
        <v>1806</v>
      </c>
      <c r="C18" s="6" t="n">
        <v>1779</v>
      </c>
      <c r="D18" s="6" t="n">
        <v>1720</v>
      </c>
    </row>
    <row r="19">
      <c r="A19" s="4" t="inlineStr">
        <is>
          <t>Share-based payment expense</t>
        </is>
      </c>
      <c r="B19" s="6" t="n">
        <v>60</v>
      </c>
      <c r="C19" s="6" t="n">
        <v>27</v>
      </c>
      <c r="D19" s="6" t="n">
        <v>59</v>
      </c>
    </row>
    <row r="20">
      <c r="A20" s="4" t="inlineStr">
        <is>
          <t>Balance as at end of period</t>
        </is>
      </c>
      <c r="B20" s="6" t="n">
        <v>1866</v>
      </c>
      <c r="C20" s="6" t="n">
        <v>1806</v>
      </c>
      <c r="D20" s="6" t="n">
        <v>1779</v>
      </c>
    </row>
    <row r="21">
      <c r="A21" s="3" t="inlineStr">
        <is>
          <t>Cash flow hedge reserve</t>
        </is>
      </c>
    </row>
    <row r="22">
      <c r="A22" s="4" t="inlineStr">
        <is>
          <t>Balance as at beginning of period</t>
        </is>
      </c>
      <c r="B22" s="6" t="n">
        <v>196</v>
      </c>
      <c r="C22" s="6" t="n">
        <v>95</v>
      </c>
      <c r="D22" s="6" t="n">
        <v>-42</v>
      </c>
    </row>
    <row r="23">
      <c r="A23" s="4" t="inlineStr">
        <is>
          <t>Net gains/(losses) from changes in fair value</t>
        </is>
      </c>
      <c r="B23" s="6" t="n">
        <v>1222</v>
      </c>
      <c r="C23" s="6" t="n">
        <v>175</v>
      </c>
      <c r="D23" s="6" t="n">
        <v>121</v>
      </c>
    </row>
    <row r="24">
      <c r="A24" s="4" t="inlineStr">
        <is>
          <t>Income tax effect</t>
        </is>
      </c>
      <c r="B24" s="6" t="n">
        <v>-362</v>
      </c>
      <c r="C24" s="6" t="n">
        <v>-51</v>
      </c>
      <c r="D24" s="6" t="n">
        <v>-35</v>
      </c>
    </row>
    <row r="25">
      <c r="A25" s="4" t="inlineStr">
        <is>
          <t>Transferred to income statements</t>
        </is>
      </c>
      <c r="B25" s="6" t="n">
        <v>-10</v>
      </c>
      <c r="C25" s="6" t="n">
        <v>-33</v>
      </c>
      <c r="D25" s="6" t="n">
        <v>72</v>
      </c>
    </row>
    <row r="26">
      <c r="A26" s="4" t="inlineStr">
        <is>
          <t>Income tax effect</t>
        </is>
      </c>
      <c r="B26" s="6" t="n">
        <v>3</v>
      </c>
      <c r="C26" s="6" t="n">
        <v>10</v>
      </c>
      <c r="D26" s="6" t="n">
        <v>-21</v>
      </c>
    </row>
    <row r="27">
      <c r="A27" s="4" t="inlineStr">
        <is>
          <t>Balance as at end of period</t>
        </is>
      </c>
      <c r="B27" s="6" t="n">
        <v>1049</v>
      </c>
      <c r="C27" s="6" t="n">
        <v>196</v>
      </c>
      <c r="D27" s="6" t="n">
        <v>95</v>
      </c>
    </row>
    <row r="28">
      <c r="A28" s="3" t="inlineStr">
        <is>
          <t>Foreign currency translation reserve</t>
        </is>
      </c>
    </row>
    <row r="29">
      <c r="A29" s="4" t="inlineStr">
        <is>
          <t>Balance as at beginning of period</t>
        </is>
      </c>
      <c r="B29" s="6" t="n">
        <v>-241</v>
      </c>
      <c r="C29" s="6" t="n">
        <v>-502</v>
      </c>
      <c r="D29" s="6" t="n">
        <v>-292</v>
      </c>
    </row>
    <row r="30">
      <c r="A30" s="4" t="inlineStr">
        <is>
          <t>Exchange differences on translation of foreign operations</t>
        </is>
      </c>
      <c r="B30" s="6" t="n">
        <v>-367</v>
      </c>
      <c r="C30" s="6" t="n">
        <v>515</v>
      </c>
      <c r="D30" s="6" t="n">
        <v>-266</v>
      </c>
    </row>
    <row r="31">
      <c r="A31" s="4" t="inlineStr">
        <is>
          <t>Gains/(losses) on net investment hedges</t>
        </is>
      </c>
      <c r="B31" s="6" t="n">
        <v>201</v>
      </c>
      <c r="C31" s="6" t="n">
        <v>-254</v>
      </c>
      <c r="D31" s="6" t="n">
        <v>56</v>
      </c>
    </row>
    <row r="32">
      <c r="A32" s="4" t="inlineStr">
        <is>
          <t>Balance as at end of period</t>
        </is>
      </c>
      <c r="B32" s="6" t="n">
        <v>-407</v>
      </c>
      <c r="C32" s="6" t="n">
        <v>-241</v>
      </c>
      <c r="D32" s="6" t="n">
        <v>-502</v>
      </c>
    </row>
    <row r="33">
      <c r="A33" s="3" t="inlineStr">
        <is>
          <t>Other reserves</t>
        </is>
      </c>
    </row>
    <row r="34">
      <c r="A34" s="4" t="inlineStr">
        <is>
          <t>Balance as at beginning of period</t>
        </is>
      </c>
      <c r="B34" s="6" t="n">
        <v>-21</v>
      </c>
      <c r="C34" s="6" t="n">
        <v>-20</v>
      </c>
      <c r="D34" s="6" t="n">
        <v>-15</v>
      </c>
    </row>
    <row r="35">
      <c r="A35" s="4" t="inlineStr">
        <is>
          <t>Transactions with owners</t>
        </is>
      </c>
      <c r="B35" s="6" t="n">
        <v>1</v>
      </c>
      <c r="C35" s="6" t="n">
        <v>-1</v>
      </c>
      <c r="D35" s="6" t="n">
        <v>-5</v>
      </c>
    </row>
    <row r="36">
      <c r="A36" s="4" t="inlineStr">
        <is>
          <t>Balance as at end of period</t>
        </is>
      </c>
      <c r="B36" s="6" t="n">
        <v>-20</v>
      </c>
      <c r="C36" s="6" t="n">
        <v>-21</v>
      </c>
      <c r="D36" s="6" t="n">
        <v>-20</v>
      </c>
    </row>
    <row r="37">
      <c r="A37" s="4" t="inlineStr">
        <is>
          <t>Total reserves</t>
        </is>
      </c>
      <c r="B37" s="5" t="n">
        <v>2901</v>
      </c>
      <c r="C37" s="5" t="n">
        <v>2227</v>
      </c>
      <c r="D37" s="5" t="n">
        <v>19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ash flow statements - Operating activities (Details) - AUD ($) $ in Millions</t>
        </is>
      </c>
      <c r="B1" s="2" t="inlineStr">
        <is>
          <t>6 Months Ended</t>
        </is>
      </c>
    </row>
    <row r="2">
      <c r="B2" s="2" t="inlineStr">
        <is>
          <t>Mar. 31, 2022</t>
        </is>
      </c>
      <c r="C2" s="2" t="inlineStr">
        <is>
          <t>Sep. 30, 2021</t>
        </is>
      </c>
      <c r="D2" s="2" t="inlineStr">
        <is>
          <t>Mar. 31, 2021</t>
        </is>
      </c>
    </row>
    <row r="3">
      <c r="A3" s="3" t="inlineStr">
        <is>
          <t>Reconciliation of net cash provided by/(used in) operating activities to net profit for the period</t>
        </is>
      </c>
    </row>
    <row r="4">
      <c r="A4" s="4" t="inlineStr">
        <is>
          <t>Net profit</t>
        </is>
      </c>
      <c r="B4" s="5" t="n">
        <v>3284</v>
      </c>
      <c r="C4" s="5" t="n">
        <v>2018</v>
      </c>
      <c r="D4" s="5" t="n">
        <v>3445</v>
      </c>
    </row>
    <row r="5">
      <c r="A5" s="4" t="inlineStr">
        <is>
          <t>Net profit, percentage movement from prior period</t>
        </is>
      </c>
      <c r="B5" s="4" t="inlineStr">
        <is>
          <t>63.00%</t>
        </is>
      </c>
    </row>
    <row r="6">
      <c r="A6" s="4" t="inlineStr">
        <is>
          <t>Net profit, percentage movement from same period of prior year</t>
        </is>
      </c>
      <c r="B6" s="4" t="inlineStr">
        <is>
          <t>(5.00%)</t>
        </is>
      </c>
    </row>
    <row r="7">
      <c r="A7" s="3" t="inlineStr">
        <is>
          <t>Adjustments:</t>
        </is>
      </c>
    </row>
    <row r="8">
      <c r="A8" s="4" t="inlineStr">
        <is>
          <t>Depreciation, amortisation and impairment</t>
        </is>
      </c>
      <c r="B8" s="5" t="n">
        <v>805</v>
      </c>
      <c r="C8" s="6" t="n">
        <v>1900</v>
      </c>
      <c r="D8" s="6" t="n">
        <v>1154</v>
      </c>
    </row>
    <row r="9">
      <c r="A9" s="4" t="inlineStr">
        <is>
          <t>Depreciation, amortisation and impairment, percentage movement from prior period</t>
        </is>
      </c>
      <c r="B9" s="4" t="inlineStr">
        <is>
          <t>(58.00%)</t>
        </is>
      </c>
    </row>
    <row r="10">
      <c r="A10" s="4" t="inlineStr">
        <is>
          <t>Depreciation, amortisation and impairment, percentage movement from same period in prior year</t>
        </is>
      </c>
      <c r="B10" s="4" t="inlineStr">
        <is>
          <t>(30.00%)</t>
        </is>
      </c>
    </row>
    <row r="11">
      <c r="A11" s="4" t="inlineStr">
        <is>
          <t>Impairment charges/(benefits)</t>
        </is>
      </c>
      <c r="B11" s="5" t="n">
        <v>241</v>
      </c>
      <c r="C11" s="6" t="n">
        <v>-108</v>
      </c>
      <c r="D11" s="6" t="n">
        <v>-240</v>
      </c>
    </row>
    <row r="12">
      <c r="A12" s="4" t="inlineStr">
        <is>
          <t>Net decrease/(increase) in current and deferred tax</t>
        </is>
      </c>
      <c r="B12" s="5" t="n">
        <v>101</v>
      </c>
      <c r="C12" s="6" t="n">
        <v>264</v>
      </c>
      <c r="D12" s="6" t="n">
        <v>86</v>
      </c>
    </row>
    <row r="13">
      <c r="A13" s="4" t="inlineStr">
        <is>
          <t>Net decrease/(increase) in current and deferred tax, percentage movement from prior period</t>
        </is>
      </c>
      <c r="B13" s="4" t="inlineStr">
        <is>
          <t>(62.00%)</t>
        </is>
      </c>
    </row>
    <row r="14">
      <c r="A14" s="4" t="inlineStr">
        <is>
          <t>Net decrease/(increase) in current and deferred tax, percentage movement from same period in prior year</t>
        </is>
      </c>
      <c r="B14" s="4" t="inlineStr">
        <is>
          <t>17.00%</t>
        </is>
      </c>
    </row>
    <row r="15">
      <c r="A15" s="4" t="inlineStr">
        <is>
          <t>(Increase)/decrease in accrued interest receivable</t>
        </is>
      </c>
      <c r="B15" s="5" t="n">
        <v>-59</v>
      </c>
      <c r="C15" s="6" t="n">
        <v>102</v>
      </c>
      <c r="D15" s="6" t="n">
        <v>81</v>
      </c>
    </row>
    <row r="16">
      <c r="A16" s="4" t="inlineStr">
        <is>
          <t>(Decrease)/increase in accrued interest payable</t>
        </is>
      </c>
      <c r="B16" s="6" t="n">
        <v>25</v>
      </c>
      <c r="C16" s="6" t="n">
        <v>-84</v>
      </c>
      <c r="D16" s="6" t="n">
        <v>-339</v>
      </c>
    </row>
    <row r="17">
      <c r="A17" s="4" t="inlineStr">
        <is>
          <t>(Decrease)/increase in provisions</t>
        </is>
      </c>
      <c r="B17" s="5" t="n">
        <v>-536</v>
      </c>
      <c r="C17" s="6" t="n">
        <v>-249</v>
      </c>
      <c r="D17" s="6" t="n">
        <v>-1467</v>
      </c>
    </row>
    <row r="18">
      <c r="A18" s="4" t="inlineStr">
        <is>
          <t>(Decrease)/increase in provisions, percentage movement from prior period</t>
        </is>
      </c>
      <c r="B18" s="4" t="inlineStr">
        <is>
          <t>115.00%</t>
        </is>
      </c>
    </row>
    <row r="19">
      <c r="A19" s="4" t="inlineStr">
        <is>
          <t>(Decrease)/increase in provisions, percentage movement from same period in prior year</t>
        </is>
      </c>
      <c r="B19" s="4" t="inlineStr">
        <is>
          <t>(63.00%)</t>
        </is>
      </c>
    </row>
    <row r="20">
      <c r="A20" s="4" t="inlineStr">
        <is>
          <t>Other non-cash items</t>
        </is>
      </c>
      <c r="B20" s="5" t="n">
        <v>-169</v>
      </c>
      <c r="C20" s="6" t="n">
        <v>135</v>
      </c>
      <c r="D20" s="6" t="n">
        <v>-388</v>
      </c>
    </row>
    <row r="21">
      <c r="A21" s="4" t="inlineStr">
        <is>
          <t>Other non-cash items, percentage movement from same period in prior year</t>
        </is>
      </c>
      <c r="B21" s="4" t="inlineStr">
        <is>
          <t>(56.00%)</t>
        </is>
      </c>
    </row>
    <row r="22">
      <c r="A22" s="4" t="inlineStr">
        <is>
          <t>Cash flows from operating activities before changes in operating assets and liabilities</t>
        </is>
      </c>
      <c r="B22" s="5" t="n">
        <v>3692</v>
      </c>
      <c r="C22" s="6" t="n">
        <v>3978</v>
      </c>
      <c r="D22" s="6" t="n">
        <v>2332</v>
      </c>
    </row>
    <row r="23">
      <c r="A23" s="4" t="inlineStr">
        <is>
          <t>Cash flows from operating activities before changes in operating assets and liabilities, percentage movement from prior period</t>
        </is>
      </c>
      <c r="B23" s="4" t="inlineStr">
        <is>
          <t>(7.00%)</t>
        </is>
      </c>
    </row>
    <row r="24">
      <c r="A24" s="4" t="inlineStr">
        <is>
          <t>Cash flows from operating activities before changes in operating assets and liabilities, percentage movement from same period in prior year</t>
        </is>
      </c>
      <c r="B24" s="4" t="inlineStr">
        <is>
          <t>58.00%</t>
        </is>
      </c>
    </row>
    <row r="25">
      <c r="A25" s="3" t="inlineStr">
        <is>
          <t>Net (increase)/decrease in:</t>
        </is>
      </c>
    </row>
    <row r="26">
      <c r="A26" s="4" t="inlineStr">
        <is>
          <t>Collateral paid</t>
        </is>
      </c>
      <c r="B26" s="5" t="n">
        <v>-3293</v>
      </c>
      <c r="C26" s="6" t="n">
        <v>-166</v>
      </c>
      <c r="D26" s="6" t="n">
        <v>471</v>
      </c>
    </row>
    <row r="27">
      <c r="A27" s="4" t="inlineStr">
        <is>
          <t>Trading securities and other financial assets measured at FVIS</t>
        </is>
      </c>
      <c r="B27" s="6" t="n">
        <v>-2106</v>
      </c>
      <c r="C27" s="6" t="n">
        <v>-574</v>
      </c>
      <c r="D27" s="6" t="n">
        <v>19890</v>
      </c>
    </row>
    <row r="28">
      <c r="A28" s="4" t="inlineStr">
        <is>
          <t>Derivative financial instruments</t>
        </is>
      </c>
      <c r="B28" s="5" t="n">
        <v>3004</v>
      </c>
      <c r="C28" s="6" t="n">
        <v>4610</v>
      </c>
      <c r="D28" s="6" t="n">
        <v>-7030</v>
      </c>
    </row>
    <row r="29">
      <c r="A29" s="4" t="inlineStr">
        <is>
          <t>Derivative financial instruments, percentage movement from prior period</t>
        </is>
      </c>
      <c r="B29" s="4" t="inlineStr">
        <is>
          <t>(35.00%)</t>
        </is>
      </c>
    </row>
    <row r="30">
      <c r="A30" s="4" t="inlineStr">
        <is>
          <t>Loans</t>
        </is>
      </c>
      <c r="B30" s="5" t="n">
        <v>-12636</v>
      </c>
      <c r="C30" s="6" t="n">
        <v>-17066</v>
      </c>
      <c r="D30" s="6" t="n">
        <v>1968</v>
      </c>
    </row>
    <row r="31">
      <c r="A31" s="4" t="inlineStr">
        <is>
          <t>Loans, percentage movement from prior period</t>
        </is>
      </c>
      <c r="B31" s="4" t="inlineStr">
        <is>
          <t>(26.00%)</t>
        </is>
      </c>
    </row>
    <row r="32">
      <c r="A32" s="4" t="inlineStr">
        <is>
          <t>Other financial assets</t>
        </is>
      </c>
      <c r="B32" s="5" t="n">
        <v>726</v>
      </c>
      <c r="C32" s="6" t="n">
        <v>-702</v>
      </c>
      <c r="D32" s="6" t="n">
        <v>428</v>
      </c>
    </row>
    <row r="33">
      <c r="A33" s="4" t="inlineStr">
        <is>
          <t>Other financial assets, percentage movement from same period in prior year</t>
        </is>
      </c>
      <c r="B33" s="4" t="inlineStr">
        <is>
          <t>70.00%</t>
        </is>
      </c>
    </row>
    <row r="34">
      <c r="A34" s="4" t="inlineStr">
        <is>
          <t>Life insurance assets and liabilities</t>
        </is>
      </c>
      <c r="B34" s="5" t="n">
        <v>133</v>
      </c>
      <c r="C34" s="6" t="n">
        <v>-216</v>
      </c>
      <c r="D34" s="6" t="n">
        <v>-377</v>
      </c>
    </row>
    <row r="35">
      <c r="A35" s="4" t="inlineStr">
        <is>
          <t>Other assets</t>
        </is>
      </c>
      <c r="B35" s="5" t="n">
        <v>-17</v>
      </c>
      <c r="C35" s="6" t="n">
        <v>72</v>
      </c>
      <c r="D35" s="6" t="n">
        <v>-66</v>
      </c>
    </row>
    <row r="36">
      <c r="A36" s="4" t="inlineStr">
        <is>
          <t>Other assets, percentage movement from same period in prior year</t>
        </is>
      </c>
      <c r="B36" s="4" t="inlineStr">
        <is>
          <t>(74.00%)</t>
        </is>
      </c>
    </row>
    <row r="37">
      <c r="A37" s="3" t="inlineStr">
        <is>
          <t>Net increase/(decrease) in:</t>
        </is>
      </c>
    </row>
    <row r="38">
      <c r="A38" s="4" t="inlineStr">
        <is>
          <t>Collateral received</t>
        </is>
      </c>
      <c r="B38" s="5" t="n">
        <v>-184</v>
      </c>
      <c r="C38" s="6" t="n">
        <v>-251</v>
      </c>
      <c r="D38" s="6" t="n">
        <v>344</v>
      </c>
    </row>
    <row r="39">
      <c r="A39" s="4" t="inlineStr">
        <is>
          <t>Collateral received, percentage movement from prior period</t>
        </is>
      </c>
      <c r="B39" s="4" t="inlineStr">
        <is>
          <t>(27.00%)</t>
        </is>
      </c>
    </row>
    <row r="40">
      <c r="A40" s="4" t="inlineStr">
        <is>
          <t>Deposits and other borrowings</t>
        </is>
      </c>
      <c r="B40" s="5" t="n">
        <v>21758</v>
      </c>
      <c r="C40" s="6" t="n">
        <v>35347</v>
      </c>
      <c r="D40" s="6" t="n">
        <v>-1610</v>
      </c>
    </row>
    <row r="41">
      <c r="A41" s="4" t="inlineStr">
        <is>
          <t>Deposits and other borrowings, percentage movement from prior period</t>
        </is>
      </c>
      <c r="B41" s="4" t="inlineStr">
        <is>
          <t>(38.00%)</t>
        </is>
      </c>
    </row>
    <row r="42">
      <c r="A42" s="4" t="inlineStr">
        <is>
          <t>Other financial liabilities</t>
        </is>
      </c>
      <c r="B42" s="5" t="n">
        <v>1382</v>
      </c>
      <c r="C42" s="6" t="n">
        <v>5268</v>
      </c>
      <c r="D42" s="6" t="n">
        <v>3768</v>
      </c>
    </row>
    <row r="43">
      <c r="A43" s="4" t="inlineStr">
        <is>
          <t>Other financial liabilities, percentage movement from prior period</t>
        </is>
      </c>
      <c r="B43" s="4" t="inlineStr">
        <is>
          <t>(74.00%)</t>
        </is>
      </c>
    </row>
    <row r="44">
      <c r="A44" s="4" t="inlineStr">
        <is>
          <t>Other financial liabilities, percentage movement from same period in prior year</t>
        </is>
      </c>
      <c r="B44" s="4" t="inlineStr">
        <is>
          <t>(63.00%)</t>
        </is>
      </c>
    </row>
    <row r="45">
      <c r="A45" s="4" t="inlineStr">
        <is>
          <t>Other liabilities</t>
        </is>
      </c>
      <c r="B45" s="5" t="n">
        <v>3</v>
      </c>
      <c r="C45" s="6" t="n">
        <v>-35</v>
      </c>
      <c r="D45" s="6" t="n">
        <v>27</v>
      </c>
    </row>
    <row r="46">
      <c r="A46" s="4" t="inlineStr">
        <is>
          <t>Other liabilities, percentage movement from same period in prior year</t>
        </is>
      </c>
      <c r="B46" s="4" t="inlineStr">
        <is>
          <t>(89.00%)</t>
        </is>
      </c>
    </row>
    <row r="47">
      <c r="A47" s="4" t="inlineStr">
        <is>
          <t>Net cash provided by/(used in) operating activities</t>
        </is>
      </c>
      <c r="B47" s="5" t="n">
        <v>12462</v>
      </c>
      <c r="C47" s="5" t="n">
        <v>30265</v>
      </c>
      <c r="D47" s="5" t="n">
        <v>20145</v>
      </c>
    </row>
    <row r="48">
      <c r="A48" s="4" t="inlineStr">
        <is>
          <t>Net cash provided by/(used in) operating activities, percentage movement from prior period</t>
        </is>
      </c>
      <c r="B48" s="4" t="inlineStr">
        <is>
          <t>(59.00%)</t>
        </is>
      </c>
    </row>
    <row r="49">
      <c r="A49" s="4" t="inlineStr">
        <is>
          <t>Net cash provided by/(used in) operating activities, percentage movement from same period in prior year</t>
        </is>
      </c>
      <c r="B49" s="4" t="inlineStr">
        <is>
          <t>(38.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ash flow statements - Details of the assets and liabilities over which control ceased (Details) - AUD ($) $ in Millions</t>
        </is>
      </c>
      <c r="B1" s="2" t="inlineStr">
        <is>
          <t>Mar. 31, 2022</t>
        </is>
      </c>
      <c r="C1" s="2" t="inlineStr">
        <is>
          <t>Sep. 30, 2021</t>
        </is>
      </c>
      <c r="D1" s="2" t="inlineStr">
        <is>
          <t>Mar. 31, 2021</t>
        </is>
      </c>
    </row>
    <row r="2">
      <c r="A2" s="3" t="inlineStr">
        <is>
          <t>Assets:</t>
        </is>
      </c>
    </row>
    <row r="3">
      <c r="A3" s="4" t="inlineStr">
        <is>
          <t>Cash and balances with central banks</t>
        </is>
      </c>
      <c r="B3" s="5" t="n">
        <v>102410</v>
      </c>
      <c r="C3" s="5" t="n">
        <v>71353</v>
      </c>
      <c r="D3" s="5" t="n">
        <v>33877</v>
      </c>
    </row>
    <row r="4">
      <c r="A4" s="4" t="inlineStr">
        <is>
          <t>Trading securities and other financial assets measured at FVIS</t>
        </is>
      </c>
      <c r="B4" s="6" t="n">
        <v>23738</v>
      </c>
      <c r="C4" s="6" t="n">
        <v>21101</v>
      </c>
      <c r="D4" s="6" t="n">
        <v>20928</v>
      </c>
    </row>
    <row r="5">
      <c r="A5" s="4" t="inlineStr">
        <is>
          <t>Loans</t>
        </is>
      </c>
      <c r="B5" s="6" t="n">
        <v>719556</v>
      </c>
      <c r="C5" s="6" t="n">
        <v>709784</v>
      </c>
      <c r="D5" s="6" t="n">
        <v>688218</v>
      </c>
    </row>
    <row r="6">
      <c r="A6" s="4" t="inlineStr">
        <is>
          <t>Other financial assets</t>
        </is>
      </c>
      <c r="B6" s="6" t="n">
        <v>4896</v>
      </c>
      <c r="C6" s="6" t="n">
        <v>6394</v>
      </c>
      <c r="D6" s="6" t="n">
        <v>3312</v>
      </c>
    </row>
    <row r="7">
      <c r="A7" s="4" t="inlineStr">
        <is>
          <t>Life insurance assets</t>
        </is>
      </c>
      <c r="D7" s="6" t="n">
        <v>3416</v>
      </c>
    </row>
    <row r="8">
      <c r="A8" s="4" t="inlineStr">
        <is>
          <t>Property and equipment</t>
        </is>
      </c>
      <c r="B8" s="6" t="n">
        <v>2614</v>
      </c>
      <c r="C8" s="6" t="n">
        <v>2853</v>
      </c>
      <c r="D8" s="6" t="n">
        <v>3337</v>
      </c>
    </row>
    <row r="9">
      <c r="A9" s="4" t="inlineStr">
        <is>
          <t>Deferred tax assets</t>
        </is>
      </c>
      <c r="B9" s="6" t="n">
        <v>1831</v>
      </c>
      <c r="C9" s="6" t="n">
        <v>2437</v>
      </c>
      <c r="D9" s="6" t="n">
        <v>2352</v>
      </c>
    </row>
    <row r="10">
      <c r="A10" s="4" t="inlineStr">
        <is>
          <t>Intangible assets</t>
        </is>
      </c>
      <c r="B10" s="6" t="n">
        <v>10064</v>
      </c>
      <c r="C10" s="6" t="n">
        <v>10109</v>
      </c>
      <c r="D10" s="6" t="n">
        <v>10908</v>
      </c>
    </row>
    <row r="11">
      <c r="A11" s="4" t="inlineStr">
        <is>
          <t>Other assets</t>
        </is>
      </c>
      <c r="B11" s="6" t="n">
        <v>600</v>
      </c>
      <c r="C11" s="6" t="n">
        <v>567</v>
      </c>
      <c r="D11" s="6" t="n">
        <v>820</v>
      </c>
    </row>
    <row r="12">
      <c r="A12" s="4" t="inlineStr">
        <is>
          <t>Total assets</t>
        </is>
      </c>
      <c r="B12" s="6" t="n">
        <v>964749</v>
      </c>
      <c r="C12" s="6" t="n">
        <v>935877</v>
      </c>
      <c r="D12" s="6" t="n">
        <v>889419</v>
      </c>
    </row>
    <row r="13">
      <c r="A13" s="3" t="inlineStr">
        <is>
          <t>Liabilities:</t>
        </is>
      </c>
    </row>
    <row r="14">
      <c r="A14" s="4" t="inlineStr">
        <is>
          <t>Other financial liabilities</t>
        </is>
      </c>
      <c r="B14" s="6" t="n">
        <v>51345</v>
      </c>
      <c r="C14" s="6" t="n">
        <v>50309</v>
      </c>
      <c r="D14" s="6" t="n">
        <v>42996</v>
      </c>
    </row>
    <row r="15">
      <c r="A15" s="4" t="inlineStr">
        <is>
          <t>Current tax liabilities</t>
        </is>
      </c>
      <c r="B15" s="6" t="n">
        <v>21</v>
      </c>
      <c r="C15" s="6" t="n">
        <v>71</v>
      </c>
      <c r="D15" s="6" t="n">
        <v>26</v>
      </c>
    </row>
    <row r="16">
      <c r="A16" s="4" t="inlineStr">
        <is>
          <t>Provisions</t>
        </is>
      </c>
      <c r="B16" s="6" t="n">
        <v>3035</v>
      </c>
      <c r="C16" s="6" t="n">
        <v>3571</v>
      </c>
      <c r="D16" s="6" t="n">
        <v>3820</v>
      </c>
    </row>
    <row r="17">
      <c r="A17" s="4" t="inlineStr">
        <is>
          <t>Deferred tax liabilities</t>
        </is>
      </c>
      <c r="B17" s="6" t="n">
        <v>164</v>
      </c>
      <c r="C17" s="6" t="n">
        <v>90</v>
      </c>
      <c r="D17" s="6" t="n">
        <v>107</v>
      </c>
    </row>
    <row r="18">
      <c r="A18" s="4" t="inlineStr">
        <is>
          <t>Other liabilities</t>
        </is>
      </c>
      <c r="B18" s="6" t="n">
        <v>3379</v>
      </c>
      <c r="C18" s="6" t="n">
        <v>3679</v>
      </c>
      <c r="D18" s="6" t="n">
        <v>3938</v>
      </c>
    </row>
    <row r="19">
      <c r="A19" s="4" t="inlineStr">
        <is>
          <t>Total equity attributable to owners of WBC</t>
        </is>
      </c>
      <c r="B19" s="6" t="n">
        <v>70279</v>
      </c>
      <c r="C19" s="6" t="n">
        <v>72035</v>
      </c>
      <c r="D19" s="5" t="n">
        <v>72012</v>
      </c>
    </row>
    <row r="20">
      <c r="A20" s="4" t="inlineStr">
        <is>
          <t>Assets and liabilities over which control ceased</t>
        </is>
      </c>
    </row>
    <row r="21">
      <c r="A21" s="3" t="inlineStr">
        <is>
          <t>Assets:</t>
        </is>
      </c>
    </row>
    <row r="22">
      <c r="A22" s="4" t="inlineStr">
        <is>
          <t>Cash and balances with central banks</t>
        </is>
      </c>
      <c r="C22" s="6" t="n">
        <v>50</v>
      </c>
    </row>
    <row r="23">
      <c r="A23" s="4" t="inlineStr">
        <is>
          <t>Trading securities and other financial assets measured at FVIS</t>
        </is>
      </c>
      <c r="C23" s="6" t="n">
        <v>409</v>
      </c>
    </row>
    <row r="24">
      <c r="A24" s="4" t="inlineStr">
        <is>
          <t>Loans</t>
        </is>
      </c>
      <c r="B24" s="6" t="n">
        <v>965</v>
      </c>
      <c r="C24" s="6" t="n">
        <v>369</v>
      </c>
    </row>
    <row r="25">
      <c r="A25" s="4" t="inlineStr">
        <is>
          <t>Other financial assets</t>
        </is>
      </c>
      <c r="B25" s="6" t="n">
        <v>12</v>
      </c>
      <c r="C25" s="6" t="n">
        <v>688</v>
      </c>
    </row>
    <row r="26">
      <c r="A26" s="4" t="inlineStr">
        <is>
          <t>Life insurance assets</t>
        </is>
      </c>
      <c r="B26" s="6" t="n">
        <v>186</v>
      </c>
    </row>
    <row r="27">
      <c r="A27" s="4" t="inlineStr">
        <is>
          <t>Property and equipment</t>
        </is>
      </c>
      <c r="C27" s="6" t="n">
        <v>29</v>
      </c>
    </row>
    <row r="28">
      <c r="A28" s="4" t="inlineStr">
        <is>
          <t>Deferred tax assets</t>
        </is>
      </c>
      <c r="C28" s="6" t="n">
        <v>4</v>
      </c>
    </row>
    <row r="29">
      <c r="A29" s="4" t="inlineStr">
        <is>
          <t>Intangible assets</t>
        </is>
      </c>
      <c r="C29" s="6" t="n">
        <v>243</v>
      </c>
    </row>
    <row r="30">
      <c r="A30" s="4" t="inlineStr">
        <is>
          <t>Other assets</t>
        </is>
      </c>
      <c r="B30" s="6" t="n">
        <v>12</v>
      </c>
      <c r="C30" s="6" t="n">
        <v>226</v>
      </c>
    </row>
    <row r="31">
      <c r="A31" s="4" t="inlineStr">
        <is>
          <t>Total assets</t>
        </is>
      </c>
      <c r="B31" s="6" t="n">
        <v>1175</v>
      </c>
      <c r="C31" s="6" t="n">
        <v>2018</v>
      </c>
    </row>
    <row r="32">
      <c r="A32" s="3" t="inlineStr">
        <is>
          <t>Liabilities:</t>
        </is>
      </c>
    </row>
    <row r="33">
      <c r="A33" s="4" t="inlineStr">
        <is>
          <t>Other financial liabilities</t>
        </is>
      </c>
      <c r="B33" s="6" t="n">
        <v>2</v>
      </c>
      <c r="C33" s="6" t="n">
        <v>110</v>
      </c>
    </row>
    <row r="34">
      <c r="A34" s="4" t="inlineStr">
        <is>
          <t>Current tax liabilities</t>
        </is>
      </c>
      <c r="B34" s="6" t="n">
        <v>2</v>
      </c>
    </row>
    <row r="35">
      <c r="A35" s="4" t="inlineStr">
        <is>
          <t>Life insurance liabilities</t>
        </is>
      </c>
      <c r="B35" s="6" t="n">
        <v>-115</v>
      </c>
    </row>
    <row r="36">
      <c r="A36" s="4" t="inlineStr">
        <is>
          <t>Provisions</t>
        </is>
      </c>
      <c r="B36" s="6" t="n">
        <v>4</v>
      </c>
      <c r="C36" s="6" t="n">
        <v>9</v>
      </c>
    </row>
    <row r="37">
      <c r="A37" s="4" t="inlineStr">
        <is>
          <t>Deferred tax liabilities</t>
        </is>
      </c>
      <c r="B37" s="6" t="n">
        <v>34</v>
      </c>
    </row>
    <row r="38">
      <c r="A38" s="4" t="inlineStr">
        <is>
          <t>Other liabilities</t>
        </is>
      </c>
      <c r="B38" s="6" t="n">
        <v>36</v>
      </c>
      <c r="C38" s="6" t="n">
        <v>720</v>
      </c>
    </row>
    <row r="39">
      <c r="A39" s="4" t="inlineStr">
        <is>
          <t>Total Liabilities</t>
        </is>
      </c>
      <c r="B39" s="6" t="n">
        <v>-37</v>
      </c>
      <c r="C39" s="6" t="n">
        <v>839</v>
      </c>
    </row>
    <row r="40">
      <c r="A40" s="4" t="inlineStr">
        <is>
          <t>Total equity attributable to owners of WBC</t>
        </is>
      </c>
      <c r="B40" s="5" t="n">
        <v>1212</v>
      </c>
      <c r="C40" s="5" t="n">
        <v>1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ash flow statements - Other disclosures for entities over which control ceased (Details) - Assets and liabilities over which control ceased - AUD ($) $ in Millions</t>
        </is>
      </c>
      <c r="B1" s="2" t="inlineStr">
        <is>
          <t>6 Months Ended</t>
        </is>
      </c>
    </row>
    <row r="2">
      <c r="B2" s="2" t="inlineStr">
        <is>
          <t>Mar. 31, 2022</t>
        </is>
      </c>
      <c r="C2" s="2" t="inlineStr">
        <is>
          <t>Sep. 30, 2021</t>
        </is>
      </c>
    </row>
    <row r="3">
      <c r="A3" s="3" t="inlineStr">
        <is>
          <t>Details of the assets and liabilities over which control ceased</t>
        </is>
      </c>
    </row>
    <row r="4">
      <c r="A4" s="4" t="inlineStr">
        <is>
          <t>Cash proceeds received (net of transaction costs)</t>
        </is>
      </c>
      <c r="B4" s="5" t="n">
        <v>1388</v>
      </c>
      <c r="C4" s="5" t="n">
        <v>1322</v>
      </c>
    </row>
    <row r="5">
      <c r="A5" s="4" t="inlineStr">
        <is>
          <t>Expected receivable (completion settlement)</t>
        </is>
      </c>
      <c r="B5" s="6" t="n">
        <v>-5</v>
      </c>
      <c r="C5" s="6" t="n">
        <v>8</v>
      </c>
    </row>
    <row r="6">
      <c r="A6" s="4" t="inlineStr">
        <is>
          <t>Deferred consideration</t>
        </is>
      </c>
      <c r="B6" s="6" t="n">
        <v>118</v>
      </c>
      <c r="C6" s="6" t="n">
        <v>37</v>
      </c>
    </row>
    <row r="7">
      <c r="A7" s="4" t="inlineStr">
        <is>
          <t>Total consideration</t>
        </is>
      </c>
      <c r="B7" s="6" t="n">
        <v>1501</v>
      </c>
      <c r="C7" s="6" t="n">
        <v>1367</v>
      </c>
    </row>
    <row r="8">
      <c r="A8" s="4" t="inlineStr">
        <is>
          <t>Gain/(loss) on disposal</t>
        </is>
      </c>
      <c r="B8" s="5" t="n">
        <v>289</v>
      </c>
      <c r="C8" s="5" t="n">
        <v>1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ash flow statements - Reconciliation of cash proceeds from disposal (Details) - Assets and liabilities over which control ceased - AUD ($) $ in Millions</t>
        </is>
      </c>
      <c r="B1" s="2" t="inlineStr">
        <is>
          <t>6 Months Ended</t>
        </is>
      </c>
    </row>
    <row r="2">
      <c r="B2" s="2" t="inlineStr">
        <is>
          <t>Mar. 31, 2022</t>
        </is>
      </c>
      <c r="C2" s="2" t="inlineStr">
        <is>
          <t>Sep. 30, 2021</t>
        </is>
      </c>
    </row>
    <row r="3">
      <c r="A3" s="3" t="inlineStr">
        <is>
          <t>Reconciliation of cash proceeds from disposal</t>
        </is>
      </c>
    </row>
    <row r="4">
      <c r="A4" s="4" t="inlineStr">
        <is>
          <t>Cash proceeds received (net of transaction costs)</t>
        </is>
      </c>
      <c r="B4" s="5" t="n">
        <v>1388</v>
      </c>
      <c r="C4" s="5" t="n">
        <v>1322</v>
      </c>
    </row>
    <row r="5">
      <c r="A5" s="4" t="inlineStr">
        <is>
          <t>Less: Cash deconsolidated</t>
        </is>
      </c>
      <c r="C5" s="6" t="n">
        <v>-50</v>
      </c>
    </row>
    <row r="6">
      <c r="A6" s="4" t="inlineStr">
        <is>
          <t>Cash consideration received (net of transaction costs and cash held)</t>
        </is>
      </c>
      <c r="B6" s="5" t="n">
        <v>1388</v>
      </c>
      <c r="C6" s="5" t="n">
        <v>12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to the cash flow statements - Non-cash financing activities and restricted cash (Details) - AUD ($) $ / shares in Units, $ in Millions</t>
        </is>
      </c>
      <c r="B1" s="2" t="inlineStr">
        <is>
          <t>Sep. 15, 2021</t>
        </is>
      </c>
      <c r="C1" s="2" t="inlineStr">
        <is>
          <t>Mar. 31, 2022</t>
        </is>
      </c>
      <c r="D1" s="2" t="inlineStr">
        <is>
          <t>Sep. 30, 2021</t>
        </is>
      </c>
      <c r="E1" s="2" t="inlineStr">
        <is>
          <t>Mar. 31, 2021</t>
        </is>
      </c>
      <c r="F1" s="2" t="inlineStr">
        <is>
          <t>Dec. 13, 2021</t>
        </is>
      </c>
    </row>
    <row r="2">
      <c r="A2" s="3" t="inlineStr">
        <is>
          <t>Non-cash financing activities</t>
        </is>
      </c>
    </row>
    <row r="3">
      <c r="A3" s="4" t="inlineStr">
        <is>
          <t>Shares issued under the dividend reinvestment plan</t>
        </is>
      </c>
      <c r="E3" s="5" t="n">
        <v>401</v>
      </c>
    </row>
    <row r="4">
      <c r="A4" s="4" t="inlineStr">
        <is>
          <t>Shares issued under the dividend reinvestment plan, percentage movement from same period in prior year</t>
        </is>
      </c>
      <c r="C4" s="4" t="inlineStr">
        <is>
          <t>(100.00%)</t>
        </is>
      </c>
    </row>
    <row r="5">
      <c r="A5" s="4" t="inlineStr">
        <is>
          <t>Increase in lease liabilities</t>
        </is>
      </c>
      <c r="C5" s="5" t="n">
        <v>98</v>
      </c>
      <c r="D5" s="5" t="n">
        <v>55</v>
      </c>
      <c r="E5" s="6" t="n">
        <v>144</v>
      </c>
    </row>
    <row r="6">
      <c r="A6" s="4" t="inlineStr">
        <is>
          <t>Increase in lease liabilities, percentage movement from prior period</t>
        </is>
      </c>
      <c r="C6" s="4" t="inlineStr">
        <is>
          <t>78.00%</t>
        </is>
      </c>
    </row>
    <row r="7">
      <c r="A7" s="4" t="inlineStr">
        <is>
          <t>Increase in lease liabilities, percentage movement from same period in prior year</t>
        </is>
      </c>
      <c r="C7" s="4" t="inlineStr">
        <is>
          <t>(32.00%)</t>
        </is>
      </c>
    </row>
    <row r="8">
      <c r="A8" s="4" t="inlineStr">
        <is>
          <t>Value of WCN4 transferred to the nominated party</t>
        </is>
      </c>
      <c r="B8" s="5" t="n">
        <v>1152</v>
      </c>
    </row>
    <row r="9">
      <c r="A9" s="4" t="inlineStr">
        <is>
          <t>Value per note of WCN4 transferred to the nominated party</t>
        </is>
      </c>
      <c r="B9" s="5" t="n">
        <v>100</v>
      </c>
    </row>
    <row r="10">
      <c r="A10" s="3" t="inlineStr">
        <is>
          <t>Restricted cash</t>
        </is>
      </c>
    </row>
    <row r="11">
      <c r="A11" s="4" t="inlineStr">
        <is>
          <t>Restricted cash included in cash and balances with central banks</t>
        </is>
      </c>
      <c r="C11" s="5" t="n">
        <v>480</v>
      </c>
      <c r="D11" s="6" t="n">
        <v>445</v>
      </c>
      <c r="E11" s="6" t="n">
        <v>236</v>
      </c>
    </row>
    <row r="12">
      <c r="A12" s="4" t="inlineStr">
        <is>
          <t>Restricted cash included in assets held for sale</t>
        </is>
      </c>
      <c r="C12" s="5" t="n">
        <v>0</v>
      </c>
      <c r="D12" s="5" t="n">
        <v>0</v>
      </c>
      <c r="E12" s="5" t="n">
        <v>174</v>
      </c>
    </row>
    <row r="13">
      <c r="A13" s="4" t="inlineStr">
        <is>
          <t>MoneyBrilliant Pty Ltd</t>
        </is>
      </c>
    </row>
    <row r="14">
      <c r="A14" s="3" t="inlineStr">
        <is>
          <t>Businesses acquired</t>
        </is>
      </c>
    </row>
    <row r="15">
      <c r="A15" s="4" t="inlineStr">
        <is>
          <t>Percentage of voting equity interests acquired</t>
        </is>
      </c>
      <c r="F15" s="4" t="inlineStr">
        <is>
          <t>10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Assets and liabilities held for sale - Summary (Details) $ in Millions, $ in Millions</t>
        </is>
      </c>
      <c r="B1" s="2" t="inlineStr">
        <is>
          <t>Mar. 24, 2022AUD ($)</t>
        </is>
      </c>
      <c r="C1" s="2" t="inlineStr">
        <is>
          <t>Feb. 28, 2022AUD ($)</t>
        </is>
      </c>
      <c r="D1" s="2" t="inlineStr">
        <is>
          <t>Aug. 09, 2021AUD ($)</t>
        </is>
      </c>
      <c r="E1" s="2" t="inlineStr">
        <is>
          <t>Jul. 06, 2021</t>
        </is>
      </c>
      <c r="F1" s="2" t="inlineStr">
        <is>
          <t>Sep. 30, 2021AUD ($)</t>
        </is>
      </c>
      <c r="G1" s="2" t="inlineStr">
        <is>
          <t>Mar. 31, 2022AUD ($)</t>
        </is>
      </c>
      <c r="H1" s="2" t="inlineStr">
        <is>
          <t>Feb. 28, 2022NZD ($)</t>
        </is>
      </c>
      <c r="I1" s="2" t="inlineStr">
        <is>
          <t>Dec. 20, 2021AUD ($)</t>
        </is>
      </c>
      <c r="J1" s="2" t="inlineStr">
        <is>
          <t>Jun. 28, 2021AUD ($)</t>
        </is>
      </c>
    </row>
    <row r="2">
      <c r="A2" s="4" t="inlineStr">
        <is>
          <t>Westpac Motor Vehicle Dealer Finance and Novated Leasing business</t>
        </is>
      </c>
    </row>
    <row r="3">
      <c r="A3" s="3" t="inlineStr">
        <is>
          <t>Assets and liabilities held for sale</t>
        </is>
      </c>
    </row>
    <row r="4">
      <c r="A4" s="4" t="inlineStr">
        <is>
          <t>Auto dealer and introducer agreements together with wholesale dealer loans</t>
        </is>
      </c>
      <c r="J4" s="5" t="n">
        <v>1000</v>
      </c>
    </row>
    <row r="5">
      <c r="A5" s="4" t="inlineStr">
        <is>
          <t>Amount of wholesale dealer loans transferred</t>
        </is>
      </c>
      <c r="I5" s="5" t="n">
        <v>1000</v>
      </c>
    </row>
    <row r="6">
      <c r="A6" s="4" t="inlineStr">
        <is>
          <t>Amount of existing retail auto loans retained</t>
        </is>
      </c>
      <c r="G6" s="5" t="n">
        <v>9000</v>
      </c>
    </row>
    <row r="7">
      <c r="A7" s="4" t="inlineStr">
        <is>
          <t>Westpac New Zealand Life Insurance business | Exclusive agreement for the distribution of life insurance products</t>
        </is>
      </c>
    </row>
    <row r="8">
      <c r="A8" s="3" t="inlineStr">
        <is>
          <t>Assets and liabilities held for sale</t>
        </is>
      </c>
    </row>
    <row r="9">
      <c r="A9" s="4" t="inlineStr">
        <is>
          <t>Term of exclusive agreement</t>
        </is>
      </c>
      <c r="E9" s="4" t="inlineStr">
        <is>
          <t>15 years</t>
        </is>
      </c>
    </row>
    <row r="10">
      <c r="A10" s="4" t="inlineStr">
        <is>
          <t>Held for sale | Westpac Australian Life Insurance business</t>
        </is>
      </c>
    </row>
    <row r="11">
      <c r="A11" s="3" t="inlineStr">
        <is>
          <t>Assets and liabilities held for sale</t>
        </is>
      </c>
    </row>
    <row r="12">
      <c r="A12" s="4" t="inlineStr">
        <is>
          <t>Sale price</t>
        </is>
      </c>
      <c r="D12" s="5" t="n">
        <v>900</v>
      </c>
    </row>
    <row r="13">
      <c r="A13" s="4" t="inlineStr">
        <is>
          <t>Expected loss on sale, pre-tax</t>
        </is>
      </c>
      <c r="D13" s="5" t="n">
        <v>1300</v>
      </c>
    </row>
    <row r="14">
      <c r="A14" s="4" t="inlineStr">
        <is>
          <t>Separation and transaction costs</t>
        </is>
      </c>
      <c r="F14" s="5" t="n">
        <v>224</v>
      </c>
    </row>
    <row r="15">
      <c r="A15" s="4" t="inlineStr">
        <is>
          <t>Held for sale | Westpac Australian Life Insurance business | Strategic alliance for the provision of life insurance products</t>
        </is>
      </c>
    </row>
    <row r="16">
      <c r="A16" s="3" t="inlineStr">
        <is>
          <t>Assets and liabilities held for sale</t>
        </is>
      </c>
    </row>
    <row r="17">
      <c r="A17" s="4" t="inlineStr">
        <is>
          <t>Term of exclusive agreement</t>
        </is>
      </c>
      <c r="D17" s="4" t="inlineStr">
        <is>
          <t>20 years</t>
        </is>
      </c>
    </row>
    <row r="18">
      <c r="A18" s="4" t="inlineStr">
        <is>
          <t>Disposed of by sale | Westpac Motor Vehicle Dealer Finance and Novated Leasing business</t>
        </is>
      </c>
    </row>
    <row r="19">
      <c r="A19" s="3" t="inlineStr">
        <is>
          <t>Assets and liabilities held for sale</t>
        </is>
      </c>
    </row>
    <row r="20">
      <c r="A20" s="4" t="inlineStr">
        <is>
          <t>Pre-tax gain on sale</t>
        </is>
      </c>
      <c r="B20" s="5" t="n">
        <v>170</v>
      </c>
    </row>
    <row r="21">
      <c r="A21" s="4" t="inlineStr">
        <is>
          <t>Disposed of by sale | Westpac New Zealand Life Insurance business</t>
        </is>
      </c>
    </row>
    <row r="22">
      <c r="A22" s="3" t="inlineStr">
        <is>
          <t>Assets and liabilities held for sale</t>
        </is>
      </c>
    </row>
    <row r="23">
      <c r="A23" s="4" t="inlineStr">
        <is>
          <t>Sale price</t>
        </is>
      </c>
      <c r="H23" s="5" t="n">
        <v>417</v>
      </c>
    </row>
    <row r="24">
      <c r="A24" s="4" t="inlineStr">
        <is>
          <t>Pre-tax gain on sale</t>
        </is>
      </c>
      <c r="C24" s="5" t="n">
        <v>1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lance sheet presentation (Details) - AUD ($) $ in Millions</t>
        </is>
      </c>
      <c r="B1" s="2" t="inlineStr">
        <is>
          <t>Mar. 31, 2022</t>
        </is>
      </c>
      <c r="C1" s="2" t="inlineStr">
        <is>
          <t>Sep. 30, 2021</t>
        </is>
      </c>
      <c r="D1" s="2" t="inlineStr">
        <is>
          <t>Mar. 31, 2021</t>
        </is>
      </c>
    </row>
    <row r="2">
      <c r="A2" s="3" t="inlineStr">
        <is>
          <t>Assets and liabilities held for sale</t>
        </is>
      </c>
    </row>
    <row r="3">
      <c r="A3" s="4" t="inlineStr">
        <is>
          <t>Total assets held for sale</t>
        </is>
      </c>
      <c r="B3" s="5" t="n">
        <v>2700</v>
      </c>
      <c r="C3" s="5" t="n">
        <v>4188</v>
      </c>
      <c r="D3" s="5" t="n">
        <v>4359</v>
      </c>
    </row>
    <row r="4">
      <c r="A4" s="4" t="inlineStr">
        <is>
          <t>Total liabilities held for sale</t>
        </is>
      </c>
      <c r="B4" s="6" t="n">
        <v>684</v>
      </c>
      <c r="C4" s="6" t="n">
        <v>837</v>
      </c>
      <c r="D4" s="6" t="n">
        <v>3049</v>
      </c>
    </row>
    <row r="5">
      <c r="A5" s="4" t="inlineStr">
        <is>
          <t>Held for sale</t>
        </is>
      </c>
    </row>
    <row r="6">
      <c r="A6" s="3" t="inlineStr">
        <is>
          <t>Assets and liabilities held for sale</t>
        </is>
      </c>
    </row>
    <row r="7">
      <c r="A7" s="4" t="inlineStr">
        <is>
          <t>Total assets held for sale</t>
        </is>
      </c>
      <c r="B7" s="6" t="n">
        <v>2700</v>
      </c>
      <c r="C7" s="6" t="n">
        <v>4188</v>
      </c>
      <c r="D7" s="6" t="n">
        <v>4359</v>
      </c>
    </row>
    <row r="8">
      <c r="A8" s="4" t="inlineStr">
        <is>
          <t>Total liabilities held for sale</t>
        </is>
      </c>
      <c r="B8" s="6" t="n">
        <v>684</v>
      </c>
      <c r="C8" s="6" t="n">
        <v>837</v>
      </c>
      <c r="D8" s="6" t="n">
        <v>3049</v>
      </c>
    </row>
    <row r="9">
      <c r="A9" s="4" t="inlineStr">
        <is>
          <t>Held for sale | Deposits and other borrowings</t>
        </is>
      </c>
    </row>
    <row r="10">
      <c r="A10" s="3" t="inlineStr">
        <is>
          <t>Assets and liabilities held for sale</t>
        </is>
      </c>
    </row>
    <row r="11">
      <c r="A11" s="4" t="inlineStr">
        <is>
          <t>Total liabilities held for sale</t>
        </is>
      </c>
      <c r="D11" s="6" t="n">
        <v>2088</v>
      </c>
    </row>
    <row r="12">
      <c r="A12" s="4" t="inlineStr">
        <is>
          <t>Held for sale | Other financial liabilities</t>
        </is>
      </c>
    </row>
    <row r="13">
      <c r="A13" s="3" t="inlineStr">
        <is>
          <t>Assets and liabilities held for sale</t>
        </is>
      </c>
    </row>
    <row r="14">
      <c r="A14" s="4" t="inlineStr">
        <is>
          <t>Total liabilities held for sale</t>
        </is>
      </c>
      <c r="B14" s="6" t="n">
        <v>17</v>
      </c>
      <c r="C14" s="6" t="n">
        <v>28</v>
      </c>
      <c r="D14" s="6" t="n">
        <v>120</v>
      </c>
    </row>
    <row r="15">
      <c r="A15" s="4" t="inlineStr">
        <is>
          <t>Held for sale | Derivative financial instruments</t>
        </is>
      </c>
    </row>
    <row r="16">
      <c r="A16" s="3" t="inlineStr">
        <is>
          <t>Assets and liabilities held for sale</t>
        </is>
      </c>
    </row>
    <row r="17">
      <c r="A17" s="4" t="inlineStr">
        <is>
          <t>Total liabilities held for sale</t>
        </is>
      </c>
      <c r="D17" s="6" t="n">
        <v>6</v>
      </c>
    </row>
    <row r="18">
      <c r="A18" s="4" t="inlineStr">
        <is>
          <t>Held for sale | Current tax liabilities</t>
        </is>
      </c>
    </row>
    <row r="19">
      <c r="A19" s="3" t="inlineStr">
        <is>
          <t>Assets and liabilities held for sale</t>
        </is>
      </c>
    </row>
    <row r="20">
      <c r="A20" s="4" t="inlineStr">
        <is>
          <t>Total liabilities held for sale</t>
        </is>
      </c>
      <c r="C20" s="6" t="n">
        <v>14</v>
      </c>
      <c r="D20" s="6" t="n">
        <v>1</v>
      </c>
    </row>
    <row r="21">
      <c r="A21" s="4" t="inlineStr">
        <is>
          <t>Held for sale | Life insurance liabilities</t>
        </is>
      </c>
    </row>
    <row r="22">
      <c r="A22" s="3" t="inlineStr">
        <is>
          <t>Assets and liabilities held for sale</t>
        </is>
      </c>
    </row>
    <row r="23">
      <c r="A23" s="4" t="inlineStr">
        <is>
          <t>Total liabilities held for sale</t>
        </is>
      </c>
      <c r="B23" s="6" t="n">
        <v>414</v>
      </c>
      <c r="C23" s="6" t="n">
        <v>447</v>
      </c>
    </row>
    <row r="24">
      <c r="A24" s="4" t="inlineStr">
        <is>
          <t>Held for sale | Provisions</t>
        </is>
      </c>
    </row>
    <row r="25">
      <c r="A25" s="3" t="inlineStr">
        <is>
          <t>Assets and liabilities held for sale</t>
        </is>
      </c>
    </row>
    <row r="26">
      <c r="A26" s="4" t="inlineStr">
        <is>
          <t>Total liabilities held for sale</t>
        </is>
      </c>
      <c r="B26" s="6" t="n">
        <v>65</v>
      </c>
      <c r="C26" s="6" t="n">
        <v>35</v>
      </c>
      <c r="D26" s="6" t="n">
        <v>20</v>
      </c>
    </row>
    <row r="27">
      <c r="A27" s="4" t="inlineStr">
        <is>
          <t>Held for sale | Deferred tax liabilities</t>
        </is>
      </c>
    </row>
    <row r="28">
      <c r="A28" s="3" t="inlineStr">
        <is>
          <t>Assets and liabilities held for sale</t>
        </is>
      </c>
    </row>
    <row r="29">
      <c r="A29" s="4" t="inlineStr">
        <is>
          <t>Total liabilities held for sale</t>
        </is>
      </c>
      <c r="B29" s="6" t="n">
        <v>3</v>
      </c>
      <c r="C29" s="6" t="n">
        <v>44</v>
      </c>
    </row>
    <row r="30">
      <c r="A30" s="4" t="inlineStr">
        <is>
          <t>Held for sale | Other liabilities</t>
        </is>
      </c>
    </row>
    <row r="31">
      <c r="A31" s="3" t="inlineStr">
        <is>
          <t>Assets and liabilities held for sale</t>
        </is>
      </c>
    </row>
    <row r="32">
      <c r="A32" s="4" t="inlineStr">
        <is>
          <t>Total liabilities held for sale</t>
        </is>
      </c>
      <c r="B32" s="6" t="n">
        <v>185</v>
      </c>
      <c r="C32" s="6" t="n">
        <v>269</v>
      </c>
      <c r="D32" s="6" t="n">
        <v>814</v>
      </c>
    </row>
    <row r="33">
      <c r="A33" s="4" t="inlineStr">
        <is>
          <t>Held for sale | Cash and balances with central banks</t>
        </is>
      </c>
    </row>
    <row r="34">
      <c r="A34" s="3" t="inlineStr">
        <is>
          <t>Assets and liabilities held for sale</t>
        </is>
      </c>
    </row>
    <row r="35">
      <c r="A35" s="4" t="inlineStr">
        <is>
          <t>Total assets held for sale</t>
        </is>
      </c>
      <c r="B35" s="6" t="n">
        <v>8</v>
      </c>
      <c r="C35" s="6" t="n">
        <v>7</v>
      </c>
      <c r="D35" s="6" t="n">
        <v>792</v>
      </c>
    </row>
    <row r="36">
      <c r="A36" s="4" t="inlineStr">
        <is>
          <t>Held for sale | Trading securities and financial assets measured at FVIS</t>
        </is>
      </c>
    </row>
    <row r="37">
      <c r="A37" s="3" t="inlineStr">
        <is>
          <t>Assets and liabilities held for sale</t>
        </is>
      </c>
    </row>
    <row r="38">
      <c r="A38" s="4" t="inlineStr">
        <is>
          <t>Total assets held for sale</t>
        </is>
      </c>
      <c r="D38" s="6" t="n">
        <v>282</v>
      </c>
    </row>
    <row r="39">
      <c r="A39" s="4" t="inlineStr">
        <is>
          <t>Held for sale | Derivative financial instruments</t>
        </is>
      </c>
    </row>
    <row r="40">
      <c r="A40" s="3" t="inlineStr">
        <is>
          <t>Assets and liabilities held for sale</t>
        </is>
      </c>
    </row>
    <row r="41">
      <c r="A41" s="4" t="inlineStr">
        <is>
          <t>Total assets held for sale</t>
        </is>
      </c>
      <c r="D41" s="6" t="n">
        <v>7</v>
      </c>
    </row>
    <row r="42">
      <c r="A42" s="4" t="inlineStr">
        <is>
          <t>Held for sale | Investment securities</t>
        </is>
      </c>
    </row>
    <row r="43">
      <c r="A43" s="3" t="inlineStr">
        <is>
          <t>Assets and liabilities held for sale</t>
        </is>
      </c>
    </row>
    <row r="44">
      <c r="A44" s="4" t="inlineStr">
        <is>
          <t>Total assets held for sale</t>
        </is>
      </c>
      <c r="D44" s="6" t="n">
        <v>550</v>
      </c>
    </row>
    <row r="45">
      <c r="A45" s="4" t="inlineStr">
        <is>
          <t>Held for sale | Loans</t>
        </is>
      </c>
    </row>
    <row r="46">
      <c r="A46" s="3" t="inlineStr">
        <is>
          <t>Assets and liabilities held for sale</t>
        </is>
      </c>
    </row>
    <row r="47">
      <c r="A47" s="4" t="inlineStr">
        <is>
          <t>Total assets held for sale</t>
        </is>
      </c>
      <c r="C47" s="6" t="n">
        <v>1015</v>
      </c>
      <c r="D47" s="6" t="n">
        <v>1819</v>
      </c>
    </row>
    <row r="48">
      <c r="A48" s="4" t="inlineStr">
        <is>
          <t>Held for sale | Other financial assets</t>
        </is>
      </c>
    </row>
    <row r="49">
      <c r="A49" s="3" t="inlineStr">
        <is>
          <t>Assets and liabilities held for sale</t>
        </is>
      </c>
    </row>
    <row r="50">
      <c r="A50" s="4" t="inlineStr">
        <is>
          <t>Total assets held for sale</t>
        </is>
      </c>
      <c r="B50" s="6" t="n">
        <v>18</v>
      </c>
      <c r="C50" s="6" t="n">
        <v>19</v>
      </c>
      <c r="D50" s="6" t="n">
        <v>423</v>
      </c>
    </row>
    <row r="51">
      <c r="A51" s="4" t="inlineStr">
        <is>
          <t>Held for sale | Life insurance assets</t>
        </is>
      </c>
    </row>
    <row r="52">
      <c r="A52" s="3" t="inlineStr">
        <is>
          <t>Assets and liabilities held for sale</t>
        </is>
      </c>
    </row>
    <row r="53">
      <c r="A53" s="4" t="inlineStr">
        <is>
          <t>Total assets held for sale</t>
        </is>
      </c>
      <c r="B53" s="6" t="n">
        <v>2479</v>
      </c>
      <c r="C53" s="6" t="n">
        <v>2972</v>
      </c>
    </row>
    <row r="54">
      <c r="A54" s="4" t="inlineStr">
        <is>
          <t>Held for sale | Property and equipment</t>
        </is>
      </c>
    </row>
    <row r="55">
      <c r="A55" s="3" t="inlineStr">
        <is>
          <t>Assets and liabilities held for sale</t>
        </is>
      </c>
    </row>
    <row r="56">
      <c r="A56" s="4" t="inlineStr">
        <is>
          <t>Total assets held for sale</t>
        </is>
      </c>
      <c r="D56" s="6" t="n">
        <v>23</v>
      </c>
    </row>
    <row r="57">
      <c r="A57" s="4" t="inlineStr">
        <is>
          <t>Held for sale | Deferred tax assets</t>
        </is>
      </c>
    </row>
    <row r="58">
      <c r="A58" s="3" t="inlineStr">
        <is>
          <t>Assets and liabilities held for sale</t>
        </is>
      </c>
    </row>
    <row r="59">
      <c r="A59" s="4" t="inlineStr">
        <is>
          <t>Total assets held for sale</t>
        </is>
      </c>
      <c r="B59" s="6" t="n">
        <v>43</v>
      </c>
      <c r="C59" s="6" t="n">
        <v>8</v>
      </c>
      <c r="D59" s="6" t="n">
        <v>25</v>
      </c>
    </row>
    <row r="60">
      <c r="A60" s="4" t="inlineStr">
        <is>
          <t>Held for sale | Intangible assets</t>
        </is>
      </c>
    </row>
    <row r="61">
      <c r="A61" s="3" t="inlineStr">
        <is>
          <t>Assets and liabilities held for sale</t>
        </is>
      </c>
    </row>
    <row r="62">
      <c r="A62" s="4" t="inlineStr">
        <is>
          <t>Total assets held for sale</t>
        </is>
      </c>
      <c r="D62" s="6" t="n">
        <v>243</v>
      </c>
    </row>
    <row r="63">
      <c r="A63" s="4" t="inlineStr">
        <is>
          <t>Held for sale | Other assets</t>
        </is>
      </c>
    </row>
    <row r="64">
      <c r="A64" s="3" t="inlineStr">
        <is>
          <t>Assets and liabilities held for sale</t>
        </is>
      </c>
    </row>
    <row r="65">
      <c r="A65" s="4" t="inlineStr">
        <is>
          <t>Total assets held for sale</t>
        </is>
      </c>
      <c r="B65" s="5" t="n">
        <v>152</v>
      </c>
      <c r="C65" s="5" t="n">
        <v>167</v>
      </c>
      <c r="D65" s="5" t="n">
        <v>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s preparation</t>
        </is>
      </c>
      <c r="B1" s="2" t="inlineStr">
        <is>
          <t>6 Months Ended</t>
        </is>
      </c>
    </row>
    <row r="2">
      <c r="B2" s="2" t="inlineStr">
        <is>
          <t>Mar. 31, 2022</t>
        </is>
      </c>
    </row>
    <row r="3">
      <c r="A3" s="3" t="inlineStr">
        <is>
          <t>Financial statements preparation</t>
        </is>
      </c>
    </row>
    <row r="4">
      <c r="A4" s="4" t="inlineStr">
        <is>
          <t>Financial statements preparation</t>
        </is>
      </c>
      <c r="B4" s="4" t="inlineStr">
        <is>
          <t xml:space="preserve">4.7 Notes to the consolidated financial statements Note 1. Financial statements preparation This general purpose Interim Financial Report for the half year ended 31 March 2022 has been prepared in accordance with Australian Accounting Standard AASB 134 Interim Financial Reporting Corporations Act 2001 (Cth) The Interim Financial Report does not include all the notes of the type normally included in an Annual Financial Report. Accordingly, this Interim Financial Report is to be read in conjunction with the Annual Financial Report for the year ended 30 September 2021 and any relevant public announcements made by Westpac during the interim reporting period in accordance with the continuous disclosure requirements of the Corporations Act 2001 (Cth) The Interim Financial Report complies with current Australian Accounting Standards (AAS) as they relate to interim financial reports. The Interim Financial Report was authorised for issue by the Board of Directors on 8 May 2022.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1. As such, balances as at 31 March 2021 for deferred income tax assets, intangibles, other assets and retained profits has been restated for changes in accounting policy in relation to Software-as-a-Service (refer to Note 1 of the 2021 Annual Report for further details).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1. Details on specific judgements in relation to the calculation of provisions for ECL including overlays are included in Note 10. Amendments to Accounting Standards effective this period No new accounting standards have been adopted by the Group for the half year ended 31 March 2022. There have been no amendments to existing accounting standards that have had a material impact to the Group. ​ Future developments in accounting standards AASB 17 Insurance Contracts (AASB 17) was issued on 19 July 2017 and will be effective for the 30 September 2024 year end unless early adopted. This will replace AASB 4 Insurance Contracts (AASB 4), AASB 1023 General Insurance Contracts and AASB 1038 Life Insurance Contracts. However, the Group’s remaining insurance businesses are classified as held for sale with the sale transactions expected to complete prior to AASB 17 taking effect. As a result, we do not anticipate the standard having any impact on the Group. Other amendments to existing standards that are not yet effective are not expected to have a material impact to the Group. Interest rate benchmark reform (IBOR) The IBOR reform and the enterprise-wide IBORs Transition Programme the Group has established to manage the impacts of this reform are detailed in Note 21 of the Group’s 2021 Annual Report. A number of IBORs had a 31 December 2021 cessation date. The Group ceased to enter into new contracts referencing these rates and the Group’s existing exposures at 30 September 2021 have either matured or transitioned to an alternative reference rate (ARR) with the exception of a small number of trades with immaterial balances. These remaining balances will be valued using synthetic rates, however no new trades will be entered into referencing these synthetic rates. Certain US LIBOR tenors have not yet transitioned to an ARR as they have a cessation date of 30 June 2023. The Group has monitoring controls in place to assess US LIBOR exposures on a regular basis. These include assessing customers and counterparties for readiness to transition or the inclusion of fallback provisions as well as compliance with an overall Programme objective to transition away from USD LIBOR transactions. In addition, the Group’s exposure to new contracts referencing these rates is limited by regulatory guidelines whereby transactions from 31 December 2021 can only be entered into for risk management purpo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Subsequent events (Details) $ / shares in Units, $ in Millions</t>
        </is>
      </c>
      <c r="B1" s="2" t="inlineStr">
        <is>
          <t>6 Months Ended</t>
        </is>
      </c>
    </row>
    <row r="2">
      <c r="B2" s="2" t="inlineStr">
        <is>
          <t>Mar. 31, 2022AUD ($)$ / shares</t>
        </is>
      </c>
    </row>
    <row r="3">
      <c r="A3" s="3" t="inlineStr">
        <is>
          <t>Subsequent events</t>
        </is>
      </c>
    </row>
    <row r="4">
      <c r="A4" s="4" t="inlineStr">
        <is>
          <t>Interim dividend per share determined by the Board | $ / shares</t>
        </is>
      </c>
      <c r="B4" s="8" t="n">
        <v>0.61</v>
      </c>
    </row>
    <row r="5">
      <c r="A5" s="4" t="inlineStr">
        <is>
          <t>Proposed dividend | $</t>
        </is>
      </c>
      <c r="B5" s="5" t="n">
        <v>21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2</t>
        </is>
      </c>
    </row>
    <row r="3">
      <c r="A3" s="3" t="inlineStr">
        <is>
          <t>Segment reporting</t>
        </is>
      </c>
    </row>
    <row r="4">
      <c r="A4" s="4" t="inlineStr">
        <is>
          <t>Segment reporting</t>
        </is>
      </c>
      <c r="B4" s="4" t="inlineStr">
        <is>
          <t>Note 2. Segment reporting Operating segments are presented on a basis consistent with information provided internally to Westpac’s key decision makers and reflects the management of the business, rather than the legal structure of the Group. Internally, Westpac uses an adjusted AAS measure of performance referred to as ‘cash earnings’ in assessing the financial performance of its segments. Cash earnings is viewed as a measure of the level of profit that is generated by ongoing operations and is therefore typically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Items that key decision makers at Westpac believe do not reflect ongoing operations; ● Items that are not typically considered when dividends are recommended, mainly economic hedging impacts; and ● Accounting reclassifications between individual line items that do not impact statutory results. Segment restatements On 17 March 2021, Westpac announced that it was bringing together the leadership of its Consumer and Business segments into a new Consumer and Business segment. For the 2022 Interim Financial Report we have updated our reporting and restated comparatives for this change and changes in the allocations of certain revenue and expense items across segments, to align with changes in the information presented internally to key decision makers. The key changes include: ● All Australian mortgages (both business and consumer) are now included in the Mortgage line of business (LOB). ● Revenue sharing ceased from the sale of certain institutional products (i.e. Foreign exchange and interest rate hedging). This reduces non-interest income across Consumer and Business segments with all income for these products recorded in WIB. ● The addition of the share broking business in Consumer from Specialist Businesses. Reportable operating segments We are one of Australia’s leading providers of banking and selected financial services, operating under multiple brands, and predominantly in Australia and New Zealand, with a small presence in Europe, North America and Asia. We operate through a significant online capability supported by an extensive branch and ATM network, call centres and specialist relationship and product managers. Our operations comprise the following key segments: ● Consumer and Business Banking: – Consumer provides banking products and services, including mortgages, credit cards, personal loans, and savings and deposit products to Australian retail customers. – Business serves the banking needs of Australian small business, Agribusiness and Commercial customers. ● Westpac Institutional Bank (WIB) provides a broad range of financial products and services to corporate, institutional and government customers. ● Westpac New Zealand provides banking, wealth and insurance products and services for consumer, business and institutional customers in New Zealand. ● Specialist Businesses comprises the operations that Westpac ultimately plans to exit. We have entered into a sales agreement for Westpac Life Insurance which is expected to finalise in 2022 (regulatory approvals have been obtained). Other operations include investment product and services, superannuation and retirement products as well as wealth administration platforms. It also manages Westpac Pacific which provides a full range of banking services in Fiji and Papua New Guinea. ● Group Businesses includes support functions such as Treasury, Customer Services and Technology, Corporate Services and Enterprise Services. It also includes Group-wide elimination entries arising on consolidation, centrally raised provisions and other unallocated revenue and expenses. ​ Note 2. Segment reporting (continued) The tables present the segment results on a cash earnings basis for the Group: ​ ​ ​ ​ ​ ​ ​ ​ ​ ​ ​ ​ ​ ​ ​ ​ ​ ​ ​ ​ ​ ​ ​ ​ ​ ​ ​ ​ ​ ​ ​ ​ ​ ​ ​ ​ ​ ​ ​ ​ ​ Consumer and ​ Westpac ​ Westpac New ​ ​ ​ ​ ​ ​ ​ ​ ​ ​ ​ Business ​ Institutional ​ Zealand ​ Specialist ​ Group ​ $m Consumer Business Banking Bank (A$) Businesses Businesses Group Half Year March 2022 ​ ​ ​ ​ ​ ​ ​ ​ ​ ​ ​ ​ ​ ​ ​ ​ Net interest income 4,377 1,323 5,700 ​ 481 1,041 ​ 242 564 8,028 Net fee income 265 162 427 ​ 302 86 ​ 29 1 845 Net wealth management and insurance income ​ 26 ​ — ​ 26 ​ — ​ 39 ​ 336 ​ — ​ 401 Trading income ​ — ​ — ​ — ​ 267 ​ 25 ​ 20 ​ 27 ​ 339 Other income ​ 33 ​ 1 ​ 34 ​ 19 ​ 120 ​ 165 ​ 8 ​ 346 Net operating income before operating expenses and impairment charges 4,701 1,486 6,187 ​ 1,069 1,311 ​ 792 600 9,959 Operating expenses 1 (2,369) (982) (3,351) ​ (577) (534) ​ (584) (320) (5,366) Impairment (charges)/benefits 27 (158) (131) ​ (58) 9 ​ 38 3 (139) Profit before income tax expense 2,359 346 2,705 ​ 434 786 ​ 246 283 4,454 Income tax (expense)/benefit (713) (107) (820) ​ (128) (189) ​ (111) (107) (1,355) Net profit attributable to NCI — — — ​ — — ​ (3) (1) (4) Cash earnings 1,646 239 1,885 ​ 306 597 ​ 132 175 3,095 Net cash earnings adjustments — — — ​ — 5 ​ — 180 185 Net profit attributable to owners of WBC 1,646 239 1,885 ​ 306 602 ​ 132 355 3,280 Balance sheet ​ ​ ​ ​ ​ ​ ​ ​ ​ ​ ​ ​ ​ ​ ​ ​ Loans 2 ​ 465,697 ​ 80,949 ​ 546,646 ​ 73,950 ​ 87,361 ​ 11,730 ​ (131) ​ 719,556 Deposits and other borrowings 2 ​ 276,161 ​ 134,716 ​ 410,877 ​ 104,661 ​ 75,622 ​ 8,362 ​ 46,084 ​ 645,606 ​ ​ ​ ​ ​ ​ ​ ​ ​ ​ ​ ​ ​ ​ ​ ​ ​ ​ Half Year Sept 2021 ​ ​ ​ ​ ​ ​ ​ ​ ​ ​ ​ ​ ​ ​ ​ ​ Net interest income 4,722 1,451 6,173 ​ 458 991 ​ 246 377 8,245 Net fee income 232 172 404 ​ 312 67 ​ 25 (26) 782 Net wealth management and insurance income ​ 25 ​ — ​ 25 ​ — ​ 69 ​ 536 ​ (19) ​ 611 Trading income ​ — ​ — ​ — ​ 229 ​ 15 ​ 18 ​ — ​ 262 Other income ​ 6 ​ 2 ​ 8 ​ 85 ​ 5 ​ 211 ​ 30 ​ 339 Net operating income before operating expenses and impairment charges 4,985 1,625 6,610 ​ 1,084 1,147 ​ 1,036 362 10,239 Operating expenses 1 (2,522) (1,165) (3,687) ​ (1,887) (562) ​ (738) (428) (7,302) Impairment (charges)/benefits 82 318 400 ​ (154) (13) ​ (13) (2) 218 Profit before income tax expense 2,545 778 3,323 ​ (957) 572 ​ 285 (68) 3,155 Income tax (expense)/benefit (765) (236) (1,001) ​ 126 (167) ​ (235) (60) (1,337) Net profit attributable to NCI — — — ​ — — ​ (5) 2 (3) Cash earnings 1,780 542 2,322 ​ (831) 405 ​ 45 (126) 1,815 Net cash earnings adjustments — — — ​ — 1 ​ — 199 200 Net profit attributable to owners of WBC 1,780 542 2,322 ​ (831) 406 ​ 45 73 2,015 Balance sheet ​ ​ ​ ​ ​ ​ ​ ​ ​ ​ ​ ​ ​ ​ ​ ​ Loans 2 ​ 462,699 ​ 78,385 ​ 541,084 ​ 67,749 ​ 88,409 ​ 12,550 ​ (8) ​ 709,784 Deposits and other borrowings 2 ​ 266,445 ​ 128,550 ​ 394,995 ​ 99,349 ​ 75,756 ​ 8,744 ​ 48,111 ​ 626,955 ​ 1. Impairment of assets (including goodwill and other intangible assets) were insignificant for all segments except for the following: - Specialist Businesses: First Half 2022: $167 million (Second Half 2021: $52 million, First Half 2021: $89 million); - Westpac Institutional Bank: First Half 2022 $nil (Second Half 2021: $1,156 million, First Half 2021: $36 million). 2. Specialist Businesses excludes balances presented as held for sale (refer to Note 17 for further details). ​ ​ Note 2. Segment reporting (continued) ​ ​ ​ ​ ​ ​ ​ ​ ​ ​ ​ ​ ​ ​ ​ ​ ​ ​ ​ ​ ​ ​ ​ ​ ​ ​ ​ ​ ​ ​ ​ ​ ​ ​ ​ ​ ​ ​ ​ ​ ​ Consumer and ​ Westpac ​ Westpac New ​ ​ ​ ​ ​ ​ ​ ​ ​ ​ ​ Business ​ Institutional ​ Zealand ​ Specialist ​ Group ​ $m Consumer Business Banking Bank (A$) Businesses Businesses Group Half Year March 2021 ​ ​ ​ ​ ​ ​ ​ ​ ​ ​ ​ ​ ​ ​ ​ ​ Net interest income 4,764 1,536 6,300 ​ 467 996 ​ 248 458 8,469 Net fee income 217 173 390 ​ 302 73 ​ 40 (105) 700 Net wealth management and insurance income ​ 27 ​ — ​ 27 ​ — ​ 44 ​ 609 ​ (85) ​ 595 Trading income ​ — ​ — ​ — ​ 379 ​ 43 ​ 15 ​ 16 ​ 453 Other income ​ 11 ​ 2 ​ 13 ​ 6 ​ 7 ​ 1 ​ 555 ​ 582 Net operating income before operating expenses and impairment charges 5,019 1,711 6,730 ​ 1,154 1,163 ​ 913 839 10,799 Operating expenses 1 (2,376) (1,053) (3,429) ​ (708) (500) ​ (740) (604) (5,981) Impairment (charges)/benefits 102 107 209 ​ (8) 92 ​ 79 — 372 Profit before income tax expense 2,745 765 3,510 ​ 438 755 ​ 252 235 5,190 Income tax (expense)/benefit (818) (230) (1,048) ​ (140) (210) ​ (138) (115) (1,651) Net profit attributable to NCI — — — ​ — — ​ 3 (5) (2) Cash earnings 1,927 535 2,462 ​ 298 545 ​ 117 115 3,537 Net cash earnings adjustments — — — ​ — (3) ​ — (91) (94) Net profit attributable to owners of WBC 1,927 535 2,462 ​ 298 542 ​ 117 24 3,443 Balance sheet ​ ​ ​ ​ ​ ​ ​ ​ ​ ​ ​ ​ ​ ​ ​ ​ Loans 2 ​ 451,595 ​ 77,662 ​ 529,257 ​ 63,125 ​ 83,151 ​ 12,687 ​ (2) ​ 688,218 Deposits and other borrowings 2 ​ 254,025 ​ 123,654 ​ 377,679 ​ 92,692 ​ 71,019 ​ 4,598 ​ 39,413 ​ 585,401 ​ 1. Impairment of assets (including goodwill and other intangible assets) were insignificant for all segments except for the following: - Specialist Businesses: First Half 2022: $167 million (Second Half 2021: $52 million, First Half 2021: $89 million); - Westpac Institutional Bank: First Half 2022 $ nil (Second Half 2021: $1,156 million, First Half 2021: $36 million). 2. Specialist Businesses excludes balances presented as held for sale (refer to Note 17 for further details). ​ Reconciliation of cash earnings to reported results ​ ​ ​ ​ ​ ​ ​ ​ ​ ​ ​ ​ ​ Half Year Half Year Half Year % Mov’t ​ ​ March ​ Sept ​ March ​ Mar 22 ​ Mar 22 $m ​ 2022 ​ 2021 ​ 2021 ​ - Sept 21 ​ - Mar 21 Cash earnings ​ 3,095 ​ 1,815 ​ 3,537 ​ 71 ​ (12) Fair value (gain)/loss on economic hedges 204 184 (46) 11 large Ineffective hedges (19) 16 (48) large (60) Total cash earnings adjustment (post-tax) 185 200 (94) (8) large Net profit attributable to owners of WBC ​ 3,280 ​ 2,015 ​ 3,443 ​ 63 ​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38:14Z</dcterms:created>
  <dcterms:modified xmlns:dcterms="http://purl.org/dc/terms/" xmlns:xsi="http://www.w3.org/2001/XMLSchema-instance" xsi:type="dcterms:W3CDTF">2022-05-09T10:38:14Z</dcterms:modified>
</cp:coreProperties>
</file>